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OPERA" sheetId="8" r:id="rId8"/>
    <s:sheet name="SUMMARY OF SIGNIFICANT ACCOUNTI" sheetId="9" r:id="rId9"/>
    <s:sheet name="FAIR VALUE MEASUREMENTS" sheetId="10" r:id="rId10"/>
    <s:sheet name="AVAILABLE-FOR-SALE SECURITIES" sheetId="11" r:id="rId11"/>
    <s:sheet name="MORTGAGE LOANS HELD-FOR-SALE, a" sheetId="12" r:id="rId12"/>
    <s:sheet name="THE FREMF TRUSTS" sheetId="13" r:id="rId13"/>
    <s:sheet name="RESIDENTIAL MORTGAGE LOAN SECUR" sheetId="14" r:id="rId14"/>
    <s:sheet name="USE OF SPECIAL PURPOSE ENTITIES" sheetId="15" r:id="rId15"/>
    <s:sheet name="RESTRICTED CASH" sheetId="16" r:id="rId16"/>
    <s:sheet name="BORROWINGS" sheetId="17" r:id="rId17"/>
    <s:sheet name="DERIVATIVE INSTRUMENTS HEDGING " sheetId="18" r:id="rId18"/>
    <s:sheet name="MSRs" sheetId="19" r:id="rId19"/>
    <s:sheet name="FINANCIAL INSTRUMENTS" sheetId="20" r:id="rId20"/>
    <s:sheet name="RELATED PARTY TRANSACTIONS" sheetId="21" r:id="rId21"/>
    <s:sheet name="STOCKHOLDERS' EQUITY" sheetId="22" r:id="rId22"/>
    <s:sheet name="EARNINGS PER SHARE" sheetId="23" r:id="rId23"/>
    <s:sheet name="SEGMENT REPORTING" sheetId="24" r:id="rId24"/>
    <s:sheet name="INCOME TAXES" sheetId="25" r:id="rId25"/>
    <s:sheet name="SUBSEQUENT EVENT" sheetId="26" r:id="rId26"/>
    <s:sheet name="RESTATEMENT OF PREVIOUSLY ISSUE" sheetId="27" r:id="rId27"/>
    <s:sheet name="QUARTERLY FINANCIAL DATA (UNAUD" sheetId="28" r:id="rId28"/>
    <s:sheet name="Mortgage Loans on Real Estate" sheetId="29" r:id="rId29"/>
    <s:sheet name="SUMMARY OF SIGNIFICANT ACCOUN30" sheetId="30" r:id="rId30"/>
    <s:sheet name="AVAILABLE-FOR-SALE SECURITIES (" sheetId="31" r:id="rId31"/>
    <s:sheet name="MORTGAGE LOANS HELD-FOR-SALE,32" sheetId="32" r:id="rId32"/>
    <s:sheet name="THE FREMF TRUSTS (Tables)" sheetId="33" r:id="rId33"/>
    <s:sheet name="RESIDENTIAL MORTGAGE LOAN SEC34" sheetId="34" r:id="rId34"/>
    <s:sheet name="RESTRICTED CASH (Tables)" sheetId="35" r:id="rId35"/>
    <s:sheet name="BORROWINGS (Tables)" sheetId="36" r:id="rId36"/>
    <s:sheet name="DERIVATIVE INSTRUMENTS HEDGIN37" sheetId="37" r:id="rId37"/>
    <s:sheet name="MSRs (Tables)" sheetId="38" r:id="rId38"/>
    <s:sheet name="FINANCIAL INSTRUMENTS (Tables)" sheetId="39" r:id="rId39"/>
    <s:sheet name="STOCKHOLDERS' EQUITY (Tables)" sheetId="40" r:id="rId40"/>
    <s:sheet name="EARNINGS PER SHARE (Tables)" sheetId="41" r:id="rId41"/>
    <s:sheet name="INCOME TAXES (Tables)" sheetId="42" r:id="rId42"/>
    <s:sheet name="RESTATEMENT OF PREVIOUSLY ISS43" sheetId="43" r:id="rId43"/>
    <s:sheet name="QUARTERLY FINANCIAL DATA (UNA44" sheetId="44" r:id="rId44"/>
    <s:sheet name="ORGANIZATION AND BUSINESS OPE45" sheetId="45" r:id="rId45"/>
    <s:sheet name="SUMMARY OF SIGNIFICANT ACCOUN46" sheetId="46" r:id="rId46"/>
    <s:sheet name="AVAILABLE-FOR-SALE SECURITIES47" sheetId="47" r:id="rId47"/>
    <s:sheet name="AVAILABLE-FOR-SALE SECURITIES48" sheetId="48" r:id="rId48"/>
    <s:sheet name="AVAILABLE-FOR-SALE SECURITIES49" sheetId="49" r:id="rId49"/>
    <s:sheet name="AVAILABLE-FOR-SALE SECURITIES50" sheetId="50" r:id="rId50"/>
    <s:sheet name="AVAILABLE-FOR-SALE SECURITIES51" sheetId="51" r:id="rId51"/>
    <s:sheet name="AVAILABLE-FOR-SALE SECURITIES52" sheetId="52" r:id="rId52"/>
    <s:sheet name="AVAILABLE-FOR-SALE SECURITIES53" sheetId="53" r:id="rId53"/>
    <s:sheet name="AVAILABLE-FOR-SALE SECURITIES54" sheetId="54" r:id="rId54"/>
    <s:sheet name="AVAILABLE-FOR-SALE SECURITIES55" sheetId="55" r:id="rId55"/>
    <s:sheet name="AVAILABLE-FOR-SALE SECURITIES56" sheetId="56" r:id="rId56"/>
    <s:sheet name="MORTGAGE LOANS HELD-FOR-SALE,57" sheetId="57" r:id="rId57"/>
    <s:sheet name="MORTGAGE LOANS HELD-FOR-SALE,58" sheetId="58" r:id="rId58"/>
    <s:sheet name="MORTGAGE LOANS HELD-FOR-SALE,59" sheetId="59" r:id="rId59"/>
    <s:sheet name="THE FREMF TRUSTS (Details)" sheetId="60" r:id="rId60"/>
    <s:sheet name="THE FREMF TRUSTS (Details 1)" sheetId="61" r:id="rId61"/>
    <s:sheet name="THE FREMF TRUSTS (Details 2)" sheetId="62" r:id="rId62"/>
    <s:sheet name="THE FREMF TRUSTS (Details Textu" sheetId="63" r:id="rId63"/>
    <s:sheet name="RESIDENTIAL MORTGAGE LOAN SEC64" sheetId="64" r:id="rId64"/>
    <s:sheet name="RESIDENTIAL MORTGAGE LOAN SEC65" sheetId="65" r:id="rId65"/>
    <s:sheet name="RESIDENTIAL MORTGAGE LOAN SEC66" sheetId="66" r:id="rId66"/>
    <s:sheet name="RESIDENTIAL MORTGAGE LOAN SEC67" sheetId="67" r:id="rId67"/>
    <s:sheet name="USE OF SPECIAL PURPOSE ENTITI68" sheetId="68" r:id="rId68"/>
    <s:sheet name="RESTRICTED CASH (Details)" sheetId="69" r:id="rId69"/>
    <s:sheet name="BORROWINGS (Details)" sheetId="70" r:id="rId70"/>
    <s:sheet name="BORROWINGS (Details 1)" sheetId="71" r:id="rId71"/>
    <s:sheet name="BORROWINGS (Details 2)" sheetId="72" r:id="rId72"/>
    <s:sheet name="BORROWINGS (Details Textual)" sheetId="73" r:id="rId73"/>
    <s:sheet name="DERIVATIVE INSTRUMENTS HEDGIN74" sheetId="74" r:id="rId74"/>
    <s:sheet name="DERIVATIVE INSTRUMENTS HEDGIN75" sheetId="75" r:id="rId75"/>
    <s:sheet name="DERIVATIVE INSTRUMENTS HEDGIN76" sheetId="76" r:id="rId76"/>
    <s:sheet name="DERIVATIVE INSTRUMENTS HEDGIN77" sheetId="77" r:id="rId77"/>
    <s:sheet name="DERIVATIVE INSTRUMENTS HEDGIN78" sheetId="78" r:id="rId78"/>
    <s:sheet name="DERIVATIVE INSTRUMENTS HEDGIN79" sheetId="79" r:id="rId79"/>
    <s:sheet name="DERIVATIVE INSTRUMENTS HEDGIN80" sheetId="80" r:id="rId80"/>
    <s:sheet name="DERIVATIVE INSTRUMENTS HEDGIN81" sheetId="81" r:id="rId81"/>
    <s:sheet name="DERIVATIVE INSTRUMENTS HEDGIN82" sheetId="82" r:id="rId82"/>
    <s:sheet name="MSRs (Details)" sheetId="83" r:id="rId83"/>
    <s:sheet name="MSRs (Details 1)" sheetId="84" r:id="rId84"/>
    <s:sheet name="MSRs (Details Textual)" sheetId="85" r:id="rId85"/>
    <s:sheet name="FINANCIAL INSTRUMENTS (Details)" sheetId="86" r:id="rId86"/>
    <s:sheet name="FINANCIAL INSTRUMENTS (Details " sheetId="87" r:id="rId87"/>
    <s:sheet name="FINANCIAL INSTRUMENTS (Detail88" sheetId="88" r:id="rId88"/>
    <s:sheet name="RELATED PARTY TRANSACTIONS (Det" sheetId="89" r:id="rId89"/>
    <s:sheet name="STOCKHOLDERS' EQUITY (Details)" sheetId="90" r:id="rId90"/>
    <s:sheet name="STOCKHOLDERS' EQUITY (Details 1" sheetId="91" r:id="rId91"/>
    <s:sheet name="STOCKHOLDERS' EQUITY (Details T" sheetId="92" r:id="rId92"/>
    <s:sheet name="EARNINGS PER SHARE (Details)" sheetId="93" r:id="rId93"/>
    <s:sheet name="INCOME TAXES (Details)" sheetId="94" r:id="rId94"/>
    <s:sheet name="INCOME TAXES (Details 1)" sheetId="95" r:id="rId95"/>
    <s:sheet name="INCOME TAXES (Details Textual)" sheetId="96" r:id="rId96"/>
    <s:sheet name="SUBSEQUENT EVENT (Details Textu" sheetId="97" r:id="rId97"/>
    <s:sheet name="RESTATEMENT OF PREVIOUSLY ISS98" sheetId="98" r:id="rId98"/>
    <s:sheet name="RESTATEMENT OF PREVIOUSLY ISS99" sheetId="99" r:id="rId99"/>
    <s:sheet name="RESTATEMENT OF PREVIOUSLY IS100" sheetId="100" r:id="rId100"/>
    <s:sheet name="RESTATEMENT OF PREVIOUSLY IS101" sheetId="101" r:id="rId101"/>
    <s:sheet name="QUARTERLY FINANCIAL DATA (UN102" sheetId="102" r:id="rId102"/>
    <s:sheet name="Mortgage Loans on Real Estate (" sheetId="103" r:id="rId103"/>
    <s:sheet name="Mortgage Loans on Real Estat104" sheetId="104" r:id="rId104"/>
  </s:sheets>
  <s:definedNames/>
  <s:calcPr calcId="124519" calcMode="auto" fullCalcOnLoad="1"/>
</s:workbook>
</file>

<file path=xl/sharedStrings.xml><?xml version="1.0" encoding="utf-8"?>
<sst xmlns="http://schemas.openxmlformats.org/spreadsheetml/2006/main" uniqueCount="1203">
  <si>
    <t>Document And Entity Information - USD ($) $ in Millions</t>
  </si>
  <si>
    <t>12 Months Ended</t>
  </si>
  <si>
    <t>Dec. 31, 2015</t>
  </si>
  <si>
    <t>Mar. 22, 2016</t>
  </si>
  <si>
    <t>Jun. 30, 2015</t>
  </si>
  <si>
    <t>Document Information [Line Items]</t>
  </si>
  <si>
    <t>Entity Registrant Name</t>
  </si>
  <si>
    <t>Five Oaks Investment Corp.</t>
  </si>
  <si>
    <t>Entity Central Index Key</t>
  </si>
  <si>
    <t>Current Fiscal Year End Date</t>
  </si>
  <si>
    <t>--12-31</t>
  </si>
  <si>
    <t>Entity Filer Category</t>
  </si>
  <si>
    <t>Accelerated Filer</t>
  </si>
  <si>
    <t>Trading Symbol</t>
  </si>
  <si>
    <t>OAKS</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Current Reporting Status</t>
  </si>
  <si>
    <t>Entity Voluntary Filers</t>
  </si>
  <si>
    <t>Entity Public Float</t>
  </si>
  <si>
    <t>Consolidated Balance Sheets - USD ($)</t>
  </si>
  <si>
    <t>Dec. 31, 2014</t>
  </si>
  <si>
    <t>ASSETS</t>
  </si>
  <si>
    <t>Available-for-sale securities, at fair value (includes pledged securities of $571,086,035 and $366,103,204 for December 31, 2015 and December 31, 2014, respectively)</t>
  </si>
  <si>
    <t>Mortgage loans held-for-sale, at fair value (includes pledged loans of $10,900,402 and $53,081,951 for December 31, 2015, and December 31, 2014, respectively)</t>
  </si>
  <si>
    <t>Multi-family loans held in securitization trusts, at fair value</t>
  </si>
  <si>
    <t>Residential loans held in securitization trusts, at fair value</t>
  </si>
  <si>
    <t>Mortgage servicing rights, at fair value</t>
  </si>
  <si>
    <t>Linked transactions, net, at fair value</t>
  </si>
  <si>
    <t>Cash and cash equivalents</t>
  </si>
  <si>
    <t>Restricted cash</t>
  </si>
  <si>
    <t>Deferred offering costs</t>
  </si>
  <si>
    <t>Accrued interest receivable</t>
  </si>
  <si>
    <t>Dividends receivable</t>
  </si>
  <si>
    <t>Investment related receivable</t>
  </si>
  <si>
    <t>Derivative assets, at fair value</t>
  </si>
  <si>
    <t>FHLB stock</t>
  </si>
  <si>
    <t>Other assets</t>
  </si>
  <si>
    <t>Total assets</t>
  </si>
  <si>
    <t>[1]</t>
  </si>
  <si>
    <t>Repurchase agreements:</t>
  </si>
  <si>
    <t>Available-for-sale securities</t>
  </si>
  <si>
    <t>Mortgage loans held-for-sale</t>
  </si>
  <si>
    <t>FHLB Advances</t>
  </si>
  <si>
    <t>Multi-family securitized debt obligations</t>
  </si>
  <si>
    <t>Residential securitized debt obligations</t>
  </si>
  <si>
    <t>Derivative liabilities, at fair value</t>
  </si>
  <si>
    <t>Accrued interest payable</t>
  </si>
  <si>
    <t>Dividends payable</t>
  </si>
  <si>
    <t>Fees and expenses payable to Manager</t>
  </si>
  <si>
    <t>Other accounts payable and accrued expenses</t>
  </si>
  <si>
    <t>Total liabilities</t>
  </si>
  <si>
    <t>STOCKHOLDERS' EQUITY:</t>
  </si>
  <si>
    <t>Preferred Stock: par value $0.01 per share; 50,000,000 shares authorized, 8.75% Series A cumulative redeemable, $25 liquidation preference, 1,610,000 and 1,610,000 issued and outstanding at December 31, 2015 and December 31, 2014, respectively</t>
  </si>
  <si>
    <t>Common Stock: par value $0.01 per share; 450,000,000 shares authorized, 14,656,394 and 14,718,750 shares issued and outstanding, at December 31, 2015 and December 31, 2014, respectively</t>
  </si>
  <si>
    <t>Additional paid-in capital</t>
  </si>
  <si>
    <t>Accumulated other comprehensive income (loss)</t>
  </si>
  <si>
    <t>Cumulative distributions to stockholders</t>
  </si>
  <si>
    <t>Accumulated earnings</t>
  </si>
  <si>
    <t>Total stockholders' equity</t>
  </si>
  <si>
    <t>Total liabilities and stockholders' equity</t>
  </si>
  <si>
    <t>Our consolidated balance sheets include assets and liabilities of consolidated variable interest entities ("VIE's) as the Company is the primary beneficiary of these VIEs. As of December 31, 2015 and December 31, 2014, assets of consolidated VIEs totaled $1,868,482,556 and $2,389,784,101, respectively, and the liabilities of consolidated VIEs totaled $1,750,916,265 and $2,180,936,221, respectively</t>
  </si>
  <si>
    <t>Consolidated Balance Sheets (Parenthetical) - USD ($)</t>
  </si>
  <si>
    <t>Available-for-sale Securities Pledged as Collateral (in dollars)</t>
  </si>
  <si>
    <t>Loans Pledged as Collateral</t>
  </si>
  <si>
    <t>Preferred Stock, Par Value (in dollars per share)</t>
  </si>
  <si>
    <t>Preferred Stock, Shares Authorized</t>
  </si>
  <si>
    <t>Preferred Stock, Dividend Rate, Percentage</t>
  </si>
  <si>
    <t>8.75%</t>
  </si>
  <si>
    <t>Preferred Stock, Liquidation Preference, Value (in dollars)</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Consolidated, Carrying Amount, Assets (in dollars)</t>
  </si>
  <si>
    <t>Variable Interest Entity, Consolidated, Carrying Amount, Liabilities (in dollars)</t>
  </si>
  <si>
    <t>Consolidated Statements of Operations - USD ($)</t>
  </si>
  <si>
    <t>3 Months Ended</t>
  </si>
  <si>
    <t>6 Months Ended</t>
  </si>
  <si>
    <t>9 Months Ended</t>
  </si>
  <si>
    <t>Sep. 30, 2015</t>
  </si>
  <si>
    <t>Mar. 31, 2015</t>
  </si>
  <si>
    <t>Sep. 30, 2014</t>
  </si>
  <si>
    <t>Jun. 30, 2014</t>
  </si>
  <si>
    <t>Mar. 31, 2014</t>
  </si>
  <si>
    <t>Dec. 31, 2013</t>
  </si>
  <si>
    <t>Interest incom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in credit reserves</t>
  </si>
  <si>
    <t>Additional other-than-temporary credit impairment losses</t>
  </si>
  <si>
    <t>Total impairment losses recognized in earnings</t>
  </si>
  <si>
    <t>Other income:</t>
  </si>
  <si>
    <t>Realized gain (loss) on sale of investments, net</t>
  </si>
  <si>
    <t>Change in unrealized gain (loss) on fair value option securities</t>
  </si>
  <si>
    <t>Change in unrealized gain (loss) and net interest income from Linked Transactions</t>
  </si>
  <si>
    <t>Realized gain (loss) on derivative contracts, net</t>
  </si>
  <si>
    <t>Change in unrealized gain (loss) on derivative contracts, net</t>
  </si>
  <si>
    <t>Realized gain (loss) on mortgage loans held-for-sale</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Mortgage 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before provision for income taxes</t>
  </si>
  <si>
    <t>(Provision for) benefit from income taxes</t>
  </si>
  <si>
    <t>Net income (loss)</t>
  </si>
  <si>
    <t>Dividends to preferred stockholders</t>
  </si>
  <si>
    <t>Net income (loss) attributable to common stockholders</t>
  </si>
  <si>
    <t>Earnings (loss) per share:</t>
  </si>
  <si>
    <t>Net income (loss) attributable to common stockholders (basic and diluted)</t>
  </si>
  <si>
    <t>Weighted average number of shares of common stock outstanding (in shares)</t>
  </si>
  <si>
    <t>Basic and diluted income (loss) per share (in dollars per share)</t>
  </si>
  <si>
    <t>Dividends declared per share of common stock (in dollars per share)</t>
  </si>
  <si>
    <t>Consolidated Statements of Comprehensive Income (Loss) - USD ($)</t>
  </si>
  <si>
    <t>Net income</t>
  </si>
  <si>
    <t>Other comprehensive income (loss):</t>
  </si>
  <si>
    <t>Increase (decrease) in net unrealized gain (loss) on available-for-sale securities</t>
  </si>
  <si>
    <t>Reclassification adjustment for net gain (loss) included in net income</t>
  </si>
  <si>
    <t>Reclassification adjustment for other-than-temporary impairments included in net income</t>
  </si>
  <si>
    <t>Reclassification cumulative adjustment for Linked Transactions</t>
  </si>
  <si>
    <t>Total other comprehensive income (loss)</t>
  </si>
  <si>
    <t>Less: Dividends to preferred stockholders</t>
  </si>
  <si>
    <t>Comprehensive income (loss) attributable to common stockholders</t>
  </si>
  <si>
    <t>Consolidated Statements of Stockholders' Equity - USD ($)</t>
  </si>
  <si>
    <t>Total</t>
  </si>
  <si>
    <t>Preferred Stock [Member]</t>
  </si>
  <si>
    <t>Common Stock [Member]</t>
  </si>
  <si>
    <t>Additional Paid-in Capital [Member]</t>
  </si>
  <si>
    <t>Accumulated Other Comprehensive Income (Loss) [Member]</t>
  </si>
  <si>
    <t>Cumulative Distributions to Stockholders [Member]</t>
  </si>
  <si>
    <t>Accumulated Earnings (Deficit) [Member]</t>
  </si>
  <si>
    <t>Balance at Dec. 31, 2012</t>
  </si>
  <si>
    <t>Balance (in shares) at Dec. 31, 2012</t>
  </si>
  <si>
    <t>Issuance of common stock, net</t>
  </si>
  <si>
    <t>Issuance of common stock, net (in shares)</t>
  </si>
  <si>
    <t>Issuance of preferred stock, net</t>
  </si>
  <si>
    <t>Issuance of preferred stock, net (in shares)</t>
  </si>
  <si>
    <t>Redemption of preferred stock, net</t>
  </si>
  <si>
    <t>Redemption of preferred stock, net (in shares)</t>
  </si>
  <si>
    <t>Restricted stock compensation expense</t>
  </si>
  <si>
    <t>Restricted stock compensation expense (in shares)</t>
  </si>
  <si>
    <t>Reclassification adjustment for net gain (loss) in net income</t>
  </si>
  <si>
    <t>Common dividends declared</t>
  </si>
  <si>
    <t>Preferred dividends declared</t>
  </si>
  <si>
    <t>Balance at Dec. 31, 2013</t>
  </si>
  <si>
    <t>Balance (in shares) at Dec. 31, 2013</t>
  </si>
  <si>
    <t>Balance at Dec. 31, 2014</t>
  </si>
  <si>
    <t>Balance (in shares) at Dec. 31, 2014</t>
  </si>
  <si>
    <t>Balance at Jun. 30, 2015</t>
  </si>
  <si>
    <t>Balance at Sep. 30, 2015</t>
  </si>
  <si>
    <t>Purchase of treasury stock, net</t>
  </si>
  <si>
    <t>Purchase of treasury stock, net ( in shares)</t>
  </si>
  <si>
    <t>Reclassification cumulative adjustments for Linked Transactions</t>
  </si>
  <si>
    <t>Balance at Dec. 31, 2015</t>
  </si>
  <si>
    <t>Balance (in shares) at Dec. 31, 2015</t>
  </si>
  <si>
    <t>Consolidated Statements of Cash Flows - USD ($)</t>
  </si>
  <si>
    <t>Cash flows from operating activities:</t>
  </si>
  <si>
    <t>Adjustments to reconcile net income (loss) to net cash provided by operating activities:</t>
  </si>
  <si>
    <t>Other-than-temporary impairment charges</t>
  </si>
  <si>
    <t>Amortization/accretion of available-for-sale securities premiums and discounts, net</t>
  </si>
  <si>
    <t>Realized loss on sale of investments, net</t>
  </si>
  <si>
    <t>Unrealized (gain) loss on fair value option securities</t>
  </si>
  <si>
    <t>Unrealized (gain) loss on Linked Transactions, net</t>
  </si>
  <si>
    <t>Realized (gain) loss on derivative contracts</t>
  </si>
  <si>
    <t>Unrealized (gain) loss on derivative contracts</t>
  </si>
  <si>
    <t>Realized (gain) loss on mortgage loans held-for-sale</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provided by operating activities</t>
  </si>
  <si>
    <t>Cash flows from investing activities:</t>
  </si>
  <si>
    <t>Purchase of available-for-sale securities</t>
  </si>
  <si>
    <t>Purchase of mortgage loans held-for-sale</t>
  </si>
  <si>
    <t>Purchase of mortgage servicing rights</t>
  </si>
  <si>
    <t>Purchase of FHLB stock</t>
  </si>
  <si>
    <t>Proceeds from mortgage loans held-for-sale</t>
  </si>
  <si>
    <t>Proceeds from sales of available-for-sale securities</t>
  </si>
  <si>
    <t>Net proceeds from (payments for) derivative contracts</t>
  </si>
  <si>
    <t>Principal payments from available-for-sale securities</t>
  </si>
  <si>
    <t>Net cash provided by (used) in investing activities</t>
  </si>
  <si>
    <t>Principal payments from mortgage loans held-for-sale</t>
  </si>
  <si>
    <t>Cash flows from financing activities:</t>
  </si>
  <si>
    <t>Net proceeds from issuance of common stock</t>
  </si>
  <si>
    <t>Net proceeds from issuance of preferred stock</t>
  </si>
  <si>
    <t>Redemption of preferred stock</t>
  </si>
  <si>
    <t>Purchase of treasury stock</t>
  </si>
  <si>
    <t>Change in deferred offering costs</t>
  </si>
  <si>
    <t>Dividends paid on common stock</t>
  </si>
  <si>
    <t>Dividends paid on preferred stock</t>
  </si>
  <si>
    <t>Proceeds from repurchase agreements - available-for-sale securities</t>
  </si>
  <si>
    <t>Proceeds from repurchase agreements - mortgage loans held-for-sale</t>
  </si>
  <si>
    <t>Proceeds from FHLBI advances</t>
  </si>
  <si>
    <t>Payments for FHLBI advances</t>
  </si>
  <si>
    <t>Principal repayments of repurchase agreements - available-for-sale securities</t>
  </si>
  <si>
    <t>Principal repayments of repurchase agreements - mortgage loans held-for-sale</t>
  </si>
  <si>
    <t>Net cash received (paid) on securities underlying Linked Transactions</t>
  </si>
  <si>
    <t>Net cash received from repurchase agreements underlying Linked Transactions</t>
  </si>
  <si>
    <t>Net cash provided (used in) by financing activities</t>
  </si>
  <si>
    <t>Net increase (decrease) in cash and cash equivalents</t>
  </si>
  <si>
    <t>Cash and cash equivalents, beginning of year</t>
  </si>
  <si>
    <t>Cash and cash equivalents, end of year</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MBS securities recorded upon adoption of revised accounting standard for repurchase agreement financing</t>
  </si>
  <si>
    <t>Repurchase agreements recorded upon adoption of revised accounting standard for repurchase agreement financing</t>
  </si>
  <si>
    <t>ORGANIZATION AND BUSINESS OPERATIONS</t>
  </si>
  <si>
    <t>Organization, Consolidation and Presentation of Financial Statements [Abstract]</t>
  </si>
  <si>
    <t>Organization, Consolidation and Presentation of Financial Statements Disclosure [Text Block]</t>
  </si>
  <si>
    <t xml:space="preserve"> NOTE 1  ORGANIZATION AND BUSINESS OPERATIONS Five Oaks Investment Corp. (the “Company”) is a Maryland corporation focused on investing primarily in, financing and managing residential mortgage-backed securities (“RMBS”), multi-family mortgage backed securities (“Multi-Family MBS”, and together with RMBS, “MBS”), residential mortgage loans, mortgage servicing rights and other mortgage-related investments. The Company is externally managed by Oak Circle Capital Partners LLC (the “Manager”), an asset management firm incorporated in Delaware. The Company’s common stock is listed on the NYSE under the symbol “OAKS.” The Company was incorporated on March 28, 2012 May 16, 2012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residential mortgage loans, mortgage servicing rights, and may also invest in other mortgage-related investments. 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U.S. GAAP”). On April 30, 2014, the Company established Five Oaks Insurance LLC (“FOI”) as a wholly owned subsidiary. On February 24, 2015, FOI became a member of the Federal Home Loan Bank of Indianapolis (“FHLBI”). The Company consolidates this subsidiary under U.S. GAAP. In September 2014, and October 2014, respectively, the Company acquired first loss tranches issued or backed by two Freddie Mac-sponsored Multi-Family MBS K series securitizations (the “FREMF 2011-K13 Trust” and the “FREMF 2012-KF01 Trust”). In October 2014, and December 2014, respectively, the Company also acquired first loss and subordinated tranches issued by two residential mortgage-backed securitizations (the “JPMMT 2014-OAK4 Trust” and the “CSMC 2014-OAK1 Trust”). The Company determined that each of the Trusts was a variable interest entity (“VIE”) and that in each case the Company was the primary beneficiary, and accordingly consolidated the assets and liabilities of the four Trusts into the Company’s financial statements in accordance with U.S. GAAP. On March 23, 2015, the Company established Oaks Funding LLC (“OF”) as a wholly owned subsidiary of FOAC, to fulfill certain functions as depositor in respect of residential mortgage loan securitization transactions. The Company consolidates this subsidiary under U.S. GAAP.</t>
  </si>
  <si>
    <t>SUMMARY OF SIGNIFICANT ACCOUNTING POLICIES</t>
  </si>
  <si>
    <t>Accounting Policies [Abstract]</t>
  </si>
  <si>
    <t>Significant Accounting Policies [Text Block]</t>
  </si>
  <si>
    <t xml:space="preserve"> NOTE 2 - SUMMARY OF SIGNIFICANT ACCOUNTING POLICIES These financial statements have been prepared in accordance with U.S. GAAP and are expressed in United States dollars. The consolidated financial statements of the Company include the accounts of its subsidiaries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in consolidation. 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5, the Company determined that it continues to be the primary beneficiary of two Multi-Family MBS transactions (FREMF 2011-K13 and FREMF 2012-KF01), and two residential mortgage loan transactions (CSMC 2014-OAK1 and JPMMT 2014-OAK4), in each case based on its power to direct the trust’s activities and its obligations to absorb losses derived from the ownership of the first-loss tranches. In the case of the FREMF 2012-KF01 trust, the Company determined that it continues to be the primary beneficiary of an intermediate trust that has the power to direct the activities and the obligations to absorb losses of the FREMF 2012-KF01 trust. Accordingly, the Company consolidated the assets, liabilities, income and expenses of each of the underlying trusts, and has elected the fair value option in respect of the assets and liabilities of each trust. At December 31, 2015 and December 31, 2014, with the exception of the listed transactions, the maximum exposure of the Company to VIEs was limited to the fair value of its investment in Non-Agency RMBS and Multi-Family MBS as disclosed in Note 4 (Non-Agency RMBS $ 92,107,727 53,485,053 104,025,797 0 GAAP also requires us to consider whether securitizations we sponsor and other transfers of financial assets should be treated as sales or financings. During the year ended December 31, 2015, we transferred residential mortgage loans with an aggregate unpaid principal balance of $ 518,455,163 939,887 30,383,343 0 Use of Estimates 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The Company filed three S-3 registration statements during 2014 and 2015: a “universal” shelf for primary offering of securities, a “secondary shelf” for resales of the company’s securities by security holders and a “DRIP” shelf to allow holders of common stock to receive dividends in additional shares of common stock. To the extent the Company determines that securities will not be, or will no longer be, issued under one or more of these shelves, the Company will evaluate the extent to which such costs may not be recoverable, and if deemed non-recoverable, such costs will be expensed. See Note 15 for additional detail on amounts expensed in the year ended and December 31, 2015. Certain direct costs associated with the acquisition of residential mortgage loans are payable by the Company in advance of the subsequent securitization of these loans. To the extent that such costs, if any, are expected to be recovered at the time of a forthcoming securitization, payments made by the Company in respect of such costs if any are recorded as an asset in the Company’s consolidated balance sheets in the line item “Deferred securitization costs”, for subsequent deduction from the securitization proceeds upon the closing of that securitization. Interest income on the Company’s available-for-sale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loan’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 of comprehensive income (loss).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loan’s yield over its remaining lif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consolidated securitization trusts are comprised of multi-family mortgage loans held in the FREMF 2011-K13 Trust and the FREMF 2012-KF01 Trust, and residential mortgage loans held in the CSMC 2014-OAK1 Trust and the JPMMT 2014-OAK4 Trust, as of December 31, 2015. Based on a number of factors, the Company determined that it was the primary beneficiary of the VIEs underlying the trusts, met the criteria for consolidation and, accordingly, has consolidated the four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no case when payment becomes greater than 90 days past due. Loans return to accrual status when principal and interest become current and are anticipated to be fully collectible. Mortgage servicing rights (“MSRs”) are associated with residential mortgage loans that the Company has purchased and subsequently sold or securitized. MSRs are held and managed at our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 In February 2015, the Company’s wholly owned subsidiary, FOI, became a member of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solidated balance sheet as an asset. Multi-family and residential securitized debt obligations represent third-party liabilities of the FREMF 2011-K13 Trust, FREMF 2012-KF01 Trust, JPMMT 2014-OAK4 Trust and CSMC 2014-OAK1 Trust, and excludes liabilities of the trust acquired by the Company that are eliminated on consolidation. The third-party obligations of each trust do not have any recourse to the Company as the consolidator of each trust. At December 31, 2015, and December 31, 2014, the Company was authorized to issue up to 450,000,000 0.01 14,656,394 14,718,750 On December 15, 2015, the Company’s Board of Directors authorized a stock repurchase program (or, Repurchase Program), to repurchase up to $ 10 68,356 At December 31, 2015, and December 31, 2014, the Company was 50,000,000 0.01 1,610,000 December 31, 2014.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 Comprehensive Income (Loss) Attributable to Common Stockholders Comprehensive income (loss) is comprised of net income, as presented in the consolidated statement of comprehensive income (loss), adjusted for changes in unrealized gain or loss on AFS securities (excluding Non-Agency RMBS IOs), reclassification adjustments for net gain (loss) and other-than-temporary impairments included in net income, reclassification adjustment for Linked Transactions, and dividends paid to preferred stockholders. Revenue from Contracts with Customers In May 2014, the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e ASU will not have a material impact on the Company’s financial condition or results of operations. Repurchase-to-Maturity Transactions, Repurchase Financings, and Disclosures In June 2014, the FASB issued ASU No. 2014-11, which requires repurchase-to-maturity transactions to be accounted for as secured borrowings, eliminates the existing guidance for repurchase financings, and requires new disclosures for certain transactions accounted for as secured borrowings and sales. This ASU is effective for the first interim or annual period beginning after December 15, 2014, except for the disclosures related to transactions accounted for as secured borrowings, which are effective for periods beginning on or after March 15, 2015. Adoption of this ASU did not have any impact on the Company’s financial condition or stockholders’ equity. However, adoption of this ASU did impact the comparability of our consolidated balance sheet as of December 31, 2015, and the comparability of our consolidated statement of operations, consolidated statement of Comprehensive income (loss), and our consolidated statements of Cash Flows, for the year ending December 31, 2015, with those of prior years. Measuring the Financial Assets and the Financial Liabilities of a Consolidated Collateralized Financing Entity In August 2014, the FASB issued ASU No. 2014-13, which updates the guidance on measuring the financial assets and financial liabilities of consolidated collateralized financing entities, or CFEs. The update allows an entity to measure both the financial assets and financial liabilities of a qualifying CFE it consolidates using the fair value of either the CFE’s financial assets or financial liabilities, whichever is more observable. The ASU requires certain recurring disclosures and is effective for annual periods beginning on or after December 15, 2015, with early adoption permitted as of the beginning of an annual period. Early adoption of this ASU was applied, which did not have a material impact on the Company’s financial condition or results of operations, but did impact financial statement disclosures as further described in Note 3. Amendments to the Consolidation Analysis In February 2015, the FASB issued ASU No. 2015-02, which changes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The Company has determined this ASU will not have a material impact on the Company’s financial condition or results of operations. Simplifying the Presentation of Debt Issuance Costs In April 2015, the FASB issued ASU No. 2015-03, which simplifies the presentation of debt issuance costs by requiring debt issuance costs to be presented as a deduction from the corresponding debt liability. The ASU is effective for annual periods, and interim periods within those annual periods, beginning on or after December 15, 2015, with early adoption permitted. Early adoption of this ASU did not have a material impact on the Company's financial condition or results of operations. Balance Sheet Classification of Deferred Taxes In November 2015, the FASB issued ASU 2015-17, which requires deferred tax liabilities and assets to be classified as non-current in a classified statement of financial condition. The Company has early adopted ASU 2015-17 as of December 31, 2015, on a retrospective basis, based on the ASU’s intention to simplify the financial presentation of deferred taxes. The adoption of this guidance did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t>
  </si>
  <si>
    <t>FAIR VALUE MEASUREMENTS</t>
  </si>
  <si>
    <t>Fair Value Disclosures [Abstract]</t>
  </si>
  <si>
    <t>Fair Value Disclosures [Text Block]</t>
  </si>
  <si>
    <t xml:space="preserve"> NOTE 3  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U.S.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Non-Agency RMBS, Agency RMBS and Multi-Family 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solidated statement of operations. Determination of MBS Fair Value The Company determines the fair values for the Non-Agency RMBS, Agency RMBS and Multi-Family MBS in its portfolio based on obtaining a valuation for each Non-Agency RMBS, Agency RMBS and Multi-Family 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Non-Agency RMBS, Agency RMBS and Multi-Family 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o counterparties, utilization of bid list, inventory list and extensive unofficial market color, review of other third-party pricing service data and a yield analysis of each Non-Agency RMBS and Multi-Family MBS based on the pricing data from the primary third-party service data, and a yield analysis of each Non-Agency RMBS and Multi-Family MBS based on the pricing data from the primary third-party service and the Company’s cash flow assumptions. The Company reviews all pricing of Non-Agency and 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urrently classifies its residential mortgage loans as held-for-sale (“HFS”) investments. HFS residential mortgage loans include loans that the Company is marketing for sale to third parties, including transfers to securitization trusts. The Company has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and costs related to these loans are not deferred or capitalized. Fair value adjustments are reported in unrealized gain (loss) on mortgage loans held-for-sale on the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 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and excess servicing right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December 31, 2015.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As noted, the Company has early adopted ASU 2014-13, and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and the JPMMT 2014-OAK4 Trust as of December 31, 2015. Based on a number of factors, the Company determined that it was the primary beneficiary of the VIEs underlying the trusts, met the criteria for consolidation and, accordingly, has consolidated the CSMC 2014-OAK1 Trust and the JPMMT 2014-OAK4 Trust including their assets, liabilities, income and expenses in its financial statements. The Company has elected the fair value option on each of the assets and liabilities held within each of the trusts. As the result of the Company’s determination that it is not the primary beneficiary of Oaks Mortgage Trust Series 2015-1 and Oaks Mortgage Trust Series 2015-2, it does not consolidate these trusts. Determination of Fair Value As noted earlier, the Company has early adopted ASU 2014-13, and has elected the fair value option in respect of the assets and liabilities of the CSMC 2014-OAK1 Trust and the JPMMT 2014-OAK4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s, i.e. the underlying residential mortgage loans, are capable of being priced, the Company has determined that the pricing of the liabilities is more easily and readily determined. Given that the Company’s methodology for valuing the assets of the trusts is an aggregate value derived from the fair value of the trusts liabilities, the Company has determined that the valuation of the trusts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Non-Hedging Activity  Linked Transactions With effect from January 1, 2015, ASU 2014-11 changed the basis on which the Company accounts for repurchase to maturity transactions and linked repurchase financings to be consistent with the basis on which the Company accounts for secured borrowings. Accordingly, the assets and repurchase agreements which encompass linked transactions that were previously accounted for on a net basis and recorded as a forward purchase (derivative) contract are now bifurcated, and the gross amounts are reported in available-for-sale securities and repurchase agreements respectively. Prior to adoption of ASU 2014-11, it was presumed that the initial transfer of a financial asset (i.e. the purchase of an MBS by the Company) and contemporaneous repurchase financing of such MBS with the same counterparty are considered part of the same arrangement, or a “linked transaction”, unless certain criteria are met. The two components of a linked transaction (MBS purchase and repurchase financing) were accounted for on a net basis and recorded as a forward purchase (derivative) contract (each a Linked Transaction) at fair value on the Company’s consolidated balance sheet in the line item “Linked Transactions, net, at fair value”. Changes in the fair value of the assets and liabilities underlying linked transactions and associated interest income and expense were reported as “Unrealized gain and net interest income from Linked Transactions”, on the Company’s consolidated statement of operations. When or if a transaction was no longer considered to be linked, the MBS and repurchase financing were reported on a gross basis. In this case, the fair value of the MBS at the time the transactions were no longer considered linked became the cost basis of the MBS, and the income recognition yield for such MBS was calculated prospectively using this new cost basis. See Notes 10 and 11, for additional detail on the impact of the adoption of this ASU, including a description of the cumulative effect adjustment to retained earnings of the adoption of the ASU. See Note 11 for specific disclosures regarding the location and amounts of derivative instruments in the financial statements and the accounting for derivative instruments and related hedged items. Other Financial Instruments The carrying value of short term instruments, including cash and cash equivalents, receivables and repurchase agreements whose term is less than twelve months, generally approximates fair value due to the short term nature of the instruments. FHLBI stock, which FOI is required to purchase under a borrowing agreement with FHLBI, is redeemable (subject to FHLBI approval) at face value, which represents the carrying value and fair value of the stock.</t>
  </si>
  <si>
    <t>AVAILABLE-FOR-SALE SECURITIES</t>
  </si>
  <si>
    <t>Investments, Debt and Equity Securities [Abstract]</t>
  </si>
  <si>
    <t>Investments in Debt and Marketable Equity Securities (and Certain Trading Assets) Disclosure [Text Block]</t>
  </si>
  <si>
    <t xml:space="preserve"> NOTE 4  AVAILABLE-FOR-SALE SECURITIES With effect from January 1, 2015, ASU 2014-11 changed the basis on which the Company accounts for repurchase to maturity transactions and linked repurchase financings to be consistent with the basis on which the Company accounts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separately. Consequently, the Company’s GAAP financial statements as of and for the period ended December 31, 2015 are not directly comparable to prior period GAAP financials. December 31, 2015 December 31, 2014 Mortgage-backed securities: Agency Federal Home Loan Mortgage Corporation $ 148,760,159 $ 162,344,627 Federal National Mortgage Association 182,867,134 152,486,058 Government National Mortgage Association 43,705,764 - Non-Agency 92,107,727 53,485,053 Multi-Family 104,025,797 - Total mortgage-backed securities $ 571,466,581 $ 368,315,738 For additional information on the extent to which AFS securities are pledged as collateral for borrowings, see Note 10. December 31, 2015 Agency Non-Agency (1) Multi-Family Total Face Value $ 370,394,525 $ 116,954,842 $ 138,829,925 $ 626,179,292 Unamortized premium 5,745,862 80,257 - 5,826,119 Unamortized discount Designated credit reserve and OTTI (2) (8,891,565) - (8,891,565) Net, unamortized (1,929,145) (22,101,062) (33,250,068) (57,280,275) Amortized Cost 374,211,242 86,042,472 105,579,857 565,833,571 Gross unrealized gain 3,234,673 1,099,957 913,556 5,248,186 Gross unrealized (loss) (2,112,858) (1,808,973) (2,467,616) (6,389,447) Fair Value $ 375,333,057 $ 85,333,456 104,025,797 $ 564,692,310 December 31, 2014 Agency Non-Agency Total Face Value $ 309,790,551 $ 76,672,548 $ 386,463,099 Unamortized premium 4,796,106 - 4,796,106 Unamortized discount Designated credit reserve (2) - (12,697,796) (12,697,796) Net, unamortized (2,244,687) (15,209,335) (17,454,022) Amortized Cost 312,341,970 48,765,417 361,107,387 Gross unrealized gain 3,670,643 4,732,247 8,402,890 Gross unrealized (loss) (1,181,928) (12,611) (1,194,539) Fair Value $ 314,830,685 $ 53,485,053 $ 368,315,738 (1) Non-Agency AFS does not include interest-only securities with a notional amount of $ 428,230,275 7,815,919 1,041,649 6,774,271 (2) Discount designated as Credit Reserve and amount related to OTTI are generally not expected to be accreted into interest income. Amounts disclosed at December 31, 2015 reflect Credit Reserve of $ 745,492 2,890,939 At December 31, 2015, the Company did not intend to sell any of its MBS that were in an unrealized loss position, and it is “more likely than not” that the Company will not be required to sell these MBS before recovery of their amortized cost basis, which may be at their maturity. The Company recognized credit-related OTTI losses through earnings of $ 3,636,431 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 Year Ended December 31, 2015 2014 2013 Cumulative credit loss at beginning of year $ - $ - $ - Additions: Initial increase in credit reserves (745,492) - - Initial additional other-than-temporary credit impairment losses (2,890,939) - - Reductions: For securities sold decrease in credit reserves - - - For securities sold decrease in other-than-temporary impairment - - - Cumulative credit loss at end of year $ (3,636,431) $ - $ - Unrealized losses on the Company’s Non-Agency RMBS were $ 1.8 12,611 0 The following table presents the components comprising the carrying value of AFS securities not deemed to be other than temporarily impaired by length of time the securities had an unrealized loss position as of December 31, 2015 and December 31, 2014. At December 31, 2015, the Company held 67 35 5 73 2 6 Less than 12 months Greater than 12 months Total Estimated Fair Value Gross Unrealized Losses Estimated Fair Value Gross Unrealized Losses Estimated Fair Value Gross Unrealized Losses December 31, 2015 $ 348,120,251 $ (5,983,726) $ 6,939,257 $ (405,720) $ 355,059,508 $ (6,389,446) December 31, 2014 $ 5,109,181 $ (22,571) $ 112,331,188 $ (1,171,968) $ 117,440,369 $ (1,194,539) To the extent the Company determines there are likely to be decreases in cash flows expected to be collected, and as a result of non-credit impairment, such changes are generally recognized prospectively through adjustment of the loan’s yield over its remaining life. December 31, 2015 December 31, 2014 December 31, 2013 AFS securities sold, at cost $ 267,741,325 $ 462,470,753 $ 717,309,717 Proceeds from AFS securities sold 267,567,905 466,239,975 687,203,605 Net realized gain (loss) on sale of AFS securities $ (173,420) $ 3,769,222 $ (30,106,112) December 31, 2015 Agency Non-Agency Multi-Family Total Adjustable rate $ 360,057,377 $ 92,107,727 $ $ 452,165,104 Fixed rate 15,275,680 - 104,025,797 119,301,477 Total $ 375,333,057 $ 92,107,727 $ 104,025,797 $ 571,466,581 December 31, 2014 Agency Non-Agency Total Adjustable rate $ 229,648,342 $ 53,485,053 $ 283,133,395 Fixed rate 85,182,343 - 85,182,343 Total $ 314,830,685 $ 53,485,053 $ 368,315,738 December 31, 2015 December 31, 2014 Less than one year $ 211,800,340 $ - Greater than one year and less than five years 359,666,241 35,855,146 Greater than or equal to five years 332,460,592 Total $ 571,466,581 $ 368,315,738 As described in Note 3,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December 31, 2015 Designated Unamortized credit reserve net discount Total Beginning Balance as of January 1, 2015 (12,697,796) (17,454,022) (30,151,818) Cumulative-effect adjustment for Linked Transactions (1) (36,627,321) (47,091,958) (83,719,279) Adjusted beginning Balance as of January 1, 2015 $ (49,325,117) $ (64,545,980) $ (113,871,097) Acquisitions - (24,446,013) (24,446,013) Dispositions 20,963,895 20,963,895 Accretion of net discount 30,201,676 13,061,839 43,263,515 Realized gain (loss) on paydowns - 226,553 226,553 Realized credit losses 10,582,246 (2,890,939) 7,691,307 Addition to credit reserves (2,669,938) 2,669,938 - Release of credit reserves 2,319,568 (2,319,568) - Ending balance at December 31, 2015 $ (8,891,565) $ (57,280,275) $ (66,171,840) (1) As further described in Note 11, pursuant to ASU 2014-11, with effect from January 1, 2015, AFS securities previously reported as a component of Linked Transactions were disaggregated and accounted for on a gross basis as AFS securities. December 31, 2014 Designated Unamortized credit reserve net discount Total Beginning Balance as of January 1, 2014 $ (16,126,355) $ (22,400,380) $ (38,526,735) Acquisitions - (2,361,186) (2,361,186) Accretion of net discount 559,860 1,667,828 2,227,688 Realized gain on paydowns - 4,760,729 4,760,729 Realized credit losses - 223,212 223,212 Release of credit reserves 2,868,699 - 2,868,699 Ending balance at December 31, 2014 - 655,775 655,775 $ (12,697,796) $ (17,454,022) $ (30,151,818) Gains and losses from the sale of AFS securities are recorded within realized gain (loss) on sale of investments, net in the Company's consolidated statements of operations. Unrealized gains and losses on the Company’s AFS securities, except Non-Agency RMBS IOs, are recorded as unrealized gain (loss) on available-for-sale securities, net in the Company's consolidated statement of comprehensive income (loss). For the year ended December 31, 2015, the Company had unrealized gains (losses) on AFS securities of ($ 7,763,200 18,303,304 10,347,348 Year Ended December 31, 2015 Net (premium Coupon amortization)/ Interest interest discount accretion income Agency $ 7,286,166 $ 241,550 $ 7,527,716 Non-Agency 2,357,814 7,653,839 10,011,653 Multi-Family 1,443,326 5,315,461 6,758,787 Total $ 11,087,306 $ 13,210,850 $ 24,298,156 Year Ended December 31, 2014 Net (premium Coupon amortization)/ Interest interest discount accretion income Agency $ 11,409,239 $ 603,547 12,012,786 Non-Agency 261,050 4,077,481 4,338,531 Multi-Family 184,411 24,610 209,021 Total $ 11,854,700 $ 4,705,638 $ 16,560,338 Year Ended December 31, 2013 Net (premium Coupon amortization)/ Interest interest discount accretion income Agency $ 14,266,215 $ (716,788) $ 13,549,427 Non-Agency 170,751 2,691,552 2,862,303 Multi-Family - - - Total $ 14,436,966 $ 1,974,764 $ 16,411,730 </t>
  </si>
  <si>
    <t>MORTGAGE LOANS HELD-FOR-SALE, at FAIR VALUE</t>
  </si>
  <si>
    <t>Mortgage loans held-for-sale Disclosure [Abstract]</t>
  </si>
  <si>
    <t>Mortgage loans held-for-sale Disclosure [Text Block]</t>
  </si>
  <si>
    <t xml:space="preserve"> NOTE 5  MORTGAGE LOANS HELD-FOR-SALE, at FAIR VALUE Mortgage loans held-for-sale consists of residential mortgage loans carried at fair value as a result of the fair value option. December 31, 2015 December 31, 2014 Unpaid principal balance $ 10,767,856 $ 54,348,654 Fair value adjustment 132,546 329,728 Carrying value $ 10,900,402 $ 54,678,382 At December 31, 2015 and December 31, 2014, the Company pledged mortgage loans with a fair value of $ 10.9 54.7 December 31, 2015 Fair Value % of Loan Portfolio Texas $ 2,258,505 20.7 % Arizona 1,830,083 16.8 % Massachusetts 1,397,178 12.8 % California 1,298,820 11.9 % Minnesota 1,083,024 9.9 % New York 719,707 6.6 % Pennsylvania 649,290 5.9 % North Carolina 602,630 5.5 % Illinois 551,925 5.1 %</t>
  </si>
  <si>
    <t>THE FREMF TRUSTS</t>
  </si>
  <si>
    <t>FREMF trusts [Member]</t>
  </si>
  <si>
    <t>Balance Sheet</t>
  </si>
  <si>
    <t>Variable Interest Entity Disclosure [Text Block]</t>
  </si>
  <si>
    <t xml:space="preserve"> NOTE 6  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 86,030,550 Balance Sheets December 31, 2015 December 31, 2014 Assets Multi-family mortgage loans held in securitization trusts $ 1,449,774,383 1,750,294,430 Receivables 5,380,956 6,012,642 Total assets $ 1,455,155,339 1,756,307,072 Liabilities and Equity Multi-family securitized debt obligations $ 1,364,077,012 1,670,573,456 Payables 5,047,777 5,800,065 $ 1,369,124,789 1,676,373,521 Equity 86,030,550 79,933,551 Total liabilities and equity $ 1,455,155,339 1,756,307,072 The multi-family mortgage loans held in securitization trusts had an unpaid principal balance of $ 1,371,258,074 1,637,721,473 1,371,258,074 1,637,721,473 The consolidated statements of operations of the FREMF trusts for the year ended December 31, 2015 and for the period from date of consolidation to December 31, 2014 are as follows Statements of Operation December 31, 2015 For the period from Interest income $ 68,016,595 21,158,102 Interest expense (62,157,176) (19,400,851) Net interest income $ 5,859,419 1,757,251 General and administrative fees (3,249,208) (1,086,165) Unrealized gain (loss) on multi-family loans held in securitization trusts 6,097,000 1,473,484 Net Income $ 8,707,211 2,144,570 * The Company consolidated the first trust in September, 2014 and the second trust in October, December 31, 2015 Texas 19.3 % New York 13.2 % California 12.2 % Washington 7.1 % Colorado 6.4 %</t>
  </si>
  <si>
    <t>RESIDENTIAL MORTGAGE LOAN SECURITIZATION TRUSTS</t>
  </si>
  <si>
    <t>Residential Mortgage [Member]</t>
  </si>
  <si>
    <t xml:space="preserve"> NOTE 7  RESIDENTIAL MORTGAGE LOAN SECURITIZATION TRUSTS The Company has elected the fair value option on the assets and liabilities of the CSMC 2014-OAK1 Trust and the JPMMT 2014-OAK4 Trust, which requires that changes in valuations of the trusts be reflected in the Company’s statements of operations. The Company’s net investment in the trusts is limited to the Non-Agency RMBS comprised of subordinated and first loss securities, IO securities and excess servicing rights acquired by the Company in 2014 with an aggregate net fair value of $ 31,535,741 Balance Sheets December 31, 2015 December 31, 2014 Assets Residential mortgage loans held in securitization trusts $ 411,881,097 631,446,984 Receivables 1,446,120 2,030,045 Total assets $ 413,327,217 633,477,029 Liabilities and Equity Residential securitized debt obligations $ 380,638,423 502,900,040 (1) Payables 1,153,053 1,662,660 $ 381,791,476 504,562,700 Equity 31,535,741 128,914,329 Total liabilities and equity $ 413,327,217 633,477,029 (1) Includes $70,864,063 of residential securitized debt obligations sold but not settled as of December 31, 2014. The residential mortgage loans held in securitization trusts had an unpaid principal balance of $ 411,650,561 606,835,758 411,650,561 606,835,758 The consolidated statements of operations of the residential mortgage loan securitization trusts for the year ended December 31, 2015 and for the period from date of consolidation to December 31, 2014 are as follows: Statements of Operation December 31, 2015 For the period from Interest income $ 19,986,204 4,438,633 Interest expense (13,156,912) (3,575,168) Net interest income $ 6,829,292 863,465 General and administrative fees (635,547) (44,267) Unrealized gain (loss) on residential loans held in securitization trusts (8,153,474) 3,059,647 Net Income $ (1,959,729) 3,878,845 December 31, 2015 California 45.5 % Washington 13.3 % Massachussetts 6.4 %</t>
  </si>
  <si>
    <t>USE OF SPECIAL PURPOSE ENTITIES AND VARIABLE INTEREST ENTITIES</t>
  </si>
  <si>
    <t>Special Purpose Entity And Variable Interest Entity Disclosure [Text Block]</t>
  </si>
  <si>
    <t xml:space="preserve"> NOTE 8  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They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JPMMT 2014-OAK4 Trust and CSMC 2014-OAK1 Trust. Accordingly, the Company consolidated the assets, liabilities, income and expenses of the trusts in its financial statements as of and for the period ending December 31, 2015. However, the assets of each of the trusts are restricted, and can only be used to fulfill the obligations of the respective trusts. Additionally, the obligations of each of the trusts do not have any recourse to the Company as the consolidator of the trusts. For the Company’s remaining Multi-Family and Non-Agency MBS investments that are VIEs, the Company has determined that it is not the primary beneficiary, and accordingly these investments are accounted for as further described in Notes 2, 6 and 7. As further described in Note 2, GAAP also requires us to consider whether securitizations the Company sponsors and other transfers of financial assets should be treated as sales or financings. During the year ended December 31, 2015, the Company transferred residential mortgage loans to Oaks Mortgage Trust Series 2015-1 and Oaks Mortgage Trust 2015-2, and accounted for these transfers as sales for financial reporting purposes, in accordance with ASC 860. The Company also determined that it was not the primary beneficiary of these VIEs because it lacked the power to direct the activities that will have the most significant economic impact on the entities. The Company’s maximum exposure to loss from these VIEs was limited to the fair value of its investments in Non-Agency RMBS issued by the two VIEs, with a fair value of $30,383,343 at December 31, 2015. This amount is included in Available-for-Sale securities, which are further describe in Note 4. </t>
  </si>
  <si>
    <t>RESTRICTED CASH</t>
  </si>
  <si>
    <t>Cash and Cash Equivalents [Abstract]</t>
  </si>
  <si>
    <t>Restricted Cash and Cash Equivalents Disclosure [Text Block]</t>
  </si>
  <si>
    <t xml:space="preserve"> NOTE 9  RESTRICTED CASH As of December 31, 2015, the Company is required to maintain certain cash balances with counterparties for broker activity and collateral for the Company's repurchase agreements in non-interest bearing accounts. December 31, 2015 December 31, 2014 Restricted cash balance held by: Broker counterparties for derivatives trading $ 528,564 $ 5,104,533 Repurchase counterparties as restricted collateral 7,646,074 6,296,112 Total $ 8,174,638 $ 11,400,645 </t>
  </si>
  <si>
    <t>BORROWINGS</t>
  </si>
  <si>
    <t>Debt Disclosure [Abstract]</t>
  </si>
  <si>
    <t>Debt Disclosure [Text Block]</t>
  </si>
  <si>
    <t xml:space="preserve"> NOTE 10  BORROWINGS With effect from January 1, 2015, ASU 2014-11 changed the basis on which the Company accounts for repurchase to maturity transactions and linked repurchase financings to be consistent with the basis on which the Company accounts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separately. Consequently, the Company’s GAAP financial statements as of and for the period ended December 31, 2015 are not directly comparable to prior period GAAP financials. Repurchase Agreements The Company has entered into repurchase agreements (including two residential loan warehouse facilities) to finance its portfolio of investments. The repurchase agreements bear interest at a contractually agreed rate. The repurchase obligations mature and typically reinvest every 30 days to one year and have a weighted average aggregate interest rate of 1.19 December 31, 2015 December 31, 2014 Weighted Weighted Amount average Market value Amount average Market value outstanding interest rate of collateral held outstanding interest rate of collateral held Agency $ 358,239,000 0.66 % 374,952,510 $ 298,783,000 0.36 % 312,618,152 Non-Agency (1) 114,512,000 2.24 % 121,475,112 200,347,000 1.25 % 249,788,301 Multi-Family (2) 86,177,000 1.83 % 190,056,347 45,484,000 1.85 % 79,933,551 Mortgage loans 9,504,457 2.87 % 10,900,403 50,263,852 2.86 % 53,081,951 Total $ 568,432,457 1.19 % 697,384,372 $ 594,877,852 0.99 % 695,421,955 (1) At December 31, 2014, the Company had repurchase agreements of $ 85,497,000 (2) At December 31, 2014, the Company had repurchase agreements of $ 63,796,000 December 31, 2015 December 31, 2014 &lt; 30 days $ 449,063,000 $ 465,817,820 31 to 60 days 76,044,000 86,025,327 61 to 90 days 37,873,540 - &gt; 90 days 5,451,917 43,034,705 Total $ 568,432,457 $ 594,877,852 Under the repurchase agreements (including residential loan warehouse facilitie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 the most restrictive of which requires that, on the last day of any fiscal quarter, our total stockholders’ equity shall not be less than the greater of (1) $ 75,000,000 50 , and December 31, 2014. December 31, 2015 Amount Percent of Weighted average Market Value Repurchase Agreement Counterparties Outstanding amount outstanding days to of collateral held Merrill Lynch $ 99,770,000 17.55 % 30 $ 154,005,234 Wells Fargo Securities 32,192,000 5.66 % 10 53,711,547 Other North America 291,806,000 51.34 % 25 315,040,818 Europe (1) 56,099,457 9.87 % 46 76,656,547 Asia (1) 88,565,000 15.58 % 16 97,970,226 Total $ 568,432,457 100.00 % 26 $ 697,384,372 (1) Counterparties domiciled in Europe and Asia, or their U.S. subsidiaries. December 31, 2014 Amount Percent of total Weighted average Market Value Repurchase Agreement Counterparties Outstanding (1) amount outstanding days to maturity of collateral held Merrill Lynch $ 75,964,000 12.77 % 15 $ 119,883,045 Other North America 312,174,820 52.48 % 19 343,732,641 Europe (2) 93,350,032 15.69 % 21 113,286,452 Asia (2) 113,389,000 19.06 % 122 118,519,817 Total $ 594,877,852 100.00 % 36 $ 695,421,955 (1) At December 31, 2014, the Company had repurchase agreements of $ 85,497,000 63,796,000 (2) Counterparties domiciled in Europe and Asia, or their U.S. subsidiaries. Secured Loans As of December 31, 2015, FOI had $ 49.7 30.1 0.40 As of December 31, 2015, the FHLBI advances were collateralized by RMBS with a fair value of $ 51.7 FHLBI retains the right to mark the underlying collateral for FHLBI advances to fair value. A reduction in the value of pledged assets would require FOI to provide additional collateral. An additional requirement of FHLBI membership is to purchase and hold a certain amount of FHLBI stock, which is based in part, upon the outstanding principal balance of secured advances from FHLBI. As of December 31, 2014, the Company had no outstanding secured advances or FHLBI stock.</t>
  </si>
  <si>
    <t>DERIVATIVE INSTRUMENTS HEDGING AND NON-HEDGING ACTIVITIES</t>
  </si>
  <si>
    <t>Derivative Instrument Detail [Abstract]</t>
  </si>
  <si>
    <t>Derivative Instruments and Hedging Activities Disclosure [Text Block]</t>
  </si>
  <si>
    <t xml:space="preserve"> NOTE 11  DERIVATIVE INSTRUMENTS HEDGING AND NON-HEDGING ACTIVITIES With effect from January 1, 2015, ASU 2014-11 changed the basis on which we account for repurchase to maturity transactions and linked repurchase financings to be consistent with the basis on which we account for secured borrowings. Accordingly, the assets and repurchase agreements which encompass linked transactions that were previously accounted for on a net basis and recorded as a forward purchase (derivative) contract are now bifurcated, and the gross amounts are reported in available-for-sale securities and repurchase agreements separately. Consequently, the Company’s GAAP financial statements as of and for the period ended December 31, 2015 are not directly comparable to prior period GAAP financial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In addition, as set out in Note 3, the Company recorded Linked Transactions as a forward purchase (derivative) contract at fair value on the consolidated balance sheet. Although Linked Transactions were accounted for as derivative instruments, they were not entered into as part of the Company’s risk management activities and were not designated as hedging instrumen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December 31, 2015 Derivative Assets Derivative Liabilities Fair value Notional Fair value Notional Futures 2,558,350 5,945,000,000 Total $ 2,558,350 5,945,000,000 $ - - December 31, 2014 Derivative Assets Derivative Liabilities Fair value Notional Fair value Notional Interest rate swaps $ - - $ (1,755,107) 226,000,000 Swaptions 21,550 25,000,000 - - Futures - - (533,951) 98,000,000 Total $ 21,550 25,000,000 $ (2,289,058) 324,000,000 December 31, 2014 Notional Fair Fixed Pay Maturity Forward Current Maturity Date Amount Value Rate Years Starting 3 years or less $ 35,000,000 $ (124,591) 0.66 % 1.1 0.0 % Greater than 3 years and less than 5 years 191,000,000 (1,630,516) 1.66 % 3.7 0.0 % Total $ 226,000,000 $ (1,755,107) 1.51 % 3.3 0.0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to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 December 31, 2015 Gross amounts not offset in the Balance Sheet (1) Net amounts Gross amounts Gross amounts of liabilities Cash collateral of recognized offset in the presented in the Financial (Received)/ Net Description assets Balance Sheet Balance Sheet instruments Pledged amount Futures 2,558,350 - 2,558,350 - - 2,558,350 Total $ 2,558,350 $ - $ 2,558,350 $ - $ - $ 2,558,350 December 31, 2014 Gross amounts not offset in the Balance Sheet (1) Net amounts Gross amounts Gross amounts of assets Cash collateral of recognized offset in the presented in the Financial (Received)/ Net Description assets Balance Sheet Balance Sheet instruments Pledged amount Linked transactions (2) $ 210,402,629 $ (149,584,518) $ 60,818,111 $ (60,818,111) $ - $ - Swaptions 21,550 - 21,550 - - 21,550 Total $ 210,424,179 $ (149,584,518) $ 60,839,661 $ (60,818,111) $ - $ 21,550 December 31, 2015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18,735,457) $ - $ (518,735,457) $ - $ - $ (518,735,457) FHLB advances (49,697,000) (49,697,000) - - (49,697,000) Total $ (568,432,457) $ - $ (568,432,457) $ - $ - $ (568,432,457) December 31, 2014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94,877,852) $ - $ (594,877,852) $ - $ - $ (594,877,852) Linked transactions (2) (149,584,518) 149,584,518 - - - - Interest rate swaps (1,755,107) - (1,755,107) - 1,755,107 - Futures (533,951) - (533,951) - 533,951 - Total $ (746,751,428) $ 149,584,518 $ (597,166,910) $ - $ 2,289,058 $ (594,877,852)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2) Non-Agency RMBS and Multi-Family MBS securities within a linked transaction served as collateral for the linked transaction. See Note 3 “Non-Hedging Activity  Linked Transactions” for information on linked transaction arrangements. Linked Transactions In June 2014, the FASB issued financial guidance for repurchase financings, ASU 2014-11, “Repurchase-to-Maturity Transactions, Repurchase Financings, and Disclosures,” which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ASU 2014-11 also requires repurchase-to-maturity transactions to be accounted for as secured borrowings as if the transferor retains effective control, even though the transferred financial assets are not returned to the transferor at settlement. The accounting changes were effective for public business entities for the first interim or annual period beginning after December 15, 2014. Entities are required to present changes in accounting for transactions outstanding on the effective date as a cumulative-effect adjustment for retained earnings as of the beginning of the period of adoption. The Company has adopted the guidance as of January 1, 2015. This change had no effect on net income or stockholder’s equity, but did impact the amounts reported on the consolidated balance sheet and the consolidated statement of operations. The Company has disaggregated amounts previously netted together in the “Linked transactions, net, at fair value” line item on the consolidated balance sheet and has presented these amounts gross. As of January 1, 2015, the Company made a cumulative-effect adjustment to transfer real estate securities with values of $ 210,238,657 149,293,000 0.2 0.3 Under previous GAAP, when the initial transfer of a financial asset and repurchase agreement financings were entered into contemporaneously with, or in contemplation of, one another, the transaction was considered linked unless all of the criteria found in ASC 860-10 were met at the inception of the transaction. If the transaction was determined to be linked, the Company recorded the initial transfer and repurchase financing on a net basis and recorded a forward commitment to purchase assets as a derivative instrument. Gains and losses were recorded together with net interest income in the “Unrealized gain (loss) and net interest income from Linked Transactions” line item on the consolidated statement of operations. When, or if a transaction was no longer considered linked, the security and related repurchase agreement was recorded on a gross basis. The fair value of linked transactions reflected the value of the underlying security’s fair market value netted with the respective linked repurchase agreement borrowings and net accrued interest. Disclosures required under previous GAAP have been presented for periods under which the superseded guidance applied. December 31, 2014 Non-Agency Multi-Family Total Face Value $ 186,532,050 $ 102,968,560 $ 289,500,610 Unamortized premium - - - Unamortized discount Designated credit reserve (36,627,428) - (36,627,428) Net, unamortized (28,768,448) (18,323,619) (47,092,067) Amortized Cost 121,136,174 84,644,941 205,781,115 Gross unrealized gain 5,676,815 1,770,361 7,447,176 Gross unrealized loss (2,384,676) (604,957) (2,989,633) Fair Value $ 124,428,313 $ 85,810,345 $ 210,238,658 December 31, 2014 Designated Unamortized credit reserve net discount Total Beginning Balance as at January 1, 2014 $ (29,857,597) $ (30,770,386) $ (60,627,983) Acquisitions (19,384,939) (47,651,628) (67,036,567) Dispositions 9,468,964 15,465,093 24,934,057 Accretion of net discount - 12,122,919 12,122,919 Realized credit losses 3,146,144 - 3,146,144 Release of credit reserves - 3,741,935 3,741,935 Ending balance at December 31, 2014 $ (36,627,428) $ (47,092,067) $ (83,719,495) December 31, 2014 Amount Percent of total Weighted average Company RMBS Repurchase Agreement Counterparties Outstanding amount outstanding days to maturity held as collateral North America 86,985,000 58.26 % 33 124,620,917 Europe (1) 46,381,000 31.07 % 15 62,487,229 Asia (1) 15,927,000 10.67 % 9 23,130,512 Total $ $ 149,293,000 100.00 % 25 $ 210,238,658 (1) Counterparties domiciled in Europe and Asia, or their U.S. subsidiaries At December 31, 2014, Linked Transactions also included $ 163,970 291,518 Year Ended Year Ended December 31, 2014 December 31, 2013 Interest income attributable to AFS underlying Linked Transactions $ 15,427,632 $ 4,025,456 Interest expense attributable to linked repurchase agreement borrowings underlying Linked Transactions (2,893,375) (622,942) Change in fair value of Linked Transactions included in earnings (1,928,409) 2,435,795 Unrealized gain (loss) and net interest income from Linked Transactions $ 10,605,848 $ 5,838,309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 Year Ended December 31, 2015 Amount of realized Amount of unrealized Primary underlying risk gain (loss) (1) gain (loss) (1) Total Interest rate: Interest rate swaps $ (7,047,875) 1,755,108 $ (5,292,767) Swaptions (84,000) 62,450 (21,550) Futures (4,892,855) 3,092,300 (1,800,555) Total $ (12,024,730) 4,909,858 $ (7,114,872) Year Ended December 31, 2014 Amount of realized Amount of unrealized Primary underlying risk gain (loss) gain (loss) Total Interest rate: Interest rate swaps $ (9,705,847) $ (761,429) $ (10,467,276) Swaptions (336,000) (1,413,244) (1,749,244) Futures (8,621,211) (688,217) (9,309,428) TBAs 448,598 (68,359) 380,239 Total $ (18,214,460) $ (2,931,249) $ (21,145,709) Year Ended December 31, 2013 Amount of realized Amount of unrealized Primary underlying risk gain (loss) gain (loss) Total Interest rate: Interest rate swaps $ 19,283,710 $ (709,923) $ 18,573,787 Swaptions (278,667) 1,365,399 1,086,732 Futures (8,595) 154,265 145,670 TBAs (183,594) 68,359 (115,235) Total $ 18,812,854 $ 878,100 $ 19,690,954 (1) In the year ended December 31, 2015, net swap interest expense totaled $ 2,216,417 2,719,563 503,146 gain (loss) 3,495,232 3,329,219 166,013 gain (loss) 1,724,725 1,414,578 310,147 gain (lo ss)</t>
  </si>
  <si>
    <t>MSRs</t>
  </si>
  <si>
    <t>Mortgage Servicing Rights MSR Disclosure [Abstract]</t>
  </si>
  <si>
    <t>Mortgage Servicing Rights MSR Disclosure [Text Block]</t>
  </si>
  <si>
    <t xml:space="preserve"> NOTE 12 - MSRs During the year ended December 31, 2015, the Company retained the servicing rights associated with an aggregate principal balance of $ 729,443,811 December 31, 2015 December 31, 2014 Balance at beginning of year $ - $ - MSRs retained from sales to securitizations 4,940,630 - Changes in fair value due to: Changes in valuation inputs or assumptions used in valuation model (217,663) Other changes in fair value (1) (454,294) Balance at end of year $ 4,268,673 $ - Loans associated with MSRs (2) $ 472,886,810 $ - MSR values as percent of loans (3) 0.90 % - (1) Amounts represent changes due to realization of expected cash flows (2) Amounts represent the principal balance of loans associated with MSRs outstanding at December 31, 2015 (3) Amounts represent the carrying value of MSRs at December 31, 2015 divided by the outstanding balance of the loans associated with these MSRs Year Ended Year Ended Year Ended December 31, 2015 December 31, 2014 December 31, 2013 Servicing income, net $ 211,878 $ - $ - Income from MSRs, net $ 211,878 $ - $ - </t>
  </si>
  <si>
    <t>FINANCIAL INSTRUMENTS</t>
  </si>
  <si>
    <t>Financial Instruments Disclosure [Text Block]</t>
  </si>
  <si>
    <t xml:space="preserve"> NOTE 13  FINANCIAL INSTRUMENTS With effect from January 1, 2015, ASU 2014-11 changes the basis on which we account for repurchase to maturity transactions and linked repurchase financings to be consistent with the basis on which we account for secured borrowings. Accordingly, the assets and repurchase agreements which encompass linked transactions that were previously accounted for on a net basis and recorded as a forward purchase (derivative) contract are now bifurcated, and the gross amounts are reported in available-for-sale securities and repurchase agreements separately. Consequently, our GAAP financial statements as of and for the period ended December 31, 2015 are not directly comparable to prior period GAAP financials. U.S. GAAP defines fair value and provides a consistent framework for measuring fair value under U.S.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Quoted prices in Significant active markets other observable Unobservable for identical assets inputs inputs Balance as of December 31, 2015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4,268,673 4,268,673 FHLB Stock 2,403,000 - 2,403,000 Futures 2,558,350 - - 2,558,350 Total $ 4,961,350 $ 2,444,022,463 $ 4,268,673 $ 2,453,252,486 Liabilities: Multi-family securitized debt obligations - (1,364,077,012) - (1,364,077,012) Residential securitized debt obligations - (380,638,423) - (380,638,423) Total $ - $ (1,744,715,435) $ - $ (1,744,715,435) (a) For more detail about the fair value of the Company’s MBS, see Note 3 and Note 4. Quoted prices in Significant active markets other observable Unobservable for identical assets inputs inputs Balance as of December 31, 2014 Level 1 Level 2 Level 3 December 31, 2014 Assets: Residential mortgage-backed securities (a) $ - $ 368,315,738 $ - $ 368,315,738 Residential mortgage loans - 54,678,382 - 54,678,382 Multi-Family mortgage loans held in securitization trusts - 1,750,294,430 - 1,750,294,430 Residential mortgage loans held in securitization trusts - 631,446,984 - 631,446,984 Linked transactions (b) - 60,818,111 - 60,818,111 Swaptions - 21,550 - 21,550 Total $ - $ 2,865,575,195 $ - $ 2,865,575,195 Liabilities: Interest rate swaps $ - $ (1,755,107) $ - $ (1,755,107) Multi-family securitized debt obligations - (1,670,573,456) - (1,670,573,456) Residential securitized debt obligations - (432,035,976) - (432,035,976) Futures (533,951) - - (533,951) Total $ (533,951) $ (2,104,364,539) $ - $ (2,104,898,490) (a) For more detail about the fair value of the Company’s MBS, see Note 3 and Note 4. (b) For more detail about the fair value of the Company’s Linked Transactions, see Note 3, and Note 8. During the years ended December 31, 2015 and December 31, 2014, the Company did not have any transfers between any of the levels of the fair value hierarchy. Transfers between levels are deemed to take place on the last day of the reporting period in which the transfer takes place. As of December 31, 2015, the Company had $ 4,268,673 Valuation Technique Unobservable Input Range Weighted Average Discounted cash flow Constant prepayment rate 6.5 - 28.6 % 13.3 % Discount rate 12.0 % 12.0 % Increases in prepayment rates or discount rates applicable to MSR cash flows typically reduce the fair values of MSRs, and in light of significant market volatility, the fair value of MSRs may be subject to heightened sensitivity to changes in market conditions.</t>
  </si>
  <si>
    <t>RELATED PARTY TRANSACTIONS</t>
  </si>
  <si>
    <t>Related Party Transactions [Abstract]</t>
  </si>
  <si>
    <t>Related Party Transactions Disclosure [Text Block]</t>
  </si>
  <si>
    <t xml:space="preserve"> NOTE 14  RELATED PARTY TRANSACTIONS Management Fee The Company is externally managed and advised by the Manager. Pursuant to the terms of the management agreement, the Company pays the Manager a management fee equal to 1.5 For the year ended December 31, 2015, the Company incurred management fees of $ 2,774,432 2,627,592 1,287,077 225,000 510,000 130,000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For the year ended December 31, 2015, the Company incurred reimbursable expenses of $ 4,980,348 3,247,683 2,103,223 592,903 280,000 227,264 Fulfillment and Securitization Fees During 2015, the Company’s Manager accrued fees pursuant to Section 8(b) of the management agreement in addition to the Management Fee for services rendered in connection with FOAC’s aggregation of loans and subsequent contribution of these and certain other loans into the OAKS 2015-1 Trust and OAKS 2015-2 Trust. All of the invoices for such fees were approved by the Company’s Audit Committee pursuant to the Company’s related party transaction policies. Fees accrued during 2015 totaled $ 200,000 1,017,627 0 25,000 272,000 0 Manager Equity Plan 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Stock based compensation arrangements may include incentive stock options and non-qualified stock options, stock appreciation rights, restricted stock, restricted stock units, unrestricted stock awards and other awards based on the Company’s common stock. Under the Manager Equity Plan, the Company’s independent directors, as part of their compensation for serving as independent directors, are eligible to receive 1,500 1,500 4,500 65,250 14.50 4,500 1,500 4,500 50,715 11.27 1,500 6,000 60,420 10.07 As of the closing of the IPO on March 27, 2013, the Company’s board of directors granted the Manager 28,500 60,040 5.46 9,500 67,199 For the year ended December 31, 2015, the Company recognized compensation expense related to restricted common stock was $ 63,275 113,635 125,923 46,405 28,375 236,297 4.4</t>
  </si>
  <si>
    <t>STOCKHOLDERS' EQUITY</t>
  </si>
  <si>
    <t>Stockholders' Equity Note [Abstract]</t>
  </si>
  <si>
    <t>Stockholders' Equity Note Disclosure [Text Block]</t>
  </si>
  <si>
    <t xml:space="preserve"> NOTE 15  STOCKHOLDERS’ EQUITY Ownership and Warrants As a result of the May 2012 and March 2013 private offerings of common stock to XL Investments Ltd, an indirectly wholly owned subsidiary of XL Group plc,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 XL Investments Ltd, commencing on July 25, 2013 (120 days following the closing of our IPO) to purchase an aggregate of 3,125,000 Common Stock The Company has 450,000,000 0.01 14,656,394 14,718,750 On February 19, 2014, the Company issued 3,000,000 11.30 31,927,377 The Company granted the underwriters the right to purchase up to an additional 450,000 11.30 300,000 11.30 3,214,325 On June 19, 2014, the Company issued 3,500,000 11.00 38,442,925 The Company granted the underwriters the right to purchase up to an additional 525,000 11.00 525,000 11.00 5,769,750 Stock Repurchase Program On December 15, 2015, the Company’s board of directors authorized a stock repurchase program (or the “Repurchase Program”), to repurchase up to $ 10 68,356 5.27 9.6 Total Number of Shares Weighted Average Price Paid Total Cost of Shares Month Purchased (1) Repurchased per Share (2) Repurchased December 2015 68,356 $ 5.27 $ 360,508 Preferred Stock The Company has 50,000,000 0.01 1,610,000 8.75 0.01 25.00 8.75 25 th th The Company in connection with a December 2013 public offering of the Series A Preferred Stock granted the underwriters the right to purchase up to an additional 120,000 25.00 120,000 25.00 2,778,201 On May 27, 2014, the Company closed an offering of 690,000 16,325,373 Deferred Offering Costs Pursuant to the three registration statements filed in 2014 and 2015, the Company has incurred $ 1,316,769 For the year ended December 31, 2014, the Company amortized $ 187,457 attendant with the Company’s shelf registration statements 1,129,312 Distributions to stockholders For the 2015 taxable year, the Company has declared dividends to common stockholders totaling $ 19,874,662 1.35 Declaration Date Record Date Payment Date Dividend Amount Cash Dividend Per Share December 16, 2014 January 15, 2015 January 29, 2015 $ 1,839,844 $ 0.12500 December 16, 2014 February 17, 2015 February 26, 2015 $ 1,839,844 $ 0.12500 December 16, 2014 March 16, 2015 March 30, 2015 $ 1,839,844 $ 0.12500 March 17, 2015 April 15, 2015 April 27, 2015 $ 1,839,844 $ 0.12500 March 17, 2015 May 15, 2015 May 27, 2015 $ 1,839,844 $ 0.12500 March 17, 2015 June 15, 2015 June 29, 2015 $ 1,840,594 $ 0.12500 June 15, 2015 July 15, 2015 July 30, 2015 $ 1,472,475 $ 0.10000 June 15, 2015 August 14, 2015 August 28, 2015 $ 1,472,475 $ 0.10000 June 15, 2015 September 15, 2015 September 29, 2015 $ 1,472,475 $ 0.10000 September 15, 2015 October 15, 2015 October 27, 2015 $ 1,472,475 $ 0.10000 September 15, 2015 November 16, 2015 November 27, 2015 $ 1,472,475 $ 0.10000 September 15, 2015 December 24, 2015 December 29, 2015 $ 1,472,475 $ 0.10000 Declaration Date Record Date Payment Date Dividend Amount Cash Dividend Per Share December 16, 2014 January 15, 2015 January 29, 2015 $ 293,503 $ 0.18230 December 16, 2014 February 17, 2015 February 26, 2015 $ 293,503 $ 0.18230 December 16, 2014 March 16, 2015 March 30, 2015 $ 293,503 $ 0.18230 March 17, 2015 April 15, 2015 April 27, 2015 $ 293,503 $ 0.18230 March 17, 2015 May 15, 2015 May 27, 2015 $ 293,503 $ 0.18230 March 17, 2015 June 15, 2015 June 29, 2015 $ 293,503 $ 0.18230 June 15, 2015 July 15, 2015 July 27, 2015 $ 293,503 $ 0.18230 June 15, 2015 August 14, 2015 August 27, 2015 $ 293,503 $ 0.18230 June 15, 2015 September 15, 2015 September 28, 2015 $ 293,503 $ 0.18230 September 15, 2015 October 15, 2015 October 27, 2015 $ 293,503 $ 0.18230 September 15, 2015 November 16, 2015 November 27, 2015 $ 293,503 $ 0.18230 September 15, 2015 December 24, 2015 December 29, 2015 $ 293,503 $ 0.18230 Dividend Reinvestment and Direct Stock Purchase Plan On May 11, 2015, the Company sponsored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 detailed in the plan prospectus. An aggregate of 2.5</t>
  </si>
  <si>
    <t>EARNINGS PER SHARE</t>
  </si>
  <si>
    <t>Earnings Per Share [Abstract]</t>
  </si>
  <si>
    <t>Earnings Per Share [Text Block]</t>
  </si>
  <si>
    <t xml:space="preserve"> NOTE 16  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Year Ended December 31, 2015 Year Ended December 31, 2014 Year Ended December 31, 2013 Net income (loss) $ 450,479 $ 3,313,785 $ 3,226,430 Less dividends paid: Common stock $ 19,874,663 $ 18,229,875 $ 10,082,871 Unvested share-based payment awards 3,522,036 2,887,296 44,827 23,396,699 21,117,171 10,127,698 Undistributed earnings (deficit) $ (22,946,220) $ (17,803,386) $ (6,901,268) Unvested Share-Based Unvested Share-Based Unvested Share-Based Payment Awards Common Stock Payment Awards Common Stock Payment Awards Common Stock Distributed earnings $ 1.35 $ 1.35 $ 1.47 $ 1.47 $ - $ 1.64 Undistributed earnings (deficit) (1.56) (1.56) (1.44) (1.44) (1.12) (1.12) Total $ (0.21) $ (0.21) $ 0.03 $ 0.03 $ (1.12) $ 0.52 No adjustment was required for the calculation of diluted earnings per share for the warrants described in Note 15 because the warrants’ exercise price is greater than the average market price of the common shares for the period, and thereby anti-dilutive.</t>
  </si>
  <si>
    <t>SEGMENT REPORTING</t>
  </si>
  <si>
    <t>Segment Reporting [Abstract]</t>
  </si>
  <si>
    <t>Segment Reporting Disclosure [Text Block]</t>
  </si>
  <si>
    <t xml:space="preserve"> NOTE 17  SEGMENT REPORTING The Company invests in a portfolio comprised of mortgage-backed securities, residential mortgage loans, and other mortgage-related investments, and operates as a single reporting segment.</t>
  </si>
  <si>
    <t>INCOME TAXES</t>
  </si>
  <si>
    <t>Income Tax Disclosure [Abstract]</t>
  </si>
  <si>
    <t>Income Tax Disclosure [Text Block]</t>
  </si>
  <si>
    <t xml:space="preserve"> NOTE 18  INCOME TAXES Certain activities of the Company are conducted through a TRS, FOAC, and FOAC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following table reconciles the Company's TRS GAAP net income (loss) to taxable income (in thousands): Year Ended December 31, 2015 2014 2013 GAAP consolidated net income (loss) attributable to Five Oaks Investment Corp. 450 3,313 3,226 GAAP net loss (income) from REIT operations (1,826 ) (3,650 ) (3,290 ) GAAP net income (loss) of taxable subsidiary (1,376 ) (337 ) (64 ) Capitalized Transaction Fees (41 ) 596 64 Unrealized gain (loss) 2,041 (3,670 ) - Tax income of taxable subsidiary before utilization of net operating losses 624 (3,411 ) - Utilization of net operating losses (624 ) Net tax income of taxable subsidiaries - The TRS has a deferred tax asset on which the Company has a 100% valuation allowance, comprised of the following (in thousands): December 31, 2015 2014 Accumulated net operating losses of TRS 1,058 1,545 Unrealized (loss) (618 ) (1,393 ) Capitalized Transaction Costs 210 AMT Credit 9 Deferred tax asset 659 152 Valuation allowance (659 ) (152 ) Net Non-current deferred tax asset (liability) - - The Company has provided a valuation allowance against its deferred tax asset that results in no deferred tax asset at December 31, 2015, and 2014. The Company recorded a 100% valuation allowance related to the TRS net deferred tax asset because it believes it is more likely than not that the deferred tax asset will not be fully realized. The valuation allowance increased by $0.5 million as a result of the corresponding increase in the deferred tax asset.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is reflected in the accompanying financial statements. At December 31, 2015 the TRS had net operating loss carryforwards for federal income tax purposes of $2.8 million, which are available to offset future taxable income and begin expiring in 2034. As of December 31, 2015, the Company is not aware of any uncertain tax positions, but the Company could be subject to federal and state taxes for its open tax years of 2013, 2014 and 2015. The Company has potential nexus in several states in which it did not file a 2014 tax return. The exposure would be immaterial due to the Company being in a Net Operating Loss (NOL) position. The losses incurred in 2014 would be sufficient to offset any taxable income in 2015. For state tax purposes the Company is in the process of determining filing requirements, but anticipates materially all prior losses to be</t>
  </si>
  <si>
    <t>SUBSEQUENT EVENT</t>
  </si>
  <si>
    <t>Subsequent Events [Abstract]</t>
  </si>
  <si>
    <t>Subsequent Events [Text Block]</t>
  </si>
  <si>
    <t xml:space="preserve"> NOTE 19 - SUBSEQUENT EVENT On February 24, 2015, our wholly owned captive insurance subsidiary, Five Oaks Insurance, LLC, or FOI, became a member of the Federal Home Loan Bank of Indianapolis, or the FHLBI. A condition of FOI’s membership was the purchase of FHLBI membership stock. On January 12, 2016, the regulator of the FHLB system, the Federal Housing Finance Agency, or the FHFA, published a Final Rule that amended FHLB membership regulations for captive insurance subsidiaries. Under the new regulations, FOI must terminate its membership and repay its advances on or before February 19, 2017 in order to be eligible for timely full stock redemption. In addition, FOI is prohibited from taking new advances or renewing existing maturing advances during this one-year transition period. At December 31, 2015, FOI had $ 49.7 2.4</t>
  </si>
  <si>
    <t>RESTATEMENT OF PREVIOUSLY ISSUED UNAUDITED FINANCIAL STATEMENTS</t>
  </si>
  <si>
    <t>Accounting Changes and Error Corrections [Abstract]</t>
  </si>
  <si>
    <t>Accounting Changes and Error Corrections [Text Block]</t>
  </si>
  <si>
    <t xml:space="preserve"> NOTE 20  RESTATEMENT OF PREVIOUSLY ISSUED UNAUDITED FINANCIAL STATEMENTS In connection with the preparation of this Annual Report on Form 10-K, the Company determined that it had been improperly accounting for two Non-Agency RMBS IO securities for which the Company had elected the fair value option at the inception of each transaction, and accordingly, unrealized gains and losses on such securities should have been reported in the Company’s unaudited condensed consolidated statement of operations instead of in the Company’s unaudited condensed consolidated statement of other comprehensive income. As a result of this determination, the Audit Committee of the Company’s Board of Directors has determined that this error had a material effect on the Company’s previously issued financial statements for the quarters ended June 30, 2015, and September 30, 2015, and accordingly, that these financial statements should be restated. Unaudited Condensed Consolidated Balance Sheet June 30, 2015 As previously reported Restatement adjustments As restated ASSETS Available-for-sale securities, at fair value (includes pledged securities of $491,584,595 and $366,103,204 for June 30, 2015) $ 491,584,595 $ - $ 491,584,595 Mortgage loans held-for-sale, at fair value 48,978,699 - 48,978,699 Multi-family loans held in securitization trusts, at fair value 1,620,066,565 - 1,620,066,565 Residential loans held in securitization trusts, at fair value 472,629,816 - 472,629,816 Mortgage service rights, at fair value 2,457,374 - 2,457,374 Cash and cash equivalents 30,060,855 - 30,060,855 Restricted cash 14,291,416 - 14,291,416 Deferred offering costs 900,150 - 900,150 Deferred securitization costs 89,643 - 89,643 Accrued interest receivable 9,126,537 - 9,126,537 Investment related receivable 1,443,832 - 1,443,832 FHLB stock 2,403,000 - 2,403,000 Other assets 325,307 - 325,307 Total assets $ 2,694,357,789 $ - $ 2,694,357,789 LIABILITIES AND STOCKHOLDERS' EQUITY LIABILITIES: Repurchase agreements: Available-for-sale securities $ 498,378,000 $ - $ 498,378,000 Mortgage loans held-for-sale 42,663,099 - 42,663,099 FHLB Advances 53,400,000 - 53,400,000 Multi-family securitized debt obligations 1,536,502,579 - 1,536,502,579 Residential securitized debt obligations 356,104,980 - 356,104,980 Derivative liabilities, at fair value 3,200,514 - 3,200,514 Accrued interest payable 6,934,955 - 6,934,955 Dividends payable 29,349 - 29,349 Fees and expenses payable to Manager 1,155,000 - 1,155,000 Other accounts payable and accrued expenses 1,144,418 - 1,144,418 Total liabilities 2,499,512,894 - 2,499,512,894 STOCKHOLDERS' EQUITY: Preferred Stock: par value $0.01 per share; 50,000,000 shares authorized, 8.75% Series A cumulative redeemable, $25 liquidation preference, 1,610,000 issued and outstanding at June 30, 2015 37,156,972 - 37,156,972 Common Stock: par value $0.01 per share; 450,000,000 shares authorized, 14,724,750 shares issued and outstanding, at June 30, 2015 146,953 - 146,953 Additional paid-in capital 189,152,358 - 189,152,358 Accumulated other comprehensive income (loss) 7,781,228 232,273 8,013,501 Cumulative distributions to stockholders (45,197,589) - (45,197,589) Accumulated earnings 5,804,973 (232,273) 5,572,700 Total stockholders' equity 194,844,895 - 194,844,895 Total liabilities and stockholders' equity $ 2,694,357,789 $ - $ 2,694,357,789 FIVE OAKS INVESTMENT CORP. AND SUBSIDIARIES Notes to Consolidated Financial Statements December 31, 2015 Unaudited Condensed Consolidated Statement of Operations Three Months Ended June 30, 2015 Six Months Ended June 30, 2015 As previously reported* Restatement Adjustments As restated As previously reported* Restatement Adjustments As restated (unaudited) (unaudited) (unaudited) (unaudited) (unaudited) (unaudited) Revenues: Interest income: Available-for-sale securities $ 6,753,580 $ - $ 6,753,580 $ 13,559,539 $ - $ 13,559,539 Mortgage loans held-for-sale 585,566 - 585,566 1,291,027 - 1,291,027 Multi-family loans held in securitization trusts 17,249,728 - 17,249,728 34,885,204 - 34,885,204 Residential loans held in securitization trusts 5,039,380 - 5,039,380 10,931,159 - 10,931,159 Cash and cash equivalents 4,236 - 4,236 8,577 - 8,577 Interest expense: - - Repurchase agreements - available-for-sale securities (1,789,532) - (1,789,532) (3,502,300) - (3,502,300) Repurchase agreements - mortgage loans held-for-sale (392,394) - (392,394) (828,987) - (828,987) Multi-family securitized debt obligations (15,778,322) - (15,778,322) (31,913,781) - (31,913,781) Residential securitized debt obligations (3,102,240) - (3,102,240) (6,757,709) - (6,757,709) Net interest income 8,570,002 - 8,570,002 17,672,729 - 17,672,729 Other-than-temporary impairments Increase in credit reserves 567,205 - 567,205 (1,410,284) - (1,410,284) Additional other-than-temporary credit impairment losses - - - (2,890,939) - (2,890,939) Total impairment losses recognized in earnings 567,205 - 567,205 (4,301,223) - (4,301,223) Other income: Realized gain (loss) on sale of investments, net 524,156 - 524,156 369,843 - 369,843 Change in unrealized gain (loss) on fair value option securities - (232,273) (232,273) - (232,273) (232,273) Change in unrealized gain (loss) and net interest income from Linked Transactions - - - - - - Realized gain (loss) on derivative contracts, net (1,217,392) - (1,217,392) (4,047,878) - (4,047,878) Change in unrealized gain (loss) on derivative contracts, net 902,032 - 902,032 (849,006) - (849,006) Realized loss on mortgage loans held-for-sale 759,059 - 759,059 1,031,291 - 1,031,291 Change in unrealized gain on mortgage loans held-for-sale (594,542) - (594,542) (43,159) - (43,159) Change in unrealized gain on mortgage service rights (268,311) - (268,311) (268,311) - (268,311) Change in unrealized gain/(loss) on multi-family loans held in securitization trusts 1,803,472 - 1,803,472 3,840,584 - 3,840,584 Change in unrealized gain/(loss) on residential loans held in securitization trusts (2,975,798) - (2,975,798) (6,332,205) - (6,332,205) Servicing income 56,538 - 56,538 56,538 - 56,538 Other income 26,611 - 26,611 26,611 - 26,611 Total other income (loss) (984,175) (232,273) (1,216,448) (6,215,692) (232,273) (6,447,965) Expenses: Management fee 698,629 - 698,629 1,416,404 - 1,416,404 General and administrative expenses 1,717,361 - 1,717,361 3,401,237 - 3,401,237 Operating expenses reimbursable to Manager 1,055,075 - 1,055,075 2,106,642 - 2,106,642 Other operating expenses 586,298 - 586,298 1,205,541 - 1,205,541 Compensation expense 62,348 - 62,348 122,995 - 122,995 Total expenses 4,119,711 - 4,119,711 8,252,819 - 8,252,819 Net income before provision for income taxes 4,033,321 (232,273) 3,801,048 (1,097,005) (232,273) (1,329,278) (Provision for) benefit from income taxes - - Net income (loss) 4,033,321 (232,273) 3,801,048 (1,097,005) (232,273) (1,329,278) Dividends to preferred stockholders (870,726) - (870,726) (1,751,235) - (1,751,235) Net income (loss) attributable to common stockholders $ 3,162,595 $ (232,273) $ 2,930,322 $ (2,848,240) $ (232,273) $ (3,080,513) Earnings (loss) per share: Net income attributable to common stockholders (basic and diluted) $ 3,162,595 $ (232,273) $ 2,930,322 $ (2,848,240) $ (232,273) $ (3,080,513) Weighted average number of shares of common stock outstanding 14,721,492 14,721,492 14,721,492 14,720,051 14,720,051 14,720,051 Basic and diluted income per share $ 0.21 $ (0.01) $ 0.20 $ (0.19) $ (0.02) $ (0.21) Dividends declared per share of common stock $ 0.38 $ - $ 0.38 $ 0.75 $ - $ 0.75 * Includes certain reclassifications to conform to the presentation used in the financial statements as of, and for the periods ended, December 31, 2015. FIVE OAKS INVESTMENT CORP. AND SUBSIDIARIES Notes to Consolidated Financial Statements December 31, 2015 Unaudited Condensed Consolidated Statement of Cash Flows June 30, 2015 As previously reported Restatement adjustments As restated Cash flows from operating activities: Net income (loss) $ (1,097,005) $ (232,273) $ (1,329,278) Adjustments to reconcile net income (loss) to net cash provided by operating activities: Other-than-temporary impairment charges 4,301,223 - 4,301,223 Amortization/accretion of available-for-sale securities premiums and discounts, net (7,882,863) - (7,882,863) Realized (gain) loss on sale of investments, net (369,843) - (369,843) Unrealized gain (loss) on fair value option securities - 232,273 232,273 Unrealized (gain) loss on Linked Transactions, net - - - Realized (gain) loss on derivative contracts 4,047,878 - 4,047,878 Unrealized (gain) loss on derivative contracts 849,006 - 849,006 Realized (gain) loss on mortgage loans held-for-sale (1,031,291) - (1,031,291) Unrealized (gain) on mortgage loans held-for-sale 43,159 - 43,159 Unrealized gain (loss)on mortgage servicing rights 268,311 - 268,311 Unrealized (gain) loss on multi-family loans held in securitization trusts (3,840,584) - (3,840,584) Unrealized (gain) loss on residential loans held in securitization trusts 6,332,205 - 6,332,205 Restricted stock compensation expense 45,078 - 45,078 Net change in: Accrued interest receivable 1,168,276 - 1,168,276 Other assets (253,708) - (253,708) Accrued interest payable (603,702) - (603,702) Fees and expenses payable to Manager 93,000 - 93,000 Other accounts payable and accrued expenses 849,389 - 849,389 Net cash provided by operating activities 2,918,529 - 2,918,529 Cash flows from investing activities: Purchase of available-for-sale securities (109,389,530) - (109,389,530) Purchase of mortgage loans held-for-sale (282,639,129) - (282,639,129) Purchase of mortgage service rights (2,725,685) - (2,725,685) Purchase of FHLB stock (2,403,000) - (2,403,000) Proceeds from mortgage loans held-for-sale 288,811,206 - 288,811,206 Proceeds from sales of available-for-sale securities 162,351,939 - 162,351,939 Net proceeds from (payments for) derivative contracts (3,963,878) - (3,963,878) Principal payments from available-for-sale securities 39,601,721 - 39,601,721 Principal payments from mortgage loans held-for-sale 515,738 - 515,738 Deferred securitization costs (89,643) - (89,643) Investment related receivable 70,399,740 - 70,399,740 Restricted cash (2,890,771) - (2,890,771) Net cash used in investing activities 157,578,708 - 157,578,708 Cash flows from financing activities: Net proceeds from issuance of common stock (225,594) - (225,594) Net proceeds from issuance of preferred stock 45,511 - 45,511 Change in deferred offering costs - - - Dividends paid on common stock (11,039,813) - (11,039,813) Dividends paid on preferred stock (1,761,018) - (1,761,018) Proceeds from repurchase agreements - available-for-sale securities 3,192,400,999 - 3,192,400,999 Proceeds from repurchase agreements - mortgage loans held-for-sale 47,097,001 - 47,097,001 Proceeds from FHLBI advances 53,400,000 - 53,400,000 Principal repayments of repurchase agreements - available-for-sale securities (3,387,929,999) - (3,387,929,999) Principal repayments of repurchase agreements - mortgage loans held-for-sale (54,697,754) - (54,697,754) Net cash provided by financing activities (162,710,667) - (162,710,667) Net increase (decrease) in cash and cash equivalents (2,213,430) - (2,213,430) Cash and cash equivalents, beginning of period 32,274,285 - 32,274,285 Cash and cash equivalents, end of period $ 30,060,855 $ - $ 30,060,855 Supplemental disclosure of cash flow information Cash paid for interest $ 4,934,989 $ - $ 4,934,989 Non-cash investing and financing activities information Restricted stock compensation expense $ 45,078 $ - $ 45,078 Dividends declared but not paid at end of period $ 29,349 $ - $ 29,349 Net change in unrealized gain (loss) on available-for-sale securities $ (993,726) $ - $ (993,726) Consolidation of multi-family loans held in securitization trusts $ 1,625,701,369 $ - $ 1,625,701,369 Consolidation of residential loans held in securitization trusts $ 474,205,879 $ - $ 474,205,879 Consolidation of multi-family securitized debt obligations $ 1,541,927,234 $ - $ 1,541,927,234 Consolidation of residential securitized debt obligations $ 357,151,265 $ - $ 357,151,265 MBS securities recorded upon adoption of revised accounting standard for repurchase agreement financing $ 210,238,653 $ - $ 210,238,653 Repurchase agreements recorded upon adoption of revised accounting standard for repurchase agreement financing $ 149,293,000 $ - $ 149,293,000 FIVE OAKS INVESTMENT CORP. AND SUBSIDIARIES Notes to Consolidated Financial Statements December 31, 2015 Unaudited Condensed Consolidated Balance Sheet September 30, 2015 As previously reported Restatement adjustments As restated ASSETS Available-for-sale securities, at fair value (includes pledged securities of $462,558,886 for September 30, 2015) $ 462,558,886 $ - $ 462,558,886 Mortgage loans held-for-sale, at fair value 61,999,865 - 61,999,865 Multi-family loans held in securitization trusts, at fair value 1,557,938,059 - 1,557,938,059 Residential loans held in securitization trusts, at fair value 443,717,026 - 443,717,026 Mortgage service rights, at fair value 1,915,317 - 1,915,317 Cash and cash equivalents 27,482,330 - 27,482,330 Restricted cash 11,544,758 - 11,544,758 Deferred offering costs 1,022,427 - 1,022,427 Deferred securitization costs 189,244 - 189,244 Accrued interest receivable 8,606,987 - 8,606,987 Dividends receivable 26,022 - 26,022 Investment related receivable 837,045 - 837,045 FHLB stock 2,403,000 - 2,403,000 Other assets 361,661 - 361,661 Total assets $ 2,580,602,627 $ - $ 2,580,602,627 LIABILITIES AND STOCKHOLDERS' EQUITY LIABILITIES: Repurchase agreements: Available-for-sale securities $ 413,342,000 $ - $ 413,342,000 Mortgage loans held-for-sale 52,998,963 - 52,998,963 FHLB Advances 51,400,000 - 51,400,000 Multi-family securitized debt obligations 1,472,569,737 - 1,472,569,737 Residential securitized debt obligations 392,065,402 - 392,065,402 Derivative liabilities, at fair value 1,495,225 - 1,495,225 Accrued interest payable 6,850,611 - 6,850,611 Dividends payable 29,349 - 29,349 Fees and expenses payable to Manager 920,000 - 920,000 Other accounts payable and accrued expenses 628,474 - 628,474 Total liabilities 2,392,299,761 - 2,392,299,761 STOCKHOLDERS' EQUITY: Preferred Stock: par value $0.01 per share; 50,000,000 shares authorized, 8.75% Series A cumulative redeemable, $25 liquidation preference, 1,610,000 issued and outstanding at September 30, 2015 37,156,972 - 37,156,972 Common Stock: par value $0.01 per share; 450,000,000 shares authorized, 14,724,750 shares issued and outstanding, at September 30, 2015 146,953 - 146,953 Additional paid-in capital 189,038,520 - 189,038,520 Accumulated other comprehensive income (loss) 7,956,008 625,958 8,581,966 Cumulative distributions to stockholders (50,495,523) - (50,495,523) Accumulated earnings 4,499,936 (625,958) 3,873,978 Total stockholders' equity 188,302,866 - 188,302,866 Total liabilities and stockholders' equity $ 2,580,602,627 $ - $ 2,580,602,627 FIVE OAKS INVESTMENT CORP. AND SUBSIDIARIES Notes to Consolidated Financial Statements December 31, 2015 Unaudited Condensed Consolidated Statement of Operations Three Months Ended September 30, 2015 Nine Months Ended September 30, 2015 As previously reported* Restatement Adjustments As restated As previously reported* Restatement Adjustments As restated (unaudited) (unaudited) (unaudited) (unaudited) (unaudited) (unaudited) Revenues: Interest income: Available-for-sale securities $ 5,460,965 $ - $ 5,460,965 $ 19,020,504 $ - $ 19,020,504 Mortgage loans held-for-sale 499,335 - 499,335 1,790,362 - 1,790,362 Multi-family loans held in securitization trusts 16,794,338 - 16,794,338 51,679,542 - 51,679,542 Residential loans held in securitization trusts 4,641,887 - 4,641,887 15,573,046 - 15,573,046 Cash and cash equivalents 4,809 - 4,809 13,386 - 13,386 Interest expense: - - Repurchase agreements - available-for-sale securities (1,490,698) - (1,490,698) (4,992,998) - (4,992,998) Repurchase agreements - mortgage loans held-for-sale (300,297) - (300,297) (1,129,284) - (1,129,284) Multi-family securitized debt obligations (15,372,832) - (15,372,832) (47,286,613) - (47,286,613) Residential securitized debt obligations (3,137,247) - (3,137,247) (9,894,956) - (9,894,956) Net interest income 7,100,260 - 7,100,260 24,772,989 - 24,772,989 Other-than-temporary impairments Increase in credit reserves (350,924) - (350,924) (1,761,208) - (1,761,208) Additional other-than-temporary credit impairment losses - - - (2,890,939) - (2,890,939) Total impairment losses recognized in earnings (350,924) - (350,924) (4,652,147) - (4,652,147) Other income: Realized gain (loss) on sale of investments, net 1,464,308 - 1,464,308 1,834,151 - 1,834,151 Change in unrealized gain (loss) on fair value option securities - (393,685) (393,685) - (625,958) (625,958) Realized gain (loss) on derivative contracts, net (8,262,423) - (8,262,423) (12,310,301) - (12,310,301) Change in unrealized gain (loss) on derivative contracts, net 1,631,907 - 1,631,907 782,901 - 782,901 Realized gain (loss) on mortgage loans held-for-sale (13,666) - (13,666) 1,017,625 - 1,017,625 Change in unrealized gain on mortgage loans held-for-sale 539,456 - 539,456 496,297 - 496,297 Change in unrealized gain on mortgage service rights (488,247) - (488,247) (756,558) - (756,558) Change in unrealized gain (loss) on multi-family loans held in securitization trusts 1,804,190 - 1,804,190 5,644,774 - 5,644,774 Change in unrealized gain (loss) on residential loans held in securitization trusts (1,323,697) - (1,323,697) (7,655,902) - (7,655,902) Servicing income 64,962 - 64,962 121,500 - 121,500 Other income 33,374 - 33,374 59,985 - 59,985 Total other income (loss) (4,549,836) (393,685) (4,943,521) (10,765,528) (625,958) (11,391,486) Expenses: Management fee 703,167 - 703,167 2,119,571 - 2,119,571 General and administrative expenses 1,419,268 - 1,419,268 4,820,505 - 4,820,505 Operating expenses reimbursable to Manager 1,338,272 - 1,338,272 3,444,914 - 3,444,914 Other operating expenses (20,377) - (20,377) 1,185,164 - 1,185,164 Compensation expense 64,207 - 64,207 187,202 - 187,202 Total expenses 3,504,537 - 3,504,537 11,757,356 - 11,757,356 Net income (loss) before provision for income taxes (1,305,037) (393,685) (1,698,722) (2,402,042) (625,958) (3,028,000) (Provision for) benefit from income taxes - - Net income (loss) (1,305,037) (393,685) (1,698,722) (2,402,042) (625,958) (3,028,000) Dividends to preferred stockholders (880,509) - (880,509) (2,631,744) - (2,631,744) Net income (loss) attributable to common stockholders $ (2,185,546) $ (393,685) $ (2,579,231) $ (5,033,786) $ (625,958) $ (5,659,744) Earnings (loss) per share: Net income (loss) attributable to common stockholders (basic and diluted) $ (2,185,546) $ (393,685) $ (2,579,231) $ (5,033,786) $ (625,958) $ (5,659,744) Weighted average number of shares of common stock outstanding 14,724,750 14,724,750 14,724,750 14,721,635 14,721,635 14,721,635 Basic and diluted net income (loss) per share $ (0.15) $ (0.03) $ (0.18) $ (0.34) $ (0.04) $ (0.38) Dividends declared per share of common stock $ 0.30 $ - $ 0.30 $ 1.05 $ - $ 1.05 * Includes certain reclassifications to conform to the presentation used in the financial statements as of, and for the periods ended, December 31, 2015. FIVE OAKS INVESTMENT CORP. AND SUBSIDIARIES Notes to Consolidated Financial Statements December 31, 2015 Unaudited Condensed Consolidated Statement of Cash Flows September 30, 2015 As previously reported Restatement adjustments As restated Cash flows from operating activities: Net income (loss) $ (2,402,042) $ (625,958) $ (3,028,000) Adjustments to reconcile net income (loss) to net cash provided by operating activities: Other-than-temporary impairment charges 4,652,147 - 4,652,147 Amortization/accretion of available-for-sale securities premiums and discounts, net (11,111,926) - (11,111,926) Realized (gain) loss on sale of investments, net (1,834,151) - (1,834,151) Unrealized gain (loss) on fair value option securities - 625,958 625,958 Unrealized (gain) loss on Linked Transactions, net - - - Realized (gain) loss on derivative contracts 12,310,301 - 12,310,301 Unrealized (gain) loss on derivative contracts (782,901) - (782,901) Realized (gain) loss on mortgage loans held-for-sale (1,017,625) - (1,017,625) Unrealized (gain) on mortgage loans held-for-sale (496,297) - (496,297) Unrealized gain (loss)on mortgage servicing rights 756,558 - 756,558 Unrealized (gain) loss on multi-family loans held in securitization trusts (5,644,774) - (5,644,774) Unrealized (gain) loss on residential loans held in securitization trusts 7,655,902 - 7,655,902 Restricted stock compensation expense 50,535 - 50,535 Net change in: Accrued interest receivable 1,438,767 - 1,438,767 Dividends receivable (26,022) - (26,022) Other assets (290,062) - (290,062) Accrued interest payable (608,536) - (608,536) Fees and expenses payable to Manager (142,000) - (142,000) Other accounts payable and accrued expenses 333,445 - 333,445 Net cash provided by operating activities 2,841,319 - 2,841,319 Cash flows from investing activities: Purchase of available-for-sale securities (109,386,478) - (109,386,478) Purchase of mortgage loans held-for-sale (297,706,381) - (297,706,381) Purchase of mortgage service rights (2,671,876) - (2,671,876) Purchase of FHLB stock (2,403,000) - (2,403,000) Proceeds from mortgage loans held-for-sale 291,898,820 - 291,898,820 Proceeds from sales of available-for-sale securities 245,214,358 - 245,214,358 Net proceeds from (payments for) derivative contracts (12,299,683) - (12,299,683) Principal payments from available-for-sale securities 53,998,105 - 53,998,105 Principal payments from mortgage loans held-for-sale - - - Deferred securitization costs (189,244) - (189,244) Investment related receivable 71,006,526 - 71,006,526 Restricted cash (144,112) - (144,112) Net cash used in investing activities 237,317,035 - 237,317,035 Cash flows from financing activities: Net proceeds from issuance of common stock (344,889) - (344,889) Net proceeds from issuance of preferred stock - - - Change in deferred offering costs (76,766) - (76,766) Dividends paid on common stock (15,457,238) - (15,457,238) Dividends paid on preferred stock (2,641,527) - (2,641,527) Proceeds from repurchase agreements - available-for-sale securities 4,432,684,999 - 4,432,684,999 Proceeds from repurchase agreements - mortgage loans held-for-sale 57,432,865 - 57,432,865 Proceeds from FHLBI advances 104,800,000 - 104,800,000 Payments for FHLBI advances (53,400,000) Principal repayments of repurchase agreements - available-for-sale securities (4,713,249,999) - (4,713,249,999) Principal repayments of repurchase agreements - mortgage loans held-for-sale (54,697,754) - (54,697,754) Net cash provided by financing activities (244,950,309) - (191,550,309) Net increase (decrease) in cash and cash equivalents (4,791,955) - 48,608,045 Cash and cash equivalents, beginning of period 32,274,285 - 32,274,285 Cash and cash equivalents, end of period $ 27,482,330 $ - $ 80,882,330 Supplemental disclosure of cash flow information Cash paid for interest $ 6,730,818 $ - $ 6,730,818 Non-cash investing and financing activities information Restricted stock compensation expense $ 50,585 $ - $ 50,585 Dividends declared but not paid at end of period $ 29,349 $ - $ 29,349 Net change in unrealized gain (loss) on available-for-sale securities $ 3,638,597 $ - $ 3,638,597 Consolidation of multi-family loans held in securitization trusts $ 1,563,385,916 $ - $ 1,563,385,916 Consolidation of residential loans held in securitization trusts $ 445,230,977 $ - $ 445,230,977 Consolidation of multi-family securitized debt obligations $ 1,477,807,591 $ - $ 1,477,807,591 Consolidation of residential securitized debt obligations $ 393,218,978 $ - $ 393,218,978 MBS securities recorded upon adoption of revised accounting standard for repurchase agreement financing $ 210,238,653 $ - $ 210,238,653 Repurchase agreements recorded upon adoption of revised accounting standard for repurchase agreement financing $ 149,293,000 $ - $ 149,293,000 </t>
  </si>
  <si>
    <t>QUARTERLY FINANCIAL DATA (UNAUDITED)</t>
  </si>
  <si>
    <t>Quarterly Financial Information Disclosure [Abstract]</t>
  </si>
  <si>
    <t>Quarterly Financial Information [Text Block]</t>
  </si>
  <si>
    <t xml:space="preserve"> NOTE 21 - QUARTERLY FINANCIAL DATA (UNAUDITED) unaudited summary quarterly financial data for the immediately preceding eight quarters. Results for the quarters ended June 30, 2015 and September 30, 2015 have been restated as the result of certain adjustments, as further described in Note 20. 2015 Quarter Ended $ in thousands, except per share data March 31 June 30 September 30 December 31 (restated) (restated) Total interest income $ 31,043 $ 29,632 $ 27,401 $ 26,338 Total interest expense (21,940) (21,062) (20,301) (19,801) Net interest income 9,103 8,570 7,100 6,537 Other-than-temporary impairment (4,868) 567 (351) 1,016 Other income (loss) (5,232) (1,216) (4,944) 1,289 Total expenses 4,133 4,120 3,505 5,363 Net income (loss) (5,130) 3,801 (1,699) 3,478 Net income (loss) attributable to common stockholders (basic and diluted) (6,011) 2,930 (2,579) 2,588 Earnings (loss) per share: Net income (loss) attributable to common stockholders (basic and diluted) (6,011) 2,930 (2,579) 2,588 Weighted average number of shares of common stock outstanding: 14,718,750 14,721,492 14,724,750 14,719,632 Basic and diluted income (loss) per share (0.41) 0.20 (0.18) 0.18 2014 Quarter Ended $ in thousands, except per share data March 31 June 30 September 30 December 31 Total interest income $ 3,908 $ 4,499 $ 8,267 $ 29,139 Total interest expense (560) (608) (3,596) (23,077) Net interest income 3,348 3,891 4,671 6,062 Other-than-temporary impairment - - - - Other income (loss) (4,291) 2,838 3,395 (5,065) Total expenses 1,598 2,304 2,853 4,779 Net income (loss) (2,541) 4,425 5,213 (3,782) Net income (loss) attributable to common stockholders (basic and diluted) (3,022) 3,789 4,154 (4,494) Earnings (loss) per share: Net income (loss) attributable to common stockholders (basic and diluted) (3,022) 3,789 4,154 (4,494) Weighted average number of shares of common stock outstanding: 8,816,658 11,150,788 14,640,065 14,718,750 Basic and diluted income (loss) per share (0.34) 0.34 0.28 (0.31) </t>
  </si>
  <si>
    <t>Mortgage Loans on Real Estate</t>
  </si>
  <si>
    <t>Mortgage Loans on Real Estate [Abstract]</t>
  </si>
  <si>
    <t>Mortgage Loans on Real Estate, by Loan Disclosure [Text Block]</t>
  </si>
  <si>
    <t xml:space="preserve"> Schedule IV - Mortgage Loans on Real Estate (1) (dollars in thousands) Asset Type Rate Final Maturity Date Periodic Payment Terms Face Amount Carrying Amount Residential whole loan at fair value 3.625 % 4/1/2030 P&amp;I $ 594 $ 603 Residential whole loan at fair value 4.000 % 11/1/2030 P&amp;I 693 712 Residential whole loan at fair value 4.500 % 10/1/2040 P&amp;I 709 720 Residential whole loan at fair value 4.875 % 6/1/2042 P&amp;I 635 672 Residential whole loan at fair value 4.375 % 12/1/2044 P&amp;I 754 767 Residential whole loan at fair value 4.125 % 1/1/2045 P&amp;I 634 646 Residential whole loan at fair value 4.125 % 2/1/2045 P&amp;I 707 725 Residential whole loan at fair value 4.250 % 2/1/2045 P&amp;I 678 696 Residential whole loan at fair value 4.000 % 6/1/2045 P&amp;I 545 552 Residential whole loan at fair value 4.375 % 7/1/2045 P&amp;I 497 512 Residential whole loan at fair value 4.125 % 8/1/2045 P&amp;I 521 531 Residential whole loan at fair value 4.375 % 9/1/2045 P&amp;I 1,210 1,249 Residential whole loan at fair value 3.875 % 11/1/2045 P&amp;I 1,079 1,083 Residential whole loan at fair value 4.250 % 11/1/2045 P&amp;I 566 581 Residential whole loan at fair value 4.250 % 12/1/2045 P&amp;I 829 851 $ 10,651 $ 10,900 (1) No loans subject to delinquent principal or interest Reconciliation Beginning Balance 53,435,272 Additions during period Mortgage loans purchased 493,838,052 Other 2,096,126 Deductions during period Mortgage loans sold (521,725,131) Amortization (16,977,422) Other (16,331) Ending Balance 10,650,566 </t>
  </si>
  <si>
    <t>SUMMARY OF SIGNIFICANT ACCOUNTING POLICIES (Policies)</t>
  </si>
  <si>
    <t>Basis of Accounting, Policy [Policy Text Block]</t>
  </si>
  <si>
    <t xml:space="preserve"> Basis of Presentation These financial statements have been prepared in accordance with U.S. GAAP and are expressed in United States dollars. The consolidated financial statements of the Company include the accounts of its subsidiaries</t>
  </si>
  <si>
    <t>Consolidation, Policy [Policy Text Block]</t>
  </si>
  <si>
    <t xml:space="preserve">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in consolidation.</t>
  </si>
  <si>
    <t>Consolidation, Variable Interest Entity, Policy [Policy Text Block]</t>
  </si>
  <si>
    <t xml:space="preserve"> 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5, the Company determined that it continues to be the primary beneficiary of two Multi-Family MBS transactions (FREMF 2011-K13 and FREMF 2012-KF01), and two residential mortgage loan transactions (CSMC 2014-OAK1 and JPMMT 2014-OAK4), in each case based on its power to direct the trust’s activities and its obligations to absorb losses derived from the ownership of the first-loss tranches. In the case of the FREMF 2012-KF01 trust, the Company determined that it continues to be the primary beneficiary of an intermediate trust that has the power to direct the activities and the obligations to absorb losses of the FREMF 2012-KF01 trust. Accordingly, the Company consolidated the assets, liabilities, income and expenses of each of the underlying trusts, and has elected the fair value option in respect of the assets and liabilities of each trust. At December 31, 2015 and December 31, 2014, with the exception of the listed transactions, the maximum exposure of the Company to VIEs was limited to the fair value of its investment in Non-Agency RMBS and Multi-Family MBS as disclosed in Note 4 (Non-Agency RMBS $ 92,107,727 53,485,053 104,025,797 0 GAAP also requires us to consider whether securitizations we sponsor and other transfers of financial assets should be treated as sales or financings. During the year ended December 31, 2015, we transferred residential mortgage loans with an aggregate unpaid principal balance of $ 518,455,163 939,887 30,383,343 0</t>
  </si>
  <si>
    <t>Use of Estimates, Policy [Policy Text Block]</t>
  </si>
  <si>
    <t xml:space="preserve"> Use of Estimates 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Policy [Policy Text Block]</t>
  </si>
  <si>
    <t xml:space="preserve">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t>
  </si>
  <si>
    <t>Cash and Cash Equivalents, Restricted Cash and Cash Equivalents, Policy [Policy Text Block]</t>
  </si>
  <si>
    <t xml:space="preserve"> 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Offering Costs, Policy [Policy Text Block]</t>
  </si>
  <si>
    <t xml:space="preserve"> 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The Company filed three S-3 registration statements during 2014 and 2015: a “universal” shelf for primary offering of securities, a “secondary shelf” for resales of the company’s securities by security holders and a “DRIP” shelf to allow holders of common stock to receive dividends in additional shares of common stock. To the extent the Company determines that securities will not be, or will no longer be, issued under one or more of these shelves, the Company will evaluate the extent to which such costs may not be recoverable, and if deemed non-recoverable, such costs will be expensed. See Note 15 for additional detail on amounts expensed in the year ended and December 31, 2015.</t>
  </si>
  <si>
    <t>Deferred Charges, Policy [Policy Text Block]</t>
  </si>
  <si>
    <t xml:space="preserve"> Deferred Securitization Costs Certain direct costs associated with the acquisition of residential mortgage loans are payable by the Company in advance of the subsequent securitization of these loans. To the extent that such costs, if any, are expected to be recovered at the time of a forthcoming securitization, payments made by the Company in respect of such costs if any are recorded as an asset in the Company’s consolidated balance sheets in the line item “Deferred securitization costs”, for subsequent deduction from the securitization proceeds upon the closing of that securitization.</t>
  </si>
  <si>
    <t>Available-for-Sale Securities, at Fair Value, Policy [Policy Text Block]</t>
  </si>
  <si>
    <t xml:space="preserve"> Available-for-Sale Securities, at Fair Value</t>
  </si>
  <si>
    <t>Revenue Recognition, Policy [Policy Text Block]</t>
  </si>
  <si>
    <t xml:space="preserve"> Revenue Recognition, Premium Amortization, and Discount Accretion Interest income on the Company’s available-for-sale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loan’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loan’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 of comprehensive income (loss).</t>
  </si>
  <si>
    <t>Property, Plant and Equipment, Impairment [Policy Text Block]</t>
  </si>
  <si>
    <t xml:space="preserve">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loan’s yield over its remaining life</t>
  </si>
  <si>
    <t>Mortgage Loans Held-for-Sale, at Fair Value, Policy [Policy Text Block]</t>
  </si>
  <si>
    <t xml:space="preserve">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Mortgage Loans Held in Securitization Trusts [Policy Text Block]</t>
  </si>
  <si>
    <t xml:space="preserve"> Multi-family and residential mortgage loans held in consolidated securitization trusts are comprised of multi-family mortgage loans held in the FREMF 2011-K13 Trust and the FREMF 2012-KF01 Trust, and residential mortgage loans held in the CSMC 2014-OAK1 Trust and the JPMMT 2014-OAK4 Trust, as of December 31, 2015. Based on a number of factors, the Company determined that it was the primary beneficiary of the VIEs underlying the trusts, met the criteria for consolidation and, accordingly, has consolidated the four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no case when payment becomes greater than 90 days past due. Loans return to accrual status when principal and interest become current and are anticipated to be fully collectible.</t>
  </si>
  <si>
    <t>Mortgage Servicing Rights and Excess Servicing Rights, at Fair Value [Policy Text Block]</t>
  </si>
  <si>
    <t xml:space="preserve"> Mortgage Servicing Rights and Excess Servicing Rights, at Fair Value Mortgage servicing rights (“MSRs”) are associated with residential mortgage loans that the Company has purchased and subsequently sold or securitized. MSRs are held and managed at our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esidential Mortgage Loan Securitizations Fair Value [Policy Text Block]</t>
  </si>
  <si>
    <t xml:space="preserve">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t>
  </si>
  <si>
    <t>Repurchase and Resale Agreements Policy [Policy Text Block]</t>
  </si>
  <si>
    <t xml:space="preserve">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Residential Loan Warehouse Facilities, Policy [Policy Text Block]</t>
  </si>
  <si>
    <t xml:space="preserve"> Residential Loan Warehouse Facilities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t>
  </si>
  <si>
    <t>Debt, Policy [Policy Text Block]</t>
  </si>
  <si>
    <t xml:space="preserve"> Secured Loans In February 2015, the Company’s wholly owned subsidiary, FOI, became a member of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solidated balance sheet as an asset.</t>
  </si>
  <si>
    <t>Multi Family and Residential Securitized Debt Obligations [Policy Text Block]</t>
  </si>
  <si>
    <t xml:space="preserve"> Multi-Family and Residential Securitized Debt Obligations Multi-family and residential securitized debt obligations represent third-party liabilities of the FREMF 2011-K13 Trust, FREMF 2012-KF01 Trust, JPMMT 2014-OAK4 Trust and CSMC 2014-OAK1 Trust, and excludes liabilities of the trust acquired by the Company that are eliminated on consolidation. The third-party obligations of each trust do not have any recourse to the Company as the consolidator of each trust.</t>
  </si>
  <si>
    <t>Common Stock [Policy Text Block]</t>
  </si>
  <si>
    <t xml:space="preserve"> At December 31, 2015, and December 31, 2014, the Company was authorized to issue up to 450,000,000 0.01 14,656,394 14,718,750</t>
  </si>
  <si>
    <t>Stock Repurchase Program [Policy Text Block]</t>
  </si>
  <si>
    <t xml:space="preserve"> Stock Repurchase Program On December 15, 2015, the Company’s Board of Directors authorized a stock repurchase program (or, Repurchase Program), to repurchase up to $ 10 68,356</t>
  </si>
  <si>
    <t>Preferred Stock [Policy Text Block]</t>
  </si>
  <si>
    <t xml:space="preserve"> Preferred Stock At December 31, 2015, and December 31, 2014, the Company was 50,000,000 0.01 1,610,000 December 31, 2014.</t>
  </si>
  <si>
    <t>Income Tax, Policy [Policy Text Block]</t>
  </si>
  <si>
    <t xml:space="preserve"> 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 Policy [Policy Text Block]</t>
  </si>
  <si>
    <t xml:space="preserv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t>
  </si>
  <si>
    <t>Share-based Compensation, Option and Incentive Plans Policy [Policy Text Block]</t>
  </si>
  <si>
    <t xml:space="preserv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t>
  </si>
  <si>
    <t>Comprehensive Income, Policy [Policy Text Block]</t>
  </si>
  <si>
    <t xml:space="preserve"> Comprehensive Income (Loss) Attributable to Common Stockholders Comprehensive income (loss) is comprised of net income, as presented in the consolidated statement of comprehensive income (loss), adjusted for changes in unrealized gain or loss on AFS securities (excluding Non-Agency RMBS IOs), reclassification adjustments for net gain (loss) and other-than-temporary impairments included in net income, reclassification adjustment for Linked Transactions, and dividends paid to preferred stockholders.</t>
  </si>
  <si>
    <t>New Accounting Pronouncements, Policy [Policy Text Block]</t>
  </si>
  <si>
    <t xml:space="preserve"> Recently Issued and/or Adopted Accounting Standards Revenue from Contracts with Customers In May 2014, the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e ASU will not have a material impact on the Company’s financial condition or results of operations. Repurchase-to-Maturity Transactions, Repurchase Financings, and Disclosures In June 2014, the FASB issued ASU No. 2014-11, which requires repurchase-to-maturity transactions to be accounted for as secured borrowings, eliminates the existing guidance for repurchase financings, and requires new disclosures for certain transactions accounted for as secured borrowings and sales. This ASU is effective for the first interim or annual period beginning after December 15, 2014, except for the disclosures related to transactions accounted for as secured borrowings, which are effective for periods beginning on or after March 15, 2015. Adoption of this ASU did not have any impact on the Company’s financial condition or stockholders’ equity. However, adoption of this ASU did impact the comparability of our consolidated balance sheet as of December 31, 2015, and the comparability of our consolidated statement of operations, consolidated statement of Comprehensive income (loss), and our consolidated statements of Cash Flows, for the year ending December 31, 2015, with those of prior years. Measuring the Financial Assets and the Financial Liabilities of a Consolidated Collateralized Financing Entity In August 2014, the FASB issued ASU No. 2014-13, which updates the guidance on measuring the financial assets and financial liabilities of consolidated collateralized financing entities, or CFEs. The update allows an entity to measure both the financial assets and financial liabilities of a qualifying CFE it consolidates using the fair value of either the CFE’s financial assets or financial liabilities, whichever is more observable. The ASU requires certain recurring disclosures and is effective for annual periods beginning on or after December 15, 2015, with early adoption permitted as of the beginning of an annual period. Early adoption of this ASU was applied, which did not have a material impact on the Company’s financial condition or results of operations, but did impact financial statement disclosures as further described in Note 3. Amendments to the Consolidation Analysis In February 2015, the FASB issued ASU No. 2015-02, which changes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The Company has determined this ASU will not have a material impact on the Company’s financial condition or results of operations.</t>
  </si>
  <si>
    <t>Simplifying The Presentation Of Debt Issuance Costs [Policy Text Block]</t>
  </si>
  <si>
    <t xml:space="preserve"> Simplifying the Presentation of Debt Issuance Costs In April 2015, the FASB issued ASU No. 2015-03, which simplifies the presentation of debt issuance costs by requiring debt issuance costs to be presented as a deduction from the corresponding debt liability. The ASU is effective for annual periods, and interim periods within those annual periods, beginning on or after December 15, 2015, with early adoption permitted. Early adoption of this ASU did not have a material impact on the Company's financial condition or results of operations. Balance Sheet Classification of Deferred Taxes In November 2015, the FASB issued ASU 2015-17, which requires deferred tax liabilities and assets to be classified as non-current in a classified statement of financial condition. The Company has early adopted ASU 2015-17 as of December 31, 2015, on a retrospective basis, based on the ASU’s intention to simplify the financial presentation of deferred taxes. The adoption of this guidance did not have a material impact on the Company’s financial condition or results of operations. </t>
  </si>
  <si>
    <t>Fair Value Measurement, Policy [Policy Text Block]</t>
  </si>
  <si>
    <t xml:space="preserve">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t>
  </si>
  <si>
    <t>AVAILABLE-FOR-SALE SECURITIES (Tables)</t>
  </si>
  <si>
    <t>Available-for-sale Securities [Table Text Block]</t>
  </si>
  <si>
    <t xml:space="preserve"> The following table presents the Company’s AFS investment securities by collateral type at fair value as of December 31, 2015 and December 31, 2014: December 31, 2015 December 31, 2014 Mortgage-backed securities: Agency Federal Home Loan Mortgage Corporation $ 148,760,159 $ 162,344,627 Federal National Mortgage Association 182,867,134 152,486,058 Government National Mortgage Association 43,705,764 - Non-Agency 92,107,727 53,485,053 Multi-Family 104,025,797 - Total mortgage-backed securities $ 571,466,581 $ 368,315,738 </t>
  </si>
  <si>
    <t>Schedule Of Available-For-Sale Securities Reconciliation [Table Text Block]</t>
  </si>
  <si>
    <t xml:space="preserve"> December 31, 2015 Agency Non-Agency (1) Multi-Family Total Face Value $ 370,394,525 $ 116,954,842 $ 138,829,925 $ 626,179,292 Unamortized premium 5,745,862 80,257 - 5,826,119 Unamortized discount Designated credit reserve and OTTI (2) (8,891,565) - (8,891,565) Net, unamortized (1,929,145) (22,101,062) (33,250,068) (57,280,275) Amortized Cost 374,211,242 86,042,472 105,579,857 565,833,571 Gross unrealized gain 3,234,673 1,099,957 913,556 5,248,186 Gross unrealized (loss) (2,112,858) (1,808,973) (2,467,616) (6,389,447) Fair Value $ 375,333,057 $ 85,333,456 104,025,797 $ 564,692,310 December 31, 2014 Agency Non-Agency Total Face Value $ 309,790,551 $ 76,672,548 $ 386,463,099 Unamortized premium 4,796,106 - 4,796,106 Unamortized discount Designated credit reserve (2) - (12,697,796) (12,697,796) Net, unamortized (2,244,687) (15,209,335) (17,454,022) Amortized Cost 312,341,970 48,765,417 361,107,387 Gross unrealized gain 3,670,643 4,732,247 8,402,890 Gross unrealized (loss) (1,181,928) (12,611) (1,194,539) Fair Value $ 314,830,685 $ 53,485,053 $ 368,315,738 (1) Non-Agency AFS does not include interest-only securities with a notional amount of $ 428,230,275 7,815,919 1,041,649 6,774,271 (2) Discount designated as Credit Reserve and amount related to OTTI are generally not expected to be accreted into interest income. Amounts disclosed at December 31, 2015 reflect Credit Reserve of $ 745,492 2,890,939</t>
  </si>
  <si>
    <t>Available-for-sale Securities, Continuous Unrealized Loss Position, Fair Value [Table Text Block]</t>
  </si>
  <si>
    <t xml:space="preserve"> At December 31, 2014, the Company held 73 2 6 Less than 12 months Greater than 12 months Total Estimated Fair Value Gross Unrealized Losses Estimated Fair Value Gross Unrealized Losses Estimated Fair Value Gross Unrealized Losses December 31, 2015 $ 348,120,251 $ (5,983,726) $ 6,939,257 $ (405,720) $ 355,059,508 $ (6,389,446) December 31, 2014 $ 5,109,181 $ (22,571) $ 112,331,188 $ (1,171,968) $ 117,440,369 $ (1,194,539) </t>
  </si>
  <si>
    <t>Other than Temporary Impairment, Credit Losses Recognized in Earnings [Table Text Block]</t>
  </si>
  <si>
    <t xml:space="preserve"> The following table presents the composition of OTTI charges recorded by the Company for the years ended December 31, 2015, 2014 and 2013: Year Ended December 31, 2015 2014 2013 Cumulative credit loss at beginning of year $ - $ - $ - Additions: Initial increase in credit reserves (745,492) - - Initial additional other-than-temporary credit impairment losses (2,890,939) - - Reductions: For securities sold decrease in credit reserves - - - For securities sold decrease in other-than-temporary impairment - - - Cumulative credit loss at end of year $ (3,636,431) $ - $ - </t>
  </si>
  <si>
    <t>Schedule of Realized Gain (Loss) [Table Text Block]</t>
  </si>
  <si>
    <t xml:space="preserve"> The following table presents a summary of the Company’s net realized gain (loss) from the sale of AFS securities, inclusive of securities previously booked as linked, for the years ended December 31, 2015, December 31, 2014 and December 31, 2013: December 31, 2015 December 31, 2014 December 31, 2013 AFS securities sold, at cost $ 267,741,325 $ 462,470,753 $ 717,309,717 Proceeds from AFS securities sold 267,567,905 466,239,975 687,203,605 Net realized gain (loss) on sale of AFS securities $ (173,420) $ 3,769,222 $ (30,106,112) </t>
  </si>
  <si>
    <t>Schedule Of Available For Sale Securities By Rate Type [Table Text Block]</t>
  </si>
  <si>
    <t xml:space="preserve"> The following tables present the fair value of AFS investment securities by rate type as of December 31, 2015 and December 31, 2014: December 31, 2015 Agency Non-Agency Multi-Family Total Adjustable rate $ 360,057,377 $ 92,107,727 $ $ 452,165,104 Fixed rate 15,275,680 - 104,025,797 119,301,477 Total $ 375,333,057 $ 92,107,727 $ 104,025,797 $ 571,466,581 December 31, 2014 Agency Non-Agency Total Adjustable rate $ 229,648,342 $ 53,485,053 $ 283,133,395 Fixed rate 85,182,343 - 85,182,343 Total $ 314,830,685 $ 53,485,053 $ 368,315,738 </t>
  </si>
  <si>
    <t>Investments Classified by Contractual Maturity Date [Table Text Block]</t>
  </si>
  <si>
    <t xml:space="preserve"> The following tables present the fair value of AFS investment securities by maturity date as of December 31, 2015 and December 31, 2014: December 31, 2015 December 31, 2014 Less than one year $ 211,800,340 $ - Greater than one year and less than five years 359,666,241 35,855,146 Greater than or equal to five years 332,460,592 Total $ 571,466,581 $ 368,315,738 </t>
  </si>
  <si>
    <t>Schedule Of Investments In Debt and Marketable Equity Securities and Certain Trading Assets Disclosure [Table Text Block]</t>
  </si>
  <si>
    <t xml:space="preserve"> December 31, 2015 Designated Unamortized credit reserve net discount Total Beginning Balance as of January 1, 2015 (12,697,796) (17,454,022) (30,151,818) Cumulative-effect adjustment for Linked Transactions (1) (36,627,321) (47,091,958) (83,719,279) Adjusted beginning Balance as of January 1, 2015 $ (49,325,117) $ (64,545,980) $ (113,871,097) Acquisitions - (24,446,013) (24,446,013) Dispositions 20,963,895 20,963,895 Accretion of net discount 30,201,676 13,061,839 43,263,515 Realized gain (loss) on paydowns - 226,553 226,553 Realized credit losses 10,582,246 (2,890,939) 7,691,307 Addition to credit reserves (2,669,938) 2,669,938 - Release of credit reserves 2,319,568 (2,319,568) - Ending balance at December 31, 2015 $ (8,891,565) $ (57,280,275) $ (66,171,840) (1) As further described in Note 11, pursuant to ASU 2014-11, with effect from January 1, 2015, AFS securities previously reported as a component of Linked Transactions were disaggregated and accounted for on a gross basis as AFS securities. December 31, 2014 Designated Unamortized credit reserve net discount Total Beginning Balance as of January 1, 2014 $ (16,126,355) $ (22,400,380) $ (38,526,735) Acquisitions - (2,361,186) (2,361,186) Accretion of net discount 559,860 1,667,828 2,227,688 Realized gain on paydowns - 4,760,729 4,760,729 Realized credit losses - 223,212 223,212 Release of credit reserves 2,868,699 - 2,868,699 Ending balance at December 31, 2014 - 655,775 655,775 $ (12,697,796) $ (17,454,022) $ (30,151,818) </t>
  </si>
  <si>
    <t>Investment Income [Table Text Block]</t>
  </si>
  <si>
    <t xml:space="preserve"> The following tables present components of interest income on the Company’s AFS securities for the years ended December 31, 2015, December 31, 2014 and December 31, 2013: Year Ended December 31, 2015 Net (premium Coupon amortization)/ Interest interest discount accretion income Agency $ 7,286,166 $ 241,550 $ 7,527,716 Non-Agency 2,357,814 7,653,839 10,011,653 Multi-Family 1,443,326 5,315,461 6,758,787 Total $ 11,087,306 $ 13,210,850 $ 24,298,156 Year Ended December 31, 2014 Net (premium Coupon amortization)/ Interest interest discount accretion income Agency $ 11,409,239 $ 603,547 12,012,786 Non-Agency 261,050 4,077,481 4,338,531 Multi-Family 184,411 24,610 209,021 Total $ 11,854,700 $ 4,705,638 $ 16,560,338 Year Ended December 31, 2013 Net (premium Coupon amortization)/ Interest interest discount accretion income Agency $ 14,266,215 $ (716,788) $ 13,549,427 Non-Agency 170,751 2,691,552 2,862,303 Multi-Family - - - Total $ 14,436,966 $ 1,974,764 $ 16,411,730 </t>
  </si>
  <si>
    <t>MORTGAGE LOANS HELD-FOR-SALE, at FAIR VALUE (Tables)</t>
  </si>
  <si>
    <t>Mortgage Loans Held For Sale At Fair Value [Line Items]</t>
  </si>
  <si>
    <t>Schedule of Mortgage loans held-for-sale [Table Text Block]</t>
  </si>
  <si>
    <t xml:space="preserve"> The following table presents the carrying value of the Company’s mortgage loans held-for-sale as of December 31, 2015 and December 31, 2014: December 31, 2015 December 31, 2014 Unpaid principal balance $ 10,767,856 $ 54,348,654 Fair value adjustment 132,546 329,728 Carrying value $ 10,900,402 $ 54,678,382 </t>
  </si>
  <si>
    <t>Mortgage Loans Held-for-sale [Member]</t>
  </si>
  <si>
    <t>Schedules of Concentration of Risk, by Risk Factor [Table Text Block]</t>
  </si>
  <si>
    <t xml:space="preserve"> The geographic concentrations of credit risk exceeding 5% of the total loan balances related to the mortgage loans held-for-sale as of December 31, 2015 are as follows: December 31, 2015 Fair Value % of Loan Portfolio Texas $ 2,258,505 20.7 % Arizona 1,830,083 16.8 % Massachusetts 1,397,178 12.8 % California 1,298,820 11.9 % Minnesota 1,083,024 9.9 % New York 719,707 6.6 % Pennsylvania 649,290 5.9 % North Carolina 602,630 5.5 % Illinois 551,925 5.1 %</t>
  </si>
  <si>
    <t>THE FREMF TRUSTS (Tables) - FREMF trusts [Member]</t>
  </si>
  <si>
    <t>Condensed Balance Sheet [Table Text Block]</t>
  </si>
  <si>
    <t xml:space="preserve"> The consolidated balance sheet of the FREMF trusts at December 31, 2015 and December 31, 2014: Balance Sheets December 31, 2015 December 31, 2014 Assets Multi-family mortgage loans held in securitization trusts $ 1,449,774,383 1,750,294,430 Receivables 5,380,956 6,012,642 Total assets $ 1,455,155,339 1,756,307,072 Liabilities and Equity Multi-family securitized debt obligations $ 1,364,077,012 1,670,573,456 Payables 5,047,777 5,800,065 $ 1,369,124,789 1,676,373,521 Equity 86,030,550 79,933,551 Total liabilities and equity $ 1,455,155,339 1,756,307,072 </t>
  </si>
  <si>
    <t>Condensed Income Statement [Table Text Block]</t>
  </si>
  <si>
    <t xml:space="preserve"> The consolidated statements of operations of the FREMF trusts for the year ended December 31, 2015 and for the period from date of consolidation to December 31, 2014 are as follows Statements of Operation December 31, 2015 For the period from Interest income $ 68,016,595 21,158,102 Interest expense (62,157,176) (19,400,851) Net interest income $ 5,859,419 1,757,251 General and administrative fees (3,249,208) (1,086,165) Unrealized gain (loss) on multi-family loans held in securitization trusts 6,097,000 1,473,484 Net Income $ 8,707,211 2,144,570 * The Company consolidated the first trust in September, 2014 and the second trust in October,</t>
  </si>
  <si>
    <t xml:space="preserve"> The geographic concentrations of credit risk exceeding 5% of the total loan balances related to the FREMF trusts as of December 31, 2015: December 31, 2015 Texas 19.3 % New York 13.2 % California 12.2 % Washington 7.1 % Colorado 6.4 %</t>
  </si>
  <si>
    <t>RESIDENTIAL MORTGAGE LOAN SECURITIZATION TRUSTS (Tables) - Residential Mortgage [Member]</t>
  </si>
  <si>
    <t xml:space="preserve"> The consolidated balance sheet of the residential mortgage loan securitization trusts at December 31, 2015 and December 31, 2014: Balance Sheets December 31, 2015 December 31, 2014 Assets Residential mortgage loans held in securitization trusts $ 411,881,097 631,446,984 Receivables 1,446,120 2,030,045 Total assets $ 413,327,217 633,477,029 Liabilities and Equity Residential securitized debt obligations $ 380,638,423 502,900,040 (1) Payables 1,153,053 1,662,660 $ 381,791,476 504,562,700 Equity 31,535,741 128,914,329 Total liabilities and equity $ 413,327,217 633,477,029 (1) Includes $70,864,063 of residential securitized debt obligations sold but not settled as of December 31, 2014.</t>
  </si>
  <si>
    <t xml:space="preserve"> The consolidated statements of operations of the residential mortgage loan securitization trusts for the year ended December 31, 2015 and for the period from date of consolidation to December 31, 2014 are as follows: Statements of Operation December 31, 2015 For the period from Interest income $ 19,986,204 4,438,633 Interest expense (13,156,912) (3,575,168) Net interest income $ 6,829,292 863,465 General and administrative fees (635,547) (44,267) Unrealized gain (loss) on residential loans held in securitization trusts (8,153,474) 3,059,647 Net Income $ (1,959,729) 3,878,845 </t>
  </si>
  <si>
    <t xml:space="preserve"> The geographic concentrations of credit risk exceeding 5% of the total loan balances related to the residential mortgage loan securitization trusts as of December 31, 2015: December 31, 2015 California 45.5 % Washington 13.3 % Massachussetts 6.4 %</t>
  </si>
  <si>
    <t>RESTRICTED CASH (Tables)</t>
  </si>
  <si>
    <t>Schedule of Restricted Cash and Cash Equivalents [Table Text Block]</t>
  </si>
  <si>
    <t xml:space="preserve"> The following table presents the Company's restricted cash balances as of December 31, 2015 and December 31, 2014: December 31, 2015 December 31, 2014 Restricted cash balance held by: Broker counterparties for derivatives trading $ 528,564 $ 5,104,533 Repurchase counterparties as restricted collateral 7,646,074 6,296,112 Total $ 8,174,638 $ 11,400,645 </t>
  </si>
  <si>
    <t>BORROWINGS (Tables)</t>
  </si>
  <si>
    <t>Schedule of Repurchase Agreements [Table Text Block]</t>
  </si>
  <si>
    <t xml:space="preserve"> December 31, 2015 December 31, 2014 Weighted Weighted Amount average Market value Amount average Market value outstanding interest rate of collateral held outstanding interest rate of collateral held Agency $ 358,239,000 0.66 % 374,952,510 $ 298,783,000 0.36 % 312,618,152 Non-Agency (1) 114,512,000 2.24 % 121,475,112 200,347,000 1.25 % 249,788,301 Multi-Family (2) 86,177,000 1.83 % 190,056,347 45,484,000 1.85 % 79,933,551 Mortgage loans 9,504,457 2.87 % 10,900,403 50,263,852 2.86 % 53,081,951 Total $ 568,432,457 1.19 % 697,384,372 $ 594,877,852 0.99 % 695,421,955 (1) At December 31, 2014, the Company had repurchase agreements of $ 85,497,000 (2) At December 31, 2014, the Company had repurchase agreements of $ 63,796,000</t>
  </si>
  <si>
    <t>Schedule Of Remaining Maturities Under Repurchase Agreement [Table Text Block]</t>
  </si>
  <si>
    <t xml:space="preserve"> At December 31, 2015 and December 31, 2014, the repurchase agreements had the following remaining maturities: December 31, 2015 December 31, 2014 &lt; 30 days $ 449,063,000 $ 465,817,820 31 to 60 days 76,044,000 86,025,327 61 to 90 days 37,873,540 - &gt; 90 days 5,451,917 43,034,705 Total $ 568,432,457 $ 594,877,852 </t>
  </si>
  <si>
    <t>Schedule of Repurchase Agreement Counterparties with Whom Repurchase Agreements Exceed 10 Percent of Stockholders' Equity [Table Text Block]</t>
  </si>
  <si>
    <t xml:space="preserve"> The following tables summarize certain characteristics of the Company’s repurchase agreements at December 31, 2015 and December 31, 2014: December 31, 2015 Amount Percent of Weighted average Market Value Repurchase Agreement Counterparties Outstanding amount outstanding days to of collateral held Merrill Lynch $ 99,770,000 17.55 % 30 $ 154,005,234 Wells Fargo Securities 32,192,000 5.66 % 10 53,711,547 Other North America 291,806,000 51.34 % 25 315,040,818 Europe (1) 56,099,457 9.87 % 46 76,656,547 Asia (1) 88,565,000 15.58 % 16 97,970,226 Total $ 568,432,457 100.00 % 26 $ 697,384,372 (1) Counterparties domiciled in Europe and Asia, or their U.S. subsidiaries. December 31, 2014 Amount Percent of total Weighted average Market Value Repurchase Agreement Counterparties Outstanding (1) amount outstanding days to maturity of collateral held Merrill Lynch $ 75,964,000 12.77 % 15 $ 119,883,045 Other North America 312,174,820 52.48 % 19 343,732,641 Europe (2) 93,350,032 15.69 % 21 113,286,452 Asia (2) 113,389,000 19.06 % 122 118,519,817 Total $ 594,877,852 100.00 % 36 $ 695,421,955 (1) At December 31, 2014, the Company had repurchase agreements of $ 85,497,000 63,796,000 (2) Counterparties domiciled in Europe and Asia, or their U.S. subsidiaries.</t>
  </si>
  <si>
    <t>DERIVATIVE INSTRUMENTS HEDGING AND NON-HEDGING ACTIVITIES (Tables)</t>
  </si>
  <si>
    <t>Schedule of Derivative Instruments in Statement of Financial Position, Fair Value [Table Text Block]</t>
  </si>
  <si>
    <t xml:space="preserve"> The following tables present the gross fair value and notional amounts of the Company’s derivative financial instruments as of December 31, 2015 and December 31, 2014. December 31, 2015 Derivative Assets Derivative Liabilities Fair value Notional Fair value Notional Futures 2,558,350 5,945,000,000 Total $ 2,558,350 5,945,000,000 $ - - December 31, 2014 Derivative Assets Derivative Liabilities Fair value Notional Fair value Notional Interest rate swaps $ - - $ (1,755,107) 226,000,000 Swaptions 21,550 25,000,000 - - Futures - - (533,951) 98,000,000 Total $ 21,550 25,000,000 $ (2,289,058) 324,000,000 </t>
  </si>
  <si>
    <t>Derivatives Instruments Average Fixed Pay Rate And Average Maturity [Table Text Block]</t>
  </si>
  <si>
    <t xml:space="preserve"> As of December 31, 2015, the Company did not have any interest rate swaps or swaptions outstanding. The following table presents the average fixed pay rate and average maturity for the Company’s interest rate swaps (excludes interest rate swaptions) as of December 31, 2014: December 31, 2014 Notional Fair Fixed Pay Maturity Forward Current Maturity Date Amount Value Rate Years Starting 3 years or less $ 35,000,000 $ (124,591) 0.66 % 1.1 0.0 % Greater than 3 years and less than 5 years 191,000,000 (1,630,516) 1.66 % 3.7 0.0 % Total $ 226,000,000 $ (1,755,107) 1.51 % 3.3 0.0 %</t>
  </si>
  <si>
    <t>Schedule of Derivative Instruments [Table Text Block]</t>
  </si>
  <si>
    <t xml:space="preserve"> The below tables provide a reconciliation of these assets and liabilities that are subject to Master Agreements or similar agreements and can be potentially offset on the Company’s consolidated balance sheets as of December 31, 2015 and December 31, 2014: December 31, 2015 Gross amounts not offset in the Balance Sheet (1) Net amounts Gross amounts Gross amounts of liabilities Cash collateral of recognized offset in the presented in the Financial (Received)/ Net Description assets Balance Sheet Balance Sheet instruments Pledged amount Futures 2,558,350 - 2,558,350 - - 2,558,350 Total $ 2,558,350 $ - $ 2,558,350 $ - $ - $ 2,558,350 December 31, 2014 Gross amounts not offset in the Balance Sheet (1) Net amounts Gross amounts Gross amounts of assets Cash collateral of recognized offset in the presented in the Financial (Received)/ Net Description assets Balance Sheet Balance Sheet instruments Pledged amount Linked transactions (2) $ 210,402,629 $ (149,584,518) $ 60,818,111 $ (60,818,111) $ - $ - Swaptions 21,550 - 21,550 - - 21,550 Total $ 210,424,179 $ (149,584,518) $ 60,839,661 $ (60,818,111) $ - $ 21,550 December 31, 2015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18,735,457) $ - $ (518,735,457) $ - $ - $ (518,735,457) FHLB advances (49,697,000) (49,697,000) - - (49,697,000) Total $ (568,432,457) $ - $ (568,432,457) $ - $ - $ (568,432,457) December 31, 2014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94,877,852) $ - $ (594,877,852) $ - $ - $ (594,877,852) Linked transactions (2) (149,584,518) 149,584,518 - - - - Interest rate swaps (1,755,107) - (1,755,107) - 1,755,107 - Futures (533,951) - (533,951) - 533,951 - Total $ (746,751,428) $ 149,584,518 $ (597,166,910) $ - $ 2,289,058 $ (594,877,852)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2) Non-Agency RMBS and Multi-Family MBS securities within a linked transaction served as collateral for the linked transaction. See Note 3 “Non-Hedging Activity  Linked Transactions” for information on linked transaction arrangements.</t>
  </si>
  <si>
    <t>Schedule Of Derivative Non-Agency Rmbs and Repurchase Financings Underlying [Table Text Block]</t>
  </si>
  <si>
    <t xml:space="preserve"> The following table presents certain information concerning the Non-Agency RMBS, Multi-Family MBS and repurchase financings underlying the Company’s Linked Transactions as of December 31, 2014 December 31, 2014 Non-Agency Multi-Family Total Face Value $ 186,532,050 $ 102,968,560 $ 289,500,610 Unamortized premium - - - Unamortized discount Designated credit reserve (36,627,428) - (36,627,428) Net, unamortized (28,768,448) (18,323,619) (47,092,067) Amortized Cost 121,136,174 84,644,941 205,781,115 Gross unrealized gain 5,676,815 1,770,361 7,447,176 Gross unrealized loss (2,384,676) (604,957) (2,989,633) Fair Value $ 124,428,313 $ 85,810,345 $ 210,238,658 </t>
  </si>
  <si>
    <t>Schedule Of Unamortized Net Discount And Designated Credit Reserves On Non Agency Rmbs Underlying Linked Transactions [Table Text Block]</t>
  </si>
  <si>
    <t xml:space="preserve"> The following table presents the change for the year ended December 31, 2014 of the unamortized net discount and designated credit reserves on Non-Agency RMBS and Multi-Family MBS underlying Linked Transactions December 31, 2014 Designated Unamortized credit reserve net discount Total Beginning Balance as at January 1, 2014 $ (29,857,597) $ (30,770,386) $ (60,627,983) Acquisitions (19,384,939) (47,651,628) (67,036,567) Dispositions 9,468,964 15,465,093 24,934,057 Accretion of net discount - 12,122,919 12,122,919 Realized credit losses 3,146,144 - 3,146,144 Release of credit reserves - 3,741,935 3,741,935 Ending balance at December 31, 2014 $ (36,627,428) $ (47,092,067) $ (83,719,495) </t>
  </si>
  <si>
    <t>Schedule Of Linked Repurchase Agreement Counterparties With Whom Repurchase Agreements Exceed 10 Percent Of Stockholders Equity [Table Text Block]</t>
  </si>
  <si>
    <t xml:space="preserve"> Linked Repurchase Agreements December 31, 2014 Amount Percent of total Weighted average Company RMBS Repurchase Agreement Counterparties Outstanding amount outstanding days to maturity held as collateral North America 86,985,000 58.26 % 33 124,620,917 Europe (1) 46,381,000 31.07 % 15 62,487,229 Asia (1) 15,927,000 10.67 % 9 23,130,512 Total $ $ 149,293,000 100.00 % 25 $ 210,238,658 (1) Counterparties domiciled in Europe and Asia, or their U.S. subsidiaries</t>
  </si>
  <si>
    <t>Schedule Of Unrealized Gain and Net Interest Income From Derivatives [Table Text Block]</t>
  </si>
  <si>
    <t xml:space="preserve"> The following table presents certain information about the components of the unrealized gain (loss) and net interest income from Linked Transactions included in the Company’s consolidated statement of operations for the years ended December 31, 2014 and December 31, 2013: Year Ended Year Ended December 31, 2014 December 31, 2013 Interest income attributable to AFS underlying Linked Transactions $ 15,427,632 $ 4,025,456 Interest expense attributable to linked repurchase agreement borrowings underlying Linked Transactions (2,893,375) (622,942) Change in fair value of Linked Transactions included in earnings (1,928,409) 2,435,795 Unrealized gain (loss) and net interest income from Linked Transactions $ 10,605,848 $ 5,838,309 </t>
  </si>
  <si>
    <t>Schedule of Price Risk Derivatives [Table Text Block]</t>
  </si>
  <si>
    <t xml:space="preserve">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5, December 31, 2014 and December 31, 2013. Year Ended December 31, 2015 Amount of realized Amount of unrealized Primary underlying risk gain (loss) (1) gain (loss) (1) Total Interest rate: Interest rate swaps $ (7,047,875) 1,755,108 $ (5,292,767) Swaptions (84,000) 62,450 (21,550) Futures (4,892,855) 3,092,300 (1,800,555) Total $ (12,024,730) 4,909,858 $ (7,114,872) Year Ended December 31, 2014 Amount of realized Amount of unrealized Primary underlying risk gain (loss) gain (loss) Total Interest rate: Interest rate swaps $ (9,705,847) $ (761,429) $ (10,467,276) Swaptions (336,000) (1,413,244) (1,749,244) Futures (8,621,211) (688,217) (9,309,428) TBAs 448,598 (68,359) 380,239 Total $ (18,214,460) $ (2,931,249) $ (21,145,709) Year Ended December 31, 2013 Amount of realized Amount of unrealized Primary underlying risk gain (loss) gain (loss) Total Interest rate: Interest rate swaps $ 19,283,710 $ (709,923) $ 18,573,787 Swaptions (278,667) 1,365,399 1,086,732 Futures (8,595) 154,265 145,670 TBAs (183,594) 68,359 (115,235) Total $ 18,812,854 $ 878,100 $ 19,690,954 (1) In the year ended December 31, 2015, net swap interest expense totaled $ 2,216,417 2,719,563 503,146 gain (loss) 3,495,232 3,329,219 166,013 gain (loss) 1,724,725 1,414,578 310,147 gain (lo ss)</t>
  </si>
  <si>
    <t>MSRs (Tables)</t>
  </si>
  <si>
    <t>Schedule Of Mortgage Service Rights Activity [Table Text Block]</t>
  </si>
  <si>
    <t xml:space="preserve"> December 31, 2015 December 31, 2014 Balance at beginning of year $ - $ - MSRs retained from sales to securitizations 4,940,630 - Changes in fair value due to: Changes in valuation inputs or assumptions used in valuation model (217,663) Other changes in fair value (1) (454,294) Balance at end of year $ 4,268,673 $ - Loans associated with MSRs (2) $ 472,886,810 $ - MSR values as percent of loans (3) 0.90 % - (1) Amounts represent changes due to realization of expected cash flows (2) Amounts represent the principal balance of loans associated with MSRs outstanding at December 31, 2015 (3) Amounts represent the carrying value of MSRs at December 31, 2015 divided by the outstanding balance of the loans associated with these MSRs</t>
  </si>
  <si>
    <t>Schedule Of Components Of Servicing Income [Table Text Block]</t>
  </si>
  <si>
    <t xml:space="preserve"> The following table presents the components of servicing income recorded on the Company’s consolidated statements of operations for the years ended December 31, 2015, December 31, 2014 and December 31, 2013: Year Ended Year Ended Year Ended December 31, 2015 December 31, 2014 December 31, 2013 Servicing income, net $ 211,878 $ - $ - Income from MSRs, net $ 211,878 $ - $ - </t>
  </si>
  <si>
    <t>FINANCIAL INSTRUMENTS (Tables)</t>
  </si>
  <si>
    <t>Fair Value Measurements, Recurring and Nonrecurring [Table Text Block]</t>
  </si>
  <si>
    <t xml:space="preserve"> Quoted prices in Significant active markets other observable Unobservable for identical assets inputs inputs Balance as of December 31, 2015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4,268,673 4,268,673 FHLB Stock 2,403,000 - 2,403,000 Futures 2,558,350 - - 2,558,350 Total $ 4,961,350 $ 2,444,022,463 $ 4,268,673 $ 2,453,252,486 Liabilities: Multi-family securitized debt obligations - (1,364,077,012) - (1,364,077,012) Residential securitized debt obligations - (380,638,423) - (380,638,423) Total $ - $ (1,744,715,435) $ - $ (1,744,715,435) (a) For more detail about the fair value of the Company’s MBS, see Note 3 and Note 4. Quoted prices in Significant active markets other observable Unobservable for identical assets inputs inputs Balance as of December 31, 2014 Level 1 Level 2 Level 3 December 31, 2014 Assets: Residential mortgage-backed securities (a) $ - $ 368,315,738 $ - $ 368,315,738 Residential mortgage loans - 54,678,382 - 54,678,382 Multi-Family mortgage loans held in securitization trusts - 1,750,294,430 - 1,750,294,430 Residential mortgage loans held in securitization trusts - 631,446,984 - 631,446,984 Linked transactions (b) - 60,818,111 - 60,818,111 Swaptions - 21,550 - 21,550 Total $ - $ 2,865,575,195 $ - $ 2,865,575,195 Liabilities: Interest rate swaps $ - $ (1,755,107) $ - $ (1,755,107) Multi-family securitized debt obligations - (1,670,573,456) - (1,670,573,456) Residential securitized debt obligations - (432,035,976) - (432,035,976) Futures (533,951) - - (533,951) Total $ (533,951) $ (2,104,364,539) $ - $ (2,104,898,490) (a) For more detail about the fair value of the Company’s MBS, see Note 3 and Note 4. (b) For more detail about the fair value of the Company’s Linked Transactions, see Note 3, and Note 8.</t>
  </si>
  <si>
    <t>Fair Value Inputs, Assets, Quantitative Information [Table Text Block]</t>
  </si>
  <si>
    <t xml:space="preserve"> The following table provides quantitative information about the significant unobservable inputs used in the fair value measurement of the Company’s MSRs classified as Level 3 fair value assets at December 31, 2015: Valuation Technique Unobservable Input Range Weighted Average Discounted cash flow Constant prepayment rate 6.5 - 28.6 % 13.3 % Discount rate 12.0 % 12.0 %</t>
  </si>
  <si>
    <t>STOCKHOLDERS' EQUITY (Tables)</t>
  </si>
  <si>
    <t>Stockholders' Equity Note [Line Items]</t>
  </si>
  <si>
    <t>Schedule of Dividends Payable [Table Text Block]</t>
  </si>
  <si>
    <t xml:space="preserve"> The following table presents a summary of the Company’s common stock repurchases under the Repurchase Program during the year ended December 31, 2015. Total Number of Shares Weighted Average Price Paid Total Cost of Shares Month Purchased (1) Repurchased per Share (2) Repurchased December 2015 68,356 $ 5.27 $ 360,508 </t>
  </si>
  <si>
    <t xml:space="preserve"> The following table presents cash dividends declared and paid by the Company on its common stock for the year ended December 31, 2015: Declaration Date Record Date Payment Date Dividend Amount Cash Dividend Per Share December 16, 2014 January 15, 2015 January 29, 2015 $ 1,839,844 $ 0.12500 December 16, 2014 February 17, 2015 February 26, 2015 $ 1,839,844 $ 0.12500 December 16, 2014 March 16, 2015 March 30, 2015 $ 1,839,844 $ 0.12500 March 17, 2015 April 15, 2015 April 27, 2015 $ 1,839,844 $ 0.12500 March 17, 2015 May 15, 2015 May 27, 2015 $ 1,839,844 $ 0.12500 March 17, 2015 June 15, 2015 June 29, 2015 $ 1,840,594 $ 0.12500 June 15, 2015 July 15, 2015 July 30, 2015 $ 1,472,475 $ 0.10000 June 15, 2015 August 14, 2015 August 28, 2015 $ 1,472,475 $ 0.10000 June 15, 2015 September 15, 2015 September 29, 2015 $ 1,472,475 $ 0.10000 September 15, 2015 October 15, 2015 October 27, 2015 $ 1,472,475 $ 0.10000 September 15, 2015 November 16, 2015 November 27, 2015 $ 1,472,475 $ 0.10000 September 15, 2015 December 24, 2015 December 29, 2015 $ 1,472,475 $ 0.10000 </t>
  </si>
  <si>
    <t>Series A Preferred Stock [Member]</t>
  </si>
  <si>
    <t xml:space="preserve"> The following table presents cash dividends declared by the Company on its Series A Preferred Stock for the year ended December 31, 2015: Declaration Date Record Date Payment Date Dividend Amount Cash Dividend Per Share December 16, 2014 January 15, 2015 January 29, 2015 $ 293,503 $ 0.18230 December 16, 2014 February 17, 2015 February 26, 2015 $ 293,503 $ 0.18230 December 16, 2014 March 16, 2015 March 30, 2015 $ 293,503 $ 0.18230 March 17, 2015 April 15, 2015 April 27, 2015 $ 293,503 $ 0.18230 March 17, 2015 May 15, 2015 May 27, 2015 $ 293,503 $ 0.18230 March 17, 2015 June 15, 2015 June 29, 2015 $ 293,503 $ 0.18230 June 15, 2015 July 15, 2015 July 27, 2015 $ 293,503 $ 0.18230 June 15, 2015 August 14, 2015 August 27, 2015 $ 293,503 $ 0.18230 June 15, 2015 September 15, 2015 September 28, 2015 $ 293,503 $ 0.18230 September 15, 2015 October 15, 2015 October 27, 2015 $ 293,503 $ 0.18230 September 15, 2015 November 16, 2015 November 27, 2015 $ 293,503 $ 0.18230 September 15, 2015 December 24, 2015 December 29, 2015 $ 293,503 $ 0.18230 </t>
  </si>
  <si>
    <t>EARNINGS PER SHARE (Tables)</t>
  </si>
  <si>
    <t>Schedule of Earnings Per Share, Basic, by Common Class, Including Two Class Method [Table Text Block]</t>
  </si>
  <si>
    <t xml:space="preserve"> The following tables provide additional disclosure regarding the computation for the Years ended December 31, 2015 and December 31, 2014. Year Ended December 31, 2015 Year Ended December 31, 2014 Year Ended December 31, 2013 Net income (loss) $ 450,479 $ 3,313,785 $ 3,226,430 Less dividends paid: Common stock $ 19,874,663 $ 18,229,875 $ 10,082,871 Unvested share-based payment awards 3,522,036 2,887,296 44,827 23,396,699 21,117,171 10,127,698 Undistributed earnings (deficit) $ (22,946,220) $ (17,803,386) $ (6,901,268) Unvested Share-Based Unvested Share-Based Unvested Share-Based Payment Awards Common Stock Payment Awards Common Stock Payment Awards Common Stock Distributed earnings $ 1.35 $ 1.35 $ 1.47 $ 1.47 $ - $ 1.64 Undistributed earnings (deficit) (1.56) (1.56) (1.44) (1.44) (1.12) (1.12) Total $ (0.21) $ (0.21) $ 0.03 $ 0.03 $ (1.12) $ 0.52 </t>
  </si>
  <si>
    <t>INCOME TAXES (Tables)</t>
  </si>
  <si>
    <t>Schedule of Components of Income Tax Expense (Benefit) [Table Text Block]</t>
  </si>
  <si>
    <t xml:space="preserve"> The following table reconciles the Company's TRS GAAP net income (loss) to taxable income (in thousands): Year Ended December 31, 2015 2014 2013 GAAP consolidated net income (loss) attributable to Five Oaks Investment Corp. 450 3,313 3,226 GAAP net loss (income) from REIT operations (1,826 ) (3,650 ) (3,290 ) GAAP net income (loss) of taxable subsidiary (1,376 ) (337 ) (64 ) Capitalized Transaction Fees (41 ) 596 64 Unrealized gain (loss) 2,041 (3,670 ) - Tax income of taxable subsidiary before utilization of net operating losses 624 (3,411 ) - Utilization of net operating losses (624 ) Net tax income of taxable subsidiaries - </t>
  </si>
  <si>
    <t>Schedule of Deferred Tax Assets and Liabilities [Table Text Block]</t>
  </si>
  <si>
    <t xml:space="preserve"> The TRS has a deferred tax asset on which the Company has a 100% valuation allowance, comprised of the following (in thousands): December 31, 2015 2014 Accumulated net operating losses of TRS 1,058 1,545 Unrealized (loss) (618 ) (1,393 ) Capitalized Transaction Costs 210 AMT Credit 9 Deferred tax asset 659 152 Valuation allowance (659 ) (152 ) Net Non-current deferred tax asset (liability) - - </t>
  </si>
  <si>
    <t>RESTATEMENT OF PREVIOUSLY ISSUED UNAUDITED FINANCIAL STATEMENTS (Tables)</t>
  </si>
  <si>
    <t>Restatement to Prior Year Income [Table Text Block]</t>
  </si>
  <si>
    <t xml:space="preserve"> The following tables represent the restated unaudited condensed consolidated balance sheets, restated unaudited condensed consolidated statements of operations and restated unaudited condensed consolidated statements of cash flows as of, and for the periods ended, June 30, 2015 and September 30, 2015, respectively. Unaudited Condensed Consolidated Balance Sheet June 30, 2015 As previously reported Restatement adjustments As restated ASSETS Available-for-sale securities, at fair value (includes pledged securities of $491,584,595 and $366,103,204 for June 30, 2015) $ 491,584,595 $ - $ 491,584,595 Mortgage loans held-for-sale, at fair value 48,978,699 - 48,978,699 Multi-family loans held in securitization trusts, at fair value 1,620,066,565 - 1,620,066,565 Residential loans held in securitization trusts, at fair value 472,629,816 - 472,629,816 Mortgage service rights, at fair value 2,457,374 - 2,457,374 Cash and cash equivalents 30,060,855 - 30,060,855 Restricted cash 14,291,416 - 14,291,416 Deferred offering costs 900,150 - 900,150 Deferred securitization costs 89,643 - 89,643 Accrued interest receivable 9,126,537 - 9,126,537 Investment related receivable 1,443,832 - 1,443,832 FHLB stock 2,403,000 - 2,403,000 Other assets 325,307 - 325,307 Total assets $ 2,694,357,789 $ - $ 2,694,357,789 LIABILITIES AND STOCKHOLDERS' EQUITY LIABILITIES: Repurchase agreements: Available-for-sale securities $ 498,378,000 $ - $ 498,378,000 Mortgage loans held-for-sale 42,663,099 - 42,663,099 FHLB Advances 53,400,000 - 53,400,000 Multi-family securitized debt obligations 1,536,502,579 - 1,536,502,579 Residential securitized debt obligations 356,104,980 - 356,104,980 Derivative liabilities, at fair value 3,200,514 - 3,200,514 Accrued interest payable 6,934,955 - 6,934,955 Dividends payable 29,349 - 29,349 Fees and expenses payable to Manager 1,155,000 - 1,155,000 Other accounts payable and accrued expenses 1,144,418 - 1,144,418 Total liabilities 2,499,512,894 - 2,499,512,894 STOCKHOLDERS' EQUITY: Preferred Stock: par value $0.01 per share; 50,000,000 shares authorized, 8.75% Series A cumulative redeemable, $25 liquidation preference, 1,610,000 issued and outstanding at June 30, 2015 37,156,972 - 37,156,972 Common Stock: par value $0.01 per share; 450,000,000 shares authorized, 14,724,750 shares issued and outstanding, at June 30, 2015 146,953 - 146,953 Additional paid-in capital 189,152,358 - 189,152,358 Accumulated other comprehensive income (loss) 7,781,228 232,273 8,013,501 Cumulative distributions to stockholders (45,197,589) - (45,197,589) Accumulated earnings 5,804,973 (232,273) 5,572,700 Total stockholders' equity 194,844,895 - 194,844,895 Total liabilities and stockholders' equity $ 2,694,357,789 $ - $ 2,694,357,789 FIVE OAKS INVESTMENT CORP. AND SUBSIDIARIES Notes to Consolidated Financial Statements December 31, 2015 Unaudited Condensed Consolidated Statement of Operations Three Months Ended June 30, 2015 Six Months Ended June 30, 2015 As previously reported* Restatement Adjustments As restated As previously reported* Restatement Adjustments As restated (unaudited) (unaudited) (unaudited) (unaudited) (unaudited) (unaudited) Revenues: Interest income: Available-for-sale securities $ 6,753,580 $ - $ 6,753,580 $ 13,559,539 $ - $ 13,559,539 Mortgage loans held-for-sale 585,566 - 585,566 1,291,027 - 1,291,027 Multi-family loans held in securitization trusts 17,249,728 - 17,249,728 34,885,204 - 34,885,204 Residential loans held in securitization trusts 5,039,380 - 5,039,380 10,931,159 - 10,931,159 Cash and cash equivalents 4,236 - 4,236 8,577 - 8,577 Interest expense: - - Repurchase agreements - available-for-sale securities (1,789,532) - (1,789,532) (3,502,300) - (3,502,300) Repurchase agreements - mortgage loans held-for-sale (392,394) - (392,394) (828,987) - (828,987) Multi-family securitized debt obligations (15,778,322) - (15,778,322) (31,913,781) - (31,913,781) Residential securitized debt obligations (3,102,240) - (3,102,240) (6,757,709) - (6,757,709) Net interest income 8,570,002 - 8,570,002 17,672,729 - 17,672,729 Other-than-temporary impairments Increase in credit reserves 567,205 - 567,205 (1,410,284) - (1,410,284) Additional other-than-temporary credit impairment losses - - - (2,890,939) - (2,890,939) Total impairment losses recognized in earnings 567,205 - 567,205 (4,301,223) - (4,301,223) Other income: Realized gain (loss) on sale of investments, net 524,156 - 524,156 369,843 - 369,843 Change in unrealized gain (loss) on fair value option securities - (232,273) (232,273) - (232,273) (232,273) Change in unrealized gain (loss) and net interest income from Linked Transactions - - - - - - Realized gain (loss) on derivative contracts, net (1,217,392) - (1,217,392) (4,047,878) - (4,047,878) Change in unrealized gain (loss) on derivative contracts, net 902,032 - 902,032 (849,006) - (849,006) Realized loss on mortgage loans held-for-sale 759,059 - 759,059 1,031,291 - 1,031,291 Change in unrealized gain on mortgage loans held-for-sale (594,542) - (594,542) (43,159) - (43,159) Change in unrealized gain on mortgage service rights (268,311) - (268,311) (268,311) - (268,311) Change in unrealized gain/(loss) on multi-family loans held in securitization trusts 1,803,472 - 1,803,472 3,840,584 - 3,840,584 Change in unrealized gain/(loss) on residential loans held in securitization trusts (2,975,798) - (2,975,798) (6,332,205) - (6,332,205) Servicing income 56,538 - 56,538 56,538 - 56,538 Other income 26,611 - 26,611 26,611 - 26,611 Total other income (loss) (984,175) (232,273) (1,216,448) (6,215,692) (232,273) (6,447,965) Expenses: Management fee 698,629 - 698,629 1,416,404 - 1,416,404 General and administrative expenses 1,717,361 - 1,717,361 3,401,237 - 3,401,237 Operating expenses reimbursable to Manager 1,055,075 - 1,055,075 2,106,642 - 2,106,642 Other operating expenses 586,298 - 586,298 1,205,541 - 1,205,541 Compensation expense 62,348 - 62,348 122,995 - 122,995 Total expenses 4,119,711 - 4,119,711 8,252,819 - 8,252,819 Net income before provision for income taxes 4,033,321 (232,273) 3,801,048 (1,097,005) (232,273) (1,329,278) (Provision for) benefit from income taxes - - Net income (loss) 4,033,321 (232,273) 3,801,048 (1,097,005) (232,273) (1,329,278) Dividends to preferred stockholders (870,726) - (870,726) (1,751,235) - (1,751,235) Net income (loss) attributable to common stockholders $ 3,162,595 $ (232,273) $ 2,930,322 $ (2,848,240) $ (232,273) $ (3,080,513) Earnings (loss) per share: Net income attributable to common stockholders (basic and diluted) $ 3,162,595 $ (232,273) $ 2,930,322 $ (2,848,240) $ (232,273) $ (3,080,513) Weighted average number of shares of common stock outstanding 14,721,492 14,721,492 14,721,492 14,720,051 14,720,051 14,720,051 Basic and diluted income per share $ 0.21 $ (0.01) $ 0.20 $ (0.19) $ (0.02) $ (0.21) Dividends declared per share of common stock $ 0.38 $ - $ 0.38 $ 0.75 $ - $ 0.75 * Includes certain reclassifications to conform to the presentation used in the financial statements as of, and for the periods ended, December 31, 2015. FIVE OAKS INVESTMENT CORP. AND SUBSIDIARIES Notes to Consolidated Financial Statements December 31, 2015 Unaudited Condensed Consolidated Statement of Cash Flows June 30, 2015 As previously reported Restatement adjustments As restated Cash flows from operating activities: Net income (loss) $ (1,097,005) $ (232,273) $ (1,329,278) Adjustments to reconcile net income (loss) to net cash provided by operating activities: Other-than-temporary impairment charges 4,301,223 - 4,301,223 Amortization/accretion of available-for-sale securities premiums and discounts, net (7,882,863) - (7,882,863) Realized (gain) loss on sale of investments, net (369,843) - (369,843) Unrealized gain (loss) on fair value option securities - 232,273 232,273 Unrealized (gain) loss on Linked Transactions, net - - - Realized (gain) loss on derivative contracts 4,047,878 - 4,047,878 Unrealized (gain) loss on derivative contracts 849,006 - 849,006 Realized (gain) loss on mortgage loans held-for-sale (1,031,291) - (1,031,291) Unrealized (gain) on mortgage loans held-for-sale 43,159 - 43,159 Unrealized gain (loss)on mortgage servicing rights 268,311 - 268,311 Unrealized (gain) loss on multi-family loans held in securitization trusts (3,840,584) - (3,840,584) Unrealized (gain) loss on residential loans held in securitization trusts 6,332,205 - 6,332,205 Restricted stock compensation expense 45,078 - 45,078 Net change in: Accrued interest receivable 1,168,276 - 1,168,276 Other assets (253,708) - (253,708) Accrued interest payable (603,702) - (603,702) Fees and expenses payable to Manager 93,000 - 93,000 Other accounts payable and accrued expenses 849,389 - 849,389 Net cash provided by operating activities 2,918,529 - 2,918,529 Cash flows from investing activities: Purchase of available-for-sale securities (109,389,530) - (109,389,530) Purchase of mortgage loans held-for-sale (282,639,129) - (282,639,129) Purchase of mortgage service rights (2,725,685) - (2,725,685) Purchase of FHLB stock (2,403,000) - (2,403,000) Proceeds from mortgage loans held-for-sale 288,811,206 - 288,811,206 Proceeds from sales of available-for-sale securities 162,351,939 - 162,351,939 Net proceeds from (payments for) derivative contracts (3,963,878) - (3,963,878) Principal payments from available-for-sale securities 39,601,721 - 39,601,721 Principal payments from mortgage loans held-for-sale 515,738 - 515,738 Deferred securitization costs (89,643) - (89,643) Investment related receivable 70,399,740 - 70,399,740 Restricted cash (2,890,771) - (2,890,771) Net cash used in investing activities 157,578,708 - 157,578,708 Cash flows from financing activities: Net proceeds from issuance of common stock (225,594) - (225,594) Net proceeds from issuance of preferred stock 45,511 - 45,511 Change in deferred offering costs - - - Dividends paid on common stock (11,039,813) - (11,039,813) Dividends paid on preferred stock (1,761,018) - (1,761,018) Proceeds from repurchase agreements - available-for-sale securities 3,192,400,999 - 3,192,400,999 Proceeds from repurchase agreements - mortgage loans held-for-sale 47,097,001 - 47,097,001 Proceeds from FHLBI advances 53,400,000 - 53,400,000 Principal repayments of repurchase agreements - available-for-sale securities (3,387,929,999) - (3,387,929,999) Principal repayments of repurchase agreements - mortgage loans held-for-sale (54,697,754) - (54,697,754) Net cash provided by financing activities (162,710,667) - (162,710,667) Net increase (decrease) in cash and cash equivalents (2,213,430) - (2,213,430) Cash and cash equivalents, beginning of period 32,274,285 - 32,274,285 Cash and cash equivalents, end of period $ 30,060,855 $ - $ 30,060,855 Supplemental disclosure of cash flow information Cash paid for interest $ 4,934,989 $ - $ 4,934,989 Non-cash investing and financing activities information Restricted stock compensation expense $ 45,078 $ - $ 45,078 Dividends declared but not paid at end of period $ 29,349 $ - $ 29,349 Net change in unrealized gain (loss) on available-for-sale securities $ (993,726) $ - $ (993,726) Consolidation of multi-family loans held in securitization trusts $ 1,625,701,369 $ - $ 1,625,701,369 Consolidation of residential loans held in securitization trusts $ 474,205,879 $ - $ 474,205,879 Consolidation of multi-family securitized debt obligations $ 1,541,927,234 $ - $ 1,541,927,234 Consolidation of residential securitized debt obligations $ 357,151,265 $ - $ 357,151,265 MBS securities recorded upon adoption of revised accounting standard for repurchase agreement financing $ 210,238,653 $ - $ 210,238,653 Repurchase agreements recorded upon adoption of revised accounting standard for repurchase agreement financing $ 149,293,000 $ - $ 149,293,000 FIVE OAKS INVESTMENT CORP. AND SUBSIDIARIES Notes to Consolidated Financial Statements December 31, 2015 Unaudited Condensed Consolidated Balance Sheet September 30, 2015 As previously reported Restatement adjustments As restated ASSETS Available-for-sale securities, at fair value (includes pledged securities of $462,558,886 for September 30, 2015) $ 462,558,886 $ - $ 462,558,886 Mortgage loans held-for-sale, at fair value 61,999,865 - 61,999,865 Multi-family loans held in securitization trusts, at fair value 1,557,938,059 - 1,557,938,059 Residential loans held in securitization trusts, at fair value 443,717,026 - 443,717,026 Mortgage service rights, at fair value 1,915,317 - 1,915,317 Cash and cash equivalents 27,482,330 - 27,482,330 Restricted cash 11,544,758 - 11,544,758 Deferred offering costs 1,022,427 - 1,022,427 Deferred securitization costs 189,244 - 189,244 Accrued interest receivable 8,606,987 - 8,606,987 Dividends receivable 26,022 - 26,022 Investment related receivable 837,045 - 837,045 FHLB stock 2,403,000 - 2,403,000 Other assets 361,661 - 361,661 Total assets $ 2,580,602,627 $ - $ 2,580,602,627 LIABILITIES AND STOCKHOLDERS' EQUITY LIABILITIES: Repurchase agreements: Available-for-sale securities $ 413,342,000 $ - $ 413,342,000 Mortgage loans held-for-sale 52,998,963 - 52,998,963 FHLB Advances 51,400,000 - 51,400,000 Multi-family securitized debt obligations 1,472,569,737 - 1,472,569,737 Residential securitized debt obligations 392,065,402 - 392,065,402 Derivative liabilities, at fair value 1,495,225 - 1,495,225 Accrued interest payable 6,850,611 - 6,850,611 Dividends payable 29,349 - 29,349 Fees and expenses payable to Manager 920,000 - 920,000 Other accounts payable and accrued expenses 628,474 - 628,474 Total liabilities 2,392,299,761 - 2,392,299,761 STOCKHOLDERS' EQUITY: Preferred Stock: par value $0.01 per share; 50,000,000 shares authorized, 8.75% Series A cumulative redeemable, $25 liquidation preference, 1,610,000 issued and outstanding at September 30, 2015 37,156,972 - 37,156,972 Common Stock: par value $0.01 per share; 450,000,000 shares authorized, 14,724,750 shares issued and outstanding, at September 30, 2015 146,953 - 146,953 Additional paid-in capital 189,038,520 - 189,038,520 Accumulated other comprehensive income (loss) 7,956,008 625,958 8,581,966 Cumulative distributions to stockholders (50,495,523) - (50,495,523) Accumulated earnings 4,499,936 (625,958) 3,873,978 Total stockholders' equity 188,302,866 - 188,302,866 Total liabilities and stockholders' equity $ 2,580,602,627 $ - $ 2,580,602,627 FIVE OAKS INVESTMENT CORP. AND SUBSIDIARIES Notes to Consolidated Financial Statements December 31, 2015 Unaudited Condensed Consolidated Statement of Operations Three Months Ended September 30, 2015 Nine Months Ended September 30, 2015 As previously reported* Restatement Adjustments As restated As previously reported* Restatement Adjustments As restated (unaudited) (unaudited) (unaudited) (unaudited) (unaudited) (unaudited) Revenues: Interest income: Available-for-sale securities $ 5,460,965 $ - $ 5,460,965 $ 19,020,504 $ - $ 19,020,504 Mortgage loans held-for-sale 499,335 - 499,335 1,790,362 - 1,790,362 Multi-family loans held in securitization trusts 16,794,338 - 16,794,338 51,679,542 - 51,679,542 Residential loans held in securitization trusts 4,641,887 - 4,641,887 15,573,046 - 15,573,046 Cash and cash equivalents 4,809 - 4,809 13,386 - 13,386 Interest expense: - - Repurchase agreements - available-for-sale securities (1,490,698) - (1,490,698) (4,992,998) - (4,992,998) Repurchase agreements - mortgage loans held-for-sale (300,297) - (300,297) (1,129,284) - (1,129,284) Multi-family securitized debt obligations (15,372,832) - (15,372,832) (47,286,613) - (47,286,613) Residential securitized debt obligations (3,137,247) - (3,137,247) (9,894,956) - (9,894,956) Net interest income 7,100,260 - 7,100,260 24,772,989 - 24,772,989 Other-than-temporary impairments Increase in credit reserves (350,924) - (350,924) (1,761,208) - (1,761,208) Additional other-than-temporary credit impairment losses - - - (2,890,939) - (2,890,939) Total impairment losses recognized in earnings (350,924) - (350,924) (4,652,147) - (4,652,147) Other income: Realized gain (loss) on sale of investments, net 1,464,308 - 1,464,308 1,834,151 - 1,834,151 Change in unrealized gain (loss) on fair value option securities - (393,685) (393,685) - (625,958) (625,958) Realized gain (loss) on derivative contracts, net (8,262,423) - (8,262,423) (12,310,301) - (12,310,301) Change in unrealized gain (loss) on derivative contracts, net 1,631,907 - 1,631,907 782,901 - 782,901 Realized gain (loss) on mortgage loans held-for-sale (13,666) - (13,666) 1,017,625 - 1,017,625 Change in unrealized gain on mortgage loans held-for-sale 539,456 - 539,456 496,297 - 496,297 Change in unrealized gain on mortgage service rights (488,247) - (488,247) (756,558) - (756,558) Change in unrealized gain (loss) on multi-family loans held in securitization trusts 1,804,190 - 1,804,190 5,644,774 - 5,644,774 Change in unrealized gain (loss) on residential loans held in securitization trusts (1,323,697) - (1,323,697) (7,655,902) - (7,655,902) Servicing income 64,962 - 64,962 121,500 - 121,500 Other income 33,374 - 33,374 59,985 - 59,985 Total other income (loss) (4,549,836) (393,685) (4,943,521) (10,765,528) (625,958) (11,391,486) Expenses: Management fee 703,167 - 703,167 2,119,571 - 2,119,571 General and administrative expenses 1,419,268 - 1,419,268 4,820,505 - 4,820,505 Operating expenses reimbursable to Manager 1,338,272 - 1,338,272 3,444,914 - 3,444,914 Other operating expenses (20,377) - (20,377) 1,185,164 - 1,185,164 Compensation expense 64,207 - 64,207 187,202 - 187,202 Total expenses 3,504,537 - 3,504,537 11,757,356 - 11,757,356 Net income (loss) before provision for income taxes (1,305,037) (393,685) (1,698,722) (2,402,042) (625,958) (3,028,000) (Provision for) benefit from income taxes - - Net income (loss) (1,305,037) (393,685) (1,698,722) (2,402,042) (625,958) (3,028,000) Dividends to preferred stockholders (880,509) - (880,509) (2,631,744) - (2,631,744) Net income (loss) attributable to common stockholders $ (2,185,546) $ (393,685) $ (2,579,231) $ (5,033,786) $ (625,958) $ (5,659,744) Earnings (loss) per share: Net income (loss) attributable to common stockholders (basic and diluted) $ (2,185,546) $ (393,685) $ (2,579,231) $ (5,033,786) $ (625,958) $ (5,659,744) Weighted average number of shares of common stock outstanding 14,724,750 14,724,750 14,724,750 14,721,635 14,721,635 14,721,635 Basic and diluted net income (loss) per share $ (0.15) $ (0.03) $ (0.18) $ (0.34) $ (0.04) $ (0.38) Dividends declared per share of common stock $ 0.30 $ - $ 0.30 $ 1.05 $ - $ 1.05 * Includes certain reclassifications to conform to the presentation used in the financial statements as of, and for the periods ended, December 31, 2015. FIVE OAKS INVESTMENT CORP. AND SUBSIDIARIES Notes to Consolidated Financial Statements December 31, 2015 Unaudited Condensed Consolidated Statement of Cash Flows September 30, 2015 As previously reported Restatement adjustments As restated Cash flows from operating activities: Net income (loss) $ (2,402,042) $ (625,958) $ (3,028,000) Adjustments to reconcile net income (loss) to net cash provided by operating activities: Other-than-temporary impairment charges 4,652,147 - 4,652,147 Amortization/accretion of available-for-sale securities premiums and discounts, net (11,111,926) - (11,111,926) Realized (gain) loss on sale of investments, net (1,834,151) - (1,834,151) Unrealized gain (loss) on fair value option securities - 625,958 625,958 Unrealized (gain) loss on Linked Transactions, net - - - Realized (gain) loss on derivative contracts 12,310,301 - 12,310,301 Unrealized (gain) loss on derivative contracts (782,901) - (782,901) Realized (gain) loss on mortgage loans held-for-sale (1,017,625) - (1,017,625) Unrealized (gain) on mortgage loans held-for-sale (496,297) - (496,297) Unrealized gain (loss)on mortgage servicing rights 756,558 - 756,558 Unrealized (gain) loss on multi-family loans held in securitization trusts (5,644,774) - (5,644,774) Unrealized (gain) loss on residential loans held in securitization trusts 7,655,902 - 7,655,902 Restricted stock compensation expense 50,535 - 50,535 Net change in: Accrued interest receivable 1,438,767 - 1,438,767 Dividends receivable (26,022) - (26,022) Other assets (290,062) - (290,062) Accrued interest payable (608,536) - (608,536) Fees and expenses payable to Manager (142,000) - (142,000) Other accounts payable and accrued expenses 333,445 - 333,445 Net cash provided by operating activities 2,841,319 - 2,841,319 Cash flows from investing activities: Purchase of available-for-sale securities (109,386,478) - (109,386,478) Purchase of mortgage loans held-for-sale (297,706,381) - (297,706,381) Purchase of mortgage service rights (2,671,876) - (2,671,876) Purchase of FHLB stock (2,403,000) - (2,403,000) Proceeds from mortgage loans held-for-sale 291,898,820 - 291,898,820 Proceeds from sales of available-for-sale securities 245,214,358 - 245,214,358 Net proceeds from (payments for) derivative contracts (12,299,683) - (12,299,683) Principal payments from available-for-sale securities 53,998,105 - 53,998,105 Principal payments from mortgage loans held-for-sale - - - Deferred securitization costs (189,244) - (189,244) Investment related receivable 71,006,526 - 71,006,526 Restricted cash (144,112) - (144,112) Net cash used in investing activities 237,317,035 - 237,317,035 Cash flows from financing activities: Net proceeds from issuance of common stock (344,889) - (344,889) Net proceeds from issuance of preferred stock - - - Change in deferred offering costs (76,766) - (76,766) Dividends paid on common stock (15,457,238) - (15,457,238) Dividends paid on preferred stock (2,641,527) - (2,641,527) Proceeds from repurchase agreements - available-for-sale securities 4,432,684,999 - 4,432,684,999 Proceeds from repurchase agreements - mortgage loans held-for-sale 57,432,865 - 57,432,865 Proceeds from FHLBI advances 104,800,000 - 104,800,000 Payments for FHLBI advances (53,400,000) Principal repayments of repurchase agreements - available-for-sale securities (4,713,249,999) - (4,713,249,999) Principal repayments of repurchase agreements - mortgage loans held-for-sale (54,697,754) - (54,697,754) Net cash provided by financing activities (244,950,309) - (191,550,309) Net increase (decrease) in cash and cash equivalents (4,791,955) - 48,608,045 Cash and cash equivalents, beginning of period 32,274,285 - 32,274,285 Cash and cash equivalents, end of period $ 27,482,330 $ - $ 80,882,330 Supplemental disclosure of cash flow information Cash paid for interest $ 6,730,818 $ - $ 6,730,818 Non-cash investing and financing activities information Restricted stock compensation expense $ 50,585 $ - $ 50,585 Dividends declared but not paid at end of period $ 29,349 $ - $ 29,349 Net change in unrealized gain (loss) on available-for-sale securities $ 3,638,597 $ - $ 3,638,597 Consolidation of multi-family loans held in securitization trusts $ 1,563,385,916 $ - $ 1,563,385,916 Consolidation of residential loans held in securitization trusts $ 445,230,977 $ - $ 445,230,977 Consolidation of multi-family securitized debt obligations $ 1,477,807,591 $ - $ 1,477,807,591 Consolidation of residential securitized debt obligations $ 393,218,978 $ - $ 393,218,978 MBS securities recorded upon adoption of revised accounting standard for repurchase agreement financing $ 210,238,653 $ - $ 210,238,653 Repurchase agreements recorded upon adoption of revised accounting standard for repurchase agreement financing $ 149,293,000 $ - $ 149,293,000 </t>
  </si>
  <si>
    <t>QUARTERLY FINANCIAL DATA (UNAUDITED) (Tables)</t>
  </si>
  <si>
    <t>Schedule of Quarterly Financial Information [Table Text Block]</t>
  </si>
  <si>
    <t xml:space="preserve"> The following table presents a comparative breakdown of our unaudited summary quarterly financial data for the immediately preceding eight quarters. Results for the quarters ended June 30, 2015 and September 30, 2015 have been restated as the result of certain adjustments, as further described in Note 20. 2015 Quarter Ended $ in thousands, except per share data March 31 June 30 September 30 December 31 (restated) (restated) Total interest income $ 31,043 $ 29,632 $ 27,401 $ 26,338 Total interest expense (21,940) (21,062) (20,301) (19,801) Net interest income 9,103 8,570 7,100 6,537 Other-than-temporary impairment (4,868) 567 (351) 1,016 Other income (loss) (5,232) (1,216) (4,944) 1,289 Total expenses 4,133 4,120 3,505 5,363 Net income (loss) (5,130) 3,801 (1,699) 3,478 Net income (loss) attributable to common stockholders (basic and diluted) (6,011) 2,930 (2,579) 2,588 Earnings (loss) per share: Net income (loss) attributable to common stockholders (basic and diluted) (6,011) 2,930 (2,579) 2,588 Weighted average number of shares of common stock outstanding: 14,718,750 14,721,492 14,724,750 14,719,632 Basic and diluted income (loss) per share (0.41) 0.20 (0.18) 0.18 2014 Quarter Ended $ in thousands, except per share data March 31 June 30 September 30 December 31 Total interest income $ 3,908 $ 4,499 $ 8,267 $ 29,139 Total interest expense (560) (608) (3,596) (23,077) Net interest income 3,348 3,891 4,671 6,062 Other-than-temporary impairment - - - - Other income (loss) (4,291) 2,838 3,395 (5,065) Total expenses 1,598 2,304 2,853 4,779 Net income (loss) (2,541) 4,425 5,213 (3,782) Net income (loss) attributable to common stockholders (basic and diluted) (3,022) 3,789 4,154 (4,494) Earnings (loss) per share: Net income (loss) attributable to common stockholders (basic and diluted) (3,022) 3,789 4,154 (4,494) Weighted average number of shares of common stock outstanding: 8,816,658 11,150,788 14,640,065 14,718,750 Basic and diluted income (loss) per share (0.34) 0.34 0.28 (0.31) </t>
  </si>
  <si>
    <t>ORGANIZATION AND BUSINESS OPERATIONS (Details Textual)</t>
  </si>
  <si>
    <t>Organization And Business Operations [Line Items]</t>
  </si>
  <si>
    <t>Operations Commenced Date</t>
  </si>
  <si>
    <t>May 16,
		2012</t>
  </si>
  <si>
    <t>Entity Incorporation, State Country Name</t>
  </si>
  <si>
    <t>Maryland</t>
  </si>
  <si>
    <t>Entity Incorporation, Date of Incorporation</t>
  </si>
  <si>
    <t>Mar. 28,
		2012</t>
  </si>
  <si>
    <t>SUMMARY OF SIGNIFICANT ACCOUNTING POLICIES (Details Textual) - USD ($)</t>
  </si>
  <si>
    <t>Summary Of Significant Accounting Policies [Line Items]</t>
  </si>
  <si>
    <t>Available-for-sale Securities, Total</t>
  </si>
  <si>
    <t>Common Stock, Shares Authorized</t>
  </si>
  <si>
    <t>Common Stock, Par or Stated Value Per Share</t>
  </si>
  <si>
    <t>Common Stock, Shares, Issued</t>
  </si>
  <si>
    <t>Common Stock, Shares, Outstanding</t>
  </si>
  <si>
    <t>Preferred Stock, Par or Stated Value Per Share</t>
  </si>
  <si>
    <t>Stock Repurchase Program, Authorized Amount</t>
  </si>
  <si>
    <t>Treasury Stock, Shares, Acquired</t>
  </si>
  <si>
    <t>Gain (Loss) on Sale of Mortgage Loans</t>
  </si>
  <si>
    <t>Non Agency RMBS [Member]</t>
  </si>
  <si>
    <t>Variable Interest Entity, Reporting Entity Involvement, Maximum Loss Exposure, Amount</t>
  </si>
  <si>
    <t>Multi Family MBS [Member]</t>
  </si>
  <si>
    <t>Debt Instrument, Face Amount</t>
  </si>
  <si>
    <t>Non-Agency AFS does not include interest-only securities with a notional amount of $428,230,275 book value of $7,815,919 unrealized loss of $1,041,649 and a fair value of $6,774,271.</t>
  </si>
  <si>
    <t>AVAILABLE-FOR-SALE SECURITIES (Details) - USD ($)</t>
  </si>
  <si>
    <t>Schedule of Available-for-sale Securities [Line Items]</t>
  </si>
  <si>
    <t>Mortgage-backed securities</t>
  </si>
  <si>
    <t>Agency [Member]</t>
  </si>
  <si>
    <t>Agency [Member] | Government National Mortgage Association [Member]</t>
  </si>
  <si>
    <t>Agency [Member] | Federal Home Loan Mortgage Corporation [Member]</t>
  </si>
  <si>
    <t>Agency [Member] | Federal National Mortgage Association [Member]</t>
  </si>
  <si>
    <t>Residential Multi Family [Member]</t>
  </si>
  <si>
    <t>AVAILABLE-FOR-SALE SECURITIES (Details 1) - USD ($)</t>
  </si>
  <si>
    <t>Face Value</t>
  </si>
  <si>
    <t>Unamortized premium</t>
  </si>
  <si>
    <t>Unamortized discount</t>
  </si>
  <si>
    <t>Designated credit reserve</t>
  </si>
  <si>
    <t>Net, unamortized</t>
  </si>
  <si>
    <t>Amortized Cost</t>
  </si>
  <si>
    <t>Gross unrealized gain</t>
  </si>
  <si>
    <t>Gross unrealized (loss)</t>
  </si>
  <si>
    <t>Fair Value</t>
  </si>
  <si>
    <t>Previous Accounting Guidance [Member]</t>
  </si>
  <si>
    <t>[2]</t>
  </si>
  <si>
    <t>Discount designated as Credit Reserve and amount related to OTTI are generally not expected to be accreted into interest income. Amounts disclosed at December 31, 2015 reflect Credit Reserve of $745,493 and OTTI of $2,890,939.</t>
  </si>
  <si>
    <t>AVAILABLE-FOR-SALE SECURITIES (Details 2) - USD ($)</t>
  </si>
  <si>
    <t>Cumulative credit loss at beginning of year</t>
  </si>
  <si>
    <t>Additions:</t>
  </si>
  <si>
    <t>Initial increase in credit reserves</t>
  </si>
  <si>
    <t>Initial additional other-than-temporary credit impairment losses</t>
  </si>
  <si>
    <t>Reductions:</t>
  </si>
  <si>
    <t>For securities sold decrease in credit reserves</t>
  </si>
  <si>
    <t>For securities sold decrease in other-than-temporary impairment</t>
  </si>
  <si>
    <t>Cumulative credit loss at end of year</t>
  </si>
  <si>
    <t>AVAILABLE-FOR-SALE SECURITIES (Details 3)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Details 4) - AFS securities [Member] - USD ($)</t>
  </si>
  <si>
    <t>AFS securities sold, at cost</t>
  </si>
  <si>
    <t>Proceeds from AFS securities sold</t>
  </si>
  <si>
    <t>Net realized gain (loss) on sale of AFS securities</t>
  </si>
  <si>
    <t>AVAILABLE-FOR-SALE SECURITIES (Details 5) - USD ($)</t>
  </si>
  <si>
    <t>Adjustable rate [Member]</t>
  </si>
  <si>
    <t>Fixed rate [Member]</t>
  </si>
  <si>
    <t>Agency [Member] | Adjustable rate [Member]</t>
  </si>
  <si>
    <t>Agency [Member] | Fixed rate [Member]</t>
  </si>
  <si>
    <t>Non-Agency [Member]</t>
  </si>
  <si>
    <t>Non-Agency [Member] | Adjustable rate [Member]</t>
  </si>
  <si>
    <t>Non-Agency [Member] | Fixed rate [Member]</t>
  </si>
  <si>
    <t>Residential Multi Family [Member] | Fixed rate [Member]</t>
  </si>
  <si>
    <t>AVAILABLE-FOR-SALE SECURITIES (Details 6) - USD ($)</t>
  </si>
  <si>
    <t>Less than one year</t>
  </si>
  <si>
    <t>Greater than one year and less than five years</t>
  </si>
  <si>
    <t>Greater than or equal to five years</t>
  </si>
  <si>
    <t>AVAILABLE-FOR-SALE SECURITIES (Details 7) - USD ($)</t>
  </si>
  <si>
    <t>Designated credit reserve, Beginning Balance</t>
  </si>
  <si>
    <t>Designated credit reserve, Cumulative-effect adjustment for Linked Transactions</t>
  </si>
  <si>
    <t>Designated credit reserve, Acquisitions</t>
  </si>
  <si>
    <t>Designated credit reserve, Dispositions</t>
  </si>
  <si>
    <t>Designated credit reserve, Accretion of net discount</t>
  </si>
  <si>
    <t>Designated credit reserve, Realized gain on paydowns</t>
  </si>
  <si>
    <t>Designated credit reserve, Realized credit losses</t>
  </si>
  <si>
    <t>Designated credit reserve, Addition to credit reserves</t>
  </si>
  <si>
    <t>Designated credit reserve, Release of credit reserves</t>
  </si>
  <si>
    <t>Designated credit reserve, Ending balance</t>
  </si>
  <si>
    <t>Unamortized net discount, Beginning balance</t>
  </si>
  <si>
    <t>Unamortized net discount, Cumulative-effect adjustment for Linked Transactions</t>
  </si>
  <si>
    <t>Unamortized net discount, Acquisitions</t>
  </si>
  <si>
    <t>Unamortized net discount, Dispositions</t>
  </si>
  <si>
    <t>Unamortized net discount, Accretion of net discount</t>
  </si>
  <si>
    <t>Unamortized net discount, Realized gain on paydowns</t>
  </si>
  <si>
    <t>Unamortized net discount, Realized credit losses</t>
  </si>
  <si>
    <t>Unamortized net discount, Addition to credit reserves</t>
  </si>
  <si>
    <t>Unamortized net discount, Ending balance</t>
  </si>
  <si>
    <t>Beginning Balance, Total</t>
  </si>
  <si>
    <t>Cumulative-effect adjustment for Linked Transactions, Total</t>
  </si>
  <si>
    <t>Acquisitions, Total</t>
  </si>
  <si>
    <t>Dispositions, Total</t>
  </si>
  <si>
    <t>Accretion of net discount, Total</t>
  </si>
  <si>
    <t>Realized gain on paydowns, Total</t>
  </si>
  <si>
    <t>Realized credit losses, Total</t>
  </si>
  <si>
    <t>Addition to credit reserves Total</t>
  </si>
  <si>
    <t>Release of credit reserves, Total</t>
  </si>
  <si>
    <t>Ending balance, Total</t>
  </si>
  <si>
    <t>As further described in Note 11, pursuant to ASU 2014-11, with effect from January 1, 2015, AFS securities previously reported as a component of Linked Transactions were disaggregated and accounted for on a gross basis as AFS securities.</t>
  </si>
  <si>
    <t>AVAILABLE-FOR-SALE SECURITIES (Details 8) - USD ($)</t>
  </si>
  <si>
    <t>Coupon interest</t>
  </si>
  <si>
    <t>Net (premium amortization)/ discount accretion</t>
  </si>
  <si>
    <t>Interest income</t>
  </si>
  <si>
    <t>AVAILABLE-FOR-SALE SECURITIES (Details Textual)</t>
  </si>
  <si>
    <t>Sep. 30, 2015USD ($)</t>
  </si>
  <si>
    <t>Jun. 30, 2015USD ($)</t>
  </si>
  <si>
    <t>Dec. 31, 2015USD ($)</t>
  </si>
  <si>
    <t>Dec. 31, 2014USD ($)</t>
  </si>
  <si>
    <t>Dec. 31, 2013USD ($)</t>
  </si>
  <si>
    <t>Other Comprehensive Income (Loss), Net of Tax, Portion Attributable to Parent</t>
  </si>
  <si>
    <t>Available-for-sale Securities, Gross Unrealized Loss</t>
  </si>
  <si>
    <t>Other Than Temporary Impairment Losses Investment</t>
  </si>
  <si>
    <t>Unrealized Gain (Loss) on Securities</t>
  </si>
  <si>
    <t>Other Than Temporary Impairment Losses Investments Portion Increase Decrease In Credit Reserves</t>
  </si>
  <si>
    <t>Available-for-sale, Securities in Unrealized Loss Positions, Qualitative Disclosure, Number of Positions, Total</t>
  </si>
  <si>
    <t>Available-for-sale, Securities in Unrealized Loss Positions, Qualitative Disclosure, Number of Positions, Less than One Year</t>
  </si>
  <si>
    <t>Available-for-sale, Securities in Unrealized Loss Positions, Qualitative Disclosure, Number of Positions, Greater than or Equal to One Year</t>
  </si>
  <si>
    <t>AFS securities [Member]</t>
  </si>
  <si>
    <t>Non Agency [Member]</t>
  </si>
  <si>
    <t>Securities Book Value</t>
  </si>
  <si>
    <t>Derivative, Notional Amount</t>
  </si>
  <si>
    <t>Derivative, Fair Value, Net, Total</t>
  </si>
  <si>
    <t>MORTGAGE LOANS HELD-FOR-SALE, at FAIR VALUE (Details) - USD ($)</t>
  </si>
  <si>
    <t>Mortgage loans held-for-sale [Line Items]</t>
  </si>
  <si>
    <t>Mortgages Held-for-sale, Fair Value Disclosure</t>
  </si>
  <si>
    <t>Unpaid principal balance [Member] | Mortgage Loans Held-for-sale [Member]</t>
  </si>
  <si>
    <t>Fair value adjustment [Member] | Mortgage Loans Held-for-sale [Member]</t>
  </si>
  <si>
    <t>MORTGAGE LOANS HELD-FOR-SALE, at FAIR VALUE (Details 1) - USD ($)</t>
  </si>
  <si>
    <t>Concentration Risk [Line Items]</t>
  </si>
  <si>
    <t>Texas [Member] | Mortgage Loans Held-for-sale [Member]</t>
  </si>
  <si>
    <t>Concentration Risk, Percentage</t>
  </si>
  <si>
    <t>20.70%</t>
  </si>
  <si>
    <t>Arizona [Member] | Mortgage Loans Held-for-sale [Member]</t>
  </si>
  <si>
    <t>16.80%</t>
  </si>
  <si>
    <t>Massachussetts [Member] | Mortgage Loans Held-for-sale [Member]</t>
  </si>
  <si>
    <t>12.80%</t>
  </si>
  <si>
    <t>California [Member] | Mortgage Loans Held-for-sale [Member]</t>
  </si>
  <si>
    <t>11.90%</t>
  </si>
  <si>
    <t>Minnesota [Member] | Mortgage Loans Held-for-sale [Member]</t>
  </si>
  <si>
    <t>9.90%</t>
  </si>
  <si>
    <t>New York [Member] | Mortgage Loans Held-for-sale [Member]</t>
  </si>
  <si>
    <t>6.60%</t>
  </si>
  <si>
    <t>Pennsylvania [Member] | Mortgage Loans Held-for-sale [Member]</t>
  </si>
  <si>
    <t>5.90%</t>
  </si>
  <si>
    <t>North Carolina [Member] | Mortgage Loans Held-for-sale [Member]</t>
  </si>
  <si>
    <t>5.50%</t>
  </si>
  <si>
    <t>Illinois [Member] | Mortgage Loans Held-for-sale [Member]</t>
  </si>
  <si>
    <t>5.10%</t>
  </si>
  <si>
    <t>MORTGAGE LOANS HELD-FOR-SALE, at FAIR VALUE (Details Textual) - USD ($)</t>
  </si>
  <si>
    <t>THE FREMF TRUSTS (Details) - USD ($)</t>
  </si>
  <si>
    <t>Dec. 31, 2012</t>
  </si>
  <si>
    <t>Assets</t>
  </si>
  <si>
    <t>Multi-family mortgage loans held in securitization trusts</t>
  </si>
  <si>
    <t>Liabilities and Equity</t>
  </si>
  <si>
    <t>Liabilities</t>
  </si>
  <si>
    <t>Equity</t>
  </si>
  <si>
    <t>Total liabilities and equity</t>
  </si>
  <si>
    <t>Receivables</t>
  </si>
  <si>
    <t>Payables</t>
  </si>
  <si>
    <t>THE FREMF TRUSTS (Details 1) - USD ($)</t>
  </si>
  <si>
    <t>Statements of Operation</t>
  </si>
  <si>
    <t>Interest expense</t>
  </si>
  <si>
    <t>General and administrative fees</t>
  </si>
  <si>
    <t>Unrealized gain (loss) on multi-family loans held in securitization trusts</t>
  </si>
  <si>
    <t>Net Income</t>
  </si>
  <si>
    <t>The Company consolidated the first trust in September, 2014 and the second trust in October, 2014.</t>
  </si>
  <si>
    <t>THE FREMF TRUSTS (Details 2) - FREMF trusts [Member]</t>
  </si>
  <si>
    <t>Texas</t>
  </si>
  <si>
    <t>19.30%</t>
  </si>
  <si>
    <t>California</t>
  </si>
  <si>
    <t>12.20%</t>
  </si>
  <si>
    <t>New York</t>
  </si>
  <si>
    <t>13.20%</t>
  </si>
  <si>
    <t>Washington</t>
  </si>
  <si>
    <t>7.10%</t>
  </si>
  <si>
    <t>Colorado</t>
  </si>
  <si>
    <t>6.40%</t>
  </si>
  <si>
    <t>THE FREMF TRUSTS (Details Textual) - FREMF trusts [Member] - USD ($)</t>
  </si>
  <si>
    <t>Investment of Multi-Family Mortgage Backed Securities MBS, Net Carrying Value</t>
  </si>
  <si>
    <t>Multi-family loans held in securitization trusts, unpaid principal balance</t>
  </si>
  <si>
    <t>Multi-family securitized debt obligations, unpaid principal balance</t>
  </si>
  <si>
    <t>RESIDENTIAL MORTGAGE LOAN SECURITIZATION TRUSTS (Details) - USD ($)</t>
  </si>
  <si>
    <t>Residential mortgage loans held in securitization trusts</t>
  </si>
  <si>
    <t>(1) Includes $70,864,063 of residential securitized debt obligations sold but not settled as of December 31, 2014.</t>
  </si>
  <si>
    <t>RESIDENTIAL MORTGAGE LOAN SECURITIZATION TRUSTS (Details 1) - USD ($)</t>
  </si>
  <si>
    <t>Statement of Operation</t>
  </si>
  <si>
    <t>Unrealized gain (loss) on residential loans held in securitization trusts</t>
  </si>
  <si>
    <t>RESIDENTIAL MORTGAGE LOAN SECURITIZATION TRUSTS (Details 2) - Residential Mortgage [Member]</t>
  </si>
  <si>
    <t>California [Member]</t>
  </si>
  <si>
    <t>45.50%</t>
  </si>
  <si>
    <t>Washington [Member]</t>
  </si>
  <si>
    <t>13.30%</t>
  </si>
  <si>
    <t>Massachussetts [Member]</t>
  </si>
  <si>
    <t>RESIDENTIAL MORTGAGE LOAN SECURITIZATION TRUSTS (Details Textual) - USD ($)</t>
  </si>
  <si>
    <t>Secured Debt, Other</t>
  </si>
  <si>
    <t>USE OF SPECIAL PURPOSE ENTITIES AND VARIABLE INTEREST ENTITIES (Details Textual) - USD ($)</t>
  </si>
  <si>
    <t>Variable Interest Entity [Line Items]</t>
  </si>
  <si>
    <t>RESTRICTED CASH (Details) - USD ($)</t>
  </si>
  <si>
    <t>Restricted Cash and Cash Equivalents Items [Line Items]</t>
  </si>
  <si>
    <t>Broker counterparties for derivatives trading [Member]</t>
  </si>
  <si>
    <t>Repurchase counterparties as restricted collateral [Member]</t>
  </si>
  <si>
    <t>BORROWINGS (Details) - USD ($)</t>
  </si>
  <si>
    <t>Short-term Debt [Line Items]</t>
  </si>
  <si>
    <t>Repurchase Agreements, Amount outstanding</t>
  </si>
  <si>
    <t>Repurchase Agreements, Weighted average interest rate</t>
  </si>
  <si>
    <t>1.19%</t>
  </si>
  <si>
    <t>0.99%</t>
  </si>
  <si>
    <t>Repurchase Agreements, Market value of collateral held</t>
  </si>
  <si>
    <t>0.66%</t>
  </si>
  <si>
    <t>0.36%</t>
  </si>
  <si>
    <t>2.24%</t>
  </si>
  <si>
    <t>1.25%</t>
  </si>
  <si>
    <t>Multi-Family [Member]</t>
  </si>
  <si>
    <t>1.83%</t>
  </si>
  <si>
    <t>1.85%</t>
  </si>
  <si>
    <t>Mortgage loans [Member]</t>
  </si>
  <si>
    <t>2.87%</t>
  </si>
  <si>
    <t>2.86%</t>
  </si>
  <si>
    <t>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t>
  </si>
  <si>
    <t>At December 31, 2014, the Company had repurchase agreements of $85,497,000 that were linked to Non-Agency RMBS purchases and were accounted for as Linked Transactions, and as such, the linked repurchase agreements are not included in the above table. (See Note 3).</t>
  </si>
  <si>
    <t>BORROWINGS (Details 1) - USD ($)</t>
  </si>
  <si>
    <t>Repurchase Agreements [Line Items]</t>
  </si>
  <si>
    <t>Repurchase agreements</t>
  </si>
  <si>
    <t>Maturity up to 30 days [Member]</t>
  </si>
  <si>
    <t>Maturity 31 To 60 Days [Member]</t>
  </si>
  <si>
    <t>Maturity 61 To 90 Days [Member]</t>
  </si>
  <si>
    <t>Maturity Over 90 Days Member [Member]</t>
  </si>
  <si>
    <t>BORROWINGS (Details 2) - USD ($)</t>
  </si>
  <si>
    <t>Repurchase Agreement Counterparty [Line Items]</t>
  </si>
  <si>
    <t>Repurchase Agreement Counterparties, Amount Outstanding</t>
  </si>
  <si>
    <t>Repurchase Agreement Counterparties, Percent of total amount outstanding</t>
  </si>
  <si>
    <t>100.00%</t>
  </si>
  <si>
    <t>Repurchase Agreement Counterparties, Weighted average days to maturity</t>
  </si>
  <si>
    <t>26 days</t>
  </si>
  <si>
    <t>36 days</t>
  </si>
  <si>
    <t>Repurchase Agreement Counterparties, Market Value of collateral held</t>
  </si>
  <si>
    <t>Merrill Lynch [Member]</t>
  </si>
  <si>
    <t>17.55%</t>
  </si>
  <si>
    <t>12.77%</t>
  </si>
  <si>
    <t>30 days</t>
  </si>
  <si>
    <t>15 days</t>
  </si>
  <si>
    <t>Wells Fargo Securities [Member]</t>
  </si>
  <si>
    <t>5.66%</t>
  </si>
  <si>
    <t>10 days</t>
  </si>
  <si>
    <t>Other North America [Member]</t>
  </si>
  <si>
    <t>51.34%</t>
  </si>
  <si>
    <t>52.48%</t>
  </si>
  <si>
    <t>25 days</t>
  </si>
  <si>
    <t>19 days</t>
  </si>
  <si>
    <t>Europe [Member]</t>
  </si>
  <si>
    <t>[3]</t>
  </si>
  <si>
    <t>9.87%</t>
  </si>
  <si>
    <t>15.69%</t>
  </si>
  <si>
    <t>46 days</t>
  </si>
  <si>
    <t>21 days</t>
  </si>
  <si>
    <t>Asia [Member]</t>
  </si>
  <si>
    <t>15.58%</t>
  </si>
  <si>
    <t>19.06%</t>
  </si>
  <si>
    <t>16 days</t>
  </si>
  <si>
    <t>122 days</t>
  </si>
  <si>
    <t>Counterparties domiciled in Europe and Asia, or their U.S. subsidiaries.</t>
  </si>
  <si>
    <t>BORROWINGS (Details Textual) - USD ($)</t>
  </si>
  <si>
    <t>Repurchase Agreements Weighted Average Interest Rate</t>
  </si>
  <si>
    <t>Federal Funds Purchased and Securities Sold under Agreements to Repurchase</t>
  </si>
  <si>
    <t>Secured Debt</t>
  </si>
  <si>
    <t>Debt, Weighted Average Interest Rate</t>
  </si>
  <si>
    <t>0.40%</t>
  </si>
  <si>
    <t>Federal Home Loan Bank, Advances, General Debt Obligations, Disclosures, Collateral Pledged</t>
  </si>
  <si>
    <t>Capital</t>
  </si>
  <si>
    <t>Percentage stockholders’ equity</t>
  </si>
  <si>
    <t>50.00%</t>
  </si>
  <si>
    <t>Non Agency Linked Transactions [Member]</t>
  </si>
  <si>
    <t>Multi Family Linked Transactions [Member]</t>
  </si>
  <si>
    <t>DERIVATIVE INSTRUMENTS HEDGING AND NON-HEDGING ACTIVITIES (Details) - USD ($)</t>
  </si>
  <si>
    <t>Derivatives, Fair Value [Line Items]</t>
  </si>
  <si>
    <t>Derivative Assets, Fair value</t>
  </si>
  <si>
    <t>Derivative Assets, Notional Amount</t>
  </si>
  <si>
    <t>Derivative Liabilities, Fair value</t>
  </si>
  <si>
    <t>Derivative Liabilities, Notional Amount</t>
  </si>
  <si>
    <t>Interest rate swaps [Member]</t>
  </si>
  <si>
    <t>Swaptions [Member]</t>
  </si>
  <si>
    <t>Futures [Member]</t>
  </si>
  <si>
    <t>DERIVATIVE INSTRUMENTS HEDGING AND NON-HEDGING ACTIVITIES (Details 1) - USD ($)</t>
  </si>
  <si>
    <t>Derivative Financial Instruments, Notional Amount</t>
  </si>
  <si>
    <t>Derivative Financial Instruments, Fair value</t>
  </si>
  <si>
    <t>Interest Rate Swap [Member]</t>
  </si>
  <si>
    <t>Derivative Financial Instruments, Fixed Pay Rate</t>
  </si>
  <si>
    <t>1.51%</t>
  </si>
  <si>
    <t>Derivative Financial Instruments, Maturity Years</t>
  </si>
  <si>
    <t>3 years 3 months 18 days</t>
  </si>
  <si>
    <t>Derivative Financial Instruments, Forward Starting</t>
  </si>
  <si>
    <t>0.00%</t>
  </si>
  <si>
    <t>Interest Rate Swap [Member] | 3 years or less [Member]</t>
  </si>
  <si>
    <t>1 year 1 month 6 days</t>
  </si>
  <si>
    <t>Interest Rate Swap [Member] | Greater than 3 years and less than 5 years [Member]</t>
  </si>
  <si>
    <t>1.66%</t>
  </si>
  <si>
    <t>3 years 8 months 12 days</t>
  </si>
  <si>
    <t>DERIVATIVE INSTRUMENTS HEDGING AND NON-HEDGING ACTIVITIES (Details 2)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s of assets, Net amount</t>
  </si>
  <si>
    <t>Gross amounts of recognized liabilities</t>
  </si>
  <si>
    <t>Net amounts of liabilities presented in the Balance Sheet</t>
  </si>
  <si>
    <t>Net amounts of liabilities, Net amount</t>
  </si>
  <si>
    <t>Repurchase agreements and secured loans [Member]</t>
  </si>
  <si>
    <t>Linked transactions [Member]</t>
  </si>
  <si>
    <t>[1],[2]</t>
  </si>
  <si>
    <t>FHLB Advances [Member]</t>
  </si>
  <si>
    <t xml:space="preserve"> </t>
  </si>
  <si>
    <t>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Non-Agency RMBS and Multi-Family MBS securities within a linked transaction served as collateral for the linked transaction. See Note 3 “Non-Hedging Activity  Linked Transactions” for information on linked transaction arrangements.</t>
  </si>
  <si>
    <t>DERIVATIVE INSTRUMENTS HEDGING AND NON-HEDGING ACTIVITIES (Details 3)</t>
  </si>
  <si>
    <t>Gross unrealized loss</t>
  </si>
  <si>
    <t>Multi Family [Member]</t>
  </si>
  <si>
    <t>DERIVATIVE INSTRUMENTS HEDGING AND NON-HEDGING ACTIVITIES (Details 4) - Linked Repurchase Agreements [Member]</t>
  </si>
  <si>
    <t>Designated credit reserve, Beginning balance</t>
  </si>
  <si>
    <t>Unamortized net discount, Release of credit reserves</t>
  </si>
  <si>
    <t>Beginning balance, Total</t>
  </si>
  <si>
    <t>DERIVATIVE INSTRUMENTS HEDGING AND NON-HEDGING ACTIVITIES (Details 5) - USD ($)</t>
  </si>
  <si>
    <t>Repurchase Agreement Counterparties, Percentage of total amount outstanding</t>
  </si>
  <si>
    <t>Repurchase Agreement Counterparties, Company RMBS held as collateral</t>
  </si>
  <si>
    <t>Linked Repurchase Agreements [Member]</t>
  </si>
  <si>
    <t>North America [Member]</t>
  </si>
  <si>
    <t>North America [Member] | Linked Repurchase Agreements [Member]</t>
  </si>
  <si>
    <t>58.26%</t>
  </si>
  <si>
    <t>33 days</t>
  </si>
  <si>
    <t>Europe [Member] | Linked Repurchase Agreements [Member]</t>
  </si>
  <si>
    <t>31.07%</t>
  </si>
  <si>
    <t>Asia [Member] | Linked Repurchase Agreements [Member]</t>
  </si>
  <si>
    <t>10.67%</t>
  </si>
  <si>
    <t>9 days</t>
  </si>
  <si>
    <t>Counterparties domiciled in Europe and Asia, or their U.S. subsidiaries</t>
  </si>
  <si>
    <t>DERIVATIVE INSTRUMENTS HEDGING AND NON-HEDGING ACTIVITIES (Details 6) - USD ($)</t>
  </si>
  <si>
    <t>Change in fair value of Linked Transactions included in earnings</t>
  </si>
  <si>
    <t>Unrealized gain (loss) and net interest income from Linked Transactions</t>
  </si>
  <si>
    <t>Linked Tansactions [Member]</t>
  </si>
  <si>
    <t>Interest income attributable to AFS underlying Linked Transactions</t>
  </si>
  <si>
    <t>Interest expense attributable to linked repurchase agreement borrowings underlying Linked Transactions</t>
  </si>
  <si>
    <t>In the year ended December 31, 2015, net swap interest expense totaled $2,216,417 comprised of $2,719,563 in interest expense paid (included in realized gain (loss)) and $503,146 in accrued interest income (included in unrealized gain (loss). In the year ended December 31, 2014, net swap interest expense totaled $3,495,232 comprised of $3,329,219 in interest expense paid (included in realized gain (loss) and $166,013 in accrued interest income (included in unrealized gain (loss). In the year ended December 31, 2013, net swap interest expense totaled $1,724,725 comprised of $1,414,578 in interest expense paid (included in realized gain (loss) and $310,147 in accrued interest income (included in unrealized gain (loss).</t>
  </si>
  <si>
    <t>DERIVATIVE INSTRUMENTS HEDGING AND NON-HEDGING ACTIVITIES (Details 7) - USD ($)</t>
  </si>
  <si>
    <t>Interest rate:</t>
  </si>
  <si>
    <t>Amount of realized gain (loss)</t>
  </si>
  <si>
    <t>Amount of unrealized gain (loss)</t>
  </si>
  <si>
    <t>Interest Rate Swaps [Member]</t>
  </si>
  <si>
    <t>TBAs [Member]</t>
  </si>
  <si>
    <t>DERIVATIVE INSTRUMENTS HEDGING AND NON-HEDGING ACTIVITIES (Details Textual) - USD ($)</t>
  </si>
  <si>
    <t>Interest Income (Expense), Net, Total</t>
  </si>
  <si>
    <t>Interest Expense</t>
  </si>
  <si>
    <t>Investment Income, Interest</t>
  </si>
  <si>
    <t>Secured Debt, Repurchase Agreements</t>
  </si>
  <si>
    <t>Interest Receivable</t>
  </si>
  <si>
    <t>Interest Payable</t>
  </si>
  <si>
    <t>Accounting Standards Update 2014-11 [Member]</t>
  </si>
  <si>
    <t>Swap [Member]</t>
  </si>
  <si>
    <t>MSRs (Details) - USD ($)</t>
  </si>
  <si>
    <t>Schedule Of Mortgage Service Rights Activity [Line Items]</t>
  </si>
  <si>
    <t>Balance at beginning of year</t>
  </si>
  <si>
    <t>Changes in fair value due to:</t>
  </si>
  <si>
    <t>Balance at end of year</t>
  </si>
  <si>
    <t>Mortgage Servicing Rights [Member]</t>
  </si>
  <si>
    <t>MSRs retained from sales to securitizations</t>
  </si>
  <si>
    <t>Changes in valuation inputs or assumptions used in valuation model</t>
  </si>
  <si>
    <t>Other changes in fair value</t>
  </si>
  <si>
    <t>Loans associated with MSRs</t>
  </si>
  <si>
    <t>MSR values as percent of loans</t>
  </si>
  <si>
    <t>0.90%</t>
  </si>
  <si>
    <t>Amounts represent changes due to realization of expected cash flows</t>
  </si>
  <si>
    <t>Amounts represent the principal balance of loans associated with MSRs outstanding at December 31, 2015</t>
  </si>
  <si>
    <t>Amounts represent the carrying value of MSRs at December 31, 2015 divided by the outstanding balance of the loans associated with these MSRs</t>
  </si>
  <si>
    <t>MSRs (Details 1) - Mortgages [Member] - USD ($)</t>
  </si>
  <si>
    <t>Schedule Of Components Of Servicing Income [Line Items]</t>
  </si>
  <si>
    <t>Servicing income, net</t>
  </si>
  <si>
    <t>Income from MSRs, net</t>
  </si>
  <si>
    <t>MSRs (Details Textual) - USD ($)</t>
  </si>
  <si>
    <t>Mortgage Servicing Rights MSR [Line Items]</t>
  </si>
  <si>
    <t>TRS Activity [Member]</t>
  </si>
  <si>
    <t>FINANCIAL INSTRUMENTS (Details) - USD ($)</t>
  </si>
  <si>
    <t>Assets:</t>
  </si>
  <si>
    <t>Assets, Fair Value Disclosure</t>
  </si>
  <si>
    <t>Liabilities:</t>
  </si>
  <si>
    <t>Liabilities, Fair Value Disclosure</t>
  </si>
  <si>
    <t>Fair Value, Inputs, Level 1 [Member]</t>
  </si>
  <si>
    <t>Fair Value, Inputs, Level 2 [Member]</t>
  </si>
  <si>
    <t>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loans [Member]</t>
  </si>
  <si>
    <t>Residential mortgage loans [Member] | Fair Value, Inputs, Level 1 [Member]</t>
  </si>
  <si>
    <t>Residential mortgage loans [Member] | Fair Value, Inputs, Level 2 [Member]</t>
  </si>
  <si>
    <t>Residential mortgage loans [Member] | Fair Value, Inputs, Level 3 [Member]</t>
  </si>
  <si>
    <t>Multi-Family mortgage loans held in securitization trusts [Member]</t>
  </si>
  <si>
    <t>Multi-Family mortgage loans held in securitization trusts [Member] | Fair Value, Inputs, Level 1 [Member]</t>
  </si>
  <si>
    <t>Multi-Family mortgage loans held in securitization trusts [Member] | Fair Value, Inputs, Level 2 [Member]</t>
  </si>
  <si>
    <t>Multi-Family mortgage loans held in securitization trusts [Member] | Fair Value, Inputs, Level 3 [Member]</t>
  </si>
  <si>
    <t>Residential mortgage loans held in securitization trusts [Member]</t>
  </si>
  <si>
    <t>Residential mortgage loans held in securitization trusts [Member] | Fair Value, Inputs, Level 1 [Member]</t>
  </si>
  <si>
    <t>Residential mortgage loans held in securitization trusts [Member] | Fair Value, Inputs, Level 2 [Member]</t>
  </si>
  <si>
    <t>Residential mortgage loans held in securitization trusts [Member] | Fair Value, Inputs, Level 3 [Member]</t>
  </si>
  <si>
    <t>Mortgage Servicing Rights [Member] | Fair Value, Inputs, Level 1 [Member]</t>
  </si>
  <si>
    <t>Mortgage Servicing Rights [Member] | Fair Value, Inputs, Level 2 [Member]</t>
  </si>
  <si>
    <t>Mortgage Servicing Rights [Member] | Fair Value, Inputs, Level 3 [Member]</t>
  </si>
  <si>
    <t>FHLB Stock [Member]</t>
  </si>
  <si>
    <t>FHLB Stock [Member] | Fair Value, Inputs, Level 1 [Member]</t>
  </si>
  <si>
    <t>FHLB Stock [Member] | Fair Value, Inputs, Level 2 [Member]</t>
  </si>
  <si>
    <t>FHLB Stock [Member] | Fair Value, Inputs, Level 3 [Member]</t>
  </si>
  <si>
    <t>Futures [Member] | Fair Value, Inputs, Level 1 [Member]</t>
  </si>
  <si>
    <t>Futures [Member] | Fair Value, Inputs, Level 2 [Member]</t>
  </si>
  <si>
    <t>Futures [Member] | Fair Value, Inputs, Level 3 [Member]</t>
  </si>
  <si>
    <t>Linked transactions [Member] | Fair Value, Inputs, Level 1 [Member]</t>
  </si>
  <si>
    <t>Linked transactions [Member] | Fair Value, Inputs, Level 2 [Member]</t>
  </si>
  <si>
    <t>Linked transactions [Member] | Fair Value, Inputs, Level 3 [Member]</t>
  </si>
  <si>
    <t>Swaptions [Member] | Fair Value, Inputs, Level 1 [Member]</t>
  </si>
  <si>
    <t>Swaptions [Member] | Fair Value, Inputs, Level 2 [Member]</t>
  </si>
  <si>
    <t>Swaptions [Member] | Fair Value, Inputs, Level 3 [Member]</t>
  </si>
  <si>
    <t>Interest rate swaps [Member] | Fair Value, Inputs, Level 1 [Member]</t>
  </si>
  <si>
    <t>Interest rate swaps [Member] | Fair Value, Inputs, Level 2 [Member]</t>
  </si>
  <si>
    <t>Interest rate swaps [Member] | Fair Value, Inputs, Level 3 [Member]</t>
  </si>
  <si>
    <t>Multi-family securitized debt obligations [Member]</t>
  </si>
  <si>
    <t>Multi-family securitized debt obligations [Member] | Fair Value, Inputs, Level 1 [Member]</t>
  </si>
  <si>
    <t>Multi-family securitized debt obligations [Member] | Fair Value, Inputs, Level 2 [Member]</t>
  </si>
  <si>
    <t>Multi-family securitized debt obligations [Member] | Fair Value, Inputs, Level 3 [Member]</t>
  </si>
  <si>
    <t>Residential securitized debt obligations [Member]</t>
  </si>
  <si>
    <t>Residential securitized debt obligations [Member] | Fair Value, Inputs, Level 1 [Member]</t>
  </si>
  <si>
    <t>Residential securitized debt obligations [Member] | Fair Value, Inputs, Level 2 [Member]</t>
  </si>
  <si>
    <t>Residential securitized debt obligations [Member] | Fair Value, Inputs, Level 3 [Member]</t>
  </si>
  <si>
    <t>For more detail about the fair value of the Company’s MBS, see Note 3 and Note 4.</t>
  </si>
  <si>
    <t>For more detail about the fair value of the Company’s Linked Transactions, see Note 3, and Note 8.</t>
  </si>
  <si>
    <t>FINANCIAL INSTRUMENTS (Details 1) - Fair Value, Inputs, Level 3 [Member]</t>
  </si>
  <si>
    <t>Constant prepayment rate [Member]</t>
  </si>
  <si>
    <t>Fair Value, Assets and Liabilities Measured on Recurring and Nonrecurring Basis [Line Items]</t>
  </si>
  <si>
    <t>Fair Value Measurements, Valuation Techniques</t>
  </si>
  <si>
    <t>Discounted cash flow</t>
  </si>
  <si>
    <t>Fair Value Assumptions, Weighted Average Volatility Rate</t>
  </si>
  <si>
    <t>Discount rate [Member]</t>
  </si>
  <si>
    <t>12.00%</t>
  </si>
  <si>
    <t>Fair Value Inputs, Discount Rate</t>
  </si>
  <si>
    <t>Minimum [Member] | Constant prepayment rate [Member]</t>
  </si>
  <si>
    <t>Fair Value Inputs, Prepayment Rate</t>
  </si>
  <si>
    <t>6.50%</t>
  </si>
  <si>
    <t>Maximum [Member] | Constant prepayment rate [Member]</t>
  </si>
  <si>
    <t>28.60%</t>
  </si>
  <si>
    <t>FINANCIAL INSTRUMENTS (Details Textual) - USD ($)</t>
  </si>
  <si>
    <t>Assets, Fair Value Disclosure, Total</t>
  </si>
  <si>
    <t>RELATED PARTY TRANSACTIONS (Details Textual) - USD ($)</t>
  </si>
  <si>
    <t>1 Months Ended</t>
  </si>
  <si>
    <t>May. 22, 2015</t>
  </si>
  <si>
    <t>Mar. 27, 2015</t>
  </si>
  <si>
    <t>Aug. 19, 2014</t>
  </si>
  <si>
    <t>Mar. 27, 2014</t>
  </si>
  <si>
    <t>Mar. 27, 2013</t>
  </si>
  <si>
    <t>Related Party Transaction [Line Items]</t>
  </si>
  <si>
    <t>Management Fee Percentage</t>
  </si>
  <si>
    <t>1.50%</t>
  </si>
  <si>
    <t>Management Fee Payable</t>
  </si>
  <si>
    <t>Additional Cost Of Reimbursable Expense Waived</t>
  </si>
  <si>
    <t>Fulfillment and Securitization Fees [Member]</t>
  </si>
  <si>
    <t>Management Fee Accrued</t>
  </si>
  <si>
    <t>Independent Director Three [Member] | Restricted Stock Units (Rsus) [Member]</t>
  </si>
  <si>
    <t>Share-based Compensation Arrangement by Share-based Payment Award, Options, Vested in Period, Fair Value</t>
  </si>
  <si>
    <t>Independent Director Four [Member] | Restricted Stock Units (Rsus) [Member]</t>
  </si>
  <si>
    <t>Share-based Compensation Arrangement by Share-based Payment Award, Equity Instruments Other than Options, Vested in Period</t>
  </si>
  <si>
    <t>Manager Equity Plan [Member]</t>
  </si>
  <si>
    <t>Percentage Of Shares Issued</t>
  </si>
  <si>
    <t>3.00%</t>
  </si>
  <si>
    <t>Proceeds from Issuance of Shares under Incentive and Share-based Compensation Plans, Excluding Stock Options</t>
  </si>
  <si>
    <t>Manager Equity Plan [Member] | Restricted Stock Units (Rsus)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4 months 12 days</t>
  </si>
  <si>
    <t>Manager Equity Plan [Member] | Independent Director One [Member] | Restricted Stock Units (Rsus) [Member]</t>
  </si>
  <si>
    <t>Share-based Compensation Arrangement by Share-based Payment Award, Equity Instruments Other than Options, Grants in Period</t>
  </si>
  <si>
    <t>Manager Equity Plan [Member] | Independent Director Three [Member] | Restricted Stock Units (Rsus) [Member]</t>
  </si>
  <si>
    <t>Manager Equity Plan [Member] | Independent Director [Member] | Restricted Stock Units (Rsus) [Member]</t>
  </si>
  <si>
    <t>Common Stock Purchase Price</t>
  </si>
  <si>
    <t>Share-based Compensation Arrangement by Share-based Payment Award, Options, Granted in Period, Fair Value</t>
  </si>
  <si>
    <t>Share-based Compensation Arrangement by Share-based Payment Award, Options, Vested, Number of Shares</t>
  </si>
  <si>
    <t>Share-based Compensation Arrangement by Share-based Payment Award, Options, Vested, Weighted Average Grant Date Fair Value</t>
  </si>
  <si>
    <t>Manager Equity Plan [Member] | Manager [Member] | Restricted Stock Units (Rsus) [Member]</t>
  </si>
  <si>
    <t>Manager Equity Plan [Member] | Independent Director Four [Member] | Restricted Stock Units (Rsus) [Member]</t>
  </si>
  <si>
    <t>STOCKHOLDERS' EQUITY (Details)</t>
  </si>
  <si>
    <t>Dec. 31, 2015USD ($)$ / sharesshares</t>
  </si>
  <si>
    <t>Equity, Class of Treasury Stock [Line Items]</t>
  </si>
  <si>
    <t>Total Number of Shares Repurchased | shares</t>
  </si>
  <si>
    <t>Weighted Average Price Paid per Share | $ / shares</t>
  </si>
  <si>
    <t>Total Cost of Shares Repurchased | $</t>
  </si>
  <si>
    <t>STOCKHOLDERS' EQUITY (Details 1) - USD ($)</t>
  </si>
  <si>
    <t>Dividends [Line Items]</t>
  </si>
  <si>
    <t>Dividend Amount</t>
  </si>
  <si>
    <t>Cash Dividend Per Share (in dollars per share)</t>
  </si>
  <si>
    <t>Distribution One [Member] | Common Stock [Member]</t>
  </si>
  <si>
    <t>Declaration Date</t>
  </si>
  <si>
    <t>Dec. 16,
		2014</t>
  </si>
  <si>
    <t>Record Date</t>
  </si>
  <si>
    <t>Jan. 15,
		2015</t>
  </si>
  <si>
    <t>Payment Date</t>
  </si>
  <si>
    <t>Jan. 29,
		2015</t>
  </si>
  <si>
    <t>Distribution One [Member] | Series A Preferred Stock [Member]</t>
  </si>
  <si>
    <t>Distribution Two [Member] | Common Stock [Member]</t>
  </si>
  <si>
    <t>Feb. 17,
		2015</t>
  </si>
  <si>
    <t>Feb. 26,
		2015</t>
  </si>
  <si>
    <t>Distribution Two [Member] | Series A Preferred Stock [Member]</t>
  </si>
  <si>
    <t>Distribution Three [Member] | Common Stock [Member]</t>
  </si>
  <si>
    <t>Mar. 16,
		2015</t>
  </si>
  <si>
    <t>Mar. 30,
		2015</t>
  </si>
  <si>
    <t>Distribution Three [Member] | Series A Preferred Stock [Member]</t>
  </si>
  <si>
    <t>Distribution Four [Member] | Common Stock [Member]</t>
  </si>
  <si>
    <t>Mar. 17,
		2015</t>
  </si>
  <si>
    <t>Apr. 15,
		2015</t>
  </si>
  <si>
    <t>Apr. 27,
		2015</t>
  </si>
  <si>
    <t>Distribution Four [Member] | Series A Preferred Stock [Member]</t>
  </si>
  <si>
    <t>Distribution Five [Member] | Common Stock [Member]</t>
  </si>
  <si>
    <t>May 15,
		2015</t>
  </si>
  <si>
    <t>May 27,
		2015</t>
  </si>
  <si>
    <t>Distribution Five [Member] | Series A Preferred Stock [Member]</t>
  </si>
  <si>
    <t>Distribution Six [Member] | Common Stock [Member]</t>
  </si>
  <si>
    <t>Jun. 15,
		2015</t>
  </si>
  <si>
    <t>Jun. 29,
		2015</t>
  </si>
  <si>
    <t>Distribution Six [Member] | Series A Preferred Stock [Member]</t>
  </si>
  <si>
    <t>Distribution Seven [Member] | Common Stock [Member]</t>
  </si>
  <si>
    <t>Jul. 15,
		2015</t>
  </si>
  <si>
    <t>Jul. 30,
		2015</t>
  </si>
  <si>
    <t>Distribution Seven [Member] | Series A Preferred Stock [Member]</t>
  </si>
  <si>
    <t>Jul. 27,
		2015</t>
  </si>
  <si>
    <t>Distribution Eight [Member] | Common Stock [Member]</t>
  </si>
  <si>
    <t>Aug. 14,
		2015</t>
  </si>
  <si>
    <t>Aug. 28,
		2015</t>
  </si>
  <si>
    <t>Distribution Eight [Member] | Series A Preferred Stock [Member]</t>
  </si>
  <si>
    <t>Aug. 27,
		2015</t>
  </si>
  <si>
    <t>Distribution Nine [Member] | Common Stock [Member]</t>
  </si>
  <si>
    <t>Sep. 15,
		2015</t>
  </si>
  <si>
    <t>Sep. 29,
		2015</t>
  </si>
  <si>
    <t>Distribution Nine [Member] | Series A Preferred Stock [Member]</t>
  </si>
  <si>
    <t>Sep. 28,
		2015</t>
  </si>
  <si>
    <t>Distribution Ten [Member] | Common Stock [Member]</t>
  </si>
  <si>
    <t>Oct. 15,
		2015</t>
  </si>
  <si>
    <t>Oct. 27,
		2015</t>
  </si>
  <si>
    <t>Distribution Ten [Member] | Series A Preferred Stock [Member]</t>
  </si>
  <si>
    <t>Distribution Eleven [Member] | Common Stock [Member]</t>
  </si>
  <si>
    <t>Nov. 16,
		2015</t>
  </si>
  <si>
    <t>Nov. 27,
		2015</t>
  </si>
  <si>
    <t>Distribution Eleven [Member] | Series A Preferred Stock [Member]</t>
  </si>
  <si>
    <t>Distribution Twelve [Member] | Common Stock [Member]</t>
  </si>
  <si>
    <t>Dec. 24,
		2015</t>
  </si>
  <si>
    <t>Dec. 29,
		2015</t>
  </si>
  <si>
    <t>Distribution Twelve [Member] | Series A Preferred Stock [Member]</t>
  </si>
  <si>
    <t>STOCKHOLDERS' EQUITY (Details Textual) - USD ($)</t>
  </si>
  <si>
    <t>Jul. 14, 2014</t>
  </si>
  <si>
    <t>Jun. 19, 2014</t>
  </si>
  <si>
    <t>May. 27, 2014</t>
  </si>
  <si>
    <t>Apr. 25, 2014</t>
  </si>
  <si>
    <t>Mar. 07, 2014</t>
  </si>
  <si>
    <t>Feb. 19, 2014</t>
  </si>
  <si>
    <t>Jan. 24, 2014</t>
  </si>
  <si>
    <t>Jul. 25, 2013</t>
  </si>
  <si>
    <t>Proceeds From Issuance Of Common Stock</t>
  </si>
  <si>
    <t>Proceeds from Issuance of Preferred Stock and Preference Stock</t>
  </si>
  <si>
    <t>Dividends Payable</t>
  </si>
  <si>
    <t>Preferred Stock, Liquidation Preference Per Share</t>
  </si>
  <si>
    <t>Stock Issued During Period Value New Issues Two</t>
  </si>
  <si>
    <t>Noninterest Expense Offering Cost</t>
  </si>
  <si>
    <t>Amortization of Financing Costs</t>
  </si>
  <si>
    <t>Other Deferred Costs, Net</t>
  </si>
  <si>
    <t>Common Stock, Capital Shares Reserved for Future Issuance</t>
  </si>
  <si>
    <t>Treasury Stock Acquired, Average Cost Per Share</t>
  </si>
  <si>
    <t>Stock Repurchase Program, Remaining Authorized Repurchase Amount</t>
  </si>
  <si>
    <t>Share-based Compensation Arrangement by Share-based Payment Award, Options, Grants in Period, Gross</t>
  </si>
  <si>
    <t>Share-based Compensation Arrangement by Share-based Payment Award, Options, Exercises in Period</t>
  </si>
  <si>
    <t>Stock Issued During Period Shares New Issues Two</t>
  </si>
  <si>
    <t>Stock Issued During Period, Shares, New Issues</t>
  </si>
  <si>
    <t>Stock Issued During Period Offer Price New Issues</t>
  </si>
  <si>
    <t>Dividends Payable, Amount Per Share</t>
  </si>
  <si>
    <t>Common Stock [Member] | IPO [Member]</t>
  </si>
  <si>
    <t>Warrants To Purchase Common Stock</t>
  </si>
  <si>
    <t>Common Stock Exercise Price Description</t>
  </si>
  <si>
    <t>at a per share exercise price equal to 105% of the $15.00 IPO price, or $15.75.</t>
  </si>
  <si>
    <t>Common Stock [Member] | Underwriters Issuance One [Member]</t>
  </si>
  <si>
    <t>Proceeds from Stock Options Exercised</t>
  </si>
  <si>
    <t>Common Stock [Member] | Underwriters Issuance Two [Member]</t>
  </si>
  <si>
    <t>EARNINGS PER SHARE (Details) - USD ($)</t>
  </si>
  <si>
    <t>Earnings Per Share, Basic, by Common Class, Including Two Class Method [Line Items]</t>
  </si>
  <si>
    <t>Less dividends paid:</t>
  </si>
  <si>
    <t>Common stock</t>
  </si>
  <si>
    <t>Unvested share-based payment awards</t>
  </si>
  <si>
    <t>Dividends</t>
  </si>
  <si>
    <t>Undistributed earnings (deficit)</t>
  </si>
  <si>
    <t>Distributed earnings (in dollars per share)</t>
  </si>
  <si>
    <t>Undistributed earnings (deficit) (in dollars per share)</t>
  </si>
  <si>
    <t>Effect of dilutive securities:</t>
  </si>
  <si>
    <t>Total (in dollars per share)</t>
  </si>
  <si>
    <t>Unvested Share Based Payment Awards [Member]</t>
  </si>
  <si>
    <t>INCOME TAXES (Details) - USD ($)</t>
  </si>
  <si>
    <t>Income Tax Disclosure [Line Items]</t>
  </si>
  <si>
    <t>Capitalized Transaction Fees</t>
  </si>
  <si>
    <t>Unrealized gain (loss)</t>
  </si>
  <si>
    <t>Tax income of taxable subsidiary before utilization of net operating losses</t>
  </si>
  <si>
    <t>Utilization of net operating losses</t>
  </si>
  <si>
    <t>Net tax income of taxable subsidiaries</t>
  </si>
  <si>
    <t>REIT Operation [Member]</t>
  </si>
  <si>
    <t>Five Oaks Investment Corp [Member]</t>
  </si>
  <si>
    <t>Subsidiaries [Member]</t>
  </si>
  <si>
    <t>INCOME TAXES (Details 1) - USD ($) $ in Thousands</t>
  </si>
  <si>
    <t>Non-current Deferred Tax Asset (Liability)</t>
  </si>
  <si>
    <t>Accumulated net operating losses of TRS</t>
  </si>
  <si>
    <t>Unrealized (loss)</t>
  </si>
  <si>
    <t>Capitalized Transaction Costs</t>
  </si>
  <si>
    <t>AMT Credit</t>
  </si>
  <si>
    <t>Deferred tax asset</t>
  </si>
  <si>
    <t>Valuation Allowance</t>
  </si>
  <si>
    <t>Net Non-current deferred tax asset (liability)</t>
  </si>
  <si>
    <t>INCOME TAXES (Details Textual) $ in Millions</t>
  </si>
  <si>
    <t>Operating Loss Carryforwards</t>
  </si>
  <si>
    <t>Valuation Allowance, Percent</t>
  </si>
  <si>
    <t>Valuation Allowance, Deferred Tax Asset, Increase (Decrease), Amount</t>
  </si>
  <si>
    <t>SUBSEQUENT EVENT (Details Textual) - USD ($) $ in Millions</t>
  </si>
  <si>
    <t>Feb. 24, 2016</t>
  </si>
  <si>
    <t>Subsequent Event [Line Items]</t>
  </si>
  <si>
    <t>Federal Home Loan Bank Advances</t>
  </si>
  <si>
    <t>Subsequent Event [Member]</t>
  </si>
  <si>
    <t>Investment in Federal Home Loan Bank Stock, Fair Value Disclosure</t>
  </si>
  <si>
    <t>RESTATEMENT OF PREVIOUSLY ISSUED UNAUDITED FINANCIAL STATEMENTS (Details) - USD ($)</t>
  </si>
  <si>
    <t>Available-for-sale securities, at fair value</t>
  </si>
  <si>
    <t>Mortgage loans held-for-sale, at fair value</t>
  </si>
  <si>
    <t>Mortgage service rights, at fair value</t>
  </si>
  <si>
    <t>Deferred securitization costs</t>
  </si>
  <si>
    <t>Preferred Stock Value</t>
  </si>
  <si>
    <t>Common Stock Value</t>
  </si>
  <si>
    <t>As previously reported [Member]</t>
  </si>
  <si>
    <t>Restatement adjustments [Member]</t>
  </si>
  <si>
    <t>RESTATEMENT OF PREVIOUSLY ISSUED UNAUDITED FINANCIAL STATEMENTS (Details 1) - USD ($)</t>
  </si>
  <si>
    <t>Realized loss on mortgage loans held-for-sale</t>
  </si>
  <si>
    <t>Change in unrealized gain on mortgage loans held-for-sale</t>
  </si>
  <si>
    <t>Change in unrealized gain on mortgage service rights</t>
  </si>
  <si>
    <t>Change in unrealized gain/(loss) on multi-family loans held in securitization trusts</t>
  </si>
  <si>
    <t>Change in unrealized gain/(loss) on residential loans held in securitization trusts</t>
  </si>
  <si>
    <t>Servicing income</t>
  </si>
  <si>
    <t>Net income attributable to common stockholders (basic and diluted)</t>
  </si>
  <si>
    <t>Basic and diluted income per share (in dollars per share)</t>
  </si>
  <si>
    <t>Includes certain reclassifications to conform to the presentation used in the financial statements as of, and for the periods ended, December 31, 2015.</t>
  </si>
  <si>
    <t>RESTATEMENT OF PREVIOUSLY ISSUED UNAUDITED FINANCIAL STATEMENTS (Details 2) - USD ($)</t>
  </si>
  <si>
    <t>Realized (gain) loss on sale of investments, net</t>
  </si>
  <si>
    <t>Unrealized gain (loss) on fair value option securities</t>
  </si>
  <si>
    <t>Unrealized (gain) on mortgage loans held-for-sale</t>
  </si>
  <si>
    <t>Unrealized gain (loss)on mortgage servicing rights</t>
  </si>
  <si>
    <t>Purchase of mortgage service rights</t>
  </si>
  <si>
    <t>Net cash used in investing activities</t>
  </si>
  <si>
    <t>Net cash provided by financing activities</t>
  </si>
  <si>
    <t>Scenario, Previously Reported [Member]</t>
  </si>
  <si>
    <t>Restatement Adjustment [Member]</t>
  </si>
  <si>
    <t>RESTATEMENT OF PREVIOUSLY ISSUED UNAUDITED FINANCIAL STATEMENTS (Details Parenthetical) - USD ($)</t>
  </si>
  <si>
    <t>Available-for-sale Securities Pledged as Collateral</t>
  </si>
  <si>
    <t>Preferred Stock, Liquidation Preference, Value</t>
  </si>
  <si>
    <t>QUARTERLY FINANCIAL DATA (UNAUDITED) (Details) - USD ($)</t>
  </si>
  <si>
    <t>Total interest income</t>
  </si>
  <si>
    <t>Total interest expense</t>
  </si>
  <si>
    <t>Other-than-temporary impairment</t>
  </si>
  <si>
    <t>Other income (loss)</t>
  </si>
  <si>
    <t>Weighted average number of shares of common stock outstanding:</t>
  </si>
  <si>
    <t>Basic and diluted income (loss) per share</t>
  </si>
  <si>
    <t>Mortgage Loans on Real Estate (Details) $ in Thousands</t>
  </si>
  <si>
    <t>Face Amount</t>
  </si>
  <si>
    <t>Carrying Amount</t>
  </si>
  <si>
    <t>Residential whole loan One [Member]</t>
  </si>
  <si>
    <t>Rate</t>
  </si>
  <si>
    <t>3.625%</t>
  </si>
  <si>
    <t>Final Maturity Date</t>
  </si>
  <si>
    <t>Apr. 1,
		2030</t>
  </si>
  <si>
    <t>Periodic Payment Terms</t>
  </si>
  <si>
    <t>P&amp;I</t>
  </si>
  <si>
    <t>Residential whole loan Two [Member]</t>
  </si>
  <si>
    <t>4.00%</t>
  </si>
  <si>
    <t>Nov. 1,
		2030</t>
  </si>
  <si>
    <t>Residential whole loan Three [Member]</t>
  </si>
  <si>
    <t>4.50%</t>
  </si>
  <si>
    <t>Oct. 1,
		2040</t>
  </si>
  <si>
    <t>Residential whole loan Four [Member]</t>
  </si>
  <si>
    <t>4.875%</t>
  </si>
  <si>
    <t>Jun. 1,
		2042</t>
  </si>
  <si>
    <t>Residential whole loan Five [Member]</t>
  </si>
  <si>
    <t>4.375%</t>
  </si>
  <si>
    <t>Dec. 1,
		2044</t>
  </si>
  <si>
    <t>Residential whole loan Six [Member]</t>
  </si>
  <si>
    <t>4.125%</t>
  </si>
  <si>
    <t>Jan. 1,
		2045</t>
  </si>
  <si>
    <t>Residential whole loan Seven [Member]</t>
  </si>
  <si>
    <t>Feb. 1,
		2045</t>
  </si>
  <si>
    <t>Residential whole loan Eight [Member]</t>
  </si>
  <si>
    <t>4.25%</t>
  </si>
  <si>
    <t>Residential whole loan Nine [Member]</t>
  </si>
  <si>
    <t>Jun. 1,
		2045</t>
  </si>
  <si>
    <t>Residential whole loan Ten [Member]</t>
  </si>
  <si>
    <t>Jul. 1,
		2045</t>
  </si>
  <si>
    <t>Residential whole loan Eleven [Member]</t>
  </si>
  <si>
    <t>Aug. 1,
		2045</t>
  </si>
  <si>
    <t>Residential whole loan Twelve [Member]</t>
  </si>
  <si>
    <t>Sep. 1,
		2045</t>
  </si>
  <si>
    <t>Residential whole loan Thirteen [Member]</t>
  </si>
  <si>
    <t>3.875%</t>
  </si>
  <si>
    <t>Nov. 1,
		2045</t>
  </si>
  <si>
    <t>Residential whole loan Fourteen [Member]</t>
  </si>
  <si>
    <t>Residential whole loan Fifteen [Member]</t>
  </si>
  <si>
    <t>Dec. 1,
		2045</t>
  </si>
  <si>
    <t>No loans subject to delinquent principal or interest</t>
  </si>
  <si>
    <t>Mortgage Loans on Real Estate (Details 1)</t>
  </si>
  <si>
    <t>Mortgage loans purchased</t>
  </si>
  <si>
    <t>Other</t>
  </si>
  <si>
    <t>Mortgage loans sold</t>
  </si>
  <si>
    <t>Amortizatio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47546</v>
      </c>
    </row>
    <row r="6" spans="1:4">
      <c s="4" r="A6" t="s">
        <v>9</v>
      </c>
      <c s="4" r="B6" t="s">
        <v>10</v>
      </c>
    </row>
    <row r="7" spans="1:4">
      <c s="4" r="A7" t="s">
        <v>11</v>
      </c>
      <c s="4" r="B7" t="s">
        <v>12</v>
      </c>
    </row>
    <row r="8" spans="1:4">
      <c s="4" r="A8" t="s">
        <v>13</v>
      </c>
      <c s="4" r="B8" t="s">
        <v>14</v>
      </c>
    </row>
    <row r="9" spans="1:4">
      <c s="4" r="A9" t="s">
        <v>15</v>
      </c>
      <c s="6" r="C9" t="n">
        <v>14597894</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6" r="B14" t="n">
        <v>2015</v>
      </c>
    </row>
    <row r="15" spans="1:4">
      <c s="4" r="A15" t="s">
        <v>25</v>
      </c>
      <c s="4" r="B15" t="s">
        <v>26</v>
      </c>
    </row>
    <row r="16" spans="1:4">
      <c s="4" r="A16" t="s">
        <v>27</v>
      </c>
      <c s="4" r="B16" t="s">
        <v>26</v>
      </c>
    </row>
    <row r="17" spans="1:4">
      <c s="4" r="A17" t="s">
        <v>28</v>
      </c>
      <c s="4" r="B17" t="s">
        <v>26</v>
      </c>
    </row>
    <row r="18" spans="1:4">
      <c s="4" r="A18" t="s">
        <v>29</v>
      </c>
      <c s="7" r="D18" t="n">
        <v>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O2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s="1" r="A1" t="s">
        <v>1134</v>
      </c>
      <c s="2" r="C1" t="s">
        <v>89</v>
      </c>
      <c s="2" r="K1" t="s">
        <v>90</v>
      </c>
      <c s="2" r="L1" t="s">
        <v>91</v>
      </c>
      <c s="2" r="M1" t="s">
        <v>1</v>
      </c>
    </row>
    <row r="2" spans="1:15">
      <c s="2" r="C2" t="s">
        <v>2</v>
      </c>
      <c s="2" r="D2" t="s">
        <v>92</v>
      </c>
      <c s="2" r="E2" t="s">
        <v>4</v>
      </c>
      <c s="2" r="F2" t="s">
        <v>93</v>
      </c>
      <c s="2" r="G2" t="s">
        <v>31</v>
      </c>
      <c s="2" r="H2" t="s">
        <v>94</v>
      </c>
      <c s="2" r="I2" t="s">
        <v>95</v>
      </c>
      <c s="2" r="J2" t="s">
        <v>96</v>
      </c>
      <c s="2" r="K2" t="s">
        <v>4</v>
      </c>
      <c s="2" r="L2" t="s">
        <v>92</v>
      </c>
      <c s="2" r="M2" t="s">
        <v>2</v>
      </c>
      <c s="2" r="N2" t="s">
        <v>31</v>
      </c>
      <c s="2" r="O2" t="s">
        <v>97</v>
      </c>
    </row>
    <row r="3" spans="1:15">
      <c s="3" r="A3" t="s">
        <v>183</v>
      </c>
    </row>
    <row r="4" spans="1:15">
      <c s="4" r="A4" t="s">
        <v>132</v>
      </c>
      <c s="8" r="C4" t="n">
        <v>3478000</v>
      </c>
      <c s="8" r="D4" t="n">
        <v>-1698722</v>
      </c>
      <c s="8" r="E4" t="n">
        <v>3801048</v>
      </c>
      <c s="8" r="F4" t="n">
        <v>-5130000</v>
      </c>
      <c s="8" r="G4" t="n">
        <v>-3782000</v>
      </c>
      <c s="8" r="H4" t="n">
        <v>5213000</v>
      </c>
      <c s="8" r="I4" t="n">
        <v>4425000</v>
      </c>
      <c s="8" r="J4" t="n">
        <v>-2541000</v>
      </c>
      <c s="8" r="K4" t="n">
        <v>-1329278</v>
      </c>
      <c s="8" r="L4" t="n">
        <v>-3028000</v>
      </c>
      <c s="8" r="M4" t="n">
        <v>450479</v>
      </c>
      <c s="8" r="N4" t="n">
        <v>3313786</v>
      </c>
      <c s="8" r="O4" t="n">
        <v>3226430</v>
      </c>
    </row>
    <row r="5" spans="1:15">
      <c s="3" r="A5" t="s">
        <v>184</v>
      </c>
    </row>
    <row r="6" spans="1:15">
      <c s="4" r="A6" t="s">
        <v>185</v>
      </c>
      <c s="6" r="D6" t="n">
        <v>350924</v>
      </c>
      <c s="6" r="E6" t="n">
        <v>-567205</v>
      </c>
      <c s="6" r="K6" t="n">
        <v>4301223</v>
      </c>
      <c s="6" r="L6" t="n">
        <v>4652147</v>
      </c>
      <c s="6" r="M6" t="n">
        <v>3636431</v>
      </c>
      <c s="6" r="N6" t="n">
        <v>0</v>
      </c>
      <c s="6" r="O6" t="n">
        <v>0</v>
      </c>
    </row>
    <row r="7" spans="1:15">
      <c s="4" r="A7" t="s">
        <v>186</v>
      </c>
      <c s="6" r="K7" t="n">
        <v>-7882863</v>
      </c>
      <c s="6" r="L7" t="n">
        <v>-11111926</v>
      </c>
      <c s="6" r="M7" t="n">
        <v>13210849</v>
      </c>
      <c s="6" r="N7" t="n">
        <v>4705639</v>
      </c>
      <c s="6" r="O7" t="n">
        <v>1974765</v>
      </c>
    </row>
    <row r="8" spans="1:15">
      <c s="4" r="A8" t="s">
        <v>1135</v>
      </c>
      <c s="6" r="K8" t="n">
        <v>-369843</v>
      </c>
      <c s="6" r="L8" t="n">
        <v>-1834151</v>
      </c>
      <c s="6" r="M8" t="n">
        <v>533832</v>
      </c>
      <c s="6" r="N8" t="n">
        <v>3877356</v>
      </c>
      <c s="6" r="O8" t="n">
        <v>33931298</v>
      </c>
    </row>
    <row r="9" spans="1:15">
      <c s="4" r="A9" t="s">
        <v>1136</v>
      </c>
      <c s="6" r="K9" t="n">
        <v>232273</v>
      </c>
      <c s="6" r="L9" t="n">
        <v>625958</v>
      </c>
      <c s="6" r="M9" t="n">
        <v>-1041649</v>
      </c>
      <c s="6" r="N9" t="n">
        <v>0</v>
      </c>
      <c s="6" r="O9" t="n">
        <v>0</v>
      </c>
    </row>
    <row r="10" spans="1:15">
      <c s="4" r="A10" t="s">
        <v>189</v>
      </c>
      <c s="6" r="K10" t="n">
        <v>0</v>
      </c>
      <c s="6" r="L10" t="n">
        <v>0</v>
      </c>
      <c s="6" r="M10" t="n">
        <v>0</v>
      </c>
      <c s="6" r="N10" t="n">
        <v>-1966726</v>
      </c>
      <c s="6" r="O10" t="n">
        <v>2364354</v>
      </c>
    </row>
    <row r="11" spans="1:15">
      <c s="4" r="A11" t="s">
        <v>190</v>
      </c>
      <c s="6" r="K11" t="n">
        <v>4047878</v>
      </c>
      <c s="6" r="L11" t="n">
        <v>12310301</v>
      </c>
      <c s="6" r="M11" t="n">
        <v>-12024730</v>
      </c>
      <c s="6" r="N11" t="n">
        <v>-18214460</v>
      </c>
      <c s="6" r="O11" t="n">
        <v>18812854</v>
      </c>
    </row>
    <row r="12" spans="1:15">
      <c s="4" r="A12" t="s">
        <v>191</v>
      </c>
      <c s="6" r="D12" t="n">
        <v>-1631907</v>
      </c>
      <c s="6" r="E12" t="n">
        <v>-902032</v>
      </c>
      <c s="6" r="K12" t="n">
        <v>849006</v>
      </c>
      <c s="6" r="L12" t="n">
        <v>-782901</v>
      </c>
      <c s="6" r="M12" t="n">
        <v>-4909858</v>
      </c>
      <c s="6" r="N12" t="n">
        <v>2931249</v>
      </c>
      <c s="6" r="O12" t="n">
        <v>-878100</v>
      </c>
    </row>
    <row r="13" spans="1:15">
      <c s="4" r="A13" t="s">
        <v>192</v>
      </c>
      <c s="6" r="D13" t="n">
        <v>13666</v>
      </c>
      <c s="6" r="E13" t="n">
        <v>-759059</v>
      </c>
      <c s="6" r="K13" t="n">
        <v>-1031291</v>
      </c>
      <c s="6" r="L13" t="n">
        <v>-1017625</v>
      </c>
      <c s="6" r="M13" t="n">
        <v>-1216314</v>
      </c>
      <c s="6" r="N13" t="n">
        <v>776971</v>
      </c>
      <c s="6" r="O13" t="n">
        <v>0</v>
      </c>
    </row>
    <row r="14" spans="1:15">
      <c s="4" r="A14" t="s">
        <v>1137</v>
      </c>
      <c s="6" r="D14" t="n">
        <v>-539456</v>
      </c>
      <c s="6" r="E14" t="n">
        <v>594542</v>
      </c>
      <c s="6" r="K14" t="n">
        <v>43159</v>
      </c>
      <c s="6" r="L14" t="n">
        <v>-496297</v>
      </c>
      <c s="6" r="M14" t="n">
        <v>197179</v>
      </c>
      <c s="6" r="N14" t="n">
        <v>-329728</v>
      </c>
      <c s="6" r="O14" t="n">
        <v>0</v>
      </c>
    </row>
    <row r="15" spans="1:15">
      <c s="4" r="A15" t="s">
        <v>1138</v>
      </c>
      <c s="6" r="D15" t="n">
        <v>488247</v>
      </c>
      <c s="6" r="E15" t="n">
        <v>268311</v>
      </c>
      <c s="6" r="K15" t="n">
        <v>268311</v>
      </c>
      <c s="6" r="L15" t="n">
        <v>756558</v>
      </c>
      <c s="6" r="M15" t="n">
        <v>671957</v>
      </c>
      <c s="6" r="N15" t="n">
        <v>0</v>
      </c>
      <c s="6" r="O15" t="n">
        <v>0</v>
      </c>
    </row>
    <row r="16" spans="1:15">
      <c s="4" r="A16" t="s">
        <v>195</v>
      </c>
      <c s="6" r="K16" t="n">
        <v>-3840584</v>
      </c>
      <c s="6" r="L16" t="n">
        <v>-5644774</v>
      </c>
      <c s="6" r="M16" t="n">
        <v>6097000</v>
      </c>
      <c s="6" r="N16" t="n">
        <v>1473485</v>
      </c>
      <c s="6" r="O16" t="n">
        <v>0</v>
      </c>
    </row>
    <row r="17" spans="1:15">
      <c s="4" r="A17" t="s">
        <v>196</v>
      </c>
      <c s="6" r="D17" t="n">
        <v>1323697</v>
      </c>
      <c s="6" r="E17" t="n">
        <v>2975798</v>
      </c>
      <c s="6" r="K17" t="n">
        <v>6332205</v>
      </c>
      <c s="6" r="L17" t="n">
        <v>7655902</v>
      </c>
      <c s="6" r="M17" t="n">
        <v>8153474</v>
      </c>
      <c s="6" r="N17" t="n">
        <v>-3059647</v>
      </c>
      <c s="6" r="O17" t="n">
        <v>0</v>
      </c>
    </row>
    <row r="18" spans="1:15">
      <c s="4" r="A18" t="s">
        <v>166</v>
      </c>
      <c s="6" r="K18" t="n">
        <v>45078</v>
      </c>
      <c s="6" r="L18" t="n">
        <v>50535</v>
      </c>
      <c s="6" r="M18" t="n">
        <v>63275</v>
      </c>
      <c s="6" r="N18" t="n">
        <v>13457</v>
      </c>
      <c s="6" r="O18" t="n">
        <v>125923</v>
      </c>
    </row>
    <row r="19" spans="1:15">
      <c s="3" r="A19" t="s">
        <v>197</v>
      </c>
    </row>
    <row r="20" spans="1:15">
      <c s="4" r="A20" t="s">
        <v>42</v>
      </c>
      <c s="6" r="K20" t="n">
        <v>1168276</v>
      </c>
      <c s="6" r="L20" t="n">
        <v>1438767</v>
      </c>
      <c s="6" r="M20" t="n">
        <v>-1204188</v>
      </c>
      <c s="6" r="N20" t="n">
        <v>1874785</v>
      </c>
      <c s="6" r="O20" t="n">
        <v>855827</v>
      </c>
    </row>
    <row r="21" spans="1:15">
      <c s="4" r="A21" t="s">
        <v>43</v>
      </c>
      <c s="6" r="L21" t="n">
        <v>-26022</v>
      </c>
      <c s="6" r="M21" t="n">
        <v>26022</v>
      </c>
      <c s="6" r="N21" t="n">
        <v>0</v>
      </c>
      <c s="6" r="O21" t="n">
        <v>0</v>
      </c>
    </row>
    <row r="22" spans="1:15">
      <c s="4" r="A22" t="s">
        <v>47</v>
      </c>
      <c s="6" r="K22" t="n">
        <v>-253708</v>
      </c>
      <c s="6" r="L22" t="n">
        <v>-290062</v>
      </c>
      <c s="6" r="M22" t="n">
        <v>458869</v>
      </c>
      <c s="6" r="N22" t="n">
        <v>5052</v>
      </c>
      <c s="6" r="O22" t="n">
        <v>66547</v>
      </c>
    </row>
    <row r="23" spans="1:15">
      <c s="4" r="A23" t="s">
        <v>57</v>
      </c>
      <c s="6" r="K23" t="n">
        <v>-603702</v>
      </c>
      <c s="6" r="L23" t="n">
        <v>-608536</v>
      </c>
      <c s="6" r="M23" t="n">
        <v>-693848</v>
      </c>
      <c s="6" r="N23" t="n">
        <v>501584</v>
      </c>
      <c s="6" r="O23" t="n">
        <v>208795</v>
      </c>
    </row>
    <row r="24" spans="1:15">
      <c s="4" r="A24" t="s">
        <v>59</v>
      </c>
      <c s="6" r="K24" t="n">
        <v>93000</v>
      </c>
      <c s="6" r="L24" t="n">
        <v>-142000</v>
      </c>
      <c s="6" r="M24" t="n">
        <v>-219097</v>
      </c>
      <c s="6" r="N24" t="n">
        <v>732000</v>
      </c>
      <c s="6" r="O24" t="n">
        <v>297279</v>
      </c>
    </row>
    <row r="25" spans="1:15">
      <c s="4" r="A25" t="s">
        <v>60</v>
      </c>
      <c s="6" r="K25" t="n">
        <v>849389</v>
      </c>
      <c s="6" r="L25" t="n">
        <v>333445</v>
      </c>
      <c s="6" r="M25" t="n">
        <v>-27522</v>
      </c>
      <c s="6" r="N25" t="n">
        <v>-322485</v>
      </c>
      <c s="6" r="O25" t="n">
        <v>490650</v>
      </c>
    </row>
    <row r="26" spans="1:15">
      <c s="4" r="A26" t="s">
        <v>198</v>
      </c>
      <c s="6" r="K26" t="n">
        <v>2918529</v>
      </c>
      <c s="6" r="L26" t="n">
        <v>2841319</v>
      </c>
      <c s="6" r="M26" t="n">
        <v>2063476</v>
      </c>
      <c s="6" r="N26" t="n">
        <v>20744225</v>
      </c>
      <c s="6" r="O26" t="n">
        <v>13327928</v>
      </c>
    </row>
    <row r="27" spans="1:15">
      <c s="3" r="A27" t="s">
        <v>199</v>
      </c>
    </row>
    <row r="28" spans="1:15">
      <c s="4" r="A28" t="s">
        <v>200</v>
      </c>
      <c s="6" r="K28" t="n">
        <v>-109389530</v>
      </c>
      <c s="6" r="L28" t="n">
        <v>-109386478</v>
      </c>
      <c s="6" r="M28" t="n">
        <v>-241590864</v>
      </c>
      <c s="6" r="N28" t="n">
        <v>-521681124</v>
      </c>
      <c s="6" r="O28" t="n">
        <v>-1123204838</v>
      </c>
    </row>
    <row r="29" spans="1:15">
      <c s="4" r="A29" t="s">
        <v>201</v>
      </c>
      <c s="6" r="K29" t="n">
        <v>-282639129</v>
      </c>
      <c s="6" r="L29" t="n">
        <v>-297706381</v>
      </c>
      <c s="6" r="M29" t="n">
        <v>502308627</v>
      </c>
      <c s="6" r="N29" t="n">
        <v>451629615</v>
      </c>
      <c s="6" r="O29" t="n">
        <v>0</v>
      </c>
    </row>
    <row r="30" spans="1:15">
      <c s="4" r="A30" t="s">
        <v>1139</v>
      </c>
      <c s="6" r="K30" t="n">
        <v>-2725685</v>
      </c>
      <c s="6" r="L30" t="n">
        <v>-2671876</v>
      </c>
      <c s="6" r="M30" t="n">
        <v>-4940630</v>
      </c>
      <c s="6" r="N30" t="n">
        <v>0</v>
      </c>
      <c s="6" r="O30" t="n">
        <v>0</v>
      </c>
    </row>
    <row r="31" spans="1:15">
      <c s="4" r="A31" t="s">
        <v>203</v>
      </c>
      <c s="6" r="K31" t="n">
        <v>-2403000</v>
      </c>
      <c s="6" r="L31" t="n">
        <v>-2403000</v>
      </c>
      <c s="6" r="M31" t="n">
        <v>-2403000</v>
      </c>
      <c s="6" r="N31" t="n">
        <v>0</v>
      </c>
      <c s="6" r="O31" t="n">
        <v>0</v>
      </c>
    </row>
    <row r="32" spans="1:15">
      <c s="4" r="A32" t="s">
        <v>204</v>
      </c>
      <c s="6" r="K32" t="n">
        <v>288811206</v>
      </c>
      <c s="6" r="L32" t="n">
        <v>291898820</v>
      </c>
      <c s="6" r="M32" t="n">
        <v>531673280</v>
      </c>
      <c s="6" r="N32" t="n">
        <v>388053342</v>
      </c>
      <c s="6" r="O32" t="n">
        <v>0</v>
      </c>
    </row>
    <row r="33" spans="1:15">
      <c s="4" r="A33" t="s">
        <v>205</v>
      </c>
      <c s="6" r="K33" t="n">
        <v>162351939</v>
      </c>
      <c s="6" r="L33" t="n">
        <v>245214358</v>
      </c>
      <c s="6" r="M33" t="n">
        <v>333672932</v>
      </c>
      <c s="6" r="N33" t="n">
        <v>296246293</v>
      </c>
      <c s="6" r="O33" t="n">
        <v>678640520</v>
      </c>
    </row>
    <row r="34" spans="1:15">
      <c s="4" r="A34" t="s">
        <v>206</v>
      </c>
      <c s="6" r="K34" t="n">
        <v>-3963878</v>
      </c>
      <c s="6" r="L34" t="n">
        <v>-12299683</v>
      </c>
      <c s="6" r="M34" t="n">
        <v>11940730</v>
      </c>
      <c s="6" r="N34" t="n">
        <v>17878460</v>
      </c>
      <c s="6" r="O34" t="n">
        <v>-18419521</v>
      </c>
    </row>
    <row r="35" spans="1:15">
      <c s="4" r="A35" t="s">
        <v>207</v>
      </c>
      <c s="6" r="K35" t="n">
        <v>39601721</v>
      </c>
      <c s="6" r="L35" t="n">
        <v>53998105</v>
      </c>
      <c s="6" r="M35" t="n">
        <v>-70476212</v>
      </c>
      <c s="6" r="N35" t="n">
        <v>-45077314</v>
      </c>
      <c s="6" r="O35" t="n">
        <v>-35121878</v>
      </c>
    </row>
    <row r="36" spans="1:15">
      <c s="4" r="A36" t="s">
        <v>209</v>
      </c>
      <c s="6" r="K36" t="n">
        <v>515738</v>
      </c>
      <c s="6" r="L36" t="n">
        <v>0</v>
      </c>
      <c s="6" r="M36" t="n">
        <v>-15432462</v>
      </c>
      <c s="6" r="N36" t="n">
        <v>-8450648</v>
      </c>
      <c s="6" r="O36" t="n">
        <v>0</v>
      </c>
    </row>
    <row r="37" spans="1:15">
      <c s="4" r="A37" t="s">
        <v>1119</v>
      </c>
      <c s="6" r="K37" t="n">
        <v>-89643</v>
      </c>
      <c s="6" r="L37" t="n">
        <v>-189244</v>
      </c>
    </row>
    <row r="38" spans="1:15">
      <c s="4" r="A38" t="s">
        <v>44</v>
      </c>
      <c s="6" r="K38" t="n">
        <v>70399740</v>
      </c>
      <c s="6" r="L38" t="n">
        <v>71006526</v>
      </c>
      <c s="6" r="M38" t="n">
        <v>0</v>
      </c>
      <c s="6" r="N38" t="n">
        <v>-506892</v>
      </c>
      <c s="6" r="O38" t="n">
        <v>506892</v>
      </c>
    </row>
    <row r="39" spans="1:15">
      <c s="4" r="A39" t="s">
        <v>40</v>
      </c>
      <c s="6" r="K39" t="n">
        <v>-2890771</v>
      </c>
      <c s="6" r="L39" t="n">
        <v>-144112</v>
      </c>
      <c s="6" r="M39" t="n">
        <v>-3226007</v>
      </c>
      <c s="6" r="N39" t="n">
        <v>-1942528</v>
      </c>
      <c s="6" r="O39" t="n">
        <v>11409783</v>
      </c>
    </row>
    <row r="40" spans="1:15">
      <c s="4" r="A40" t="s">
        <v>1140</v>
      </c>
      <c s="6" r="K40" t="n">
        <v>157578708</v>
      </c>
      <c s="6" r="L40" t="n">
        <v>237317035</v>
      </c>
      <c s="6" r="M40" t="n">
        <v>191297042</v>
      </c>
      <c s="6" r="N40" t="n">
        <v>-250912182</v>
      </c>
      <c s="6" r="O40" t="n">
        <v>-402939594</v>
      </c>
    </row>
    <row r="41" spans="1:15">
      <c s="3" r="A41" t="s">
        <v>210</v>
      </c>
    </row>
    <row r="42" spans="1:15">
      <c s="4" r="A42" t="s">
        <v>211</v>
      </c>
      <c s="6" r="K42" t="n">
        <v>-225594</v>
      </c>
      <c s="6" r="L42" t="n">
        <v>-344889</v>
      </c>
      <c s="6" r="M42" t="n">
        <v>0</v>
      </c>
      <c s="6" r="N42" t="n">
        <v>79263318</v>
      </c>
      <c s="6" r="O42" t="n">
        <v>84000000</v>
      </c>
    </row>
    <row r="43" spans="1:15">
      <c s="4" r="A43" t="s">
        <v>212</v>
      </c>
      <c s="6" r="K43" t="n">
        <v>45511</v>
      </c>
      <c s="6" r="L43" t="n">
        <v>0</v>
      </c>
      <c s="6" r="M43" t="n">
        <v>0</v>
      </c>
      <c s="6" r="N43" t="n">
        <v>19096074</v>
      </c>
      <c s="6" r="O43" t="n">
        <v>18070938</v>
      </c>
    </row>
    <row r="44" spans="1:15">
      <c s="4" r="A44" t="s">
        <v>215</v>
      </c>
      <c s="6" r="K44" t="n">
        <v>0</v>
      </c>
      <c s="6" r="L44" t="n">
        <v>-76766</v>
      </c>
      <c s="6" r="M44" t="n">
        <v>0</v>
      </c>
      <c s="6" r="N44" t="n">
        <v>-1133118</v>
      </c>
      <c s="6" r="O44" t="n">
        <v>1037386</v>
      </c>
    </row>
    <row r="45" spans="1:15">
      <c s="4" r="A45" t="s">
        <v>216</v>
      </c>
      <c s="6" r="K45" t="n">
        <v>-11039813</v>
      </c>
      <c s="6" r="L45" t="n">
        <v>-15457238</v>
      </c>
      <c s="6" r="M45" t="n">
        <v>-19874663</v>
      </c>
      <c s="6" r="N45" t="n">
        <v>-18229875</v>
      </c>
      <c s="6" r="O45" t="n">
        <v>-10303705</v>
      </c>
    </row>
    <row r="46" spans="1:15">
      <c s="4" r="A46" t="s">
        <v>217</v>
      </c>
      <c s="6" r="K46" t="n">
        <v>-1761018</v>
      </c>
      <c s="6" r="L46" t="n">
        <v>-2641527</v>
      </c>
      <c s="6" r="M46" t="n">
        <v>-3522036</v>
      </c>
      <c s="6" r="N46" t="n">
        <v>-2890665</v>
      </c>
      <c s="6" r="O46" t="n">
        <v>-2326</v>
      </c>
    </row>
    <row r="47" spans="1:15">
      <c s="4" r="A47" t="s">
        <v>218</v>
      </c>
      <c s="6" r="K47" t="n">
        <v>3192400999</v>
      </c>
      <c s="6" r="L47" t="n">
        <v>4432684999</v>
      </c>
      <c s="6" r="M47" t="n">
        <v>5951792999</v>
      </c>
      <c s="6" r="N47" t="n">
        <v>4528080286</v>
      </c>
      <c s="6" r="O47" t="n">
        <v>4116258000</v>
      </c>
    </row>
    <row r="48" spans="1:15">
      <c s="4" r="A48" t="s">
        <v>219</v>
      </c>
      <c s="6" r="K48" t="n">
        <v>47097001</v>
      </c>
      <c s="6" r="L48" t="n">
        <v>57432865</v>
      </c>
      <c s="6" r="M48" t="n">
        <v>66937322</v>
      </c>
      <c s="6" r="N48" t="n">
        <v>401295517</v>
      </c>
      <c s="6" r="O48" t="n">
        <v>0</v>
      </c>
    </row>
    <row r="49" spans="1:15">
      <c s="4" r="A49" t="s">
        <v>220</v>
      </c>
      <c s="6" r="K49" t="n">
        <v>53400000</v>
      </c>
      <c s="8" r="L49" t="n">
        <v>104800000</v>
      </c>
      <c s="6" r="M49" t="n">
        <v>155497000</v>
      </c>
      <c s="6" r="N49" t="n">
        <v>0</v>
      </c>
      <c s="6" r="O49" t="n">
        <v>0</v>
      </c>
    </row>
    <row r="50" spans="1:15">
      <c s="4" r="A50" t="s">
        <v>221</v>
      </c>
      <c s="4" r="L50" t="s">
        <v>802</v>
      </c>
      <c s="6" r="M50" t="n">
        <v>-105800000</v>
      </c>
      <c s="6" r="N50" t="n">
        <v>0</v>
      </c>
      <c s="6" r="O50" t="n">
        <v>0</v>
      </c>
    </row>
    <row r="51" spans="1:15">
      <c s="4" r="A51" t="s">
        <v>222</v>
      </c>
      <c s="6" r="K51" t="n">
        <v>-3387929999</v>
      </c>
      <c s="8" r="L51" t="n">
        <v>-4713249999</v>
      </c>
      <c s="6" r="M51" t="n">
        <v>-6136468999</v>
      </c>
      <c s="6" r="N51" t="n">
        <v>-4395638286</v>
      </c>
      <c s="6" r="O51" t="n">
        <v>-3767509000</v>
      </c>
    </row>
    <row r="52" spans="1:15">
      <c s="4" r="A52" t="s">
        <v>223</v>
      </c>
      <c s="6" r="K52" t="n">
        <v>-54697754</v>
      </c>
      <c s="6" r="L52" t="n">
        <v>-54697754</v>
      </c>
      <c s="6" r="M52" t="n">
        <v>107696717</v>
      </c>
      <c s="6" r="N52" t="n">
        <v>351031665</v>
      </c>
      <c s="6" r="O52" t="n">
        <v>0</v>
      </c>
    </row>
    <row r="53" spans="1:15">
      <c s="4" r="A53" t="s">
        <v>1141</v>
      </c>
      <c s="6" r="K53" t="n">
        <v>-162710667</v>
      </c>
      <c s="6" r="L53" t="n">
        <v>-191550309</v>
      </c>
      <c s="6" r="M53" t="n">
        <v>-199494085</v>
      </c>
      <c s="6" r="N53" t="n">
        <v>229379311</v>
      </c>
      <c s="6" r="O53" t="n">
        <v>419065838</v>
      </c>
    </row>
    <row r="54" spans="1:15">
      <c s="4" r="A54" t="s">
        <v>227</v>
      </c>
      <c s="6" r="K54" t="n">
        <v>-2213430</v>
      </c>
      <c s="6" r="L54" t="n">
        <v>48608045</v>
      </c>
      <c s="6" r="M54" t="n">
        <v>-6133567</v>
      </c>
      <c s="6" r="N54" t="n">
        <v>-788646</v>
      </c>
      <c s="6" r="O54" t="n">
        <v>29454172</v>
      </c>
    </row>
    <row r="55" spans="1:15">
      <c s="4" r="A55" t="s">
        <v>228</v>
      </c>
      <c s="6" r="C55" t="n">
        <v>27482330</v>
      </c>
      <c s="6" r="D55" t="n">
        <v>30060855</v>
      </c>
      <c s="6" r="F55" t="n">
        <v>32274285</v>
      </c>
      <c s="8" r="J55" t="n">
        <v>33062931</v>
      </c>
      <c s="6" r="K55" t="n">
        <v>32274285</v>
      </c>
      <c s="6" r="L55" t="n">
        <v>32274285</v>
      </c>
      <c s="6" r="M55" t="n">
        <v>32274285</v>
      </c>
      <c s="6" r="N55" t="n">
        <v>33062931</v>
      </c>
      <c s="6" r="O55" t="n">
        <v>3608759</v>
      </c>
    </row>
    <row r="56" spans="1:15">
      <c s="4" r="A56" t="s">
        <v>229</v>
      </c>
      <c s="6" r="C56" t="n">
        <v>26140718</v>
      </c>
      <c s="6" r="D56" t="n">
        <v>27482330</v>
      </c>
      <c s="6" r="E56" t="n">
        <v>30060855</v>
      </c>
      <c s="6" r="G56" t="n">
        <v>32274285</v>
      </c>
      <c s="6" r="K56" t="n">
        <v>30060855</v>
      </c>
      <c s="6" r="L56" t="n">
        <v>27482330</v>
      </c>
      <c s="6" r="M56" t="n">
        <v>26140718</v>
      </c>
      <c s="6" r="N56" t="n">
        <v>32274285</v>
      </c>
      <c s="6" r="O56" t="n">
        <v>33062931</v>
      </c>
    </row>
    <row r="57" spans="1:15">
      <c s="3" r="A57" t="s">
        <v>230</v>
      </c>
    </row>
    <row r="58" spans="1:15">
      <c s="4" r="A58" t="s">
        <v>231</v>
      </c>
      <c s="6" r="K58" t="n">
        <v>4934989</v>
      </c>
      <c s="6" r="L58" t="n">
        <v>6730818</v>
      </c>
      <c s="6" r="M58" t="n">
        <v>8554565</v>
      </c>
      <c s="6" r="N58" t="n">
        <v>4363706</v>
      </c>
      <c s="6" r="O58" t="n">
        <v>4528172</v>
      </c>
    </row>
    <row r="59" spans="1:15">
      <c s="3" r="A59" t="s">
        <v>232</v>
      </c>
    </row>
    <row r="60" spans="1:15">
      <c s="4" r="A60" t="s">
        <v>166</v>
      </c>
      <c s="6" r="K60" t="n">
        <v>45078</v>
      </c>
      <c s="6" r="L60" t="n">
        <v>50585</v>
      </c>
      <c s="6" r="M60" t="n">
        <v>63275</v>
      </c>
      <c s="6" r="N60" t="n">
        <v>13457</v>
      </c>
      <c s="6" r="O60" t="n">
        <v>125923</v>
      </c>
    </row>
    <row r="61" spans="1:15">
      <c s="4" r="A61" t="s">
        <v>233</v>
      </c>
      <c s="6" r="C61" t="n">
        <v>39132</v>
      </c>
      <c s="6" r="D61" t="n">
        <v>29349</v>
      </c>
      <c s="6" r="E61" t="n">
        <v>29349</v>
      </c>
      <c s="6" r="G61" t="n">
        <v>39132</v>
      </c>
      <c s="6" r="K61" t="n">
        <v>29349</v>
      </c>
      <c s="6" r="L61" t="n">
        <v>29349</v>
      </c>
      <c s="6" r="M61" t="n">
        <v>39132</v>
      </c>
      <c s="6" r="N61" t="n">
        <v>39132</v>
      </c>
      <c s="6" r="O61" t="n">
        <v>42501</v>
      </c>
    </row>
    <row r="62" spans="1:15">
      <c s="4" r="A62" t="s">
        <v>234</v>
      </c>
      <c s="6" r="K62" t="n">
        <v>-993726</v>
      </c>
      <c s="6" r="L62" t="n">
        <v>3638597</v>
      </c>
      <c s="6" r="M62" t="n">
        <v>-7604122</v>
      </c>
      <c s="6" r="N62" t="n">
        <v>18303304</v>
      </c>
      <c s="6" r="O62" t="n">
        <v>-13528951</v>
      </c>
    </row>
    <row r="63" spans="1:15">
      <c s="4" r="A63" t="s">
        <v>235</v>
      </c>
      <c s="6" r="K63" t="n">
        <v>1625701369</v>
      </c>
      <c s="6" r="L63" t="n">
        <v>1563385916</v>
      </c>
      <c s="6" r="M63" t="n">
        <v>1455155339</v>
      </c>
      <c s="6" r="N63" t="n">
        <v>1677847006</v>
      </c>
      <c s="6" r="O63" t="n">
        <v>0</v>
      </c>
    </row>
    <row r="64" spans="1:15">
      <c s="4" r="A64" t="s">
        <v>236</v>
      </c>
      <c s="6" r="K64" t="n">
        <v>474205879</v>
      </c>
      <c s="6" r="L64" t="n">
        <v>445230977</v>
      </c>
      <c s="6" r="M64" t="n">
        <v>413327217</v>
      </c>
      <c s="6" r="N64" t="n">
        <v>507423695</v>
      </c>
      <c s="6" r="O64" t="n">
        <v>0</v>
      </c>
    </row>
    <row r="65" spans="1:15">
      <c s="4" r="A65" t="s">
        <v>237</v>
      </c>
      <c s="6" r="K65" t="n">
        <v>1541927234</v>
      </c>
      <c s="6" r="L65" t="n">
        <v>1477807591</v>
      </c>
      <c s="6" r="M65" t="n">
        <v>1369124789</v>
      </c>
      <c s="6" r="N65" t="n">
        <v>1676373521</v>
      </c>
      <c s="6" r="O65" t="n">
        <v>0</v>
      </c>
    </row>
    <row r="66" spans="1:15">
      <c s="4" r="A66" t="s">
        <v>238</v>
      </c>
      <c s="6" r="K66" t="n">
        <v>357151265</v>
      </c>
      <c s="6" r="L66" t="n">
        <v>393218978</v>
      </c>
      <c s="6" r="M66" t="n">
        <v>381791476</v>
      </c>
      <c s="6" r="N66" t="n">
        <v>433698636</v>
      </c>
      <c s="6" r="O66" t="n">
        <v>0</v>
      </c>
    </row>
    <row r="67" spans="1:15">
      <c s="4" r="A67" t="s">
        <v>239</v>
      </c>
      <c s="6" r="K67" t="n">
        <v>210238653</v>
      </c>
      <c s="6" r="L67" t="n">
        <v>210238653</v>
      </c>
      <c s="6" r="M67" t="n">
        <v>210238658</v>
      </c>
      <c s="6" r="N67" t="n">
        <v>0</v>
      </c>
      <c s="6" r="O67" t="n">
        <v>0</v>
      </c>
    </row>
    <row r="68" spans="1:15">
      <c s="4" r="A68" t="s">
        <v>240</v>
      </c>
      <c s="6" r="K68" t="n">
        <v>149293000</v>
      </c>
      <c s="6" r="L68" t="n">
        <v>149293000</v>
      </c>
      <c s="6" r="M68" t="n">
        <v>149293000</v>
      </c>
      <c s="6" r="N68" t="n">
        <v>0</v>
      </c>
      <c s="8" r="O68" t="n">
        <v>0</v>
      </c>
    </row>
    <row r="69" spans="1:15">
      <c s="4" r="A69" t="s">
        <v>1142</v>
      </c>
    </row>
    <row r="70" spans="1:15">
      <c s="3" r="A70" t="s">
        <v>183</v>
      </c>
    </row>
    <row r="71" spans="1:15">
      <c s="4" r="A71" t="s">
        <v>132</v>
      </c>
      <c s="4" r="B71" t="s">
        <v>49</v>
      </c>
      <c s="6" r="D71" t="n">
        <v>-1305037</v>
      </c>
      <c s="6" r="E71" t="n">
        <v>4033321</v>
      </c>
      <c s="6" r="K71" t="n">
        <v>-1097005</v>
      </c>
      <c s="6" r="L71" t="n">
        <v>-2402042</v>
      </c>
    </row>
    <row r="72" spans="1:15">
      <c s="3" r="A72" t="s">
        <v>184</v>
      </c>
    </row>
    <row r="73" spans="1:15">
      <c s="4" r="A73" t="s">
        <v>185</v>
      </c>
      <c s="4" r="B73" t="s">
        <v>49</v>
      </c>
      <c s="6" r="D73" t="n">
        <v>350924</v>
      </c>
      <c s="6" r="E73" t="n">
        <v>-567205</v>
      </c>
      <c s="6" r="K73" t="n">
        <v>4301223</v>
      </c>
      <c s="6" r="L73" t="n">
        <v>4652147</v>
      </c>
    </row>
    <row r="74" spans="1:15">
      <c s="4" r="A74" t="s">
        <v>186</v>
      </c>
      <c s="6" r="K74" t="n">
        <v>-7882863</v>
      </c>
      <c s="6" r="L74" t="n">
        <v>-11111926</v>
      </c>
    </row>
    <row r="75" spans="1:15">
      <c s="4" r="A75" t="s">
        <v>1135</v>
      </c>
      <c s="6" r="K75" t="n">
        <v>-369843</v>
      </c>
      <c s="6" r="L75" t="n">
        <v>-1834151</v>
      </c>
    </row>
    <row r="76" spans="1:15">
      <c s="4" r="A76" t="s">
        <v>1136</v>
      </c>
      <c s="6" r="K76" t="n">
        <v>0</v>
      </c>
      <c s="6" r="L76" t="n">
        <v>0</v>
      </c>
    </row>
    <row r="77" spans="1:15">
      <c s="4" r="A77" t="s">
        <v>189</v>
      </c>
      <c s="6" r="K77" t="n">
        <v>0</v>
      </c>
      <c s="6" r="L77" t="n">
        <v>0</v>
      </c>
    </row>
    <row r="78" spans="1:15">
      <c s="4" r="A78" t="s">
        <v>190</v>
      </c>
      <c s="6" r="K78" t="n">
        <v>4047878</v>
      </c>
      <c s="6" r="L78" t="n">
        <v>12310301</v>
      </c>
    </row>
    <row r="79" spans="1:15">
      <c s="4" r="A79" t="s">
        <v>191</v>
      </c>
      <c s="4" r="B79" t="s">
        <v>49</v>
      </c>
      <c s="6" r="D79" t="n">
        <v>-1631907</v>
      </c>
      <c s="6" r="E79" t="n">
        <v>-902032</v>
      </c>
      <c s="6" r="K79" t="n">
        <v>849006</v>
      </c>
      <c s="6" r="L79" t="n">
        <v>-782901</v>
      </c>
    </row>
    <row r="80" spans="1:15">
      <c s="4" r="A80" t="s">
        <v>192</v>
      </c>
      <c s="4" r="B80" t="s">
        <v>49</v>
      </c>
      <c s="6" r="D80" t="n">
        <v>13666</v>
      </c>
      <c s="6" r="E80" t="n">
        <v>-759059</v>
      </c>
      <c s="6" r="K80" t="n">
        <v>-1031291</v>
      </c>
      <c s="6" r="L80" t="n">
        <v>-1017625</v>
      </c>
    </row>
    <row r="81" spans="1:15">
      <c s="4" r="A81" t="s">
        <v>1137</v>
      </c>
      <c s="4" r="B81" t="s">
        <v>49</v>
      </c>
      <c s="6" r="D81" t="n">
        <v>-539456</v>
      </c>
      <c s="6" r="E81" t="n">
        <v>594542</v>
      </c>
      <c s="6" r="K81" t="n">
        <v>43159</v>
      </c>
      <c s="6" r="L81" t="n">
        <v>-496297</v>
      </c>
    </row>
    <row r="82" spans="1:15">
      <c s="4" r="A82" t="s">
        <v>1138</v>
      </c>
      <c s="4" r="B82" t="s">
        <v>49</v>
      </c>
      <c s="6" r="D82" t="n">
        <v>488247</v>
      </c>
      <c s="6" r="E82" t="n">
        <v>268311</v>
      </c>
      <c s="6" r="K82" t="n">
        <v>268311</v>
      </c>
      <c s="6" r="L82" t="n">
        <v>756558</v>
      </c>
    </row>
    <row r="83" spans="1:15">
      <c s="4" r="A83" t="s">
        <v>195</v>
      </c>
      <c s="6" r="K83" t="n">
        <v>-3840584</v>
      </c>
      <c s="6" r="L83" t="n">
        <v>-5644774</v>
      </c>
    </row>
    <row r="84" spans="1:15">
      <c s="4" r="A84" t="s">
        <v>196</v>
      </c>
      <c s="4" r="B84" t="s">
        <v>49</v>
      </c>
      <c s="6" r="D84" t="n">
        <v>1323697</v>
      </c>
      <c s="6" r="E84" t="n">
        <v>2975798</v>
      </c>
      <c s="6" r="K84" t="n">
        <v>6332205</v>
      </c>
      <c s="6" r="L84" t="n">
        <v>7655902</v>
      </c>
    </row>
    <row r="85" spans="1:15">
      <c s="4" r="A85" t="s">
        <v>166</v>
      </c>
      <c s="6" r="K85" t="n">
        <v>45078</v>
      </c>
      <c s="6" r="L85" t="n">
        <v>50535</v>
      </c>
    </row>
    <row r="86" spans="1:15">
      <c s="3" r="A86" t="s">
        <v>197</v>
      </c>
    </row>
    <row r="87" spans="1:15">
      <c s="4" r="A87" t="s">
        <v>42</v>
      </c>
      <c s="6" r="K87" t="n">
        <v>1168276</v>
      </c>
      <c s="6" r="L87" t="n">
        <v>1438767</v>
      </c>
    </row>
    <row r="88" spans="1:15">
      <c s="4" r="A88" t="s">
        <v>43</v>
      </c>
      <c s="6" r="L88" t="n">
        <v>-26022</v>
      </c>
    </row>
    <row r="89" spans="1:15">
      <c s="4" r="A89" t="s">
        <v>47</v>
      </c>
      <c s="6" r="K89" t="n">
        <v>-253708</v>
      </c>
      <c s="6" r="L89" t="n">
        <v>-290062</v>
      </c>
    </row>
    <row r="90" spans="1:15">
      <c s="4" r="A90" t="s">
        <v>57</v>
      </c>
      <c s="6" r="K90" t="n">
        <v>-603702</v>
      </c>
      <c s="6" r="L90" t="n">
        <v>-608536</v>
      </c>
    </row>
    <row r="91" spans="1:15">
      <c s="4" r="A91" t="s">
        <v>59</v>
      </c>
      <c s="6" r="K91" t="n">
        <v>93000</v>
      </c>
      <c s="6" r="L91" t="n">
        <v>-142000</v>
      </c>
    </row>
    <row r="92" spans="1:15">
      <c s="4" r="A92" t="s">
        <v>60</v>
      </c>
      <c s="6" r="K92" t="n">
        <v>849389</v>
      </c>
      <c s="6" r="L92" t="n">
        <v>333445</v>
      </c>
    </row>
    <row r="93" spans="1:15">
      <c s="4" r="A93" t="s">
        <v>198</v>
      </c>
      <c s="6" r="K93" t="n">
        <v>2918529</v>
      </c>
      <c s="6" r="L93" t="n">
        <v>2841319</v>
      </c>
    </row>
    <row r="94" spans="1:15">
      <c s="3" r="A94" t="s">
        <v>199</v>
      </c>
    </row>
    <row r="95" spans="1:15">
      <c s="4" r="A95" t="s">
        <v>200</v>
      </c>
      <c s="6" r="K95" t="n">
        <v>-109389530</v>
      </c>
      <c s="6" r="L95" t="n">
        <v>-109386478</v>
      </c>
    </row>
    <row r="96" spans="1:15">
      <c s="4" r="A96" t="s">
        <v>201</v>
      </c>
      <c s="6" r="K96" t="n">
        <v>-282639129</v>
      </c>
      <c s="6" r="L96" t="n">
        <v>-297706381</v>
      </c>
    </row>
    <row r="97" spans="1:15">
      <c s="4" r="A97" t="s">
        <v>1139</v>
      </c>
      <c s="6" r="K97" t="n">
        <v>-2725685</v>
      </c>
      <c s="6" r="L97" t="n">
        <v>-2671876</v>
      </c>
    </row>
    <row r="98" spans="1:15">
      <c s="4" r="A98" t="s">
        <v>203</v>
      </c>
      <c s="6" r="K98" t="n">
        <v>-2403000</v>
      </c>
      <c s="6" r="L98" t="n">
        <v>-2403000</v>
      </c>
    </row>
    <row r="99" spans="1:15">
      <c s="4" r="A99" t="s">
        <v>204</v>
      </c>
      <c s="6" r="K99" t="n">
        <v>288811206</v>
      </c>
      <c s="6" r="L99" t="n">
        <v>291898820</v>
      </c>
    </row>
    <row r="100" spans="1:15">
      <c s="4" r="A100" t="s">
        <v>205</v>
      </c>
      <c s="6" r="K100" t="n">
        <v>162351939</v>
      </c>
      <c s="6" r="L100" t="n">
        <v>245214358</v>
      </c>
    </row>
    <row r="101" spans="1:15">
      <c s="4" r="A101" t="s">
        <v>206</v>
      </c>
      <c s="6" r="K101" t="n">
        <v>-3963878</v>
      </c>
      <c s="6" r="L101" t="n">
        <v>-12299683</v>
      </c>
    </row>
    <row r="102" spans="1:15">
      <c s="4" r="A102" t="s">
        <v>207</v>
      </c>
      <c s="6" r="K102" t="n">
        <v>39601721</v>
      </c>
      <c s="6" r="L102" t="n">
        <v>53998105</v>
      </c>
    </row>
    <row r="103" spans="1:15">
      <c s="4" r="A103" t="s">
        <v>209</v>
      </c>
      <c s="6" r="K103" t="n">
        <v>515738</v>
      </c>
      <c s="6" r="L103" t="n">
        <v>0</v>
      </c>
    </row>
    <row r="104" spans="1:15">
      <c s="4" r="A104" t="s">
        <v>1119</v>
      </c>
      <c s="6" r="K104" t="n">
        <v>-89643</v>
      </c>
      <c s="6" r="L104" t="n">
        <v>-189244</v>
      </c>
    </row>
    <row r="105" spans="1:15">
      <c s="4" r="A105" t="s">
        <v>44</v>
      </c>
      <c s="6" r="K105" t="n">
        <v>70399740</v>
      </c>
      <c s="6" r="L105" t="n">
        <v>71006526</v>
      </c>
    </row>
    <row r="106" spans="1:15">
      <c s="4" r="A106" t="s">
        <v>40</v>
      </c>
      <c s="6" r="K106" t="n">
        <v>-2890771</v>
      </c>
      <c s="6" r="L106" t="n">
        <v>-144112</v>
      </c>
    </row>
    <row r="107" spans="1:15">
      <c s="4" r="A107" t="s">
        <v>1140</v>
      </c>
      <c s="6" r="K107" t="n">
        <v>157578708</v>
      </c>
      <c s="6" r="L107" t="n">
        <v>237317035</v>
      </c>
    </row>
    <row r="108" spans="1:15">
      <c s="3" r="A108" t="s">
        <v>210</v>
      </c>
    </row>
    <row r="109" spans="1:15">
      <c s="4" r="A109" t="s">
        <v>211</v>
      </c>
      <c s="6" r="K109" t="n">
        <v>-225594</v>
      </c>
      <c s="6" r="L109" t="n">
        <v>-344889</v>
      </c>
    </row>
    <row r="110" spans="1:15">
      <c s="4" r="A110" t="s">
        <v>212</v>
      </c>
      <c s="6" r="K110" t="n">
        <v>45511</v>
      </c>
      <c s="6" r="L110" t="n">
        <v>0</v>
      </c>
    </row>
    <row r="111" spans="1:15">
      <c s="4" r="A111" t="s">
        <v>215</v>
      </c>
      <c s="6" r="K111" t="n">
        <v>0</v>
      </c>
      <c s="6" r="L111" t="n">
        <v>-76766</v>
      </c>
    </row>
    <row r="112" spans="1:15">
      <c s="4" r="A112" t="s">
        <v>216</v>
      </c>
      <c s="6" r="K112" t="n">
        <v>-11039813</v>
      </c>
      <c s="6" r="L112" t="n">
        <v>-15457238</v>
      </c>
    </row>
    <row r="113" spans="1:15">
      <c s="4" r="A113" t="s">
        <v>217</v>
      </c>
      <c s="6" r="K113" t="n">
        <v>-1761018</v>
      </c>
      <c s="6" r="L113" t="n">
        <v>-2641527</v>
      </c>
    </row>
    <row r="114" spans="1:15">
      <c s="4" r="A114" t="s">
        <v>218</v>
      </c>
      <c s="6" r="K114" t="n">
        <v>3192400999</v>
      </c>
      <c s="6" r="L114" t="n">
        <v>4432684999</v>
      </c>
    </row>
    <row r="115" spans="1:15">
      <c s="4" r="A115" t="s">
        <v>219</v>
      </c>
      <c s="6" r="K115" t="n">
        <v>47097001</v>
      </c>
      <c s="6" r="L115" t="n">
        <v>57432865</v>
      </c>
    </row>
    <row r="116" spans="1:15">
      <c s="4" r="A116" t="s">
        <v>220</v>
      </c>
      <c s="6" r="K116" t="n">
        <v>53400000</v>
      </c>
      <c s="6" r="L116" t="n">
        <v>104800000</v>
      </c>
    </row>
    <row r="117" spans="1:15">
      <c s="4" r="A117" t="s">
        <v>221</v>
      </c>
      <c s="6" r="L117" t="n">
        <v>-53400000</v>
      </c>
    </row>
    <row r="118" spans="1:15">
      <c s="4" r="A118" t="s">
        <v>222</v>
      </c>
      <c s="6" r="K118" t="n">
        <v>-3387929999</v>
      </c>
      <c s="6" r="L118" t="n">
        <v>-4713249999</v>
      </c>
    </row>
    <row r="119" spans="1:15">
      <c s="4" r="A119" t="s">
        <v>223</v>
      </c>
      <c s="6" r="K119" t="n">
        <v>-54697754</v>
      </c>
      <c s="6" r="L119" t="n">
        <v>-54697754</v>
      </c>
    </row>
    <row r="120" spans="1:15">
      <c s="4" r="A120" t="s">
        <v>1141</v>
      </c>
      <c s="6" r="K120" t="n">
        <v>-162710667</v>
      </c>
      <c s="6" r="L120" t="n">
        <v>-244950309</v>
      </c>
    </row>
    <row r="121" spans="1:15">
      <c s="4" r="A121" t="s">
        <v>227</v>
      </c>
      <c s="6" r="K121" t="n">
        <v>-2213430</v>
      </c>
      <c s="6" r="L121" t="n">
        <v>-4791955</v>
      </c>
    </row>
    <row r="122" spans="1:15">
      <c s="4" r="A122" t="s">
        <v>228</v>
      </c>
      <c s="6" r="C122" t="n">
        <v>27482330</v>
      </c>
      <c s="6" r="D122" t="n">
        <v>30060855</v>
      </c>
      <c s="6" r="F122" t="n">
        <v>32274285</v>
      </c>
      <c s="6" r="K122" t="n">
        <v>32274285</v>
      </c>
      <c s="6" r="L122" t="n">
        <v>32274285</v>
      </c>
      <c s="6" r="M122" t="n">
        <v>32274285</v>
      </c>
    </row>
    <row r="123" spans="1:15">
      <c s="4" r="A123" t="s">
        <v>229</v>
      </c>
      <c s="6" r="D123" t="n">
        <v>27482330</v>
      </c>
      <c s="6" r="E123" t="n">
        <v>30060855</v>
      </c>
      <c s="6" r="G123" t="n">
        <v>32274285</v>
      </c>
      <c s="6" r="K123" t="n">
        <v>30060855</v>
      </c>
      <c s="6" r="L123" t="n">
        <v>27482330</v>
      </c>
      <c s="6" r="N123" t="n">
        <v>32274285</v>
      </c>
    </row>
    <row r="124" spans="1:15">
      <c s="3" r="A124" t="s">
        <v>230</v>
      </c>
    </row>
    <row r="125" spans="1:15">
      <c s="4" r="A125" t="s">
        <v>231</v>
      </c>
      <c s="6" r="K125" t="n">
        <v>4934989</v>
      </c>
      <c s="6" r="L125" t="n">
        <v>6730818</v>
      </c>
    </row>
    <row r="126" spans="1:15">
      <c s="3" r="A126" t="s">
        <v>232</v>
      </c>
    </row>
    <row r="127" spans="1:15">
      <c s="4" r="A127" t="s">
        <v>166</v>
      </c>
      <c s="6" r="K127" t="n">
        <v>45078</v>
      </c>
      <c s="6" r="L127" t="n">
        <v>50585</v>
      </c>
    </row>
    <row r="128" spans="1:15">
      <c s="4" r="A128" t="s">
        <v>233</v>
      </c>
      <c s="6" r="D128" t="n">
        <v>29349</v>
      </c>
      <c s="6" r="E128" t="n">
        <v>29349</v>
      </c>
      <c s="6" r="K128" t="n">
        <v>29349</v>
      </c>
      <c s="6" r="L128" t="n">
        <v>29349</v>
      </c>
    </row>
    <row r="129" spans="1:15">
      <c s="4" r="A129" t="s">
        <v>234</v>
      </c>
      <c s="6" r="K129" t="n">
        <v>-993726</v>
      </c>
      <c s="6" r="L129" t="n">
        <v>3638597</v>
      </c>
    </row>
    <row r="130" spans="1:15">
      <c s="4" r="A130" t="s">
        <v>235</v>
      </c>
      <c s="6" r="K130" t="n">
        <v>1625701369</v>
      </c>
      <c s="6" r="L130" t="n">
        <v>1563385916</v>
      </c>
    </row>
    <row r="131" spans="1:15">
      <c s="4" r="A131" t="s">
        <v>236</v>
      </c>
      <c s="6" r="K131" t="n">
        <v>474205879</v>
      </c>
      <c s="6" r="L131" t="n">
        <v>445230977</v>
      </c>
    </row>
    <row r="132" spans="1:15">
      <c s="4" r="A132" t="s">
        <v>237</v>
      </c>
      <c s="6" r="K132" t="n">
        <v>1541927234</v>
      </c>
      <c s="6" r="L132" t="n">
        <v>1477807591</v>
      </c>
    </row>
    <row r="133" spans="1:15">
      <c s="4" r="A133" t="s">
        <v>238</v>
      </c>
      <c s="6" r="K133" t="n">
        <v>357151265</v>
      </c>
      <c s="6" r="L133" t="n">
        <v>393218978</v>
      </c>
    </row>
    <row r="134" spans="1:15">
      <c s="4" r="A134" t="s">
        <v>239</v>
      </c>
      <c s="6" r="K134" t="n">
        <v>210238653</v>
      </c>
      <c s="6" r="L134" t="n">
        <v>210238653</v>
      </c>
    </row>
    <row r="135" spans="1:15">
      <c s="4" r="A135" t="s">
        <v>240</v>
      </c>
      <c s="6" r="K135" t="n">
        <v>149293000</v>
      </c>
      <c s="6" r="L135" t="n">
        <v>149293000</v>
      </c>
    </row>
    <row r="136" spans="1:15">
      <c s="4" r="A136" t="s">
        <v>1143</v>
      </c>
    </row>
    <row r="137" spans="1:15">
      <c s="3" r="A137" t="s">
        <v>183</v>
      </c>
    </row>
    <row r="138" spans="1:15">
      <c s="4" r="A138" t="s">
        <v>132</v>
      </c>
      <c s="6" r="D138" t="n">
        <v>-393685</v>
      </c>
      <c s="6" r="E138" t="n">
        <v>-232273</v>
      </c>
      <c s="6" r="K138" t="n">
        <v>-232273</v>
      </c>
      <c s="6" r="L138" t="n">
        <v>-625958</v>
      </c>
    </row>
    <row r="139" spans="1:15">
      <c s="3" r="A139" t="s">
        <v>184</v>
      </c>
    </row>
    <row r="140" spans="1:15">
      <c s="4" r="A140" t="s">
        <v>185</v>
      </c>
      <c s="6" r="D140" t="n">
        <v>0</v>
      </c>
      <c s="6" r="E140" t="n">
        <v>0</v>
      </c>
      <c s="6" r="K140" t="n">
        <v>0</v>
      </c>
      <c s="6" r="L140" t="n">
        <v>0</v>
      </c>
    </row>
    <row r="141" spans="1:15">
      <c s="4" r="A141" t="s">
        <v>186</v>
      </c>
      <c s="6" r="K141" t="n">
        <v>0</v>
      </c>
      <c s="6" r="L141" t="n">
        <v>0</v>
      </c>
    </row>
    <row r="142" spans="1:15">
      <c s="4" r="A142" t="s">
        <v>1135</v>
      </c>
      <c s="6" r="K142" t="n">
        <v>0</v>
      </c>
      <c s="6" r="L142" t="n">
        <v>0</v>
      </c>
    </row>
    <row r="143" spans="1:15">
      <c s="4" r="A143" t="s">
        <v>1136</v>
      </c>
      <c s="6" r="K143" t="n">
        <v>232273</v>
      </c>
      <c s="6" r="L143" t="n">
        <v>625958</v>
      </c>
    </row>
    <row r="144" spans="1:15">
      <c s="4" r="A144" t="s">
        <v>189</v>
      </c>
      <c s="6" r="K144" t="n">
        <v>0</v>
      </c>
      <c s="6" r="L144" t="n">
        <v>0</v>
      </c>
    </row>
    <row r="145" spans="1:15">
      <c s="4" r="A145" t="s">
        <v>190</v>
      </c>
      <c s="6" r="K145" t="n">
        <v>0</v>
      </c>
      <c s="6" r="L145" t="n">
        <v>0</v>
      </c>
    </row>
    <row r="146" spans="1:15">
      <c s="4" r="A146" t="s">
        <v>191</v>
      </c>
      <c s="6" r="D146" t="n">
        <v>0</v>
      </c>
      <c s="6" r="E146" t="n">
        <v>0</v>
      </c>
      <c s="6" r="K146" t="n">
        <v>0</v>
      </c>
      <c s="6" r="L146" t="n">
        <v>0</v>
      </c>
    </row>
    <row r="147" spans="1:15">
      <c s="4" r="A147" t="s">
        <v>192</v>
      </c>
      <c s="6" r="D147" t="n">
        <v>0</v>
      </c>
      <c s="6" r="E147" t="n">
        <v>0</v>
      </c>
      <c s="6" r="K147" t="n">
        <v>0</v>
      </c>
      <c s="6" r="L147" t="n">
        <v>0</v>
      </c>
    </row>
    <row r="148" spans="1:15">
      <c s="4" r="A148" t="s">
        <v>1137</v>
      </c>
      <c s="6" r="D148" t="n">
        <v>0</v>
      </c>
      <c s="6" r="E148" t="n">
        <v>0</v>
      </c>
      <c s="6" r="K148" t="n">
        <v>0</v>
      </c>
      <c s="6" r="L148" t="n">
        <v>0</v>
      </c>
    </row>
    <row r="149" spans="1:15">
      <c s="4" r="A149" t="s">
        <v>1138</v>
      </c>
      <c s="6" r="D149" t="n">
        <v>0</v>
      </c>
      <c s="6" r="E149" t="n">
        <v>0</v>
      </c>
      <c s="6" r="K149" t="n">
        <v>0</v>
      </c>
      <c s="6" r="L149" t="n">
        <v>0</v>
      </c>
    </row>
    <row r="150" spans="1:15">
      <c s="4" r="A150" t="s">
        <v>195</v>
      </c>
      <c s="6" r="K150" t="n">
        <v>0</v>
      </c>
      <c s="6" r="L150" t="n">
        <v>0</v>
      </c>
    </row>
    <row r="151" spans="1:15">
      <c s="4" r="A151" t="s">
        <v>196</v>
      </c>
      <c s="6" r="D151" t="n">
        <v>0</v>
      </c>
      <c s="6" r="E151" t="n">
        <v>0</v>
      </c>
      <c s="6" r="K151" t="n">
        <v>0</v>
      </c>
      <c s="6" r="L151" t="n">
        <v>0</v>
      </c>
    </row>
    <row r="152" spans="1:15">
      <c s="4" r="A152" t="s">
        <v>166</v>
      </c>
      <c s="6" r="K152" t="n">
        <v>0</v>
      </c>
      <c s="6" r="L152" t="n">
        <v>0</v>
      </c>
    </row>
    <row r="153" spans="1:15">
      <c s="3" r="A153" t="s">
        <v>197</v>
      </c>
    </row>
    <row r="154" spans="1:15">
      <c s="4" r="A154" t="s">
        <v>42</v>
      </c>
      <c s="6" r="K154" t="n">
        <v>0</v>
      </c>
      <c s="6" r="L154" t="n">
        <v>0</v>
      </c>
    </row>
    <row r="155" spans="1:15">
      <c s="4" r="A155" t="s">
        <v>43</v>
      </c>
      <c s="6" r="L155" t="n">
        <v>0</v>
      </c>
    </row>
    <row r="156" spans="1:15">
      <c s="4" r="A156" t="s">
        <v>47</v>
      </c>
      <c s="6" r="K156" t="n">
        <v>0</v>
      </c>
      <c s="6" r="L156" t="n">
        <v>0</v>
      </c>
    </row>
    <row r="157" spans="1:15">
      <c s="4" r="A157" t="s">
        <v>57</v>
      </c>
      <c s="6" r="K157" t="n">
        <v>0</v>
      </c>
      <c s="6" r="L157" t="n">
        <v>0</v>
      </c>
    </row>
    <row r="158" spans="1:15">
      <c s="4" r="A158" t="s">
        <v>59</v>
      </c>
      <c s="6" r="K158" t="n">
        <v>0</v>
      </c>
      <c s="6" r="L158" t="n">
        <v>0</v>
      </c>
    </row>
    <row r="159" spans="1:15">
      <c s="4" r="A159" t="s">
        <v>60</v>
      </c>
      <c s="6" r="K159" t="n">
        <v>0</v>
      </c>
      <c s="6" r="L159" t="n">
        <v>0</v>
      </c>
    </row>
    <row r="160" spans="1:15">
      <c s="4" r="A160" t="s">
        <v>198</v>
      </c>
      <c s="6" r="K160" t="n">
        <v>0</v>
      </c>
      <c s="6" r="L160" t="n">
        <v>0</v>
      </c>
    </row>
    <row r="161" spans="1:15">
      <c s="3" r="A161" t="s">
        <v>199</v>
      </c>
    </row>
    <row r="162" spans="1:15">
      <c s="4" r="A162" t="s">
        <v>200</v>
      </c>
      <c s="6" r="K162" t="n">
        <v>0</v>
      </c>
      <c s="6" r="L162" t="n">
        <v>0</v>
      </c>
    </row>
    <row r="163" spans="1:15">
      <c s="4" r="A163" t="s">
        <v>201</v>
      </c>
      <c s="6" r="K163" t="n">
        <v>0</v>
      </c>
      <c s="6" r="L163" t="n">
        <v>0</v>
      </c>
    </row>
    <row r="164" spans="1:15">
      <c s="4" r="A164" t="s">
        <v>1139</v>
      </c>
      <c s="6" r="K164" t="n">
        <v>0</v>
      </c>
      <c s="6" r="L164" t="n">
        <v>0</v>
      </c>
    </row>
    <row r="165" spans="1:15">
      <c s="4" r="A165" t="s">
        <v>203</v>
      </c>
      <c s="6" r="K165" t="n">
        <v>0</v>
      </c>
      <c s="6" r="L165" t="n">
        <v>0</v>
      </c>
    </row>
    <row r="166" spans="1:15">
      <c s="4" r="A166" t="s">
        <v>204</v>
      </c>
      <c s="6" r="K166" t="n">
        <v>0</v>
      </c>
      <c s="6" r="L166" t="n">
        <v>0</v>
      </c>
    </row>
    <row r="167" spans="1:15">
      <c s="4" r="A167" t="s">
        <v>205</v>
      </c>
      <c s="6" r="K167" t="n">
        <v>0</v>
      </c>
      <c s="6" r="L167" t="n">
        <v>0</v>
      </c>
    </row>
    <row r="168" spans="1:15">
      <c s="4" r="A168" t="s">
        <v>206</v>
      </c>
      <c s="6" r="K168" t="n">
        <v>0</v>
      </c>
      <c s="6" r="L168" t="n">
        <v>0</v>
      </c>
    </row>
    <row r="169" spans="1:15">
      <c s="4" r="A169" t="s">
        <v>207</v>
      </c>
      <c s="6" r="K169" t="n">
        <v>0</v>
      </c>
      <c s="6" r="L169" t="n">
        <v>0</v>
      </c>
    </row>
    <row r="170" spans="1:15">
      <c s="4" r="A170" t="s">
        <v>209</v>
      </c>
      <c s="6" r="K170" t="n">
        <v>0</v>
      </c>
      <c s="6" r="L170" t="n">
        <v>0</v>
      </c>
    </row>
    <row r="171" spans="1:15">
      <c s="4" r="A171" t="s">
        <v>1119</v>
      </c>
      <c s="6" r="K171" t="n">
        <v>0</v>
      </c>
      <c s="6" r="L171" t="n">
        <v>0</v>
      </c>
    </row>
    <row r="172" spans="1:15">
      <c s="4" r="A172" t="s">
        <v>44</v>
      </c>
      <c s="6" r="K172" t="n">
        <v>0</v>
      </c>
      <c s="6" r="L172" t="n">
        <v>0</v>
      </c>
    </row>
    <row r="173" spans="1:15">
      <c s="4" r="A173" t="s">
        <v>40</v>
      </c>
      <c s="6" r="K173" t="n">
        <v>0</v>
      </c>
      <c s="6" r="L173" t="n">
        <v>0</v>
      </c>
    </row>
    <row r="174" spans="1:15">
      <c s="4" r="A174" t="s">
        <v>1140</v>
      </c>
      <c s="6" r="K174" t="n">
        <v>0</v>
      </c>
      <c s="6" r="L174" t="n">
        <v>0</v>
      </c>
    </row>
    <row r="175" spans="1:15">
      <c s="3" r="A175" t="s">
        <v>210</v>
      </c>
    </row>
    <row r="176" spans="1:15">
      <c s="4" r="A176" t="s">
        <v>211</v>
      </c>
      <c s="6" r="K176" t="n">
        <v>0</v>
      </c>
      <c s="6" r="L176" t="n">
        <v>0</v>
      </c>
    </row>
    <row r="177" spans="1:15">
      <c s="4" r="A177" t="s">
        <v>212</v>
      </c>
      <c s="6" r="K177" t="n">
        <v>0</v>
      </c>
      <c s="6" r="L177" t="n">
        <v>0</v>
      </c>
    </row>
    <row r="178" spans="1:15">
      <c s="4" r="A178" t="s">
        <v>215</v>
      </c>
      <c s="6" r="K178" t="n">
        <v>0</v>
      </c>
      <c s="6" r="L178" t="n">
        <v>0</v>
      </c>
    </row>
    <row r="179" spans="1:15">
      <c s="4" r="A179" t="s">
        <v>216</v>
      </c>
      <c s="6" r="K179" t="n">
        <v>0</v>
      </c>
      <c s="6" r="L179" t="n">
        <v>0</v>
      </c>
    </row>
    <row r="180" spans="1:15">
      <c s="4" r="A180" t="s">
        <v>217</v>
      </c>
      <c s="6" r="K180" t="n">
        <v>0</v>
      </c>
      <c s="6" r="L180" t="n">
        <v>0</v>
      </c>
    </row>
    <row r="181" spans="1:15">
      <c s="4" r="A181" t="s">
        <v>218</v>
      </c>
      <c s="6" r="K181" t="n">
        <v>0</v>
      </c>
      <c s="6" r="L181" t="n">
        <v>0</v>
      </c>
    </row>
    <row r="182" spans="1:15">
      <c s="4" r="A182" t="s">
        <v>219</v>
      </c>
      <c s="6" r="K182" t="n">
        <v>0</v>
      </c>
      <c s="6" r="L182" t="n">
        <v>0</v>
      </c>
    </row>
    <row r="183" spans="1:15">
      <c s="4" r="A183" t="s">
        <v>220</v>
      </c>
      <c s="6" r="K183" t="n">
        <v>0</v>
      </c>
      <c s="8" r="L183" t="n">
        <v>0</v>
      </c>
    </row>
    <row r="184" spans="1:15">
      <c s="4" r="A184" t="s">
        <v>221</v>
      </c>
      <c s="4" r="L184" t="s">
        <v>802</v>
      </c>
    </row>
    <row r="185" spans="1:15">
      <c s="4" r="A185" t="s">
        <v>222</v>
      </c>
      <c s="6" r="K185" t="n">
        <v>0</v>
      </c>
      <c s="8" r="L185" t="n">
        <v>0</v>
      </c>
    </row>
    <row r="186" spans="1:15">
      <c s="4" r="A186" t="s">
        <v>223</v>
      </c>
      <c s="6" r="K186" t="n">
        <v>0</v>
      </c>
      <c s="6" r="L186" t="n">
        <v>0</v>
      </c>
    </row>
    <row r="187" spans="1:15">
      <c s="4" r="A187" t="s">
        <v>1141</v>
      </c>
      <c s="6" r="K187" t="n">
        <v>0</v>
      </c>
      <c s="6" r="L187" t="n">
        <v>0</v>
      </c>
    </row>
    <row r="188" spans="1:15">
      <c s="4" r="A188" t="s">
        <v>227</v>
      </c>
      <c s="6" r="K188" t="n">
        <v>0</v>
      </c>
      <c s="6" r="L188" t="n">
        <v>0</v>
      </c>
    </row>
    <row r="189" spans="1:15">
      <c s="4" r="A189" t="s">
        <v>228</v>
      </c>
      <c s="8" r="C189" t="n">
        <v>0</v>
      </c>
      <c s="6" r="D189" t="n">
        <v>0</v>
      </c>
      <c s="8" r="F189" t="n">
        <v>0</v>
      </c>
      <c s="6" r="K189" t="n">
        <v>0</v>
      </c>
      <c s="6" r="L189" t="n">
        <v>0</v>
      </c>
      <c s="8" r="M189" t="n">
        <v>0</v>
      </c>
    </row>
    <row r="190" spans="1:15">
      <c s="4" r="A190" t="s">
        <v>229</v>
      </c>
      <c s="6" r="D190" t="n">
        <v>0</v>
      </c>
      <c s="6" r="E190" t="n">
        <v>0</v>
      </c>
      <c s="8" r="G190" t="n">
        <v>0</v>
      </c>
      <c s="6" r="K190" t="n">
        <v>0</v>
      </c>
      <c s="6" r="L190" t="n">
        <v>0</v>
      </c>
      <c s="8" r="N190" t="n">
        <v>0</v>
      </c>
    </row>
    <row r="191" spans="1:15">
      <c s="3" r="A191" t="s">
        <v>230</v>
      </c>
    </row>
    <row r="192" spans="1:15">
      <c s="4" r="A192" t="s">
        <v>231</v>
      </c>
      <c s="6" r="K192" t="n">
        <v>0</v>
      </c>
      <c s="6" r="L192" t="n">
        <v>0</v>
      </c>
    </row>
    <row r="193" spans="1:15">
      <c s="3" r="A193" t="s">
        <v>232</v>
      </c>
    </row>
    <row r="194" spans="1:15">
      <c s="4" r="A194" t="s">
        <v>166</v>
      </c>
      <c s="6" r="K194" t="n">
        <v>0</v>
      </c>
      <c s="6" r="L194" t="n">
        <v>0</v>
      </c>
    </row>
    <row r="195" spans="1:15">
      <c s="4" r="A195" t="s">
        <v>233</v>
      </c>
      <c s="8" r="D195" t="n">
        <v>0</v>
      </c>
      <c s="8" r="E195" t="n">
        <v>0</v>
      </c>
      <c s="6" r="K195" t="n">
        <v>0</v>
      </c>
      <c s="6" r="L195" t="n">
        <v>0</v>
      </c>
    </row>
    <row r="196" spans="1:15">
      <c s="4" r="A196" t="s">
        <v>234</v>
      </c>
      <c s="6" r="K196" t="n">
        <v>0</v>
      </c>
      <c s="6" r="L196" t="n">
        <v>0</v>
      </c>
    </row>
    <row r="197" spans="1:15">
      <c s="4" r="A197" t="s">
        <v>235</v>
      </c>
      <c s="6" r="K197" t="n">
        <v>0</v>
      </c>
      <c s="6" r="L197" t="n">
        <v>0</v>
      </c>
    </row>
    <row r="198" spans="1:15">
      <c s="4" r="A198" t="s">
        <v>236</v>
      </c>
      <c s="6" r="K198" t="n">
        <v>0</v>
      </c>
      <c s="6" r="L198" t="n">
        <v>0</v>
      </c>
    </row>
    <row r="199" spans="1:15">
      <c s="4" r="A199" t="s">
        <v>237</v>
      </c>
      <c s="6" r="K199" t="n">
        <v>0</v>
      </c>
      <c s="6" r="L199" t="n">
        <v>0</v>
      </c>
    </row>
    <row r="200" spans="1:15">
      <c s="4" r="A200" t="s">
        <v>238</v>
      </c>
      <c s="6" r="K200" t="n">
        <v>0</v>
      </c>
      <c s="6" r="L200" t="n">
        <v>0</v>
      </c>
    </row>
    <row r="201" spans="1:15">
      <c s="4" r="A201" t="s">
        <v>239</v>
      </c>
      <c s="6" r="K201" t="n">
        <v>0</v>
      </c>
      <c s="6" r="L201" t="n">
        <v>0</v>
      </c>
    </row>
    <row r="202" spans="1:15">
      <c s="4" r="A202" t="s">
        <v>240</v>
      </c>
      <c s="8" r="K202" t="n">
        <v>0</v>
      </c>
      <c s="8" r="L202" t="n">
        <v>0</v>
      </c>
    </row>
    <row r="203" spans="1:15">
      <c r="A203" t="n"/>
    </row>
    <row r="204" spans="1:15">
      <c s="4" r="A204" t="s">
        <v>49</v>
      </c>
      <c s="4" r="B204" t="s">
        <v>1133</v>
      </c>
    </row>
  </sheetData>
  <mergeCells count="5">
    <mergeCell ref="A1:B2"/>
    <mergeCell ref="C1:J1"/>
    <mergeCell ref="M1:O1"/>
    <mergeCell ref="A203:N203"/>
    <mergeCell ref="B204:N20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44</v>
      </c>
      <c s="2" r="B1" t="s">
        <v>90</v>
      </c>
      <c s="2" r="C1" t="s">
        <v>91</v>
      </c>
      <c s="2" r="D1" t="s">
        <v>1</v>
      </c>
    </row>
    <row r="2" spans="1:5">
      <c s="2" r="B2" t="s">
        <v>4</v>
      </c>
      <c s="2" r="C2" t="s">
        <v>92</v>
      </c>
      <c s="2" r="D2" t="s">
        <v>2</v>
      </c>
      <c s="2" r="E2" t="s">
        <v>31</v>
      </c>
    </row>
    <row r="3" spans="1:5">
      <c s="4" r="A3" t="s">
        <v>1145</v>
      </c>
      <c s="8" r="B3" t="n">
        <v>366103204</v>
      </c>
      <c s="8" r="C3" t="n">
        <v>462558886</v>
      </c>
      <c s="8" r="D3" t="n">
        <v>571086035</v>
      </c>
      <c s="8" r="E3" t="n">
        <v>366103204</v>
      </c>
    </row>
    <row r="4" spans="1:5">
      <c s="4" r="A4" t="s">
        <v>495</v>
      </c>
      <c s="9" r="B4" t="n">
        <v>0.01</v>
      </c>
      <c s="9" r="C4" t="n">
        <v>0.01</v>
      </c>
      <c s="9" r="D4" t="n">
        <v>0.01</v>
      </c>
      <c s="9" r="E4" t="n">
        <v>0.01</v>
      </c>
    </row>
    <row r="5" spans="1:5">
      <c s="4" r="A5" t="s">
        <v>76</v>
      </c>
      <c s="6" r="B5" t="n">
        <v>50000000</v>
      </c>
      <c s="6" r="C5" t="n">
        <v>50000000</v>
      </c>
      <c s="6" r="D5" t="n">
        <v>50000000</v>
      </c>
      <c s="6" r="E5" t="n">
        <v>50000000</v>
      </c>
    </row>
    <row r="6" spans="1:5">
      <c s="4" r="A6" t="s">
        <v>77</v>
      </c>
      <c s="4" r="B6" t="s">
        <v>78</v>
      </c>
      <c s="4" r="C6" t="s">
        <v>78</v>
      </c>
      <c s="4" r="D6" t="s">
        <v>78</v>
      </c>
      <c s="4" r="E6" t="s">
        <v>78</v>
      </c>
    </row>
    <row r="7" spans="1:5">
      <c s="4" r="A7" t="s">
        <v>1146</v>
      </c>
      <c s="8" r="B7" t="n">
        <v>25</v>
      </c>
      <c s="8" r="C7" t="n">
        <v>25</v>
      </c>
      <c s="8" r="D7" t="n">
        <v>25</v>
      </c>
      <c s="8" r="E7" t="n">
        <v>25</v>
      </c>
    </row>
    <row r="8" spans="1:5">
      <c s="4" r="A8" t="s">
        <v>80</v>
      </c>
      <c s="6" r="B8" t="n">
        <v>1610000</v>
      </c>
      <c s="6" r="C8" t="n">
        <v>1610000</v>
      </c>
      <c s="6" r="D8" t="n">
        <v>1610000</v>
      </c>
      <c s="6" r="E8" t="n">
        <v>1610000</v>
      </c>
    </row>
    <row r="9" spans="1:5">
      <c s="4" r="A9" t="s">
        <v>81</v>
      </c>
      <c s="6" r="B9" t="n">
        <v>1610000</v>
      </c>
      <c s="6" r="C9" t="n">
        <v>1610000</v>
      </c>
      <c s="6" r="D9" t="n">
        <v>1610000</v>
      </c>
      <c s="6" r="E9" t="n">
        <v>1610000</v>
      </c>
    </row>
    <row r="10" spans="1:5">
      <c s="4" r="A10" t="s">
        <v>492</v>
      </c>
      <c s="9" r="B10" t="n">
        <v>0.01</v>
      </c>
      <c s="9" r="C10" t="n">
        <v>0.01</v>
      </c>
      <c s="9" r="D10" t="n">
        <v>0.01</v>
      </c>
      <c s="9" r="E10" t="n">
        <v>0.01</v>
      </c>
    </row>
    <row r="11" spans="1:5">
      <c s="4" r="A11" t="s">
        <v>491</v>
      </c>
      <c s="6" r="B11" t="n">
        <v>450000000</v>
      </c>
      <c s="6" r="C11" t="n">
        <v>450000000</v>
      </c>
      <c s="6" r="D11" t="n">
        <v>450000000</v>
      </c>
      <c s="6" r="E11" t="n">
        <v>450000000</v>
      </c>
    </row>
    <row r="12" spans="1:5">
      <c s="4" r="A12" t="s">
        <v>493</v>
      </c>
      <c s="6" r="B12" t="n">
        <v>14724750</v>
      </c>
      <c s="6" r="C12" t="n">
        <v>14724750</v>
      </c>
      <c s="6" r="D12" t="n">
        <v>14656394</v>
      </c>
      <c s="6" r="E12" t="n">
        <v>14718750</v>
      </c>
    </row>
    <row r="13" spans="1:5">
      <c s="4" r="A13" t="s">
        <v>494</v>
      </c>
      <c s="6" r="B13" t="n">
        <v>14724750</v>
      </c>
      <c s="6" r="C13" t="n">
        <v>14724750</v>
      </c>
      <c s="6" r="D13" t="n">
        <v>14656394</v>
      </c>
      <c s="6" r="E13" t="n">
        <v>14718750</v>
      </c>
    </row>
    <row r="14" spans="1:5">
      <c s="4" r="A14" t="s">
        <v>1122</v>
      </c>
    </row>
    <row r="15" spans="1:5">
      <c s="4" r="A15" t="s">
        <v>1145</v>
      </c>
      <c s="8" r="B15" t="n">
        <v>491584595</v>
      </c>
      <c s="8" r="C15" t="n">
        <v>462558886</v>
      </c>
    </row>
    <row r="16" spans="1:5">
      <c s="4" r="A16" t="s">
        <v>495</v>
      </c>
      <c s="9" r="B16" t="n">
        <v>0.01</v>
      </c>
      <c s="9" r="C16" t="n">
        <v>0.01</v>
      </c>
    </row>
    <row r="17" spans="1:5">
      <c s="4" r="A17" t="s">
        <v>76</v>
      </c>
      <c s="6" r="B17" t="n">
        <v>50000000</v>
      </c>
      <c s="6" r="C17" t="n">
        <v>50000000</v>
      </c>
    </row>
    <row r="18" spans="1:5">
      <c s="4" r="A18" t="s">
        <v>77</v>
      </c>
      <c s="4" r="B18" t="s">
        <v>78</v>
      </c>
      <c s="4" r="C18" t="s">
        <v>78</v>
      </c>
    </row>
    <row r="19" spans="1:5">
      <c s="4" r="A19" t="s">
        <v>1146</v>
      </c>
      <c s="8" r="B19" t="n">
        <v>25</v>
      </c>
      <c s="8" r="C19" t="n">
        <v>25</v>
      </c>
    </row>
    <row r="20" spans="1:5">
      <c s="4" r="A20" t="s">
        <v>80</v>
      </c>
      <c s="6" r="B20" t="n">
        <v>1610000</v>
      </c>
      <c s="6" r="C20" t="n">
        <v>1610000</v>
      </c>
    </row>
    <row r="21" spans="1:5">
      <c s="4" r="A21" t="s">
        <v>81</v>
      </c>
      <c s="6" r="B21" t="n">
        <v>1610000</v>
      </c>
      <c s="6" r="C21" t="n">
        <v>1610000</v>
      </c>
    </row>
    <row r="22" spans="1:5">
      <c s="4" r="A22" t="s">
        <v>492</v>
      </c>
      <c s="9" r="B22" t="n">
        <v>0.01</v>
      </c>
      <c s="9" r="C22" t="n">
        <v>0.01</v>
      </c>
    </row>
    <row r="23" spans="1:5">
      <c s="4" r="A23" t="s">
        <v>491</v>
      </c>
      <c s="6" r="B23" t="n">
        <v>450000000</v>
      </c>
      <c s="6" r="C23" t="n">
        <v>450000000</v>
      </c>
    </row>
    <row r="24" spans="1:5">
      <c s="4" r="A24" t="s">
        <v>493</v>
      </c>
      <c s="6" r="B24" t="n">
        <v>14724750</v>
      </c>
      <c s="6" r="C24" t="n">
        <v>14724750</v>
      </c>
    </row>
    <row r="25" spans="1:5">
      <c s="4" r="A25" t="s">
        <v>494</v>
      </c>
      <c s="6" r="B25" t="n">
        <v>14724750</v>
      </c>
      <c s="6" r="C25" t="n">
        <v>14724750</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s="1" r="A1" t="s">
        <v>1147</v>
      </c>
      <c s="2" r="B1" t="s">
        <v>89</v>
      </c>
      <c s="2" r="J1" t="s">
        <v>90</v>
      </c>
      <c s="2" r="K1" t="s">
        <v>91</v>
      </c>
      <c s="2" r="L1" t="s">
        <v>1</v>
      </c>
    </row>
    <row r="2" spans="1:14">
      <c s="2" r="B2" t="s">
        <v>2</v>
      </c>
      <c s="2" r="C2" t="s">
        <v>92</v>
      </c>
      <c s="2" r="D2" t="s">
        <v>4</v>
      </c>
      <c s="2" r="E2" t="s">
        <v>93</v>
      </c>
      <c s="2" r="F2" t="s">
        <v>31</v>
      </c>
      <c s="2" r="G2" t="s">
        <v>94</v>
      </c>
      <c s="2" r="H2" t="s">
        <v>95</v>
      </c>
      <c s="2" r="I2" t="s">
        <v>96</v>
      </c>
      <c s="2" r="J2" t="s">
        <v>4</v>
      </c>
      <c s="2" r="K2" t="s">
        <v>92</v>
      </c>
      <c s="2" r="L2" t="s">
        <v>2</v>
      </c>
      <c s="2" r="M2" t="s">
        <v>31</v>
      </c>
      <c s="2" r="N2" t="s">
        <v>97</v>
      </c>
    </row>
    <row r="3" spans="1:14">
      <c s="4" r="A3" t="s">
        <v>1148</v>
      </c>
      <c s="8" r="B3" t="n">
        <v>26338000</v>
      </c>
      <c s="8" r="C3" t="n">
        <v>27401000</v>
      </c>
      <c s="8" r="D3" t="n">
        <v>29632000</v>
      </c>
      <c s="8" r="E3" t="n">
        <v>31043000</v>
      </c>
      <c s="8" r="F3" t="n">
        <v>29139000</v>
      </c>
      <c s="8" r="G3" t="n">
        <v>8267000</v>
      </c>
      <c s="8" r="H3" t="n">
        <v>4499000</v>
      </c>
      <c s="8" r="I3" t="n">
        <v>3908000</v>
      </c>
      <c s="8" r="L3" t="n">
        <v>11087306</v>
      </c>
      <c s="8" r="M3" t="n">
        <v>11854700</v>
      </c>
      <c s="8" r="N3" t="n">
        <v>14436966</v>
      </c>
    </row>
    <row r="4" spans="1:14">
      <c s="4" r="A4" t="s">
        <v>1149</v>
      </c>
      <c s="6" r="B4" t="n">
        <v>-19801000</v>
      </c>
      <c s="6" r="C4" t="n">
        <v>-20301000</v>
      </c>
      <c s="6" r="D4" t="n">
        <v>-21062000</v>
      </c>
      <c s="6" r="E4" t="n">
        <v>-21940000</v>
      </c>
      <c s="6" r="F4" t="n">
        <v>-23077000</v>
      </c>
      <c s="6" r="G4" t="n">
        <v>-3596000</v>
      </c>
      <c s="6" r="H4" t="n">
        <v>-608000</v>
      </c>
      <c s="6" r="I4" t="n">
        <v>-560000</v>
      </c>
    </row>
    <row r="5" spans="1:14">
      <c s="4" r="A5" t="s">
        <v>104</v>
      </c>
      <c s="6" r="B5" t="n">
        <v>6537000</v>
      </c>
      <c s="6" r="C5" t="n">
        <v>7100260</v>
      </c>
      <c s="6" r="D5" t="n">
        <v>8570002</v>
      </c>
      <c s="6" r="E5" t="n">
        <v>9103000</v>
      </c>
      <c s="6" r="F5" t="n">
        <v>6062000</v>
      </c>
      <c s="6" r="G5" t="n">
        <v>4671000</v>
      </c>
      <c s="6" r="H5" t="n">
        <v>3891000</v>
      </c>
      <c s="6" r="I5" t="n">
        <v>3348000</v>
      </c>
      <c s="8" r="J5" t="n">
        <v>17672729</v>
      </c>
      <c s="8" r="K5" t="n">
        <v>24772989</v>
      </c>
      <c s="6" r="L5" t="n">
        <v>31309716</v>
      </c>
      <c s="6" r="M5" t="n">
        <v>17971303</v>
      </c>
      <c s="6" r="N5" t="n">
        <v>14180008</v>
      </c>
    </row>
    <row r="6" spans="1:14">
      <c s="4" r="A6" t="s">
        <v>1150</v>
      </c>
      <c s="6" r="B6" t="n">
        <v>1016000</v>
      </c>
      <c s="6" r="C6" t="n">
        <v>-351000</v>
      </c>
      <c s="6" r="D6" t="n">
        <v>567000</v>
      </c>
      <c s="6" r="E6" t="n">
        <v>-4868000</v>
      </c>
      <c s="6" r="F6" t="n">
        <v>0</v>
      </c>
      <c s="6" r="G6" t="n">
        <v>0</v>
      </c>
      <c s="6" r="H6" t="n">
        <v>0</v>
      </c>
      <c s="6" r="I6" t="n">
        <v>0</v>
      </c>
    </row>
    <row r="7" spans="1:14">
      <c s="4" r="A7" t="s">
        <v>1151</v>
      </c>
      <c s="6" r="B7" t="n">
        <v>1289000</v>
      </c>
      <c s="6" r="C7" t="n">
        <v>-4944000</v>
      </c>
      <c s="6" r="D7" t="n">
        <v>-1216000</v>
      </c>
      <c s="6" r="E7" t="n">
        <v>-5232000</v>
      </c>
      <c s="6" r="F7" t="n">
        <v>-5065000</v>
      </c>
      <c s="6" r="G7" t="n">
        <v>3395000</v>
      </c>
      <c s="6" r="H7" t="n">
        <v>2838000</v>
      </c>
      <c s="6" r="I7" t="n">
        <v>-4291000</v>
      </c>
    </row>
    <row r="8" spans="1:14">
      <c s="4" r="A8" t="s">
        <v>129</v>
      </c>
      <c s="6" r="B8" t="n">
        <v>5363000</v>
      </c>
      <c s="6" r="C8" t="n">
        <v>3505000</v>
      </c>
      <c s="6" r="D8" t="n">
        <v>4120000</v>
      </c>
      <c s="6" r="E8" t="n">
        <v>4133000</v>
      </c>
      <c s="6" r="F8" t="n">
        <v>4779000</v>
      </c>
      <c s="6" r="G8" t="n">
        <v>2853000</v>
      </c>
      <c s="6" r="H8" t="n">
        <v>2304000</v>
      </c>
      <c s="6" r="I8" t="n">
        <v>1598000</v>
      </c>
    </row>
    <row r="9" spans="1:14">
      <c s="4" r="A9" t="s">
        <v>132</v>
      </c>
      <c s="6" r="B9" t="n">
        <v>3478000</v>
      </c>
      <c s="6" r="C9" t="n">
        <v>-1698722</v>
      </c>
      <c s="6" r="D9" t="n">
        <v>3801048</v>
      </c>
      <c s="6" r="E9" t="n">
        <v>-5130000</v>
      </c>
      <c s="6" r="F9" t="n">
        <v>-3782000</v>
      </c>
      <c s="6" r="G9" t="n">
        <v>5213000</v>
      </c>
      <c s="6" r="H9" t="n">
        <v>4425000</v>
      </c>
      <c s="6" r="I9" t="n">
        <v>-2541000</v>
      </c>
      <c s="6" r="J9" t="n">
        <v>-1329278</v>
      </c>
      <c s="6" r="K9" t="n">
        <v>-3028000</v>
      </c>
      <c s="6" r="L9" t="n">
        <v>450479</v>
      </c>
      <c s="6" r="M9" t="n">
        <v>3313786</v>
      </c>
      <c s="6" r="N9" t="n">
        <v>3226430</v>
      </c>
    </row>
    <row r="10" spans="1:14">
      <c s="4" r="A10" t="s">
        <v>136</v>
      </c>
      <c s="6" r="B10" t="n">
        <v>2588000</v>
      </c>
      <c s="6" r="C10" t="n">
        <v>-2579231</v>
      </c>
      <c s="6" r="D10" t="n">
        <v>2930322</v>
      </c>
      <c s="6" r="E10" t="n">
        <v>-6011000</v>
      </c>
      <c s="6" r="F10" t="n">
        <v>-4494000</v>
      </c>
      <c s="6" r="G10" t="n">
        <v>4154000</v>
      </c>
      <c s="6" r="H10" t="n">
        <v>3789000</v>
      </c>
      <c s="6" r="I10" t="n">
        <v>-3022000</v>
      </c>
      <c s="6" r="J10" t="n">
        <v>-3080513</v>
      </c>
      <c s="6" r="K10" t="n">
        <v>-5659744</v>
      </c>
      <c s="6" r="L10" t="n">
        <v>-3071557</v>
      </c>
      <c s="6" r="M10" t="n">
        <v>426490</v>
      </c>
      <c s="6" r="N10" t="n">
        <v>3181603</v>
      </c>
    </row>
    <row r="11" spans="1:14">
      <c s="3" r="A11" t="s">
        <v>135</v>
      </c>
    </row>
    <row r="12" spans="1:14">
      <c s="4" r="A12" t="s">
        <v>136</v>
      </c>
      <c s="8" r="B12" t="n">
        <v>2588000</v>
      </c>
      <c s="8" r="C12" t="n">
        <v>-2579231</v>
      </c>
      <c s="8" r="D12" t="n">
        <v>2930322</v>
      </c>
      <c s="8" r="E12" t="n">
        <v>-6011000</v>
      </c>
      <c s="8" r="F12" t="n">
        <v>-4494000</v>
      </c>
      <c s="8" r="G12" t="n">
        <v>4154000</v>
      </c>
      <c s="8" r="H12" t="n">
        <v>3789000</v>
      </c>
      <c s="8" r="I12" t="n">
        <v>-3022000</v>
      </c>
      <c s="8" r="J12" t="n">
        <v>-3080513</v>
      </c>
      <c s="8" r="K12" t="n">
        <v>-5659744</v>
      </c>
      <c s="8" r="L12" t="n">
        <v>-3071557</v>
      </c>
      <c s="8" r="M12" t="n">
        <v>426490</v>
      </c>
      <c s="8" r="N12" t="n">
        <v>3181603</v>
      </c>
    </row>
    <row r="13" spans="1:14">
      <c s="4" r="A13" t="s">
        <v>1152</v>
      </c>
      <c s="6" r="B13" t="n">
        <v>14719632</v>
      </c>
      <c s="6" r="C13" t="n">
        <v>14724750</v>
      </c>
      <c s="6" r="D13" t="n">
        <v>14721492</v>
      </c>
      <c s="6" r="E13" t="n">
        <v>14718750</v>
      </c>
      <c s="6" r="F13" t="n">
        <v>14718750</v>
      </c>
      <c s="6" r="G13" t="n">
        <v>14640065</v>
      </c>
      <c s="6" r="H13" t="n">
        <v>11150788</v>
      </c>
      <c s="6" r="I13" t="n">
        <v>8816658</v>
      </c>
      <c s="6" r="J13" t="n">
        <v>14720051</v>
      </c>
      <c s="6" r="K13" t="n">
        <v>14721635</v>
      </c>
      <c s="6" r="L13" t="n">
        <v>14721074</v>
      </c>
      <c s="6" r="M13" t="n">
        <v>12358587</v>
      </c>
      <c s="6" r="N13" t="n">
        <v>6132702</v>
      </c>
    </row>
    <row r="14" spans="1:14">
      <c s="4" r="A14" t="s">
        <v>1153</v>
      </c>
      <c s="9" r="B14" t="n">
        <v>0.18</v>
      </c>
      <c s="9" r="C14" t="n">
        <v>-0.18</v>
      </c>
      <c s="9" r="D14" t="n">
        <v>0.2</v>
      </c>
      <c s="9" r="E14" t="n">
        <v>-0.41</v>
      </c>
      <c s="9" r="F14" t="n">
        <v>-0.31</v>
      </c>
      <c s="9" r="G14" t="n">
        <v>0.28</v>
      </c>
      <c s="9" r="H14" t="n">
        <v>0.34</v>
      </c>
      <c s="9" r="I14" t="n">
        <v>-0.34</v>
      </c>
      <c s="9" r="J14" t="n">
        <v>-0.21</v>
      </c>
      <c s="9" r="K14" t="n">
        <v>-0.38</v>
      </c>
      <c s="9" r="L14" t="n">
        <v>-0.21</v>
      </c>
      <c s="9" r="M14" t="n">
        <v>0.03</v>
      </c>
      <c s="9" r="N14" t="n">
        <v>0.52</v>
      </c>
    </row>
  </sheetData>
  <mergeCells count="3">
    <mergeCell ref="A1:A2"/>
    <mergeCell ref="B1:I1"/>
    <mergeCell ref="L1:N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55"/>
    <col customWidth="1" max="2" min="2" width="53"/>
    <col customWidth="1" max="3" min="3" width="4"/>
  </cols>
  <sheetData>
    <row r="1" spans="1:3">
      <c s="1" r="A1" t="s">
        <v>1154</v>
      </c>
      <c s="2" r="B1" t="s">
        <v>1</v>
      </c>
    </row>
    <row r="2" spans="1:3">
      <c s="2" r="B2" t="s">
        <v>596</v>
      </c>
      <c s="2" r="C2" t="s">
        <v>49</v>
      </c>
    </row>
    <row r="3" spans="1:3">
      <c s="4" r="A3" t="s">
        <v>1155</v>
      </c>
      <c s="8" r="B3" t="n">
        <v>10651</v>
      </c>
    </row>
    <row r="4" spans="1:3">
      <c s="4" r="A4" t="s">
        <v>1156</v>
      </c>
      <c s="8" r="B4" t="n">
        <v>10900</v>
      </c>
    </row>
    <row r="5" spans="1:3">
      <c s="4" r="A5" t="s">
        <v>1157</v>
      </c>
      <c r="B5" t="n"/>
    </row>
    <row r="6" spans="1:3">
      <c s="4" r="A6" t="s">
        <v>1158</v>
      </c>
      <c s="4" r="B6" t="s">
        <v>1159</v>
      </c>
    </row>
    <row r="7" spans="1:3">
      <c s="4" r="A7" t="s">
        <v>1160</v>
      </c>
      <c s="4" r="B7" t="s">
        <v>1161</v>
      </c>
    </row>
    <row r="8" spans="1:3">
      <c s="4" r="A8" t="s">
        <v>1162</v>
      </c>
      <c s="4" r="B8" t="s">
        <v>1163</v>
      </c>
    </row>
    <row r="9" spans="1:3">
      <c s="4" r="A9" t="s">
        <v>1155</v>
      </c>
      <c s="8" r="B9" t="n">
        <v>594</v>
      </c>
    </row>
    <row r="10" spans="1:3">
      <c s="4" r="A10" t="s">
        <v>1156</v>
      </c>
      <c s="8" r="B10" t="n">
        <v>603</v>
      </c>
    </row>
    <row r="11" spans="1:3">
      <c s="4" r="A11" t="s">
        <v>1164</v>
      </c>
      <c r="B11" t="n"/>
    </row>
    <row r="12" spans="1:3">
      <c s="4" r="A12" t="s">
        <v>1158</v>
      </c>
      <c s="4" r="B12" t="s">
        <v>1165</v>
      </c>
    </row>
    <row r="13" spans="1:3">
      <c s="4" r="A13" t="s">
        <v>1160</v>
      </c>
      <c s="4" r="B13" t="s">
        <v>1166</v>
      </c>
    </row>
    <row r="14" spans="1:3">
      <c s="4" r="A14" t="s">
        <v>1162</v>
      </c>
      <c s="4" r="B14" t="s">
        <v>1163</v>
      </c>
    </row>
    <row r="15" spans="1:3">
      <c s="4" r="A15" t="s">
        <v>1155</v>
      </c>
      <c s="8" r="B15" t="n">
        <v>693</v>
      </c>
    </row>
    <row r="16" spans="1:3">
      <c s="4" r="A16" t="s">
        <v>1156</v>
      </c>
      <c s="8" r="B16" t="n">
        <v>712</v>
      </c>
    </row>
    <row r="17" spans="1:3">
      <c s="4" r="A17" t="s">
        <v>1167</v>
      </c>
      <c r="B17" t="n"/>
    </row>
    <row r="18" spans="1:3">
      <c s="4" r="A18" t="s">
        <v>1158</v>
      </c>
      <c s="4" r="B18" t="s">
        <v>1168</v>
      </c>
    </row>
    <row r="19" spans="1:3">
      <c s="4" r="A19" t="s">
        <v>1160</v>
      </c>
      <c s="4" r="B19" t="s">
        <v>1169</v>
      </c>
    </row>
    <row r="20" spans="1:3">
      <c s="4" r="A20" t="s">
        <v>1162</v>
      </c>
      <c s="4" r="B20" t="s">
        <v>1163</v>
      </c>
    </row>
    <row r="21" spans="1:3">
      <c s="4" r="A21" t="s">
        <v>1155</v>
      </c>
      <c s="8" r="B21" t="n">
        <v>709</v>
      </c>
    </row>
    <row r="22" spans="1:3">
      <c s="4" r="A22" t="s">
        <v>1156</v>
      </c>
      <c s="8" r="B22" t="n">
        <v>720</v>
      </c>
    </row>
    <row r="23" spans="1:3">
      <c s="4" r="A23" t="s">
        <v>1170</v>
      </c>
      <c r="B23" t="n"/>
    </row>
    <row r="24" spans="1:3">
      <c s="4" r="A24" t="s">
        <v>1158</v>
      </c>
      <c s="4" r="B24" t="s">
        <v>1171</v>
      </c>
    </row>
    <row r="25" spans="1:3">
      <c s="4" r="A25" t="s">
        <v>1160</v>
      </c>
      <c s="4" r="B25" t="s">
        <v>1172</v>
      </c>
    </row>
    <row r="26" spans="1:3">
      <c s="4" r="A26" t="s">
        <v>1162</v>
      </c>
      <c s="4" r="B26" t="s">
        <v>1163</v>
      </c>
    </row>
    <row r="27" spans="1:3">
      <c s="4" r="A27" t="s">
        <v>1155</v>
      </c>
      <c s="8" r="B27" t="n">
        <v>635</v>
      </c>
    </row>
    <row r="28" spans="1:3">
      <c s="4" r="A28" t="s">
        <v>1156</v>
      </c>
      <c s="8" r="B28" t="n">
        <v>672</v>
      </c>
    </row>
    <row r="29" spans="1:3">
      <c s="4" r="A29" t="s">
        <v>1173</v>
      </c>
      <c r="B29" t="n"/>
    </row>
    <row r="30" spans="1:3">
      <c s="4" r="A30" t="s">
        <v>1158</v>
      </c>
      <c s="4" r="B30" t="s">
        <v>1174</v>
      </c>
    </row>
    <row r="31" spans="1:3">
      <c s="4" r="A31" t="s">
        <v>1160</v>
      </c>
      <c s="4" r="B31" t="s">
        <v>1175</v>
      </c>
    </row>
    <row r="32" spans="1:3">
      <c s="4" r="A32" t="s">
        <v>1162</v>
      </c>
      <c s="4" r="B32" t="s">
        <v>1163</v>
      </c>
    </row>
    <row r="33" spans="1:3">
      <c s="4" r="A33" t="s">
        <v>1155</v>
      </c>
      <c s="8" r="B33" t="n">
        <v>754</v>
      </c>
    </row>
    <row r="34" spans="1:3">
      <c s="4" r="A34" t="s">
        <v>1156</v>
      </c>
      <c s="8" r="B34" t="n">
        <v>767</v>
      </c>
    </row>
    <row r="35" spans="1:3">
      <c s="4" r="A35" t="s">
        <v>1176</v>
      </c>
      <c r="B35" t="n"/>
    </row>
    <row r="36" spans="1:3">
      <c s="4" r="A36" t="s">
        <v>1158</v>
      </c>
      <c s="4" r="B36" t="s">
        <v>1177</v>
      </c>
    </row>
    <row r="37" spans="1:3">
      <c s="4" r="A37" t="s">
        <v>1160</v>
      </c>
      <c s="4" r="B37" t="s">
        <v>1178</v>
      </c>
    </row>
    <row r="38" spans="1:3">
      <c s="4" r="A38" t="s">
        <v>1162</v>
      </c>
      <c s="4" r="B38" t="s">
        <v>1163</v>
      </c>
    </row>
    <row r="39" spans="1:3">
      <c s="4" r="A39" t="s">
        <v>1155</v>
      </c>
      <c s="8" r="B39" t="n">
        <v>634</v>
      </c>
    </row>
    <row r="40" spans="1:3">
      <c s="4" r="A40" t="s">
        <v>1156</v>
      </c>
      <c s="8" r="B40" t="n">
        <v>646</v>
      </c>
    </row>
    <row r="41" spans="1:3">
      <c s="4" r="A41" t="s">
        <v>1179</v>
      </c>
      <c r="B41" t="n"/>
    </row>
    <row r="42" spans="1:3">
      <c s="4" r="A42" t="s">
        <v>1158</v>
      </c>
      <c s="4" r="B42" t="s">
        <v>1177</v>
      </c>
    </row>
    <row r="43" spans="1:3">
      <c s="4" r="A43" t="s">
        <v>1160</v>
      </c>
      <c s="4" r="B43" t="s">
        <v>1180</v>
      </c>
    </row>
    <row r="44" spans="1:3">
      <c s="4" r="A44" t="s">
        <v>1162</v>
      </c>
      <c s="4" r="B44" t="s">
        <v>1163</v>
      </c>
    </row>
    <row r="45" spans="1:3">
      <c s="4" r="A45" t="s">
        <v>1155</v>
      </c>
      <c s="8" r="B45" t="n">
        <v>707</v>
      </c>
    </row>
    <row r="46" spans="1:3">
      <c s="4" r="A46" t="s">
        <v>1156</v>
      </c>
      <c s="8" r="B46" t="n">
        <v>725</v>
      </c>
    </row>
    <row r="47" spans="1:3">
      <c s="4" r="A47" t="s">
        <v>1181</v>
      </c>
      <c r="B47" t="n"/>
    </row>
    <row r="48" spans="1:3">
      <c s="4" r="A48" t="s">
        <v>1158</v>
      </c>
      <c s="4" r="B48" t="s">
        <v>1182</v>
      </c>
    </row>
    <row r="49" spans="1:3">
      <c s="4" r="A49" t="s">
        <v>1160</v>
      </c>
      <c s="4" r="B49" t="s">
        <v>1180</v>
      </c>
    </row>
    <row r="50" spans="1:3">
      <c s="4" r="A50" t="s">
        <v>1162</v>
      </c>
      <c s="4" r="B50" t="s">
        <v>1163</v>
      </c>
    </row>
    <row r="51" spans="1:3">
      <c s="4" r="A51" t="s">
        <v>1155</v>
      </c>
      <c s="8" r="B51" t="n">
        <v>678</v>
      </c>
    </row>
    <row r="52" spans="1:3">
      <c s="4" r="A52" t="s">
        <v>1156</v>
      </c>
      <c s="8" r="B52" t="n">
        <v>696</v>
      </c>
    </row>
    <row r="53" spans="1:3">
      <c s="4" r="A53" t="s">
        <v>1183</v>
      </c>
      <c r="B53" t="n"/>
    </row>
    <row r="54" spans="1:3">
      <c s="4" r="A54" t="s">
        <v>1158</v>
      </c>
      <c s="4" r="B54" t="s">
        <v>1165</v>
      </c>
    </row>
    <row r="55" spans="1:3">
      <c s="4" r="A55" t="s">
        <v>1160</v>
      </c>
      <c s="4" r="B55" t="s">
        <v>1184</v>
      </c>
    </row>
    <row r="56" spans="1:3">
      <c s="4" r="A56" t="s">
        <v>1162</v>
      </c>
      <c s="4" r="B56" t="s">
        <v>1163</v>
      </c>
    </row>
    <row r="57" spans="1:3">
      <c s="4" r="A57" t="s">
        <v>1155</v>
      </c>
      <c s="8" r="B57" t="n">
        <v>545</v>
      </c>
    </row>
    <row r="58" spans="1:3">
      <c s="4" r="A58" t="s">
        <v>1156</v>
      </c>
      <c s="8" r="B58" t="n">
        <v>552</v>
      </c>
    </row>
    <row r="59" spans="1:3">
      <c s="4" r="A59" t="s">
        <v>1185</v>
      </c>
      <c r="B59" t="n"/>
    </row>
    <row r="60" spans="1:3">
      <c s="4" r="A60" t="s">
        <v>1158</v>
      </c>
      <c s="4" r="B60" t="s">
        <v>1174</v>
      </c>
    </row>
    <row r="61" spans="1:3">
      <c s="4" r="A61" t="s">
        <v>1160</v>
      </c>
      <c s="4" r="B61" t="s">
        <v>1186</v>
      </c>
    </row>
    <row r="62" spans="1:3">
      <c s="4" r="A62" t="s">
        <v>1162</v>
      </c>
      <c s="4" r="B62" t="s">
        <v>1163</v>
      </c>
    </row>
    <row r="63" spans="1:3">
      <c s="4" r="A63" t="s">
        <v>1155</v>
      </c>
      <c s="8" r="B63" t="n">
        <v>497</v>
      </c>
    </row>
    <row r="64" spans="1:3">
      <c s="4" r="A64" t="s">
        <v>1156</v>
      </c>
      <c s="8" r="B64" t="n">
        <v>512</v>
      </c>
    </row>
    <row r="65" spans="1:3">
      <c s="4" r="A65" t="s">
        <v>1187</v>
      </c>
      <c r="B65" t="n"/>
    </row>
    <row r="66" spans="1:3">
      <c s="4" r="A66" t="s">
        <v>1158</v>
      </c>
      <c s="4" r="B66" t="s">
        <v>1177</v>
      </c>
    </row>
    <row r="67" spans="1:3">
      <c s="4" r="A67" t="s">
        <v>1160</v>
      </c>
      <c s="4" r="B67" t="s">
        <v>1188</v>
      </c>
    </row>
    <row r="68" spans="1:3">
      <c s="4" r="A68" t="s">
        <v>1162</v>
      </c>
      <c s="4" r="B68" t="s">
        <v>1163</v>
      </c>
    </row>
    <row r="69" spans="1:3">
      <c s="4" r="A69" t="s">
        <v>1155</v>
      </c>
      <c s="8" r="B69" t="n">
        <v>521</v>
      </c>
    </row>
    <row r="70" spans="1:3">
      <c s="4" r="A70" t="s">
        <v>1156</v>
      </c>
      <c s="8" r="B70" t="n">
        <v>531</v>
      </c>
    </row>
    <row r="71" spans="1:3">
      <c s="4" r="A71" t="s">
        <v>1189</v>
      </c>
      <c r="B71" t="n"/>
    </row>
    <row r="72" spans="1:3">
      <c s="4" r="A72" t="s">
        <v>1158</v>
      </c>
      <c s="4" r="B72" t="s">
        <v>1174</v>
      </c>
    </row>
    <row r="73" spans="1:3">
      <c s="4" r="A73" t="s">
        <v>1160</v>
      </c>
      <c s="4" r="B73" t="s">
        <v>1190</v>
      </c>
    </row>
    <row r="74" spans="1:3">
      <c s="4" r="A74" t="s">
        <v>1162</v>
      </c>
      <c s="4" r="B74" t="s">
        <v>1163</v>
      </c>
    </row>
    <row r="75" spans="1:3">
      <c s="4" r="A75" t="s">
        <v>1155</v>
      </c>
      <c s="8" r="B75" t="n">
        <v>1210</v>
      </c>
    </row>
    <row r="76" spans="1:3">
      <c s="4" r="A76" t="s">
        <v>1156</v>
      </c>
      <c s="8" r="B76" t="n">
        <v>1249</v>
      </c>
    </row>
    <row r="77" spans="1:3">
      <c s="4" r="A77" t="s">
        <v>1191</v>
      </c>
      <c r="B77" t="n"/>
    </row>
    <row r="78" spans="1:3">
      <c s="4" r="A78" t="s">
        <v>1158</v>
      </c>
      <c s="4" r="B78" t="s">
        <v>1192</v>
      </c>
    </row>
    <row r="79" spans="1:3">
      <c s="4" r="A79" t="s">
        <v>1160</v>
      </c>
      <c s="4" r="B79" t="s">
        <v>1193</v>
      </c>
    </row>
    <row r="80" spans="1:3">
      <c s="4" r="A80" t="s">
        <v>1162</v>
      </c>
      <c s="4" r="B80" t="s">
        <v>1163</v>
      </c>
    </row>
    <row r="81" spans="1:3">
      <c s="4" r="A81" t="s">
        <v>1155</v>
      </c>
      <c s="8" r="B81" t="n">
        <v>1079</v>
      </c>
    </row>
    <row r="82" spans="1:3">
      <c s="4" r="A82" t="s">
        <v>1156</v>
      </c>
      <c s="8" r="B82" t="n">
        <v>1083</v>
      </c>
    </row>
    <row r="83" spans="1:3">
      <c s="4" r="A83" t="s">
        <v>1194</v>
      </c>
      <c r="B83" t="n"/>
    </row>
    <row r="84" spans="1:3">
      <c s="4" r="A84" t="s">
        <v>1158</v>
      </c>
      <c s="4" r="B84" t="s">
        <v>1182</v>
      </c>
    </row>
    <row r="85" spans="1:3">
      <c s="4" r="A85" t="s">
        <v>1160</v>
      </c>
      <c s="4" r="B85" t="s">
        <v>1193</v>
      </c>
    </row>
    <row r="86" spans="1:3">
      <c s="4" r="A86" t="s">
        <v>1162</v>
      </c>
      <c s="4" r="B86" t="s">
        <v>1163</v>
      </c>
    </row>
    <row r="87" spans="1:3">
      <c s="4" r="A87" t="s">
        <v>1155</v>
      </c>
      <c s="8" r="B87" t="n">
        <v>566</v>
      </c>
    </row>
    <row r="88" spans="1:3">
      <c s="4" r="A88" t="s">
        <v>1156</v>
      </c>
      <c s="8" r="B88" t="n">
        <v>581</v>
      </c>
    </row>
    <row r="89" spans="1:3">
      <c s="4" r="A89" t="s">
        <v>1195</v>
      </c>
      <c r="B89" t="n"/>
    </row>
    <row r="90" spans="1:3">
      <c s="4" r="A90" t="s">
        <v>1158</v>
      </c>
      <c s="4" r="B90" t="s">
        <v>1182</v>
      </c>
    </row>
    <row r="91" spans="1:3">
      <c s="4" r="A91" t="s">
        <v>1160</v>
      </c>
      <c s="4" r="B91" t="s">
        <v>1196</v>
      </c>
    </row>
    <row r="92" spans="1:3">
      <c s="4" r="A92" t="s">
        <v>1162</v>
      </c>
      <c s="4" r="B92" t="s">
        <v>1163</v>
      </c>
    </row>
    <row r="93" spans="1:3">
      <c s="4" r="A93" t="s">
        <v>1155</v>
      </c>
      <c s="8" r="B93" t="n">
        <v>829</v>
      </c>
    </row>
    <row r="94" spans="1:3">
      <c s="4" r="A94" t="s">
        <v>1156</v>
      </c>
      <c s="8" r="B94" t="n">
        <v>851</v>
      </c>
    </row>
    <row r="95" spans="1:3">
      <c r="A95" t="n"/>
    </row>
    <row r="96" spans="1:3">
      <c s="4" r="A96" t="s">
        <v>49</v>
      </c>
      <c s="4" r="B96" t="s">
        <v>1197</v>
      </c>
    </row>
  </sheetData>
  <mergeCells count="9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A95:C95"/>
    <mergeCell ref="B96:C9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1198</v>
      </c>
      <c s="2" r="B1" t="s">
        <v>1</v>
      </c>
    </row>
    <row r="2" spans="1:2">
      <c s="2" r="B2" t="s">
        <v>596</v>
      </c>
    </row>
    <row r="3" spans="1:2">
      <c s="4" r="A3" t="s">
        <v>850</v>
      </c>
      <c s="8" r="B3" t="n">
        <v>53435272</v>
      </c>
    </row>
    <row r="4" spans="1:2">
      <c s="4" r="A4" t="s">
        <v>1199</v>
      </c>
      <c s="6" r="B4" t="n">
        <v>493838052</v>
      </c>
    </row>
    <row r="5" spans="1:2">
      <c s="4" r="A5" t="s">
        <v>1200</v>
      </c>
      <c s="6" r="B5" t="n">
        <v>2096126</v>
      </c>
    </row>
    <row r="6" spans="1:2">
      <c s="4" r="A6" t="s">
        <v>1201</v>
      </c>
      <c s="6" r="B6" t="n">
        <v>-521725131</v>
      </c>
    </row>
    <row r="7" spans="1:2">
      <c s="4" r="A7" t="s">
        <v>1202</v>
      </c>
      <c s="6" r="B7" t="n">
        <v>-16977422</v>
      </c>
    </row>
    <row r="8" spans="1:2">
      <c s="4" r="A8" t="s">
        <v>1200</v>
      </c>
      <c s="6" r="B8" t="n">
        <v>-16331</v>
      </c>
    </row>
    <row r="9" spans="1:2">
      <c s="4" r="A9" t="s">
        <v>852</v>
      </c>
      <c s="8" r="B9" t="n">
        <v>106505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61</v>
      </c>
      <c s="2" r="B1" t="s">
        <v>1</v>
      </c>
    </row>
    <row r="2" spans="1:2">
      <c s="2" r="B2" t="s">
        <v>2</v>
      </c>
    </row>
    <row r="3" spans="1:2">
      <c s="4" r="A3" t="s">
        <v>262</v>
      </c>
    </row>
    <row r="4" spans="1:2">
      <c s="3" r="A4" t="s">
        <v>263</v>
      </c>
    </row>
    <row r="5" spans="1:2">
      <c s="4" r="A5" t="s">
        <v>264</v>
      </c>
      <c s="4" r="B5"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66</v>
      </c>
      <c s="2" r="B1" t="s">
        <v>1</v>
      </c>
    </row>
    <row r="2" spans="1:2">
      <c s="2" r="B2" t="s">
        <v>2</v>
      </c>
    </row>
    <row r="3" spans="1:2">
      <c s="4" r="A3" t="s">
        <v>267</v>
      </c>
    </row>
    <row r="4" spans="1:2">
      <c s="3" r="A4" t="s">
        <v>263</v>
      </c>
    </row>
    <row r="5" spans="1:2">
      <c s="4" r="A5" t="s">
        <v>264</v>
      </c>
      <c s="4" r="B5"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42</v>
      </c>
    </row>
    <row r="4" spans="1:2">
      <c s="4" r="A4" t="s">
        <v>270</v>
      </c>
      <c s="4" r="B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30</v>
      </c>
      <c s="2" r="C1" t="s">
        <v>2</v>
      </c>
      <c s="2" r="D1" t="s">
        <v>31</v>
      </c>
    </row>
    <row r="2" spans="1:4">
      <c s="3" r="A2" t="s">
        <v>32</v>
      </c>
    </row>
    <row r="3" spans="1:4">
      <c s="4" r="A3" t="s">
        <v>33</v>
      </c>
      <c s="8" r="C3" t="n">
        <v>571466581</v>
      </c>
      <c s="8" r="D3" t="n">
        <v>368315738</v>
      </c>
    </row>
    <row r="4" spans="1:4">
      <c s="4" r="A4" t="s">
        <v>34</v>
      </c>
      <c s="6" r="C4" t="n">
        <v>10900402</v>
      </c>
      <c s="6" r="D4" t="n">
        <v>54678382</v>
      </c>
    </row>
    <row r="5" spans="1:4">
      <c s="4" r="A5" t="s">
        <v>35</v>
      </c>
      <c s="6" r="C5" t="n">
        <v>1449774383</v>
      </c>
      <c s="6" r="D5" t="n">
        <v>1750294430</v>
      </c>
    </row>
    <row r="6" spans="1:4">
      <c s="4" r="A6" t="s">
        <v>36</v>
      </c>
      <c s="6" r="C6" t="n">
        <v>411881097</v>
      </c>
      <c s="6" r="D6" t="n">
        <v>631446984</v>
      </c>
    </row>
    <row r="7" spans="1:4">
      <c s="4" r="A7" t="s">
        <v>37</v>
      </c>
      <c s="6" r="C7" t="n">
        <v>4268673</v>
      </c>
      <c s="6" r="D7" t="n">
        <v>0</v>
      </c>
    </row>
    <row r="8" spans="1:4">
      <c s="4" r="A8" t="s">
        <v>38</v>
      </c>
      <c s="6" r="C8" t="n">
        <v>0</v>
      </c>
      <c s="6" r="D8" t="n">
        <v>60818111</v>
      </c>
    </row>
    <row r="9" spans="1:4">
      <c s="4" r="A9" t="s">
        <v>39</v>
      </c>
      <c s="6" r="C9" t="n">
        <v>26140718</v>
      </c>
      <c s="6" r="D9" t="n">
        <v>32274285</v>
      </c>
    </row>
    <row r="10" spans="1:4">
      <c s="4" r="A10" t="s">
        <v>40</v>
      </c>
      <c s="6" r="C10" t="n">
        <v>8174638</v>
      </c>
      <c s="6" r="D10" t="n">
        <v>11400645</v>
      </c>
    </row>
    <row r="11" spans="1:4">
      <c s="4" r="A11" t="s">
        <v>41</v>
      </c>
      <c s="6" r="C11" t="n">
        <v>0</v>
      </c>
      <c s="6" r="D11" t="n">
        <v>945661</v>
      </c>
    </row>
    <row r="12" spans="1:4">
      <c s="4" r="A12" t="s">
        <v>42</v>
      </c>
      <c s="6" r="C12" t="n">
        <v>8650986</v>
      </c>
      <c s="6" r="D12" t="n">
        <v>10962663</v>
      </c>
    </row>
    <row r="13" spans="1:4">
      <c s="4" r="A13" t="s">
        <v>43</v>
      </c>
      <c s="6" r="C13" t="n">
        <v>26022</v>
      </c>
      <c s="6" r="D13" t="n">
        <v>0</v>
      </c>
    </row>
    <row r="14" spans="1:4">
      <c s="4" r="A14" t="s">
        <v>44</v>
      </c>
      <c s="6" r="C14" t="n">
        <v>1591343</v>
      </c>
      <c s="6" r="D14" t="n">
        <v>979509</v>
      </c>
    </row>
    <row r="15" spans="1:4">
      <c s="4" r="A15" t="s">
        <v>45</v>
      </c>
      <c s="6" r="C15" t="n">
        <v>2558350</v>
      </c>
      <c s="6" r="D15" t="n">
        <v>21550</v>
      </c>
    </row>
    <row r="16" spans="1:4">
      <c s="4" r="A16" t="s">
        <v>46</v>
      </c>
      <c s="6" r="C16" t="n">
        <v>2403000</v>
      </c>
    </row>
    <row r="17" spans="1:4">
      <c s="4" r="A17" t="s">
        <v>47</v>
      </c>
      <c s="6" r="C17" t="n">
        <v>530468</v>
      </c>
      <c s="6" r="D17" t="n">
        <v>71599</v>
      </c>
    </row>
    <row r="18" spans="1:4">
      <c s="4" r="A18" t="s">
        <v>48</v>
      </c>
      <c s="4" r="B18" t="s">
        <v>49</v>
      </c>
      <c s="6" r="C18" t="n">
        <v>2498366661</v>
      </c>
      <c s="6" r="D18" t="n">
        <v>2922209557</v>
      </c>
    </row>
    <row r="19" spans="1:4">
      <c s="3" r="A19" t="s">
        <v>50</v>
      </c>
    </row>
    <row r="20" spans="1:4">
      <c s="4" r="A20" t="s">
        <v>51</v>
      </c>
      <c s="6" r="C20" t="n">
        <v>509231000</v>
      </c>
      <c s="6" r="D20" t="n">
        <v>544614000</v>
      </c>
    </row>
    <row r="21" spans="1:4">
      <c s="4" r="A21" t="s">
        <v>52</v>
      </c>
      <c s="6" r="C21" t="n">
        <v>9504457</v>
      </c>
      <c s="6" r="D21" t="n">
        <v>50263852</v>
      </c>
    </row>
    <row r="22" spans="1:4">
      <c s="4" r="A22" t="s">
        <v>53</v>
      </c>
      <c s="6" r="C22" t="n">
        <v>49697000</v>
      </c>
      <c s="6" r="D22" t="n">
        <v>0</v>
      </c>
    </row>
    <row r="23" spans="1:4">
      <c s="4" r="A23" t="s">
        <v>54</v>
      </c>
      <c s="6" r="C23" t="n">
        <v>1364077012</v>
      </c>
      <c s="6" r="D23" t="n">
        <v>1670573456</v>
      </c>
    </row>
    <row r="24" spans="1:4">
      <c s="4" r="A24" t="s">
        <v>55</v>
      </c>
      <c s="6" r="C24" t="n">
        <v>380638423</v>
      </c>
      <c s="6" r="D24" t="n">
        <v>432035976</v>
      </c>
    </row>
    <row r="25" spans="1:4">
      <c s="4" r="A25" t="s">
        <v>56</v>
      </c>
      <c s="6" r="C25" t="n">
        <v>0</v>
      </c>
      <c s="6" r="D25" t="n">
        <v>2289058</v>
      </c>
    </row>
    <row r="26" spans="1:4">
      <c s="4" r="A26" t="s">
        <v>57</v>
      </c>
      <c s="6" r="C26" t="n">
        <v>6574699</v>
      </c>
      <c s="6" r="D26" t="n">
        <v>8238924</v>
      </c>
    </row>
    <row r="27" spans="1:4">
      <c s="4" r="A27" t="s">
        <v>58</v>
      </c>
      <c s="6" r="C27" t="n">
        <v>39132</v>
      </c>
      <c s="6" r="D27" t="n">
        <v>39132</v>
      </c>
    </row>
    <row r="28" spans="1:4">
      <c s="4" r="A28" t="s">
        <v>59</v>
      </c>
      <c s="6" r="C28" t="n">
        <v>842903</v>
      </c>
      <c s="6" r="D28" t="n">
        <v>1062000</v>
      </c>
    </row>
    <row r="29" spans="1:4">
      <c s="4" r="A29" t="s">
        <v>60</v>
      </c>
      <c s="6" r="C29" t="n">
        <v>267507</v>
      </c>
      <c s="6" r="D29" t="n">
        <v>295029</v>
      </c>
    </row>
    <row r="30" spans="1:4">
      <c s="4" r="A30" t="s">
        <v>61</v>
      </c>
      <c s="4" r="B30" t="s">
        <v>49</v>
      </c>
      <c s="6" r="C30" t="n">
        <v>2320872133</v>
      </c>
      <c s="6" r="D30" t="n">
        <v>2709411427</v>
      </c>
    </row>
    <row r="31" spans="1:4">
      <c s="3" r="A31" t="s">
        <v>62</v>
      </c>
    </row>
    <row r="32" spans="1:4">
      <c s="4" r="A32" t="s">
        <v>63</v>
      </c>
      <c s="6" r="C32" t="n">
        <v>37156972</v>
      </c>
      <c s="6" r="D32" t="n">
        <v>37156972</v>
      </c>
    </row>
    <row r="33" spans="1:4">
      <c s="4" r="A33" t="s">
        <v>64</v>
      </c>
      <c s="6" r="C33" t="n">
        <v>146269</v>
      </c>
      <c s="6" r="D33" t="n">
        <v>146953</v>
      </c>
    </row>
    <row r="34" spans="1:4">
      <c s="4" r="A34" t="s">
        <v>65</v>
      </c>
      <c s="6" r="C34" t="n">
        <v>189037842</v>
      </c>
      <c s="6" r="D34" t="n">
        <v>189332874</v>
      </c>
    </row>
    <row r="35" spans="1:4">
      <c s="4" r="A35" t="s">
        <v>66</v>
      </c>
      <c s="6" r="C35" t="n">
        <v>-395771</v>
      </c>
      <c s="6" r="D35" t="n">
        <v>7208351</v>
      </c>
    </row>
    <row r="36" spans="1:4">
      <c s="4" r="A36" t="s">
        <v>67</v>
      </c>
      <c s="6" r="C36" t="n">
        <v>-55803240</v>
      </c>
      <c s="6" r="D36" t="n">
        <v>-32406541</v>
      </c>
    </row>
    <row r="37" spans="1:4">
      <c s="4" r="A37" t="s">
        <v>68</v>
      </c>
      <c s="6" r="C37" t="n">
        <v>7352456</v>
      </c>
      <c s="6" r="D37" t="n">
        <v>11359521</v>
      </c>
    </row>
    <row r="38" spans="1:4">
      <c s="4" r="A38" t="s">
        <v>69</v>
      </c>
      <c s="6" r="C38" t="n">
        <v>177494528</v>
      </c>
      <c s="6" r="D38" t="n">
        <v>212798130</v>
      </c>
    </row>
    <row r="39" spans="1:4">
      <c s="4" r="A39" t="s">
        <v>70</v>
      </c>
      <c s="8" r="C39" t="n">
        <v>2498366661</v>
      </c>
      <c s="8" r="D39" t="n">
        <v>2922209557</v>
      </c>
    </row>
    <row r="40" spans="1:4">
      <c r="A40" t="n"/>
    </row>
    <row r="41" spans="1:4">
      <c s="4" r="A41" t="s">
        <v>49</v>
      </c>
      <c s="4" r="B41"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8</v>
      </c>
      <c s="2" r="B1" t="s">
        <v>1</v>
      </c>
    </row>
    <row r="2" spans="1:2">
      <c s="2" r="B2" t="s">
        <v>2</v>
      </c>
    </row>
    <row r="3" spans="1:2">
      <c s="3" r="A3" t="s">
        <v>250</v>
      </c>
    </row>
    <row r="4" spans="1:2">
      <c s="4" r="A4" t="s">
        <v>289</v>
      </c>
      <c s="4" r="B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7</v>
      </c>
      <c s="2" r="B1" t="s">
        <v>1</v>
      </c>
    </row>
    <row r="2" spans="1:2">
      <c s="2" r="B2" t="s">
        <v>2</v>
      </c>
    </row>
    <row r="3" spans="1:2">
      <c s="3" r="A3" t="s">
        <v>308</v>
      </c>
    </row>
    <row r="4" spans="1:2">
      <c s="4" r="A4" t="s">
        <v>309</v>
      </c>
      <c s="4" r="B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11</v>
      </c>
      <c s="2" r="B1" t="s">
        <v>1</v>
      </c>
    </row>
    <row r="2" spans="1:2">
      <c s="2" r="B2" t="s">
        <v>2</v>
      </c>
    </row>
    <row r="3" spans="1:2">
      <c s="3" r="A3" t="s">
        <v>312</v>
      </c>
    </row>
    <row r="4" spans="1:2">
      <c s="4" r="A4" t="s">
        <v>313</v>
      </c>
      <c s="4"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5</v>
      </c>
      <c s="2" r="B1" t="s">
        <v>1</v>
      </c>
    </row>
    <row r="2" spans="1:2">
      <c s="2" r="B2" t="s">
        <v>2</v>
      </c>
    </row>
    <row r="3" spans="1:2">
      <c s="3" r="A3" t="s">
        <v>316</v>
      </c>
    </row>
    <row r="4" spans="1:2">
      <c s="4" r="A4" t="s">
        <v>317</v>
      </c>
      <c s="4" r="B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9</v>
      </c>
      <c s="2" r="B1" t="s">
        <v>1</v>
      </c>
    </row>
    <row r="2" spans="1:2">
      <c s="2" r="B2" t="s">
        <v>2</v>
      </c>
    </row>
    <row r="3" spans="1:2">
      <c s="3" r="A3" t="s">
        <v>320</v>
      </c>
    </row>
    <row r="4" spans="1:2">
      <c s="4" r="A4" t="s">
        <v>321</v>
      </c>
      <c s="4" r="B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23</v>
      </c>
      <c s="2" r="B1" t="s">
        <v>1</v>
      </c>
    </row>
    <row r="2" spans="1:2">
      <c s="2" r="B2" t="s">
        <v>2</v>
      </c>
    </row>
    <row r="3" spans="1:2">
      <c s="3" r="A3" t="s">
        <v>324</v>
      </c>
    </row>
    <row r="4" spans="1:2">
      <c s="4" r="A4" t="s">
        <v>325</v>
      </c>
      <c s="4" r="B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72</v>
      </c>
      <c s="2" r="B1" t="s">
        <v>1</v>
      </c>
    </row>
    <row r="2" spans="1:3">
      <c s="2" r="B2" t="s">
        <v>2</v>
      </c>
      <c s="2" r="C2" t="s">
        <v>31</v>
      </c>
    </row>
    <row r="3" spans="1:3">
      <c s="4" r="A3" t="s">
        <v>73</v>
      </c>
      <c s="8" r="B3" t="n">
        <v>571086035</v>
      </c>
      <c s="8" r="C3" t="n">
        <v>366103204</v>
      </c>
    </row>
    <row r="4" spans="1:3">
      <c s="4" r="A4" t="s">
        <v>74</v>
      </c>
      <c s="8" r="B4" t="n">
        <v>10900402</v>
      </c>
      <c s="8" r="C4" t="n">
        <v>53081951</v>
      </c>
    </row>
    <row r="5" spans="1:3">
      <c s="4" r="A5" t="s">
        <v>75</v>
      </c>
      <c s="9" r="B5" t="n">
        <v>0.01</v>
      </c>
      <c s="9" r="C5" t="n">
        <v>0.01</v>
      </c>
    </row>
    <row r="6" spans="1:3">
      <c s="4" r="A6" t="s">
        <v>76</v>
      </c>
      <c s="6" r="B6" t="n">
        <v>50000000</v>
      </c>
      <c s="6" r="C6" t="n">
        <v>50000000</v>
      </c>
    </row>
    <row r="7" spans="1:3">
      <c s="4" r="A7" t="s">
        <v>77</v>
      </c>
      <c s="4" r="B7" t="s">
        <v>78</v>
      </c>
      <c s="4" r="C7" t="s">
        <v>78</v>
      </c>
    </row>
    <row r="8" spans="1:3">
      <c s="4" r="A8" t="s">
        <v>79</v>
      </c>
      <c s="8" r="B8" t="n">
        <v>25</v>
      </c>
      <c s="8" r="C8" t="n">
        <v>25</v>
      </c>
    </row>
    <row r="9" spans="1:3">
      <c s="4" r="A9" t="s">
        <v>80</v>
      </c>
      <c s="6" r="B9" t="n">
        <v>1610000</v>
      </c>
      <c s="6" r="C9" t="n">
        <v>1610000</v>
      </c>
    </row>
    <row r="10" spans="1:3">
      <c s="4" r="A10" t="s">
        <v>81</v>
      </c>
      <c s="6" r="B10" t="n">
        <v>1610000</v>
      </c>
      <c s="6" r="C10" t="n">
        <v>1610000</v>
      </c>
    </row>
    <row r="11" spans="1:3">
      <c s="4" r="A11" t="s">
        <v>82</v>
      </c>
      <c s="9" r="B11" t="n">
        <v>0.01</v>
      </c>
      <c s="9" r="C11" t="n">
        <v>0.01</v>
      </c>
    </row>
    <row r="12" spans="1:3">
      <c s="4" r="A12" t="s">
        <v>83</v>
      </c>
      <c s="6" r="B12" t="n">
        <v>450000000</v>
      </c>
      <c s="6" r="C12" t="n">
        <v>450000000</v>
      </c>
    </row>
    <row r="13" spans="1:3">
      <c s="4" r="A13" t="s">
        <v>84</v>
      </c>
      <c s="6" r="B13" t="n">
        <v>14656394</v>
      </c>
      <c s="6" r="C13" t="n">
        <v>14718750</v>
      </c>
    </row>
    <row r="14" spans="1:3">
      <c s="4" r="A14" t="s">
        <v>85</v>
      </c>
      <c s="6" r="B14" t="n">
        <v>14656394</v>
      </c>
      <c s="6" r="C14" t="n">
        <v>14718750</v>
      </c>
    </row>
    <row r="15" spans="1:3">
      <c s="4" r="A15" t="s">
        <v>86</v>
      </c>
      <c s="8" r="B15" t="n">
        <v>1868482556</v>
      </c>
      <c s="8" r="C15" t="n">
        <v>2389784101</v>
      </c>
    </row>
    <row r="16" spans="1:3">
      <c s="4" r="A16" t="s">
        <v>87</v>
      </c>
      <c s="8" r="B16" t="n">
        <v>1750916265</v>
      </c>
      <c s="8" r="C16" t="n">
        <v>21809362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46</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row r="11" spans="1:2">
      <c s="4" r="A11" t="s">
        <v>342</v>
      </c>
      <c s="4" r="B11" t="s">
        <v>343</v>
      </c>
    </row>
    <row r="12" spans="1:2">
      <c s="4" r="A12" t="s">
        <v>344</v>
      </c>
      <c s="4" r="B12" t="s">
        <v>345</v>
      </c>
    </row>
    <row r="13" spans="1:2">
      <c s="4" r="A13" t="s">
        <v>346</v>
      </c>
      <c s="4" r="B13" t="s">
        <v>347</v>
      </c>
    </row>
    <row r="14" spans="1:2">
      <c s="4" r="A14" t="s">
        <v>348</v>
      </c>
      <c s="4" r="B14" t="s">
        <v>349</v>
      </c>
    </row>
    <row r="15" spans="1:2">
      <c s="4" r="A15" t="s">
        <v>350</v>
      </c>
      <c s="4" r="B15" t="s">
        <v>351</v>
      </c>
    </row>
    <row r="16" spans="1:2">
      <c s="4" r="A16" t="s">
        <v>352</v>
      </c>
      <c s="4" r="B16" t="s">
        <v>353</v>
      </c>
    </row>
    <row r="17" spans="1:2">
      <c s="4" r="A17" t="s">
        <v>354</v>
      </c>
      <c s="4" r="B17" t="s">
        <v>355</v>
      </c>
    </row>
    <row r="18" spans="1:2">
      <c s="4" r="A18" t="s">
        <v>356</v>
      </c>
      <c s="4" r="B18" t="s">
        <v>357</v>
      </c>
    </row>
    <row r="19" spans="1:2">
      <c s="4" r="A19" t="s">
        <v>358</v>
      </c>
      <c s="4" r="B19" t="s">
        <v>359</v>
      </c>
    </row>
    <row r="20" spans="1:2">
      <c s="4" r="A20" t="s">
        <v>360</v>
      </c>
      <c s="4" r="B20" t="s">
        <v>361</v>
      </c>
    </row>
    <row r="21" spans="1:2">
      <c s="4" r="A21" t="s">
        <v>362</v>
      </c>
      <c s="4" r="B21" t="s">
        <v>363</v>
      </c>
    </row>
    <row r="22" spans="1:2">
      <c s="4" r="A22" t="s">
        <v>364</v>
      </c>
      <c s="4" r="B22" t="s">
        <v>365</v>
      </c>
    </row>
    <row r="23" spans="1:2">
      <c s="4" r="A23" t="s">
        <v>366</v>
      </c>
      <c s="4" r="B23" t="s">
        <v>367</v>
      </c>
    </row>
    <row r="24" spans="1:2">
      <c s="4" r="A24" t="s">
        <v>368</v>
      </c>
      <c s="4" r="B24" t="s">
        <v>369</v>
      </c>
    </row>
    <row r="25" spans="1:2">
      <c s="4" r="A25" t="s">
        <v>370</v>
      </c>
      <c s="4" r="B25" t="s">
        <v>371</v>
      </c>
    </row>
    <row r="26" spans="1:2">
      <c s="4" r="A26" t="s">
        <v>372</v>
      </c>
      <c s="4" r="B26" t="s">
        <v>373</v>
      </c>
    </row>
    <row r="27" spans="1:2">
      <c s="4" r="A27" t="s">
        <v>374</v>
      </c>
      <c s="4" r="B27" t="s">
        <v>375</v>
      </c>
    </row>
    <row r="28" spans="1:2">
      <c s="4" r="A28" t="s">
        <v>376</v>
      </c>
      <c s="4" r="B28" t="s">
        <v>377</v>
      </c>
    </row>
    <row r="29" spans="1:2">
      <c s="4" r="A29" t="s">
        <v>378</v>
      </c>
      <c s="4" r="B29" t="s">
        <v>379</v>
      </c>
    </row>
    <row r="30" spans="1:2">
      <c s="4" r="A30" t="s">
        <v>380</v>
      </c>
      <c s="4" r="B30" t="s">
        <v>381</v>
      </c>
    </row>
    <row r="31" spans="1:2">
      <c s="4" r="A31" t="s">
        <v>382</v>
      </c>
      <c s="4" r="B31" t="s">
        <v>383</v>
      </c>
    </row>
    <row r="32" spans="1:2">
      <c s="4" r="A32" t="s">
        <v>384</v>
      </c>
      <c s="4" r="B32"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254</v>
      </c>
    </row>
    <row r="4" spans="1:2">
      <c s="4" r="A4" t="s">
        <v>387</v>
      </c>
      <c s="4" r="B4" t="s">
        <v>388</v>
      </c>
    </row>
    <row r="5" spans="1:2">
      <c s="4" r="A5" t="s">
        <v>389</v>
      </c>
      <c s="4" r="B5" t="s">
        <v>390</v>
      </c>
    </row>
    <row r="6" spans="1:2">
      <c s="4" r="A6" t="s">
        <v>391</v>
      </c>
      <c s="4" r="B6" t="s">
        <v>392</v>
      </c>
    </row>
    <row r="7" spans="1:2">
      <c s="4" r="A7" t="s">
        <v>393</v>
      </c>
      <c s="4" r="B7" t="s">
        <v>394</v>
      </c>
    </row>
    <row r="8" spans="1:2">
      <c s="4" r="A8" t="s">
        <v>395</v>
      </c>
      <c s="4" r="B8" t="s">
        <v>396</v>
      </c>
    </row>
    <row r="9" spans="1:2">
      <c s="4" r="A9" t="s">
        <v>397</v>
      </c>
      <c s="4" r="B9" t="s">
        <v>398</v>
      </c>
    </row>
    <row r="10" spans="1:2">
      <c s="4" r="A10" t="s">
        <v>399</v>
      </c>
      <c s="4" r="B10" t="s">
        <v>400</v>
      </c>
    </row>
    <row r="11" spans="1:2">
      <c s="4" r="A11" t="s">
        <v>401</v>
      </c>
      <c s="4" r="B11" t="s">
        <v>402</v>
      </c>
    </row>
    <row r="12" spans="1:2">
      <c s="4" r="A12" t="s">
        <v>403</v>
      </c>
      <c s="4" r="B12"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405</v>
      </c>
      <c s="2" r="B1" t="s">
        <v>1</v>
      </c>
    </row>
    <row r="2" spans="1:2">
      <c s="2" r="B2" t="s">
        <v>2</v>
      </c>
    </row>
    <row r="3" spans="1:2">
      <c s="3" r="A3" t="s">
        <v>406</v>
      </c>
    </row>
    <row r="4" spans="1:2">
      <c s="4" r="A4" t="s">
        <v>407</v>
      </c>
      <c s="4" r="B4" t="s">
        <v>408</v>
      </c>
    </row>
    <row r="5" spans="1:2">
      <c s="4" r="A5" t="s">
        <v>409</v>
      </c>
    </row>
    <row r="6" spans="1:2">
      <c s="3" r="A6" t="s">
        <v>406</v>
      </c>
    </row>
    <row r="7" spans="1:2">
      <c s="4" r="A7" t="s">
        <v>410</v>
      </c>
      <c s="4" r="B7" t="s">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412</v>
      </c>
      <c s="2" r="B1" t="s">
        <v>1</v>
      </c>
    </row>
    <row r="2" spans="1:2">
      <c s="2" r="B2" t="s">
        <v>2</v>
      </c>
    </row>
    <row r="3" spans="1:2">
      <c s="3" r="A3" t="s">
        <v>263</v>
      </c>
    </row>
    <row r="4" spans="1:2">
      <c s="4" r="A4" t="s">
        <v>413</v>
      </c>
      <c s="4" r="B4" t="s">
        <v>414</v>
      </c>
    </row>
    <row r="5" spans="1:2">
      <c s="4" r="A5" t="s">
        <v>415</v>
      </c>
      <c s="4" r="B5" t="s">
        <v>416</v>
      </c>
    </row>
    <row r="6" spans="1:2">
      <c s="4" r="A6" t="s">
        <v>410</v>
      </c>
      <c s="4" r="B6"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263</v>
      </c>
    </row>
    <row r="4" spans="1:2">
      <c s="4" r="A4" t="s">
        <v>413</v>
      </c>
      <c s="4" r="B4" t="s">
        <v>419</v>
      </c>
    </row>
    <row r="5" spans="1:2">
      <c s="4" r="A5" t="s">
        <v>415</v>
      </c>
      <c s="4" r="B5" t="s">
        <v>420</v>
      </c>
    </row>
    <row r="6" spans="1:2">
      <c s="4" r="A6" t="s">
        <v>410</v>
      </c>
      <c s="4" r="B6"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22</v>
      </c>
      <c s="2" r="B1" t="s">
        <v>1</v>
      </c>
    </row>
    <row r="2" spans="1:2">
      <c s="2" r="B2" t="s">
        <v>2</v>
      </c>
    </row>
    <row r="3" spans="1:2">
      <c s="3" r="A3" t="s">
        <v>273</v>
      </c>
    </row>
    <row r="4" spans="1:2">
      <c s="4" r="A4" t="s">
        <v>423</v>
      </c>
      <c s="4" r="B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77</v>
      </c>
    </row>
    <row r="4" spans="1:2">
      <c s="4" r="A4" t="s">
        <v>426</v>
      </c>
      <c s="4" r="B4" t="s">
        <v>427</v>
      </c>
    </row>
    <row r="5" spans="1:2">
      <c s="4" r="A5" t="s">
        <v>428</v>
      </c>
      <c s="4" r="B5" t="s">
        <v>429</v>
      </c>
    </row>
    <row r="6" spans="1:2">
      <c s="4" r="A6" t="s">
        <v>430</v>
      </c>
      <c s="4" r="B6"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3" r="A3" t="s">
        <v>281</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row r="9" spans="1:2">
      <c s="4" r="A9" t="s">
        <v>443</v>
      </c>
      <c s="4" r="B9" t="s">
        <v>444</v>
      </c>
    </row>
    <row r="10" spans="1:2">
      <c s="4" r="A10" t="s">
        <v>445</v>
      </c>
      <c s="4" r="B10" t="s">
        <v>446</v>
      </c>
    </row>
    <row r="11" spans="1:2">
      <c s="4" r="A11" t="s">
        <v>447</v>
      </c>
      <c s="4" r="B11"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449</v>
      </c>
      <c s="2" r="B1" t="s">
        <v>1</v>
      </c>
    </row>
    <row r="2" spans="1:2">
      <c s="2" r="B2" t="s">
        <v>2</v>
      </c>
    </row>
    <row r="3" spans="1:2">
      <c s="3" r="A3" t="s">
        <v>285</v>
      </c>
    </row>
    <row r="4" spans="1:2">
      <c s="4" r="A4" t="s">
        <v>450</v>
      </c>
      <c s="4" r="B4" t="s">
        <v>451</v>
      </c>
    </row>
    <row r="5" spans="1:2">
      <c s="4" r="A5" t="s">
        <v>452</v>
      </c>
      <c s="4" r="B5"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454</v>
      </c>
      <c s="2" r="B1" t="s">
        <v>1</v>
      </c>
    </row>
    <row r="2" spans="1:2">
      <c s="2" r="B2" t="s">
        <v>2</v>
      </c>
    </row>
    <row r="3" spans="1:2">
      <c s="3" r="A3" t="s">
        <v>250</v>
      </c>
    </row>
    <row r="4" spans="1:2">
      <c s="4" r="A4" t="s">
        <v>455</v>
      </c>
      <c s="4" r="B4" t="s">
        <v>456</v>
      </c>
    </row>
    <row r="5" spans="1:2">
      <c s="4" r="A5" t="s">
        <v>457</v>
      </c>
      <c s="4" r="B5"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s="1" r="A1" t="s">
        <v>88</v>
      </c>
      <c s="2" r="B1" t="s">
        <v>89</v>
      </c>
      <c s="2" r="J1" t="s">
        <v>90</v>
      </c>
      <c s="2" r="K1" t="s">
        <v>91</v>
      </c>
      <c s="2" r="L1" t="s">
        <v>1</v>
      </c>
    </row>
    <row r="2" spans="1:14">
      <c s="2" r="B2" t="s">
        <v>2</v>
      </c>
      <c s="2" r="C2" t="s">
        <v>92</v>
      </c>
      <c s="2" r="D2" t="s">
        <v>4</v>
      </c>
      <c s="2" r="E2" t="s">
        <v>93</v>
      </c>
      <c s="2" r="F2" t="s">
        <v>31</v>
      </c>
      <c s="2" r="G2" t="s">
        <v>94</v>
      </c>
      <c s="2" r="H2" t="s">
        <v>95</v>
      </c>
      <c s="2" r="I2" t="s">
        <v>96</v>
      </c>
      <c s="2" r="J2" t="s">
        <v>4</v>
      </c>
      <c s="2" r="K2" t="s">
        <v>92</v>
      </c>
      <c s="2" r="L2" t="s">
        <v>2</v>
      </c>
      <c s="2" r="M2" t="s">
        <v>31</v>
      </c>
      <c s="2" r="N2" t="s">
        <v>97</v>
      </c>
    </row>
    <row r="3" spans="1:14">
      <c s="3" r="A3" t="s">
        <v>98</v>
      </c>
    </row>
    <row r="4" spans="1:14">
      <c s="4" r="A4" t="s">
        <v>51</v>
      </c>
      <c s="8" r="C4" t="n">
        <v>5460965</v>
      </c>
      <c s="8" r="D4" t="n">
        <v>6753580</v>
      </c>
      <c s="8" r="J4" t="n">
        <v>13559539</v>
      </c>
      <c s="8" r="K4" t="n">
        <v>19020504</v>
      </c>
      <c s="8" r="L4" t="n">
        <v>24298156</v>
      </c>
      <c s="8" r="M4" t="n">
        <v>16560338</v>
      </c>
      <c s="8" r="N4" t="n">
        <v>16411730</v>
      </c>
    </row>
    <row r="5" spans="1:14">
      <c s="4" r="A5" t="s">
        <v>52</v>
      </c>
      <c s="6" r="C5" t="n">
        <v>499335</v>
      </c>
      <c s="6" r="D5" t="n">
        <v>585566</v>
      </c>
      <c s="6" r="J5" t="n">
        <v>1291027</v>
      </c>
      <c s="6" r="K5" t="n">
        <v>1790362</v>
      </c>
      <c s="6" r="L5" t="n">
        <v>2097702</v>
      </c>
      <c s="6" r="M5" t="n">
        <v>3634264</v>
      </c>
      <c s="6" r="N5" t="n">
        <v>0</v>
      </c>
    </row>
    <row r="6" spans="1:14">
      <c s="4" r="A6" t="s">
        <v>99</v>
      </c>
      <c s="6" r="C6" t="n">
        <v>16794338</v>
      </c>
      <c s="6" r="D6" t="n">
        <v>17249728</v>
      </c>
      <c s="6" r="J6" t="n">
        <v>34885204</v>
      </c>
      <c s="6" r="K6" t="n">
        <v>51679542</v>
      </c>
      <c s="6" r="L6" t="n">
        <v>68016595</v>
      </c>
      <c s="6" r="M6" t="n">
        <v>21158102</v>
      </c>
      <c s="6" r="N6" t="n">
        <v>0</v>
      </c>
    </row>
    <row r="7" spans="1:14">
      <c s="4" r="A7" t="s">
        <v>100</v>
      </c>
      <c s="6" r="C7" t="n">
        <v>4641887</v>
      </c>
      <c s="6" r="D7" t="n">
        <v>5039380</v>
      </c>
      <c s="6" r="J7" t="n">
        <v>10931159</v>
      </c>
      <c s="6" r="K7" t="n">
        <v>15573046</v>
      </c>
      <c s="6" r="L7" t="n">
        <v>19986204</v>
      </c>
      <c s="6" r="M7" t="n">
        <v>4438634</v>
      </c>
      <c s="6" r="N7" t="n">
        <v>0</v>
      </c>
    </row>
    <row r="8" spans="1:14">
      <c s="4" r="A8" t="s">
        <v>39</v>
      </c>
      <c s="6" r="C8" t="n">
        <v>4809</v>
      </c>
      <c s="6" r="D8" t="n">
        <v>4236</v>
      </c>
      <c s="6" r="J8" t="n">
        <v>8577</v>
      </c>
      <c s="6" r="K8" t="n">
        <v>13386</v>
      </c>
      <c s="6" r="L8" t="n">
        <v>16351</v>
      </c>
      <c s="6" r="M8" t="n">
        <v>21274</v>
      </c>
      <c s="6" r="N8" t="n">
        <v>11843</v>
      </c>
    </row>
    <row r="9" spans="1:14">
      <c s="3" r="A9" t="s">
        <v>101</v>
      </c>
    </row>
    <row r="10" spans="1:14">
      <c s="4" r="A10" t="s">
        <v>102</v>
      </c>
      <c s="6" r="C10" t="n">
        <v>1490698</v>
      </c>
      <c s="6" r="D10" t="n">
        <v>1789532</v>
      </c>
      <c s="6" r="J10" t="n">
        <v>3502300</v>
      </c>
      <c s="6" r="K10" t="n">
        <v>4992998</v>
      </c>
      <c s="6" r="L10" t="n">
        <v>-6467312</v>
      </c>
      <c s="6" r="M10" t="n">
        <v>-2661329</v>
      </c>
      <c s="6" r="N10" t="n">
        <v>-2243565</v>
      </c>
    </row>
    <row r="11" spans="1:14">
      <c s="4" r="A11" t="s">
        <v>103</v>
      </c>
      <c s="6" r="C11" t="n">
        <v>300297</v>
      </c>
      <c s="6" r="D11" t="n">
        <v>392394</v>
      </c>
      <c s="6" r="J11" t="n">
        <v>828987</v>
      </c>
      <c s="6" r="K11" t="n">
        <v>1129284</v>
      </c>
      <c s="6" r="L11" t="n">
        <v>-1323892</v>
      </c>
      <c s="6" r="M11" t="n">
        <v>-2203961</v>
      </c>
      <c s="6" r="N11" t="n">
        <v>0</v>
      </c>
    </row>
    <row r="12" spans="1:14">
      <c s="4" r="A12" t="s">
        <v>54</v>
      </c>
      <c s="6" r="C12" t="n">
        <v>-15372832</v>
      </c>
      <c s="6" r="D12" t="n">
        <v>-15778322</v>
      </c>
      <c s="6" r="J12" t="n">
        <v>-31913781</v>
      </c>
      <c s="6" r="K12" t="n">
        <v>-47286613</v>
      </c>
      <c s="6" r="L12" t="n">
        <v>-62157176</v>
      </c>
      <c s="6" r="M12" t="n">
        <v>-19400851</v>
      </c>
      <c s="6" r="N12" t="n">
        <v>0</v>
      </c>
    </row>
    <row r="13" spans="1:14">
      <c s="4" r="A13" t="s">
        <v>55</v>
      </c>
      <c s="6" r="C13" t="n">
        <v>-3137247</v>
      </c>
      <c s="6" r="D13" t="n">
        <v>-3102240</v>
      </c>
      <c s="6" r="J13" t="n">
        <v>-6757709</v>
      </c>
      <c s="6" r="K13" t="n">
        <v>-9894956</v>
      </c>
      <c s="6" r="L13" t="n">
        <v>-13156912</v>
      </c>
      <c s="6" r="M13" t="n">
        <v>-3575168</v>
      </c>
      <c s="6" r="N13" t="n">
        <v>0</v>
      </c>
    </row>
    <row r="14" spans="1:14">
      <c s="4" r="A14" t="s">
        <v>104</v>
      </c>
      <c s="8" r="B14" t="n">
        <v>6537000</v>
      </c>
      <c s="6" r="C14" t="n">
        <v>7100260</v>
      </c>
      <c s="6" r="D14" t="n">
        <v>8570002</v>
      </c>
      <c s="8" r="E14" t="n">
        <v>9103000</v>
      </c>
      <c s="8" r="F14" t="n">
        <v>6062000</v>
      </c>
      <c s="8" r="G14" t="n">
        <v>4671000</v>
      </c>
      <c s="8" r="H14" t="n">
        <v>3891000</v>
      </c>
      <c s="8" r="I14" t="n">
        <v>3348000</v>
      </c>
      <c s="6" r="J14" t="n">
        <v>17672729</v>
      </c>
      <c s="6" r="K14" t="n">
        <v>24772989</v>
      </c>
      <c s="6" r="L14" t="n">
        <v>31309716</v>
      </c>
      <c s="6" r="M14" t="n">
        <v>17971303</v>
      </c>
      <c s="6" r="N14" t="n">
        <v>14180008</v>
      </c>
    </row>
    <row r="15" spans="1:14">
      <c s="3" r="A15" t="s">
        <v>105</v>
      </c>
    </row>
    <row r="16" spans="1:14">
      <c s="4" r="A16" t="s">
        <v>106</v>
      </c>
      <c s="6" r="C16" t="n">
        <v>-350924</v>
      </c>
      <c s="6" r="D16" t="n">
        <v>567205</v>
      </c>
      <c s="6" r="J16" t="n">
        <v>-1410284</v>
      </c>
      <c s="6" r="K16" t="n">
        <v>-1761208</v>
      </c>
      <c s="6" r="L16" t="n">
        <v>-745492</v>
      </c>
      <c s="6" r="M16" t="n">
        <v>0</v>
      </c>
      <c s="6" r="N16" t="n">
        <v>0</v>
      </c>
    </row>
    <row r="17" spans="1:14">
      <c s="4" r="A17" t="s">
        <v>107</v>
      </c>
      <c s="6" r="C17" t="n">
        <v>0</v>
      </c>
      <c s="6" r="D17" t="n">
        <v>0</v>
      </c>
      <c s="6" r="J17" t="n">
        <v>2890939</v>
      </c>
      <c s="6" r="K17" t="n">
        <v>2890939</v>
      </c>
      <c s="6" r="L17" t="n">
        <v>-2890939</v>
      </c>
      <c s="6" r="M17" t="n">
        <v>0</v>
      </c>
      <c s="6" r="N17" t="n">
        <v>0</v>
      </c>
    </row>
    <row r="18" spans="1:14">
      <c s="4" r="A18" t="s">
        <v>108</v>
      </c>
      <c s="6" r="C18" t="n">
        <v>-350924</v>
      </c>
      <c s="6" r="D18" t="n">
        <v>567205</v>
      </c>
      <c s="6" r="J18" t="n">
        <v>-4301223</v>
      </c>
      <c s="6" r="K18" t="n">
        <v>-4652147</v>
      </c>
      <c s="6" r="L18" t="n">
        <v>-3636431</v>
      </c>
      <c s="6" r="M18" t="n">
        <v>0</v>
      </c>
      <c s="6" r="N18" t="n">
        <v>0</v>
      </c>
    </row>
    <row r="19" spans="1:14">
      <c s="3" r="A19" t="s">
        <v>109</v>
      </c>
    </row>
    <row r="20" spans="1:14">
      <c s="4" r="A20" t="s">
        <v>110</v>
      </c>
      <c s="6" r="C20" t="n">
        <v>1464308</v>
      </c>
      <c s="6" r="D20" t="n">
        <v>524156</v>
      </c>
      <c s="6" r="J20" t="n">
        <v>369843</v>
      </c>
      <c s="6" r="K20" t="n">
        <v>1834151</v>
      </c>
      <c s="6" r="L20" t="n">
        <v>-533832</v>
      </c>
      <c s="6" r="M20" t="n">
        <v>3271592</v>
      </c>
      <c s="6" r="N20" t="n">
        <v>-31581087</v>
      </c>
    </row>
    <row r="21" spans="1:14">
      <c s="4" r="A21" t="s">
        <v>111</v>
      </c>
      <c s="6" r="C21" t="n">
        <v>-393685</v>
      </c>
      <c s="6" r="D21" t="n">
        <v>-232273</v>
      </c>
      <c s="6" r="J21" t="n">
        <v>-232273</v>
      </c>
      <c s="6" r="K21" t="n">
        <v>-625958</v>
      </c>
      <c s="6" r="L21" t="n">
        <v>-1041649</v>
      </c>
      <c s="6" r="M21" t="n">
        <v>0</v>
      </c>
      <c s="6" r="N21" t="n">
        <v>0</v>
      </c>
    </row>
    <row r="22" spans="1:14">
      <c s="4" r="A22" t="s">
        <v>112</v>
      </c>
      <c s="6" r="D22" t="n">
        <v>0</v>
      </c>
      <c s="6" r="J22" t="n">
        <v>0</v>
      </c>
      <c s="6" r="L22" t="n">
        <v>0</v>
      </c>
      <c s="6" r="M22" t="n">
        <v>10605848</v>
      </c>
      <c s="6" r="N22" t="n">
        <v>5838309</v>
      </c>
    </row>
    <row r="23" spans="1:14">
      <c s="4" r="A23" t="s">
        <v>113</v>
      </c>
      <c s="6" r="C23" t="n">
        <v>-8262423</v>
      </c>
      <c s="6" r="D23" t="n">
        <v>-1217392</v>
      </c>
      <c s="6" r="J23" t="n">
        <v>-4047878</v>
      </c>
      <c s="6" r="K23" t="n">
        <v>-12310301</v>
      </c>
      <c s="6" r="L23" t="n">
        <v>-12024730</v>
      </c>
      <c s="6" r="M23" t="n">
        <v>-18214460</v>
      </c>
      <c s="6" r="N23" t="n">
        <v>18812854</v>
      </c>
    </row>
    <row r="24" spans="1:14">
      <c s="4" r="A24" t="s">
        <v>114</v>
      </c>
      <c s="6" r="C24" t="n">
        <v>1631907</v>
      </c>
      <c s="6" r="D24" t="n">
        <v>902032</v>
      </c>
      <c s="6" r="J24" t="n">
        <v>-849006</v>
      </c>
      <c s="6" r="K24" t="n">
        <v>782901</v>
      </c>
      <c s="6" r="L24" t="n">
        <v>4909858</v>
      </c>
      <c s="6" r="M24" t="n">
        <v>-2931249</v>
      </c>
      <c s="6" r="N24" t="n">
        <v>878100</v>
      </c>
    </row>
    <row r="25" spans="1:14">
      <c s="4" r="A25" t="s">
        <v>115</v>
      </c>
      <c s="6" r="C25" t="n">
        <v>-13666</v>
      </c>
      <c s="6" r="D25" t="n">
        <v>759059</v>
      </c>
      <c s="6" r="J25" t="n">
        <v>1031291</v>
      </c>
      <c s="6" r="K25" t="n">
        <v>1017625</v>
      </c>
      <c s="6" r="L25" t="n">
        <v>1216314</v>
      </c>
      <c s="6" r="M25" t="n">
        <v>-776971</v>
      </c>
      <c s="6" r="N25" t="n">
        <v>0</v>
      </c>
    </row>
    <row r="26" spans="1:14">
      <c s="4" r="A26" t="s">
        <v>116</v>
      </c>
      <c s="6" r="C26" t="n">
        <v>539456</v>
      </c>
      <c s="6" r="D26" t="n">
        <v>-594542</v>
      </c>
      <c s="6" r="J26" t="n">
        <v>-43159</v>
      </c>
      <c s="6" r="K26" t="n">
        <v>496297</v>
      </c>
      <c s="6" r="L26" t="n">
        <v>-197179</v>
      </c>
      <c s="6" r="M26" t="n">
        <v>329728</v>
      </c>
      <c s="6" r="N26" t="n">
        <v>0</v>
      </c>
    </row>
    <row r="27" spans="1:14">
      <c s="4" r="A27" t="s">
        <v>117</v>
      </c>
      <c s="6" r="C27" t="n">
        <v>-488247</v>
      </c>
      <c s="6" r="D27" t="n">
        <v>-268311</v>
      </c>
      <c s="6" r="J27" t="n">
        <v>-268311</v>
      </c>
      <c s="6" r="K27" t="n">
        <v>-756558</v>
      </c>
      <c s="6" r="L27" t="n">
        <v>-671957</v>
      </c>
      <c s="6" r="M27" t="n">
        <v>0</v>
      </c>
      <c s="6" r="N27" t="n">
        <v>0</v>
      </c>
    </row>
    <row r="28" spans="1:14">
      <c s="4" r="A28" t="s">
        <v>118</v>
      </c>
      <c s="6" r="C28" t="n">
        <v>1804190</v>
      </c>
      <c s="6" r="D28" t="n">
        <v>1803472</v>
      </c>
      <c s="6" r="J28" t="n">
        <v>3840584</v>
      </c>
      <c s="6" r="K28" t="n">
        <v>5644774</v>
      </c>
      <c s="6" r="L28" t="n">
        <v>6097000</v>
      </c>
      <c s="6" r="M28" t="n">
        <v>1473485</v>
      </c>
      <c s="6" r="N28" t="n">
        <v>0</v>
      </c>
    </row>
    <row r="29" spans="1:14">
      <c s="4" r="A29" t="s">
        <v>119</v>
      </c>
      <c s="6" r="C29" t="n">
        <v>-1323697</v>
      </c>
      <c s="6" r="D29" t="n">
        <v>-2975798</v>
      </c>
      <c s="6" r="J29" t="n">
        <v>-6332205</v>
      </c>
      <c s="6" r="K29" t="n">
        <v>-7655902</v>
      </c>
      <c s="6" r="L29" t="n">
        <v>-8153474</v>
      </c>
      <c s="6" r="M29" t="n">
        <v>3059647</v>
      </c>
      <c s="6" r="N29" t="n">
        <v>0</v>
      </c>
    </row>
    <row r="30" spans="1:14">
      <c s="4" r="A30" t="s">
        <v>120</v>
      </c>
      <c s="6" r="C30" t="n">
        <v>64962</v>
      </c>
      <c s="6" r="D30" t="n">
        <v>56538</v>
      </c>
      <c s="6" r="J30" t="n">
        <v>56538</v>
      </c>
      <c s="6" r="K30" t="n">
        <v>121500</v>
      </c>
      <c s="6" r="L30" t="n">
        <v>211878</v>
      </c>
      <c s="6" r="M30" t="n">
        <v>0</v>
      </c>
      <c s="6" r="N30" t="n">
        <v>0</v>
      </c>
    </row>
    <row r="31" spans="1:14">
      <c s="4" r="A31" t="s">
        <v>121</v>
      </c>
      <c s="6" r="C31" t="n">
        <v>33374</v>
      </c>
      <c s="6" r="D31" t="n">
        <v>26611</v>
      </c>
      <c s="6" r="J31" t="n">
        <v>26611</v>
      </c>
      <c s="6" r="K31" t="n">
        <v>59985</v>
      </c>
      <c s="6" r="L31" t="n">
        <v>85726</v>
      </c>
      <c s="6" r="M31" t="n">
        <v>59590</v>
      </c>
      <c s="6" r="N31" t="n">
        <v>0</v>
      </c>
    </row>
    <row r="32" spans="1:14">
      <c s="4" r="A32" t="s">
        <v>122</v>
      </c>
      <c s="6" r="C32" t="n">
        <v>-4943521</v>
      </c>
      <c s="6" r="D32" t="n">
        <v>-1216448</v>
      </c>
      <c s="6" r="J32" t="n">
        <v>-6447965</v>
      </c>
      <c s="6" r="K32" t="n">
        <v>-11391486</v>
      </c>
      <c s="6" r="L32" t="n">
        <v>-10102045</v>
      </c>
      <c s="6" r="M32" t="n">
        <v>-3122790</v>
      </c>
      <c s="6" r="N32" t="n">
        <v>-6051824</v>
      </c>
    </row>
    <row r="33" spans="1:14">
      <c s="3" r="A33" t="s">
        <v>123</v>
      </c>
    </row>
    <row r="34" spans="1:14">
      <c s="4" r="A34" t="s">
        <v>124</v>
      </c>
      <c s="6" r="C34" t="n">
        <v>703167</v>
      </c>
      <c s="6" r="D34" t="n">
        <v>698629</v>
      </c>
      <c s="6" r="J34" t="n">
        <v>1416404</v>
      </c>
      <c s="6" r="K34" t="n">
        <v>2119571</v>
      </c>
      <c s="6" r="L34" t="n">
        <v>2774432</v>
      </c>
      <c s="6" r="M34" t="n">
        <v>2627592</v>
      </c>
      <c s="6" r="N34" t="n">
        <v>1287077</v>
      </c>
    </row>
    <row r="35" spans="1:14">
      <c s="4" r="A35" t="s">
        <v>125</v>
      </c>
      <c s="6" r="C35" t="n">
        <v>1419268</v>
      </c>
      <c s="6" r="D35" t="n">
        <v>1717361</v>
      </c>
      <c s="6" r="J35" t="n">
        <v>3401237</v>
      </c>
      <c s="6" r="K35" t="n">
        <v>4820505</v>
      </c>
      <c s="6" r="L35" t="n">
        <v>6660934</v>
      </c>
      <c s="6" r="M35" t="n">
        <v>2901076</v>
      </c>
      <c s="6" r="N35" t="n">
        <v>992115</v>
      </c>
    </row>
    <row r="36" spans="1:14">
      <c s="4" r="A36" t="s">
        <v>126</v>
      </c>
      <c s="6" r="C36" t="n">
        <v>1338272</v>
      </c>
      <c s="6" r="D36" t="n">
        <v>1055075</v>
      </c>
      <c s="6" r="J36" t="n">
        <v>2106642</v>
      </c>
      <c s="6" r="K36" t="n">
        <v>3444914</v>
      </c>
      <c s="6" r="L36" t="n">
        <v>4980348</v>
      </c>
      <c s="6" r="M36" t="n">
        <v>3247683</v>
      </c>
      <c s="6" r="N36" t="n">
        <v>2103223</v>
      </c>
    </row>
    <row r="37" spans="1:14">
      <c s="4" r="A37" t="s">
        <v>127</v>
      </c>
      <c s="6" r="C37" t="n">
        <v>20377</v>
      </c>
      <c s="6" r="D37" t="n">
        <v>-586298</v>
      </c>
      <c s="6" r="J37" t="n">
        <v>-1205541</v>
      </c>
      <c s="6" r="K37" t="n">
        <v>-1185164</v>
      </c>
      <c s="6" r="L37" t="n">
        <v>2448439</v>
      </c>
      <c s="6" r="M37" t="n">
        <v>2504741</v>
      </c>
      <c s="6" r="N37" t="n">
        <v>288416</v>
      </c>
    </row>
    <row r="38" spans="1:14">
      <c s="4" r="A38" t="s">
        <v>128</v>
      </c>
      <c s="6" r="C38" t="n">
        <v>64207</v>
      </c>
      <c s="6" r="D38" t="n">
        <v>62348</v>
      </c>
      <c s="6" r="J38" t="n">
        <v>122995</v>
      </c>
      <c s="6" r="K38" t="n">
        <v>187202</v>
      </c>
      <c s="6" r="L38" t="n">
        <v>256608</v>
      </c>
      <c s="6" r="M38" t="n">
        <v>253635</v>
      </c>
      <c s="6" r="N38" t="n">
        <v>230923</v>
      </c>
    </row>
    <row r="39" spans="1:14">
      <c s="4" r="A39" t="s">
        <v>129</v>
      </c>
      <c s="6" r="C39" t="n">
        <v>3504537</v>
      </c>
      <c s="6" r="D39" t="n">
        <v>4119711</v>
      </c>
      <c s="6" r="J39" t="n">
        <v>8252819</v>
      </c>
      <c s="6" r="K39" t="n">
        <v>11757356</v>
      </c>
      <c s="6" r="L39" t="n">
        <v>17120761</v>
      </c>
      <c s="6" r="M39" t="n">
        <v>11534727</v>
      </c>
      <c s="6" r="N39" t="n">
        <v>4901754</v>
      </c>
    </row>
    <row r="40" spans="1:14">
      <c s="4" r="A40" t="s">
        <v>130</v>
      </c>
      <c s="6" r="C40" t="n">
        <v>-1698722</v>
      </c>
      <c s="6" r="D40" t="n">
        <v>3801048</v>
      </c>
      <c s="6" r="J40" t="n">
        <v>-1329278</v>
      </c>
      <c s="6" r="K40" t="n">
        <v>-3028000</v>
      </c>
      <c s="6" r="L40" t="n">
        <v>450479</v>
      </c>
      <c s="6" r="M40" t="n">
        <v>3313786</v>
      </c>
      <c s="6" r="N40" t="n">
        <v>3226430</v>
      </c>
    </row>
    <row r="41" spans="1:14">
      <c s="4" r="A41" t="s">
        <v>131</v>
      </c>
      <c s="6" r="L41" t="n">
        <v>0</v>
      </c>
      <c s="6" r="M41" t="n">
        <v>0</v>
      </c>
      <c s="6" r="N41" t="n">
        <v>0</v>
      </c>
    </row>
    <row r="42" spans="1:14">
      <c s="4" r="A42" t="s">
        <v>132</v>
      </c>
      <c s="6" r="B42" t="n">
        <v>3478000</v>
      </c>
      <c s="6" r="C42" t="n">
        <v>-1698722</v>
      </c>
      <c s="6" r="D42" t="n">
        <v>3801048</v>
      </c>
      <c s="6" r="E42" t="n">
        <v>-5130000</v>
      </c>
      <c s="6" r="F42" t="n">
        <v>-3782000</v>
      </c>
      <c s="6" r="G42" t="n">
        <v>5213000</v>
      </c>
      <c s="6" r="H42" t="n">
        <v>4425000</v>
      </c>
      <c s="6" r="I42" t="n">
        <v>-2541000</v>
      </c>
      <c s="6" r="J42" t="n">
        <v>-1329278</v>
      </c>
      <c s="6" r="K42" t="n">
        <v>-3028000</v>
      </c>
      <c s="6" r="L42" t="n">
        <v>450479</v>
      </c>
      <c s="6" r="M42" t="n">
        <v>3313786</v>
      </c>
      <c s="6" r="N42" t="n">
        <v>3226430</v>
      </c>
    </row>
    <row r="43" spans="1:14">
      <c s="4" r="A43" t="s">
        <v>133</v>
      </c>
      <c s="6" r="C43" t="n">
        <v>-880509</v>
      </c>
      <c s="6" r="D43" t="n">
        <v>-870726</v>
      </c>
      <c s="6" r="J43" t="n">
        <v>-1751235</v>
      </c>
      <c s="6" r="K43" t="n">
        <v>-2631744</v>
      </c>
      <c s="6" r="L43" t="n">
        <v>-3522036</v>
      </c>
      <c s="6" r="M43" t="n">
        <v>-2887296</v>
      </c>
      <c s="6" r="N43" t="n">
        <v>-44827</v>
      </c>
    </row>
    <row r="44" spans="1:14">
      <c s="4" r="A44" t="s">
        <v>134</v>
      </c>
      <c s="6" r="B44" t="n">
        <v>2588000</v>
      </c>
      <c s="6" r="C44" t="n">
        <v>-2579231</v>
      </c>
      <c s="6" r="D44" t="n">
        <v>2930322</v>
      </c>
      <c s="6" r="E44" t="n">
        <v>-6011000</v>
      </c>
      <c s="6" r="F44" t="n">
        <v>-4494000</v>
      </c>
      <c s="6" r="G44" t="n">
        <v>4154000</v>
      </c>
      <c s="6" r="H44" t="n">
        <v>3789000</v>
      </c>
      <c s="6" r="I44" t="n">
        <v>-3022000</v>
      </c>
      <c s="6" r="J44" t="n">
        <v>-3080513</v>
      </c>
      <c s="6" r="K44" t="n">
        <v>-5659744</v>
      </c>
      <c s="6" r="L44" t="n">
        <v>-3071557</v>
      </c>
      <c s="6" r="M44" t="n">
        <v>426490</v>
      </c>
      <c s="6" r="N44" t="n">
        <v>3181603</v>
      </c>
    </row>
    <row r="45" spans="1:14">
      <c s="3" r="A45" t="s">
        <v>135</v>
      </c>
    </row>
    <row r="46" spans="1:14">
      <c s="4" r="A46" t="s">
        <v>136</v>
      </c>
      <c s="8" r="B46" t="n">
        <v>2588000</v>
      </c>
      <c s="8" r="C46" t="n">
        <v>-2579231</v>
      </c>
      <c s="8" r="D46" t="n">
        <v>2930322</v>
      </c>
      <c s="8" r="E46" t="n">
        <v>-6011000</v>
      </c>
      <c s="8" r="F46" t="n">
        <v>-4494000</v>
      </c>
      <c s="8" r="G46" t="n">
        <v>4154000</v>
      </c>
      <c s="8" r="H46" t="n">
        <v>3789000</v>
      </c>
      <c s="8" r="I46" t="n">
        <v>-3022000</v>
      </c>
      <c s="8" r="J46" t="n">
        <v>-3080513</v>
      </c>
      <c s="8" r="K46" t="n">
        <v>-5659744</v>
      </c>
      <c s="8" r="L46" t="n">
        <v>-3071557</v>
      </c>
      <c s="8" r="M46" t="n">
        <v>426490</v>
      </c>
      <c s="8" r="N46" t="n">
        <v>3181603</v>
      </c>
    </row>
    <row r="47" spans="1:14">
      <c s="4" r="A47" t="s">
        <v>137</v>
      </c>
      <c s="6" r="B47" t="n">
        <v>14719632</v>
      </c>
      <c s="6" r="C47" t="n">
        <v>14724750</v>
      </c>
      <c s="6" r="D47" t="n">
        <v>14721492</v>
      </c>
      <c s="6" r="E47" t="n">
        <v>14718750</v>
      </c>
      <c s="6" r="F47" t="n">
        <v>14718750</v>
      </c>
      <c s="6" r="G47" t="n">
        <v>14640065</v>
      </c>
      <c s="6" r="H47" t="n">
        <v>11150788</v>
      </c>
      <c s="6" r="I47" t="n">
        <v>8816658</v>
      </c>
      <c s="6" r="J47" t="n">
        <v>14720051</v>
      </c>
      <c s="6" r="K47" t="n">
        <v>14721635</v>
      </c>
      <c s="6" r="L47" t="n">
        <v>14721074</v>
      </c>
      <c s="6" r="M47" t="n">
        <v>12358587</v>
      </c>
      <c s="6" r="N47" t="n">
        <v>6132702</v>
      </c>
    </row>
    <row r="48" spans="1:14">
      <c s="4" r="A48" t="s">
        <v>138</v>
      </c>
      <c s="9" r="B48" t="n">
        <v>0.18</v>
      </c>
      <c s="9" r="C48" t="n">
        <v>-0.18</v>
      </c>
      <c s="9" r="D48" t="n">
        <v>0.2</v>
      </c>
      <c s="9" r="E48" t="n">
        <v>-0.41</v>
      </c>
      <c s="9" r="F48" t="n">
        <v>-0.31</v>
      </c>
      <c s="9" r="G48" t="n">
        <v>0.28</v>
      </c>
      <c s="9" r="H48" t="n">
        <v>0.34</v>
      </c>
      <c s="9" r="I48" t="n">
        <v>-0.34</v>
      </c>
      <c s="9" r="J48" t="n">
        <v>-0.21</v>
      </c>
      <c s="9" r="K48" t="n">
        <v>-0.38</v>
      </c>
      <c s="9" r="L48" t="n">
        <v>-0.21</v>
      </c>
      <c s="9" r="M48" t="n">
        <v>0.03</v>
      </c>
      <c s="9" r="N48" t="n">
        <v>0.52</v>
      </c>
    </row>
    <row r="49" spans="1:14">
      <c s="4" r="A49" t="s">
        <v>139</v>
      </c>
      <c s="9" r="C49" t="n">
        <v>0.3</v>
      </c>
      <c s="9" r="D49" t="n">
        <v>0.38</v>
      </c>
      <c s="9" r="J49" t="n">
        <v>0.75</v>
      </c>
      <c s="9" r="K49" t="n">
        <v>1.05</v>
      </c>
      <c s="9" r="L49" t="n">
        <v>1.35</v>
      </c>
      <c s="9" r="M49" t="n">
        <v>1.47</v>
      </c>
      <c s="9" r="N49" t="n">
        <v>1.64</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s="1" r="A1" t="s">
        <v>459</v>
      </c>
      <c s="2" r="B1" t="s">
        <v>1</v>
      </c>
    </row>
    <row r="2" spans="1:2">
      <c s="2" r="B2" t="s">
        <v>2</v>
      </c>
    </row>
    <row r="3" spans="1:2">
      <c s="3" r="A3" t="s">
        <v>460</v>
      </c>
    </row>
    <row r="4" spans="1:2">
      <c s="4" r="A4" t="s">
        <v>461</v>
      </c>
      <c s="4" r="B4" t="s">
        <v>462</v>
      </c>
    </row>
    <row r="5" spans="1:2">
      <c s="4" r="A5" t="s">
        <v>153</v>
      </c>
    </row>
    <row r="6" spans="1:2">
      <c s="3" r="A6" t="s">
        <v>460</v>
      </c>
    </row>
    <row r="7" spans="1:2">
      <c s="4" r="A7" t="s">
        <v>461</v>
      </c>
      <c s="4" r="B7" t="s">
        <v>463</v>
      </c>
    </row>
    <row r="8" spans="1:2">
      <c s="4" r="A8" t="s">
        <v>464</v>
      </c>
    </row>
    <row r="9" spans="1:2">
      <c s="3" r="A9" t="s">
        <v>460</v>
      </c>
    </row>
    <row r="10" spans="1:2">
      <c s="4" r="A10" t="s">
        <v>461</v>
      </c>
      <c s="4" r="B10"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66</v>
      </c>
      <c s="2" r="B1" t="s">
        <v>1</v>
      </c>
    </row>
    <row r="2" spans="1:2">
      <c s="2" r="B2" t="s">
        <v>2</v>
      </c>
    </row>
    <row r="3" spans="1:2">
      <c s="3" r="A3" t="s">
        <v>300</v>
      </c>
    </row>
    <row r="4" spans="1:2">
      <c s="4" r="A4" t="s">
        <v>467</v>
      </c>
      <c s="4" r="B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69</v>
      </c>
      <c s="2" r="B1" t="s">
        <v>1</v>
      </c>
    </row>
    <row r="2" spans="1:2">
      <c s="2" r="B2" t="s">
        <v>2</v>
      </c>
    </row>
    <row r="3" spans="1:2">
      <c s="3" r="A3" t="s">
        <v>308</v>
      </c>
    </row>
    <row r="4" spans="1:2">
      <c s="4" r="A4" t="s">
        <v>470</v>
      </c>
      <c s="4" r="B4" t="s">
        <v>471</v>
      </c>
    </row>
    <row r="5" spans="1:2">
      <c s="4" r="A5" t="s">
        <v>472</v>
      </c>
      <c s="4" r="B5"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74</v>
      </c>
      <c s="2" r="B1" t="s">
        <v>1</v>
      </c>
    </row>
    <row r="2" spans="1:2">
      <c s="2" r="B2" t="s">
        <v>2</v>
      </c>
    </row>
    <row r="3" spans="1:2">
      <c s="3" r="A3" t="s">
        <v>316</v>
      </c>
    </row>
    <row r="4" spans="1:2">
      <c s="4" r="A4" t="s">
        <v>475</v>
      </c>
      <c s="4" r="B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77</v>
      </c>
      <c s="2" r="B1" t="s">
        <v>1</v>
      </c>
    </row>
    <row r="2" spans="1:2">
      <c s="2" r="B2" t="s">
        <v>2</v>
      </c>
    </row>
    <row r="3" spans="1:2">
      <c s="3" r="A3" t="s">
        <v>320</v>
      </c>
    </row>
    <row r="4" spans="1:2">
      <c s="4" r="A4" t="s">
        <v>478</v>
      </c>
      <c s="4" r="B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6"/>
  </cols>
  <sheetData>
    <row r="1" spans="1:2">
      <c s="1" r="A1" t="s">
        <v>480</v>
      </c>
      <c s="2" r="B1" t="s">
        <v>1</v>
      </c>
    </row>
    <row r="2" spans="1:2">
      <c s="2" r="B2" t="s">
        <v>2</v>
      </c>
    </row>
    <row r="3" spans="1:2">
      <c s="3" r="A3" t="s">
        <v>481</v>
      </c>
    </row>
    <row r="4" spans="1:2">
      <c s="4" r="A4" t="s">
        <v>482</v>
      </c>
      <c s="4" r="B4" t="s">
        <v>483</v>
      </c>
    </row>
    <row r="5" spans="1:2">
      <c s="4" r="A5" t="s">
        <v>484</v>
      </c>
      <c s="4" r="B5" t="s">
        <v>485</v>
      </c>
    </row>
    <row r="6" spans="1:2">
      <c s="4" r="A6" t="s">
        <v>486</v>
      </c>
      <c s="4" r="B6"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6"/>
    <col customWidth="1" max="7" min="7" width="4"/>
    <col customWidth="1" max="8" min="8" width="14"/>
    <col customWidth="1" max="9" min="9" width="14"/>
  </cols>
  <sheetData>
    <row r="1" spans="1:9">
      <c s="1" r="A1" t="s">
        <v>488</v>
      </c>
      <c s="2" r="B1" t="s">
        <v>89</v>
      </c>
      <c s="2" r="D1" t="s">
        <v>90</v>
      </c>
      <c s="2" r="E1" t="s">
        <v>91</v>
      </c>
      <c s="2" r="F1" t="s">
        <v>1</v>
      </c>
    </row>
    <row r="2" spans="1:9">
      <c s="2" r="B2" t="s">
        <v>92</v>
      </c>
      <c s="2" r="C2" t="s">
        <v>4</v>
      </c>
      <c s="2" r="D2" t="s">
        <v>4</v>
      </c>
      <c s="2" r="E2" t="s">
        <v>92</v>
      </c>
      <c s="2" r="F2" t="s">
        <v>2</v>
      </c>
      <c s="2" r="H2" t="s">
        <v>31</v>
      </c>
      <c s="2" r="I2" t="s">
        <v>97</v>
      </c>
    </row>
    <row r="3" spans="1:9">
      <c s="3" r="A3" t="s">
        <v>489</v>
      </c>
    </row>
    <row r="4" spans="1:9">
      <c s="4" r="A4" t="s">
        <v>490</v>
      </c>
      <c s="8" r="B4" t="n">
        <v>462558886</v>
      </c>
      <c s="8" r="C4" t="n">
        <v>491584595</v>
      </c>
      <c s="8" r="D4" t="n">
        <v>491584595</v>
      </c>
      <c s="8" r="E4" t="n">
        <v>462558886</v>
      </c>
      <c s="8" r="F4" t="n">
        <v>571466581</v>
      </c>
      <c s="8" r="H4" t="n">
        <v>368315738</v>
      </c>
    </row>
    <row r="5" spans="1:9">
      <c s="4" r="A5" t="s">
        <v>491</v>
      </c>
      <c s="6" r="B5" t="n">
        <v>450000000</v>
      </c>
      <c s="6" r="C5" t="n">
        <v>450000000</v>
      </c>
      <c s="6" r="D5" t="n">
        <v>450000000</v>
      </c>
      <c s="6" r="E5" t="n">
        <v>450000000</v>
      </c>
      <c s="6" r="F5" t="n">
        <v>450000000</v>
      </c>
      <c s="6" r="H5" t="n">
        <v>450000000</v>
      </c>
    </row>
    <row r="6" spans="1:9">
      <c s="4" r="A6" t="s">
        <v>492</v>
      </c>
      <c s="9" r="B6" t="n">
        <v>0.01</v>
      </c>
      <c s="9" r="C6" t="n">
        <v>0.01</v>
      </c>
      <c s="9" r="D6" t="n">
        <v>0.01</v>
      </c>
      <c s="9" r="E6" t="n">
        <v>0.01</v>
      </c>
      <c s="9" r="F6" t="n">
        <v>0.01</v>
      </c>
      <c s="9" r="H6" t="n">
        <v>0.01</v>
      </c>
    </row>
    <row r="7" spans="1:9">
      <c s="4" r="A7" t="s">
        <v>493</v>
      </c>
      <c s="6" r="B7" t="n">
        <v>14724750</v>
      </c>
      <c s="6" r="C7" t="n">
        <v>14724750</v>
      </c>
      <c s="6" r="D7" t="n">
        <v>14724750</v>
      </c>
      <c s="6" r="E7" t="n">
        <v>14724750</v>
      </c>
      <c s="6" r="F7" t="n">
        <v>14656394</v>
      </c>
      <c s="6" r="H7" t="n">
        <v>14718750</v>
      </c>
    </row>
    <row r="8" spans="1:9">
      <c s="4" r="A8" t="s">
        <v>494</v>
      </c>
      <c s="6" r="B8" t="n">
        <v>14724750</v>
      </c>
      <c s="6" r="C8" t="n">
        <v>14724750</v>
      </c>
      <c s="6" r="D8" t="n">
        <v>14724750</v>
      </c>
      <c s="6" r="E8" t="n">
        <v>14724750</v>
      </c>
      <c s="6" r="F8" t="n">
        <v>14656394</v>
      </c>
      <c s="6" r="H8" t="n">
        <v>14718750</v>
      </c>
    </row>
    <row r="9" spans="1:9">
      <c s="4" r="A9" t="s">
        <v>76</v>
      </c>
      <c s="6" r="B9" t="n">
        <v>50000000</v>
      </c>
      <c s="6" r="C9" t="n">
        <v>50000000</v>
      </c>
      <c s="6" r="D9" t="n">
        <v>50000000</v>
      </c>
      <c s="6" r="E9" t="n">
        <v>50000000</v>
      </c>
      <c s="6" r="F9" t="n">
        <v>50000000</v>
      </c>
      <c s="6" r="H9" t="n">
        <v>50000000</v>
      </c>
    </row>
    <row r="10" spans="1:9">
      <c s="4" r="A10" t="s">
        <v>495</v>
      </c>
      <c s="9" r="B10" t="n">
        <v>0.01</v>
      </c>
      <c s="9" r="C10" t="n">
        <v>0.01</v>
      </c>
      <c s="9" r="D10" t="n">
        <v>0.01</v>
      </c>
      <c s="9" r="E10" t="n">
        <v>0.01</v>
      </c>
      <c s="9" r="F10" t="n">
        <v>0.01</v>
      </c>
      <c s="9" r="H10" t="n">
        <v>0.01</v>
      </c>
    </row>
    <row r="11" spans="1:9">
      <c s="4" r="A11" t="s">
        <v>80</v>
      </c>
      <c s="6" r="B11" t="n">
        <v>1610000</v>
      </c>
      <c s="6" r="C11" t="n">
        <v>1610000</v>
      </c>
      <c s="6" r="D11" t="n">
        <v>1610000</v>
      </c>
      <c s="6" r="E11" t="n">
        <v>1610000</v>
      </c>
      <c s="6" r="F11" t="n">
        <v>1610000</v>
      </c>
      <c s="6" r="H11" t="n">
        <v>1610000</v>
      </c>
    </row>
    <row r="12" spans="1:9">
      <c s="4" r="A12" t="s">
        <v>81</v>
      </c>
      <c s="6" r="B12" t="n">
        <v>1610000</v>
      </c>
      <c s="6" r="C12" t="n">
        <v>1610000</v>
      </c>
      <c s="6" r="D12" t="n">
        <v>1610000</v>
      </c>
      <c s="6" r="E12" t="n">
        <v>1610000</v>
      </c>
      <c s="6" r="F12" t="n">
        <v>1610000</v>
      </c>
      <c s="6" r="H12" t="n">
        <v>1610000</v>
      </c>
    </row>
    <row r="13" spans="1:9">
      <c s="4" r="A13" t="s">
        <v>496</v>
      </c>
      <c s="8" r="F13" t="n">
        <v>10000000</v>
      </c>
    </row>
    <row r="14" spans="1:9">
      <c s="4" r="A14" t="s">
        <v>497</v>
      </c>
      <c s="6" r="F14" t="n">
        <v>68356</v>
      </c>
    </row>
    <row r="15" spans="1:9">
      <c s="4" r="A15" t="s">
        <v>498</v>
      </c>
      <c s="8" r="B15" t="n">
        <v>539456</v>
      </c>
      <c s="8" r="C15" t="n">
        <v>-594542</v>
      </c>
      <c s="8" r="D15" t="n">
        <v>-43159</v>
      </c>
      <c s="8" r="E15" t="n">
        <v>496297</v>
      </c>
      <c s="8" r="F15" t="n">
        <v>-197179</v>
      </c>
      <c s="8" r="H15" t="n">
        <v>329728</v>
      </c>
      <c s="8" r="I15" t="n">
        <v>0</v>
      </c>
    </row>
    <row r="16" spans="1:9">
      <c s="4" r="A16" t="s">
        <v>499</v>
      </c>
    </row>
    <row r="17" spans="1:9">
      <c s="3" r="A17" t="s">
        <v>489</v>
      </c>
    </row>
    <row r="18" spans="1:9">
      <c s="4" r="A18" t="s">
        <v>490</v>
      </c>
      <c s="6" r="F18" t="n">
        <v>92107727</v>
      </c>
      <c s="4" r="G18" t="s">
        <v>49</v>
      </c>
      <c s="6" r="H18" t="n">
        <v>53485053</v>
      </c>
    </row>
    <row r="19" spans="1:9">
      <c s="4" r="A19" t="s">
        <v>500</v>
      </c>
      <c s="6" r="F19" t="n">
        <v>30383343</v>
      </c>
      <c s="6" r="H19" t="n">
        <v>0</v>
      </c>
    </row>
    <row r="20" spans="1:9">
      <c s="4" r="A20" t="s">
        <v>501</v>
      </c>
    </row>
    <row r="21" spans="1:9">
      <c s="3" r="A21" t="s">
        <v>489</v>
      </c>
    </row>
    <row r="22" spans="1:9">
      <c s="4" r="A22" t="s">
        <v>490</v>
      </c>
      <c s="6" r="F22" t="n">
        <v>104025797</v>
      </c>
      <c s="8" r="H22" t="n">
        <v>0</v>
      </c>
    </row>
    <row r="23" spans="1:9">
      <c s="4" r="A23" t="s">
        <v>267</v>
      </c>
    </row>
    <row r="24" spans="1:9">
      <c s="3" r="A24" t="s">
        <v>489</v>
      </c>
    </row>
    <row r="25" spans="1:9">
      <c s="4" r="A25" t="s">
        <v>502</v>
      </c>
      <c s="8" r="F25" t="n">
        <v>518455163</v>
      </c>
    </row>
    <row r="26" spans="1:9">
      <c r="A26" t="n"/>
    </row>
    <row r="27" spans="1:9">
      <c s="4" r="A27" t="s">
        <v>49</v>
      </c>
      <c s="4" r="B27" t="s">
        <v>503</v>
      </c>
    </row>
  </sheetData>
  <mergeCells count="6">
    <mergeCell ref="A1:A2"/>
    <mergeCell ref="B1:C1"/>
    <mergeCell ref="F1:I1"/>
    <mergeCell ref="F2:G2"/>
    <mergeCell ref="A26:I26"/>
    <mergeCell ref="B27:I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 customWidth="1" max="6" min="6" width="14"/>
  </cols>
  <sheetData>
    <row r="1" spans="1:6">
      <c s="1" r="A1" t="s">
        <v>504</v>
      </c>
      <c s="2" r="B1" t="s">
        <v>2</v>
      </c>
      <c s="2" r="D1" t="s">
        <v>92</v>
      </c>
      <c s="2" r="E1" t="s">
        <v>4</v>
      </c>
      <c s="2" r="F1" t="s">
        <v>31</v>
      </c>
    </row>
    <row r="2" spans="1:6">
      <c s="3" r="A2" t="s">
        <v>505</v>
      </c>
    </row>
    <row r="3" spans="1:6">
      <c s="4" r="A3" t="s">
        <v>506</v>
      </c>
      <c s="8" r="B3" t="n">
        <v>571466581</v>
      </c>
      <c s="8" r="D3" t="n">
        <v>462558886</v>
      </c>
      <c s="8" r="E3" t="n">
        <v>491584595</v>
      </c>
      <c s="8" r="F3" t="n">
        <v>368315738</v>
      </c>
    </row>
    <row r="4" spans="1:6">
      <c s="4" r="A4" t="s">
        <v>507</v>
      </c>
    </row>
    <row r="5" spans="1:6">
      <c s="3" r="A5" t="s">
        <v>505</v>
      </c>
    </row>
    <row r="6" spans="1:6">
      <c s="4" r="A6" t="s">
        <v>506</v>
      </c>
      <c s="6" r="B6" t="n">
        <v>375333057</v>
      </c>
      <c s="6" r="F6" t="n">
        <v>314830685</v>
      </c>
    </row>
    <row r="7" spans="1:6">
      <c s="4" r="A7" t="s">
        <v>508</v>
      </c>
    </row>
    <row r="8" spans="1:6">
      <c s="3" r="A8" t="s">
        <v>505</v>
      </c>
    </row>
    <row r="9" spans="1:6">
      <c s="4" r="A9" t="s">
        <v>506</v>
      </c>
      <c s="6" r="B9" t="n">
        <v>43705764</v>
      </c>
      <c s="6" r="F9" t="n">
        <v>0</v>
      </c>
    </row>
    <row r="10" spans="1:6">
      <c s="4" r="A10" t="s">
        <v>509</v>
      </c>
    </row>
    <row r="11" spans="1:6">
      <c s="3" r="A11" t="s">
        <v>505</v>
      </c>
    </row>
    <row r="12" spans="1:6">
      <c s="4" r="A12" t="s">
        <v>506</v>
      </c>
      <c s="6" r="B12" t="n">
        <v>148760159</v>
      </c>
      <c s="6" r="F12" t="n">
        <v>162344627</v>
      </c>
    </row>
    <row r="13" spans="1:6">
      <c s="4" r="A13" t="s">
        <v>510</v>
      </c>
    </row>
    <row r="14" spans="1:6">
      <c s="3" r="A14" t="s">
        <v>505</v>
      </c>
    </row>
    <row r="15" spans="1:6">
      <c s="4" r="A15" t="s">
        <v>506</v>
      </c>
      <c s="6" r="B15" t="n">
        <v>182867134</v>
      </c>
      <c s="6" r="F15" t="n">
        <v>152486058</v>
      </c>
    </row>
    <row r="16" spans="1:6">
      <c s="4" r="A16" t="s">
        <v>499</v>
      </c>
    </row>
    <row r="17" spans="1:6">
      <c s="3" r="A17" t="s">
        <v>505</v>
      </c>
    </row>
    <row r="18" spans="1:6">
      <c s="4" r="A18" t="s">
        <v>506</v>
      </c>
      <c s="6" r="B18" t="n">
        <v>92107727</v>
      </c>
      <c s="4" r="C18" t="s">
        <v>49</v>
      </c>
      <c s="6" r="F18" t="n">
        <v>53485053</v>
      </c>
    </row>
    <row r="19" spans="1:6">
      <c s="4" r="A19" t="s">
        <v>511</v>
      </c>
    </row>
    <row r="20" spans="1:6">
      <c s="3" r="A20" t="s">
        <v>505</v>
      </c>
    </row>
    <row r="21" spans="1:6">
      <c s="4" r="A21" t="s">
        <v>506</v>
      </c>
      <c s="8" r="B21" t="n">
        <v>104025797</v>
      </c>
      <c s="8" r="F21" t="n">
        <v>0</v>
      </c>
    </row>
    <row r="22" spans="1:6">
      <c r="A22" t="n"/>
    </row>
    <row r="23" spans="1:6">
      <c s="4" r="A23" t="s">
        <v>49</v>
      </c>
      <c s="4" r="B23" t="s">
        <v>503</v>
      </c>
    </row>
  </sheetData>
  <mergeCells count="3">
    <mergeCell ref="B1:C1"/>
    <mergeCell ref="A22:F22"/>
    <mergeCell ref="B23:F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s>
  <sheetData>
    <row r="1" spans="1:9">
      <c s="1" r="A1" t="s">
        <v>512</v>
      </c>
      <c s="2" r="C1" t="s">
        <v>1</v>
      </c>
    </row>
    <row r="2" spans="1:9">
      <c s="2" r="C2" t="s">
        <v>2</v>
      </c>
      <c s="2" r="E2" t="s">
        <v>31</v>
      </c>
      <c s="2" r="G2" t="s">
        <v>92</v>
      </c>
      <c s="2" r="H2" t="s">
        <v>4</v>
      </c>
      <c s="2" r="I2" t="s">
        <v>97</v>
      </c>
    </row>
    <row r="3" spans="1:9">
      <c s="3" r="A3" t="s">
        <v>505</v>
      </c>
    </row>
    <row r="4" spans="1:9">
      <c s="4" r="A4" t="s">
        <v>513</v>
      </c>
      <c s="8" r="C4" t="n">
        <v>626179292</v>
      </c>
      <c s="8" r="E4" t="n">
        <v>386463099</v>
      </c>
    </row>
    <row r="5" spans="1:9">
      <c s="4" r="A5" t="s">
        <v>514</v>
      </c>
      <c s="6" r="C5" t="n">
        <v>5826119</v>
      </c>
      <c s="6" r="E5" t="n">
        <v>4796106</v>
      </c>
    </row>
    <row r="6" spans="1:9">
      <c s="3" r="A6" t="s">
        <v>515</v>
      </c>
    </row>
    <row r="7" spans="1:9">
      <c s="4" r="A7" t="s">
        <v>516</v>
      </c>
      <c s="6" r="C7" t="n">
        <v>-8891565</v>
      </c>
      <c s="4" r="D7" t="s">
        <v>49</v>
      </c>
      <c s="6" r="E7" t="n">
        <v>-49325117</v>
      </c>
    </row>
    <row r="8" spans="1:9">
      <c s="4" r="A8" t="s">
        <v>517</v>
      </c>
      <c s="6" r="C8" t="n">
        <v>-57280275</v>
      </c>
      <c s="6" r="E8" t="n">
        <v>-64545980</v>
      </c>
    </row>
    <row r="9" spans="1:9">
      <c s="4" r="A9" t="s">
        <v>518</v>
      </c>
      <c s="6" r="C9" t="n">
        <v>565833571</v>
      </c>
      <c s="6" r="E9" t="n">
        <v>361107387</v>
      </c>
    </row>
    <row r="10" spans="1:9">
      <c s="4" r="A10" t="s">
        <v>519</v>
      </c>
      <c s="6" r="C10" t="n">
        <v>5248186</v>
      </c>
      <c s="6" r="E10" t="n">
        <v>8402890</v>
      </c>
    </row>
    <row r="11" spans="1:9">
      <c s="4" r="A11" t="s">
        <v>520</v>
      </c>
      <c s="6" r="C11" t="n">
        <v>-6389447</v>
      </c>
      <c s="6" r="E11" t="n">
        <v>-1194539</v>
      </c>
    </row>
    <row r="12" spans="1:9">
      <c s="4" r="A12" t="s">
        <v>521</v>
      </c>
      <c s="6" r="C12" t="n">
        <v>571466581</v>
      </c>
      <c s="6" r="E12" t="n">
        <v>368315738</v>
      </c>
      <c s="8" r="G12" t="n">
        <v>462558886</v>
      </c>
      <c s="8" r="H12" t="n">
        <v>491584595</v>
      </c>
    </row>
    <row r="13" spans="1:9">
      <c s="4" r="A13" t="s">
        <v>522</v>
      </c>
    </row>
    <row r="14" spans="1:9">
      <c s="3" r="A14" t="s">
        <v>515</v>
      </c>
    </row>
    <row r="15" spans="1:9">
      <c s="4" r="A15" t="s">
        <v>516</v>
      </c>
      <c s="6" r="E15" t="n">
        <v>-12697796</v>
      </c>
      <c s="4" r="F15" t="s">
        <v>49</v>
      </c>
      <c s="8" r="I15" t="n">
        <v>-16126355</v>
      </c>
    </row>
    <row r="16" spans="1:9">
      <c s="4" r="A16" t="s">
        <v>517</v>
      </c>
      <c s="6" r="E16" t="n">
        <v>-17454022</v>
      </c>
      <c s="8" r="I16" t="n">
        <v>-22400380</v>
      </c>
    </row>
    <row r="17" spans="1:9">
      <c s="4" r="A17" t="s">
        <v>507</v>
      </c>
    </row>
    <row r="18" spans="1:9">
      <c s="3" r="A18" t="s">
        <v>505</v>
      </c>
    </row>
    <row r="19" spans="1:9">
      <c s="4" r="A19" t="s">
        <v>513</v>
      </c>
      <c s="6" r="C19" t="n">
        <v>370394525</v>
      </c>
      <c s="6" r="E19" t="n">
        <v>309790551</v>
      </c>
    </row>
    <row r="20" spans="1:9">
      <c s="4" r="A20" t="s">
        <v>514</v>
      </c>
      <c s="6" r="C20" t="n">
        <v>5745862</v>
      </c>
      <c s="6" r="E20" t="n">
        <v>4796106</v>
      </c>
    </row>
    <row r="21" spans="1:9">
      <c s="3" r="A21" t="s">
        <v>515</v>
      </c>
    </row>
    <row r="22" spans="1:9">
      <c s="4" r="A22" t="s">
        <v>516</v>
      </c>
      <c s="6" r="C22" t="n">
        <v>0</v>
      </c>
      <c s="6" r="E22" t="n">
        <v>0</v>
      </c>
      <c s="4" r="F22" t="s">
        <v>49</v>
      </c>
    </row>
    <row r="23" spans="1:9">
      <c s="4" r="A23" t="s">
        <v>517</v>
      </c>
      <c s="6" r="C23" t="n">
        <v>-1929145</v>
      </c>
      <c s="6" r="E23" t="n">
        <v>-2244687</v>
      </c>
    </row>
    <row r="24" spans="1:9">
      <c s="4" r="A24" t="s">
        <v>518</v>
      </c>
      <c s="6" r="C24" t="n">
        <v>374211242</v>
      </c>
      <c s="6" r="E24" t="n">
        <v>312341970</v>
      </c>
    </row>
    <row r="25" spans="1:9">
      <c s="4" r="A25" t="s">
        <v>519</v>
      </c>
      <c s="6" r="C25" t="n">
        <v>3234673</v>
      </c>
      <c s="6" r="E25" t="n">
        <v>3670643</v>
      </c>
    </row>
    <row r="26" spans="1:9">
      <c s="4" r="A26" t="s">
        <v>520</v>
      </c>
      <c s="6" r="C26" t="n">
        <v>-2112858</v>
      </c>
      <c s="6" r="E26" t="n">
        <v>-1181928</v>
      </c>
    </row>
    <row r="27" spans="1:9">
      <c s="4" r="A27" t="s">
        <v>521</v>
      </c>
      <c s="6" r="C27" t="n">
        <v>375333057</v>
      </c>
      <c s="6" r="E27" t="n">
        <v>314830685</v>
      </c>
    </row>
    <row r="28" spans="1:9">
      <c s="4" r="A28" t="s">
        <v>499</v>
      </c>
    </row>
    <row r="29" spans="1:9">
      <c s="3" r="A29" t="s">
        <v>505</v>
      </c>
    </row>
    <row r="30" spans="1:9">
      <c s="4" r="A30" t="s">
        <v>513</v>
      </c>
      <c s="6" r="C30" t="n">
        <v>116954842</v>
      </c>
      <c s="4" r="D30" t="s">
        <v>523</v>
      </c>
      <c s="6" r="E30" t="n">
        <v>76672548</v>
      </c>
    </row>
    <row r="31" spans="1:9">
      <c s="4" r="A31" t="s">
        <v>514</v>
      </c>
      <c s="6" r="C31" t="n">
        <v>80257</v>
      </c>
      <c s="4" r="D31" t="s">
        <v>523</v>
      </c>
      <c s="6" r="E31" t="n">
        <v>0</v>
      </c>
    </row>
    <row r="32" spans="1:9">
      <c s="3" r="A32" t="s">
        <v>515</v>
      </c>
    </row>
    <row r="33" spans="1:9">
      <c s="4" r="A33" t="s">
        <v>516</v>
      </c>
      <c s="4" r="B33" t="s">
        <v>49</v>
      </c>
      <c s="6" r="C33" t="n">
        <v>-8891565</v>
      </c>
      <c s="6" r="E33" t="n">
        <v>-12697796</v>
      </c>
    </row>
    <row r="34" spans="1:9">
      <c s="4" r="A34" t="s">
        <v>517</v>
      </c>
      <c s="6" r="C34" t="n">
        <v>-22101062</v>
      </c>
      <c s="4" r="D34" t="s">
        <v>523</v>
      </c>
      <c s="6" r="E34" t="n">
        <v>-15209335</v>
      </c>
    </row>
    <row r="35" spans="1:9">
      <c s="4" r="A35" t="s">
        <v>518</v>
      </c>
      <c s="6" r="C35" t="n">
        <v>86042472</v>
      </c>
      <c s="4" r="D35" t="s">
        <v>523</v>
      </c>
      <c s="6" r="E35" t="n">
        <v>48765417</v>
      </c>
    </row>
    <row r="36" spans="1:9">
      <c s="4" r="A36" t="s">
        <v>519</v>
      </c>
      <c s="6" r="C36" t="n">
        <v>1099957</v>
      </c>
      <c s="4" r="D36" t="s">
        <v>523</v>
      </c>
      <c s="6" r="E36" t="n">
        <v>4732247</v>
      </c>
    </row>
    <row r="37" spans="1:9">
      <c s="4" r="A37" t="s">
        <v>520</v>
      </c>
      <c s="6" r="C37" t="n">
        <v>-1808973</v>
      </c>
      <c s="4" r="D37" t="s">
        <v>523</v>
      </c>
      <c s="6" r="E37" t="n">
        <v>-12611</v>
      </c>
    </row>
    <row r="38" spans="1:9">
      <c s="4" r="A38" t="s">
        <v>521</v>
      </c>
      <c s="6" r="C38" t="n">
        <v>92107727</v>
      </c>
      <c s="4" r="D38" t="s">
        <v>523</v>
      </c>
      <c s="6" r="E38" t="n">
        <v>53485053</v>
      </c>
    </row>
    <row r="39" spans="1:9">
      <c s="4" r="A39" t="s">
        <v>511</v>
      </c>
    </row>
    <row r="40" spans="1:9">
      <c s="3" r="A40" t="s">
        <v>505</v>
      </c>
    </row>
    <row r="41" spans="1:9">
      <c s="4" r="A41" t="s">
        <v>513</v>
      </c>
      <c s="6" r="C41" t="n">
        <v>138829925</v>
      </c>
    </row>
    <row r="42" spans="1:9">
      <c s="4" r="A42" t="s">
        <v>514</v>
      </c>
      <c s="6" r="C42" t="n">
        <v>0</v>
      </c>
    </row>
    <row r="43" spans="1:9">
      <c s="3" r="A43" t="s">
        <v>515</v>
      </c>
    </row>
    <row r="44" spans="1:9">
      <c s="4" r="A44" t="s">
        <v>516</v>
      </c>
      <c s="4" r="B44" t="s">
        <v>49</v>
      </c>
      <c s="6" r="C44" t="n">
        <v>0</v>
      </c>
    </row>
    <row r="45" spans="1:9">
      <c s="4" r="A45" t="s">
        <v>517</v>
      </c>
      <c s="6" r="C45" t="n">
        <v>-33250068</v>
      </c>
    </row>
    <row r="46" spans="1:9">
      <c s="4" r="A46" t="s">
        <v>518</v>
      </c>
      <c s="6" r="C46" t="n">
        <v>105579857</v>
      </c>
    </row>
    <row r="47" spans="1:9">
      <c s="4" r="A47" t="s">
        <v>519</v>
      </c>
      <c s="6" r="C47" t="n">
        <v>913556</v>
      </c>
    </row>
    <row r="48" spans="1:9">
      <c s="4" r="A48" t="s">
        <v>520</v>
      </c>
      <c s="6" r="C48" t="n">
        <v>-2467616</v>
      </c>
    </row>
    <row r="49" spans="1:9">
      <c s="4" r="A49" t="s">
        <v>521</v>
      </c>
      <c s="8" r="C49" t="n">
        <v>104025797</v>
      </c>
      <c s="8" r="E49" t="n">
        <v>0</v>
      </c>
    </row>
    <row r="50" spans="1:9">
      <c r="A50" t="n"/>
    </row>
    <row r="51" spans="1:9">
      <c s="4" r="A51" t="s">
        <v>49</v>
      </c>
      <c s="4" r="B51" t="s">
        <v>524</v>
      </c>
    </row>
    <row r="52" spans="1:9">
      <c s="4" r="A52" t="s">
        <v>523</v>
      </c>
      <c s="4" r="B52" t="s">
        <v>503</v>
      </c>
    </row>
  </sheetData>
  <mergeCells count="7">
    <mergeCell ref="A1:B2"/>
    <mergeCell ref="C1:F1"/>
    <mergeCell ref="C2:D2"/>
    <mergeCell ref="E2:F2"/>
    <mergeCell ref="A50:H50"/>
    <mergeCell ref="B51:H51"/>
    <mergeCell ref="B52:H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25</v>
      </c>
      <c s="2" r="B1" t="s">
        <v>1</v>
      </c>
    </row>
    <row r="2" spans="1:4">
      <c s="2" r="B2" t="s">
        <v>2</v>
      </c>
      <c s="2" r="C2" t="s">
        <v>31</v>
      </c>
      <c s="2" r="D2" t="s">
        <v>97</v>
      </c>
    </row>
    <row r="3" spans="1:4">
      <c s="3" r="A3" t="s">
        <v>505</v>
      </c>
    </row>
    <row r="4" spans="1:4">
      <c s="4" r="A4" t="s">
        <v>526</v>
      </c>
      <c s="8" r="B4" t="n">
        <v>0</v>
      </c>
      <c s="8" r="C4" t="n">
        <v>0</v>
      </c>
      <c s="8" r="D4" t="n">
        <v>0</v>
      </c>
    </row>
    <row r="5" spans="1:4">
      <c s="3" r="A5" t="s">
        <v>527</v>
      </c>
    </row>
    <row r="6" spans="1:4">
      <c s="4" r="A6" t="s">
        <v>528</v>
      </c>
      <c s="6" r="B6" t="n">
        <v>-745492</v>
      </c>
      <c s="6" r="C6" t="n">
        <v>0</v>
      </c>
      <c s="6" r="D6" t="n">
        <v>0</v>
      </c>
    </row>
    <row r="7" spans="1:4">
      <c s="4" r="A7" t="s">
        <v>529</v>
      </c>
      <c s="6" r="B7" t="n">
        <v>-2890939</v>
      </c>
      <c s="6" r="C7" t="n">
        <v>0</v>
      </c>
      <c s="6" r="D7" t="n">
        <v>0</v>
      </c>
    </row>
    <row r="8" spans="1:4">
      <c s="3" r="A8" t="s">
        <v>530</v>
      </c>
    </row>
    <row r="9" spans="1:4">
      <c s="4" r="A9" t="s">
        <v>531</v>
      </c>
      <c s="6" r="B9" t="n">
        <v>0</v>
      </c>
      <c s="6" r="C9" t="n">
        <v>0</v>
      </c>
      <c s="6" r="D9" t="n">
        <v>0</v>
      </c>
    </row>
    <row r="10" spans="1:4">
      <c s="4" r="A10" t="s">
        <v>532</v>
      </c>
      <c s="6" r="B10" t="n">
        <v>0</v>
      </c>
      <c s="6" r="C10" t="n">
        <v>0</v>
      </c>
      <c s="6" r="D10" t="n">
        <v>0</v>
      </c>
    </row>
    <row r="11" spans="1:4">
      <c s="4" r="A11" t="s">
        <v>533</v>
      </c>
      <c s="8" r="B11" t="n">
        <v>-3636431</v>
      </c>
      <c s="8" r="C11" t="n">
        <v>0</v>
      </c>
      <c s="8" r="D11"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1</v>
      </c>
      <c s="2" r="D2" t="s">
        <v>97</v>
      </c>
    </row>
    <row r="3" spans="1:4">
      <c s="4" r="A3" t="s">
        <v>141</v>
      </c>
      <c s="8" r="B3" t="n">
        <v>450479</v>
      </c>
      <c s="8" r="C3" t="n">
        <v>3313786</v>
      </c>
      <c s="8" r="D3" t="n">
        <v>3226430</v>
      </c>
    </row>
    <row r="4" spans="1:4">
      <c s="3" r="A4" t="s">
        <v>142</v>
      </c>
    </row>
    <row r="5" spans="1:4">
      <c s="4" r="A5" t="s">
        <v>143</v>
      </c>
      <c s="6" r="B5" t="n">
        <v>-14776266</v>
      </c>
      <c s="6" r="C5" t="n">
        <v>10845303</v>
      </c>
      <c s="6" r="D5" t="n">
        <v>-12094479</v>
      </c>
    </row>
    <row r="6" spans="1:4">
      <c s="4" r="A6" t="s">
        <v>144</v>
      </c>
      <c s="6" r="B6" t="n">
        <v>1969108</v>
      </c>
      <c s="6" r="C6" t="n">
        <v>7458001</v>
      </c>
      <c s="6" r="D6" t="n">
        <v>-1434472</v>
      </c>
    </row>
    <row r="7" spans="1:4">
      <c s="4" r="A7" t="s">
        <v>145</v>
      </c>
      <c s="6" r="B7" t="n">
        <v>745492</v>
      </c>
      <c s="6" r="C7" t="n">
        <v>0</v>
      </c>
      <c s="6" r="D7" t="n">
        <v>0</v>
      </c>
    </row>
    <row r="8" spans="1:4">
      <c s="4" r="A8" t="s">
        <v>146</v>
      </c>
      <c s="6" r="B8" t="n">
        <v>4457544</v>
      </c>
      <c s="6" r="C8" t="n">
        <v>0</v>
      </c>
      <c s="6" r="D8" t="n">
        <v>0</v>
      </c>
    </row>
    <row r="9" spans="1:4">
      <c s="4" r="A9" t="s">
        <v>147</v>
      </c>
      <c s="6" r="B9" t="n">
        <v>-7604122</v>
      </c>
      <c s="6" r="C9" t="n">
        <v>18303304</v>
      </c>
      <c s="6" r="D9" t="n">
        <v>-13528951</v>
      </c>
    </row>
    <row r="10" spans="1:4">
      <c s="4" r="A10" t="s">
        <v>148</v>
      </c>
      <c s="6" r="B10" t="n">
        <v>-3522036</v>
      </c>
      <c s="6" r="C10" t="n">
        <v>-2887296</v>
      </c>
      <c s="6" r="D10" t="n">
        <v>-44827</v>
      </c>
    </row>
    <row r="11" spans="1:4">
      <c s="4" r="A11" t="s">
        <v>149</v>
      </c>
      <c s="8" r="B11" t="n">
        <v>-10675679</v>
      </c>
      <c s="8" r="C11" t="n">
        <v>18729794</v>
      </c>
      <c s="8" r="D11" t="n">
        <v>-103473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534</v>
      </c>
      <c s="2" r="B1" t="s">
        <v>1</v>
      </c>
    </row>
    <row r="2" spans="1:3">
      <c s="2" r="B2" t="s">
        <v>2</v>
      </c>
      <c s="2" r="C2" t="s">
        <v>31</v>
      </c>
    </row>
    <row r="3" spans="1:3">
      <c s="3" r="A3" t="s">
        <v>505</v>
      </c>
    </row>
    <row r="4" spans="1:3">
      <c s="4" r="A4" t="s">
        <v>535</v>
      </c>
      <c s="8" r="B4" t="n">
        <v>348120251</v>
      </c>
      <c s="8" r="C4" t="n">
        <v>5109181</v>
      </c>
    </row>
    <row r="5" spans="1:3">
      <c s="4" r="A5" t="s">
        <v>536</v>
      </c>
      <c s="6" r="B5" t="n">
        <v>-5983726</v>
      </c>
      <c s="6" r="C5" t="n">
        <v>-22571</v>
      </c>
    </row>
    <row r="6" spans="1:3">
      <c s="4" r="A6" t="s">
        <v>537</v>
      </c>
      <c s="6" r="B6" t="n">
        <v>6939257</v>
      </c>
      <c s="6" r="C6" t="n">
        <v>112331188</v>
      </c>
    </row>
    <row r="7" spans="1:3">
      <c s="4" r="A7" t="s">
        <v>538</v>
      </c>
      <c s="6" r="B7" t="n">
        <v>-405720</v>
      </c>
      <c s="6" r="C7" t="n">
        <v>-1171968</v>
      </c>
    </row>
    <row r="8" spans="1:3">
      <c s="4" r="A8" t="s">
        <v>539</v>
      </c>
      <c s="6" r="B8" t="n">
        <v>355059508</v>
      </c>
      <c s="6" r="C8" t="n">
        <v>117440369</v>
      </c>
    </row>
    <row r="9" spans="1:3">
      <c s="4" r="A9" t="s">
        <v>540</v>
      </c>
      <c s="8" r="B9" t="n">
        <v>-6389446</v>
      </c>
      <c s="8" r="C9" t="n">
        <v>-1194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41</v>
      </c>
      <c s="2" r="B1" t="s">
        <v>1</v>
      </c>
    </row>
    <row r="2" spans="1:4">
      <c s="2" r="B2" t="s">
        <v>2</v>
      </c>
      <c s="2" r="C2" t="s">
        <v>31</v>
      </c>
      <c s="2" r="D2" t="s">
        <v>97</v>
      </c>
    </row>
    <row r="3" spans="1:4">
      <c s="3" r="A3" t="s">
        <v>505</v>
      </c>
    </row>
    <row r="4" spans="1:4">
      <c s="4" r="A4" t="s">
        <v>542</v>
      </c>
      <c s="8" r="B4" t="n">
        <v>267741325</v>
      </c>
      <c s="8" r="C4" t="n">
        <v>462470753</v>
      </c>
      <c s="8" r="D4" t="n">
        <v>717309717</v>
      </c>
    </row>
    <row r="5" spans="1:4">
      <c s="4" r="A5" t="s">
        <v>543</v>
      </c>
      <c s="6" r="B5" t="n">
        <v>267567905</v>
      </c>
      <c s="6" r="C5" t="n">
        <v>466239975</v>
      </c>
      <c s="6" r="D5" t="n">
        <v>687203605</v>
      </c>
    </row>
    <row r="6" spans="1:4">
      <c s="4" r="A6" t="s">
        <v>544</v>
      </c>
      <c s="8" r="B6" t="n">
        <v>-173420</v>
      </c>
      <c s="8" r="C6" t="n">
        <v>3769222</v>
      </c>
      <c s="8" r="D6" t="n">
        <v>-301061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14"/>
    <col customWidth="1" max="6" min="6" width="14"/>
  </cols>
  <sheetData>
    <row r="1" spans="1:6">
      <c s="1" r="A1" t="s">
        <v>545</v>
      </c>
      <c s="2" r="B1" t="s">
        <v>2</v>
      </c>
      <c s="2" r="D1" t="s">
        <v>92</v>
      </c>
      <c s="2" r="E1" t="s">
        <v>4</v>
      </c>
      <c s="2" r="F1" t="s">
        <v>31</v>
      </c>
    </row>
    <row r="2" spans="1:6">
      <c s="3" r="A2" t="s">
        <v>505</v>
      </c>
    </row>
    <row r="3" spans="1:6">
      <c s="4" r="A3" t="s">
        <v>490</v>
      </c>
      <c s="8" r="B3" t="n">
        <v>571466581</v>
      </c>
      <c s="8" r="D3" t="n">
        <v>462558886</v>
      </c>
      <c s="8" r="E3" t="n">
        <v>491584595</v>
      </c>
      <c s="8" r="F3" t="n">
        <v>368315738</v>
      </c>
    </row>
    <row r="4" spans="1:6">
      <c s="4" r="A4" t="s">
        <v>546</v>
      </c>
    </row>
    <row r="5" spans="1:6">
      <c s="3" r="A5" t="s">
        <v>505</v>
      </c>
    </row>
    <row r="6" spans="1:6">
      <c s="4" r="A6" t="s">
        <v>490</v>
      </c>
      <c s="6" r="B6" t="n">
        <v>452165104</v>
      </c>
      <c s="6" r="F6" t="n">
        <v>283133395</v>
      </c>
    </row>
    <row r="7" spans="1:6">
      <c s="4" r="A7" t="s">
        <v>547</v>
      </c>
    </row>
    <row r="8" spans="1:6">
      <c s="3" r="A8" t="s">
        <v>505</v>
      </c>
    </row>
    <row r="9" spans="1:6">
      <c s="4" r="A9" t="s">
        <v>490</v>
      </c>
      <c s="6" r="B9" t="n">
        <v>119301477</v>
      </c>
      <c s="6" r="F9" t="n">
        <v>85182343</v>
      </c>
    </row>
    <row r="10" spans="1:6">
      <c s="4" r="A10" t="s">
        <v>507</v>
      </c>
    </row>
    <row r="11" spans="1:6">
      <c s="3" r="A11" t="s">
        <v>505</v>
      </c>
    </row>
    <row r="12" spans="1:6">
      <c s="4" r="A12" t="s">
        <v>490</v>
      </c>
      <c s="6" r="B12" t="n">
        <v>375333057</v>
      </c>
      <c s="6" r="F12" t="n">
        <v>314830685</v>
      </c>
    </row>
    <row r="13" spans="1:6">
      <c s="4" r="A13" t="s">
        <v>548</v>
      </c>
    </row>
    <row r="14" spans="1:6">
      <c s="3" r="A14" t="s">
        <v>505</v>
      </c>
    </row>
    <row r="15" spans="1:6">
      <c s="4" r="A15" t="s">
        <v>490</v>
      </c>
      <c s="6" r="B15" t="n">
        <v>360057377</v>
      </c>
      <c s="6" r="F15" t="n">
        <v>229648342</v>
      </c>
    </row>
    <row r="16" spans="1:6">
      <c s="4" r="A16" t="s">
        <v>549</v>
      </c>
    </row>
    <row r="17" spans="1:6">
      <c s="3" r="A17" t="s">
        <v>505</v>
      </c>
    </row>
    <row r="18" spans="1:6">
      <c s="4" r="A18" t="s">
        <v>490</v>
      </c>
      <c s="6" r="B18" t="n">
        <v>15275680</v>
      </c>
      <c s="6" r="F18" t="n">
        <v>85182343</v>
      </c>
    </row>
    <row r="19" spans="1:6">
      <c s="4" r="A19" t="s">
        <v>550</v>
      </c>
    </row>
    <row r="20" spans="1:6">
      <c s="3" r="A20" t="s">
        <v>505</v>
      </c>
    </row>
    <row r="21" spans="1:6">
      <c s="4" r="A21" t="s">
        <v>490</v>
      </c>
      <c s="6" r="B21" t="n">
        <v>92107727</v>
      </c>
      <c s="4" r="C21" t="s">
        <v>49</v>
      </c>
      <c s="6" r="F21" t="n">
        <v>53485053</v>
      </c>
    </row>
    <row r="22" spans="1:6">
      <c s="4" r="A22" t="s">
        <v>551</v>
      </c>
    </row>
    <row r="23" spans="1:6">
      <c s="3" r="A23" t="s">
        <v>505</v>
      </c>
    </row>
    <row r="24" spans="1:6">
      <c s="4" r="A24" t="s">
        <v>490</v>
      </c>
      <c s="6" r="B24" t="n">
        <v>92107727</v>
      </c>
      <c s="6" r="F24" t="n">
        <v>53485053</v>
      </c>
    </row>
    <row r="25" spans="1:6">
      <c s="4" r="A25" t="s">
        <v>552</v>
      </c>
    </row>
    <row r="26" spans="1:6">
      <c s="3" r="A26" t="s">
        <v>505</v>
      </c>
    </row>
    <row r="27" spans="1:6">
      <c s="4" r="A27" t="s">
        <v>490</v>
      </c>
      <c s="6" r="B27" t="n">
        <v>0</v>
      </c>
      <c s="6" r="F27" t="n">
        <v>0</v>
      </c>
    </row>
    <row r="28" spans="1:6">
      <c s="4" r="A28" t="s">
        <v>511</v>
      </c>
    </row>
    <row r="29" spans="1:6">
      <c s="3" r="A29" t="s">
        <v>505</v>
      </c>
    </row>
    <row r="30" spans="1:6">
      <c s="4" r="A30" t="s">
        <v>490</v>
      </c>
      <c s="6" r="B30" t="n">
        <v>104025797</v>
      </c>
      <c s="8" r="F30" t="n">
        <v>0</v>
      </c>
    </row>
    <row r="31" spans="1:6">
      <c s="4" r="A31" t="s">
        <v>553</v>
      </c>
    </row>
    <row r="32" spans="1:6">
      <c s="3" r="A32" t="s">
        <v>505</v>
      </c>
    </row>
    <row r="33" spans="1:6">
      <c s="4" r="A33" t="s">
        <v>490</v>
      </c>
      <c s="8" r="B33" t="n">
        <v>104025797</v>
      </c>
    </row>
    <row r="34" spans="1:6">
      <c r="A34" t="n"/>
    </row>
    <row r="35" spans="1:6">
      <c s="4" r="A35" t="s">
        <v>49</v>
      </c>
      <c s="4" r="B35" t="s">
        <v>503</v>
      </c>
    </row>
  </sheetData>
  <mergeCells count="3">
    <mergeCell ref="B1:C1"/>
    <mergeCell ref="A34:F34"/>
    <mergeCell ref="B35:F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54</v>
      </c>
      <c s="2" r="B1" t="s">
        <v>2</v>
      </c>
      <c s="2" r="C1" t="s">
        <v>31</v>
      </c>
    </row>
    <row r="2" spans="1:3">
      <c s="3" r="A2" t="s">
        <v>505</v>
      </c>
    </row>
    <row r="3" spans="1:3">
      <c s="4" r="A3" t="s">
        <v>555</v>
      </c>
      <c s="8" r="B3" t="n">
        <v>211800340</v>
      </c>
      <c s="8" r="C3" t="n">
        <v>0</v>
      </c>
    </row>
    <row r="4" spans="1:3">
      <c s="4" r="A4" t="s">
        <v>556</v>
      </c>
      <c s="6" r="B4" t="n">
        <v>359666241</v>
      </c>
      <c s="6" r="C4" t="n">
        <v>35855146</v>
      </c>
    </row>
    <row r="5" spans="1:3">
      <c s="4" r="A5" t="s">
        <v>557</v>
      </c>
      <c s="6" r="B5" t="n">
        <v>0</v>
      </c>
      <c s="6" r="C5" t="n">
        <v>332460592</v>
      </c>
    </row>
    <row r="6" spans="1:3">
      <c s="4" r="A6" t="s">
        <v>151</v>
      </c>
      <c s="8" r="B6" t="n">
        <v>571466581</v>
      </c>
      <c s="8" r="C6" t="n">
        <v>3683157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558</v>
      </c>
      <c s="2" r="C1" t="s">
        <v>1</v>
      </c>
    </row>
    <row r="2" spans="1:5">
      <c s="2" r="C2" t="s">
        <v>2</v>
      </c>
      <c s="2" r="E2" t="s">
        <v>31</v>
      </c>
    </row>
    <row r="3" spans="1:5">
      <c s="3" r="A3" t="s">
        <v>505</v>
      </c>
    </row>
    <row r="4" spans="1:5">
      <c s="4" r="A4" t="s">
        <v>559</v>
      </c>
      <c s="8" r="C4" t="n">
        <v>-12697796</v>
      </c>
    </row>
    <row r="5" spans="1:5">
      <c s="4" r="A5" t="s">
        <v>560</v>
      </c>
      <c s="4" r="B5" t="s">
        <v>49</v>
      </c>
      <c s="6" r="C5" t="n">
        <v>-36627321</v>
      </c>
    </row>
    <row r="6" spans="1:5">
      <c s="4" r="A6" t="s">
        <v>559</v>
      </c>
      <c s="6" r="C6" t="n">
        <v>-49325117</v>
      </c>
    </row>
    <row r="7" spans="1:5">
      <c s="4" r="A7" t="s">
        <v>561</v>
      </c>
      <c s="6" r="C7" t="n">
        <v>0</v>
      </c>
    </row>
    <row r="8" spans="1:5">
      <c s="4" r="A8" t="s">
        <v>562</v>
      </c>
      <c s="6" r="C8" t="n">
        <v>0</v>
      </c>
    </row>
    <row r="9" spans="1:5">
      <c s="4" r="A9" t="s">
        <v>563</v>
      </c>
      <c s="6" r="C9" t="n">
        <v>30201676</v>
      </c>
    </row>
    <row r="10" spans="1:5">
      <c s="4" r="A10" t="s">
        <v>564</v>
      </c>
      <c s="6" r="C10" t="n">
        <v>0</v>
      </c>
    </row>
    <row r="11" spans="1:5">
      <c s="4" r="A11" t="s">
        <v>565</v>
      </c>
      <c s="6" r="C11" t="n">
        <v>10582246</v>
      </c>
    </row>
    <row r="12" spans="1:5">
      <c s="4" r="A12" t="s">
        <v>566</v>
      </c>
      <c s="6" r="C12" t="n">
        <v>-2669938</v>
      </c>
    </row>
    <row r="13" spans="1:5">
      <c s="4" r="A13" t="s">
        <v>567</v>
      </c>
      <c s="6" r="C13" t="n">
        <v>2319568</v>
      </c>
    </row>
    <row r="14" spans="1:5">
      <c s="4" r="A14" t="s">
        <v>568</v>
      </c>
      <c s="6" r="C14" t="n">
        <v>-8891565</v>
      </c>
      <c s="4" r="D14" t="s">
        <v>523</v>
      </c>
      <c s="8" r="E14" t="n">
        <v>-49325117</v>
      </c>
    </row>
    <row r="15" spans="1:5">
      <c s="4" r="A15" t="s">
        <v>569</v>
      </c>
      <c s="6" r="C15" t="n">
        <v>-17454022</v>
      </c>
    </row>
    <row r="16" spans="1:5">
      <c s="4" r="A16" t="s">
        <v>570</v>
      </c>
      <c s="4" r="B16" t="s">
        <v>49</v>
      </c>
      <c s="6" r="C16" t="n">
        <v>-47091958</v>
      </c>
    </row>
    <row r="17" spans="1:5">
      <c s="4" r="A17" t="s">
        <v>569</v>
      </c>
      <c s="6" r="C17" t="n">
        <v>-64545980</v>
      </c>
    </row>
    <row r="18" spans="1:5">
      <c s="4" r="A18" t="s">
        <v>571</v>
      </c>
      <c s="6" r="C18" t="n">
        <v>-24446013</v>
      </c>
    </row>
    <row r="19" spans="1:5">
      <c s="4" r="A19" t="s">
        <v>572</v>
      </c>
      <c s="6" r="C19" t="n">
        <v>20963895</v>
      </c>
    </row>
    <row r="20" spans="1:5">
      <c s="4" r="A20" t="s">
        <v>573</v>
      </c>
      <c s="6" r="C20" t="n">
        <v>13061839</v>
      </c>
    </row>
    <row r="21" spans="1:5">
      <c s="4" r="A21" t="s">
        <v>574</v>
      </c>
      <c s="6" r="C21" t="n">
        <v>226553</v>
      </c>
    </row>
    <row r="22" spans="1:5">
      <c s="4" r="A22" t="s">
        <v>575</v>
      </c>
      <c s="6" r="C22" t="n">
        <v>-2890939</v>
      </c>
    </row>
    <row r="23" spans="1:5">
      <c s="4" r="A23" t="s">
        <v>576</v>
      </c>
      <c s="6" r="C23" t="n">
        <v>2669938</v>
      </c>
    </row>
    <row r="24" spans="1:5">
      <c s="4" r="A24" t="s">
        <v>575</v>
      </c>
      <c s="6" r="C24" t="n">
        <v>-2319568</v>
      </c>
    </row>
    <row r="25" spans="1:5">
      <c s="4" r="A25" t="s">
        <v>577</v>
      </c>
      <c s="6" r="C25" t="n">
        <v>-57280275</v>
      </c>
      <c s="6" r="E25" t="n">
        <v>-64545980</v>
      </c>
    </row>
    <row r="26" spans="1:5">
      <c s="4" r="A26" t="s">
        <v>578</v>
      </c>
      <c s="6" r="C26" t="n">
        <v>-30151818</v>
      </c>
    </row>
    <row r="27" spans="1:5">
      <c s="4" r="A27" t="s">
        <v>579</v>
      </c>
      <c s="4" r="B27" t="s">
        <v>49</v>
      </c>
      <c s="6" r="C27" t="n">
        <v>-83719279</v>
      </c>
    </row>
    <row r="28" spans="1:5">
      <c s="4" r="A28" t="s">
        <v>578</v>
      </c>
      <c s="6" r="C28" t="n">
        <v>-113871097</v>
      </c>
    </row>
    <row r="29" spans="1:5">
      <c s="4" r="A29" t="s">
        <v>580</v>
      </c>
      <c s="6" r="C29" t="n">
        <v>-24446013</v>
      </c>
    </row>
    <row r="30" spans="1:5">
      <c s="4" r="A30" t="s">
        <v>581</v>
      </c>
      <c s="6" r="C30" t="n">
        <v>20963895</v>
      </c>
    </row>
    <row r="31" spans="1:5">
      <c s="4" r="A31" t="s">
        <v>582</v>
      </c>
      <c s="6" r="C31" t="n">
        <v>43263515</v>
      </c>
    </row>
    <row r="32" spans="1:5">
      <c s="4" r="A32" t="s">
        <v>583</v>
      </c>
      <c s="6" r="C32" t="n">
        <v>226553</v>
      </c>
    </row>
    <row r="33" spans="1:5">
      <c s="4" r="A33" t="s">
        <v>584</v>
      </c>
      <c s="6" r="C33" t="n">
        <v>7691307</v>
      </c>
    </row>
    <row r="34" spans="1:5">
      <c s="4" r="A34" t="s">
        <v>585</v>
      </c>
      <c s="6" r="C34" t="n">
        <v>0</v>
      </c>
    </row>
    <row r="35" spans="1:5">
      <c s="4" r="A35" t="s">
        <v>586</v>
      </c>
      <c s="6" r="C35" t="n">
        <v>0</v>
      </c>
    </row>
    <row r="36" spans="1:5">
      <c s="4" r="A36" t="s">
        <v>587</v>
      </c>
      <c s="6" r="C36" t="n">
        <v>-66171840</v>
      </c>
      <c s="6" r="E36" t="n">
        <v>-113871097</v>
      </c>
    </row>
    <row r="37" spans="1:5">
      <c s="4" r="A37" t="s">
        <v>522</v>
      </c>
    </row>
    <row r="38" spans="1:5">
      <c s="3" r="A38" t="s">
        <v>505</v>
      </c>
    </row>
    <row r="39" spans="1:5">
      <c s="4" r="A39" t="s">
        <v>559</v>
      </c>
      <c s="6" r="C39" t="n">
        <v>-12697796</v>
      </c>
      <c s="4" r="D39" t="s">
        <v>523</v>
      </c>
      <c s="6" r="E39" t="n">
        <v>-16126355</v>
      </c>
    </row>
    <row r="40" spans="1:5">
      <c s="4" r="A40" t="s">
        <v>561</v>
      </c>
      <c s="6" r="E40" t="n">
        <v>0</v>
      </c>
    </row>
    <row r="41" spans="1:5">
      <c s="4" r="A41" t="s">
        <v>562</v>
      </c>
      <c s="6" r="E41" t="n">
        <v>559860</v>
      </c>
    </row>
    <row r="42" spans="1:5">
      <c s="4" r="A42" t="s">
        <v>563</v>
      </c>
      <c s="6" r="E42" t="n">
        <v>0</v>
      </c>
    </row>
    <row r="43" spans="1:5">
      <c s="4" r="A43" t="s">
        <v>564</v>
      </c>
      <c s="6" r="E43" t="n">
        <v>0</v>
      </c>
    </row>
    <row r="44" spans="1:5">
      <c s="4" r="A44" t="s">
        <v>565</v>
      </c>
      <c s="6" r="E44" t="n">
        <v>2868699</v>
      </c>
    </row>
    <row r="45" spans="1:5">
      <c s="4" r="A45" t="s">
        <v>567</v>
      </c>
      <c s="6" r="E45" t="n">
        <v>0</v>
      </c>
    </row>
    <row r="46" spans="1:5">
      <c s="4" r="A46" t="s">
        <v>568</v>
      </c>
      <c s="4" r="B46" t="s">
        <v>523</v>
      </c>
      <c s="6" r="E46" t="n">
        <v>-12697796</v>
      </c>
    </row>
    <row r="47" spans="1:5">
      <c s="4" r="A47" t="s">
        <v>569</v>
      </c>
      <c s="8" r="C47" t="n">
        <v>-17454022</v>
      </c>
      <c s="6" r="E47" t="n">
        <v>-22400380</v>
      </c>
    </row>
    <row r="48" spans="1:5">
      <c s="4" r="A48" t="s">
        <v>571</v>
      </c>
      <c s="6" r="E48" t="n">
        <v>-2361186</v>
      </c>
    </row>
    <row r="49" spans="1:5">
      <c s="4" r="A49" t="s">
        <v>572</v>
      </c>
      <c s="6" r="E49" t="n">
        <v>1667828</v>
      </c>
    </row>
    <row r="50" spans="1:5">
      <c s="4" r="A50" t="s">
        <v>573</v>
      </c>
      <c s="6" r="E50" t="n">
        <v>4760729</v>
      </c>
    </row>
    <row r="51" spans="1:5">
      <c s="4" r="A51" t="s">
        <v>574</v>
      </c>
      <c s="6" r="E51" t="n">
        <v>223212</v>
      </c>
    </row>
    <row r="52" spans="1:5">
      <c s="4" r="A52" t="s">
        <v>575</v>
      </c>
      <c s="6" r="E52" t="n">
        <v>0</v>
      </c>
    </row>
    <row r="53" spans="1:5">
      <c s="4" r="A53" t="s">
        <v>575</v>
      </c>
      <c s="6" r="E53" t="n">
        <v>655775</v>
      </c>
    </row>
    <row r="54" spans="1:5">
      <c s="4" r="A54" t="s">
        <v>577</v>
      </c>
      <c s="6" r="E54" t="n">
        <v>-17454022</v>
      </c>
    </row>
    <row r="55" spans="1:5">
      <c s="4" r="A55" t="s">
        <v>578</v>
      </c>
      <c s="6" r="E55" t="n">
        <v>-38526735</v>
      </c>
    </row>
    <row r="56" spans="1:5">
      <c s="4" r="A56" t="s">
        <v>580</v>
      </c>
      <c s="6" r="E56" t="n">
        <v>-2361186</v>
      </c>
    </row>
    <row r="57" spans="1:5">
      <c s="4" r="A57" t="s">
        <v>581</v>
      </c>
      <c s="6" r="E57" t="n">
        <v>2227688</v>
      </c>
    </row>
    <row r="58" spans="1:5">
      <c s="4" r="A58" t="s">
        <v>582</v>
      </c>
      <c s="6" r="E58" t="n">
        <v>4760729</v>
      </c>
    </row>
    <row r="59" spans="1:5">
      <c s="4" r="A59" t="s">
        <v>583</v>
      </c>
      <c s="6" r="E59" t="n">
        <v>223212</v>
      </c>
    </row>
    <row r="60" spans="1:5">
      <c s="4" r="A60" t="s">
        <v>584</v>
      </c>
      <c s="6" r="E60" t="n">
        <v>2868699</v>
      </c>
    </row>
    <row r="61" spans="1:5">
      <c s="4" r="A61" t="s">
        <v>586</v>
      </c>
      <c s="8" r="E61" t="n">
        <v>655775</v>
      </c>
    </row>
    <row r="62" spans="1:5">
      <c r="A62" t="n"/>
    </row>
    <row r="63" spans="1:5">
      <c s="4" r="A63" t="s">
        <v>49</v>
      </c>
      <c s="4" r="B63" t="s">
        <v>588</v>
      </c>
    </row>
    <row r="64" spans="1:5">
      <c s="4" r="A64" t="s">
        <v>523</v>
      </c>
      <c s="4" r="B64" t="s">
        <v>524</v>
      </c>
    </row>
  </sheetData>
  <mergeCells count="6">
    <mergeCell ref="A1:B2"/>
    <mergeCell ref="C1:E1"/>
    <mergeCell ref="C2:D2"/>
    <mergeCell ref="A62:D62"/>
    <mergeCell ref="B63:D63"/>
    <mergeCell ref="B64:D6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s="1" r="A1" t="s">
        <v>589</v>
      </c>
      <c s="2" r="B1" t="s">
        <v>89</v>
      </c>
      <c s="2" r="J1" t="s">
        <v>90</v>
      </c>
      <c s="2" r="K1" t="s">
        <v>91</v>
      </c>
      <c s="2" r="L1" t="s">
        <v>1</v>
      </c>
    </row>
    <row r="2" spans="1:14">
      <c s="2" r="B2" t="s">
        <v>2</v>
      </c>
      <c s="2" r="C2" t="s">
        <v>92</v>
      </c>
      <c s="2" r="D2" t="s">
        <v>4</v>
      </c>
      <c s="2" r="E2" t="s">
        <v>93</v>
      </c>
      <c s="2" r="F2" t="s">
        <v>31</v>
      </c>
      <c s="2" r="G2" t="s">
        <v>94</v>
      </c>
      <c s="2" r="H2" t="s">
        <v>95</v>
      </c>
      <c s="2" r="I2" t="s">
        <v>96</v>
      </c>
      <c s="2" r="J2" t="s">
        <v>4</v>
      </c>
      <c s="2" r="K2" t="s">
        <v>92</v>
      </c>
      <c s="2" r="L2" t="s">
        <v>2</v>
      </c>
      <c s="2" r="M2" t="s">
        <v>31</v>
      </c>
      <c s="2" r="N2" t="s">
        <v>97</v>
      </c>
    </row>
    <row r="3" spans="1:14">
      <c s="3" r="A3" t="s">
        <v>505</v>
      </c>
    </row>
    <row r="4" spans="1:14">
      <c s="4" r="A4" t="s">
        <v>590</v>
      </c>
      <c s="8" r="B4" t="n">
        <v>26338000</v>
      </c>
      <c s="8" r="C4" t="n">
        <v>27401000</v>
      </c>
      <c s="8" r="D4" t="n">
        <v>29632000</v>
      </c>
      <c s="8" r="E4" t="n">
        <v>31043000</v>
      </c>
      <c s="8" r="F4" t="n">
        <v>29139000</v>
      </c>
      <c s="8" r="G4" t="n">
        <v>8267000</v>
      </c>
      <c s="8" r="H4" t="n">
        <v>4499000</v>
      </c>
      <c s="8" r="I4" t="n">
        <v>3908000</v>
      </c>
      <c s="8" r="L4" t="n">
        <v>11087306</v>
      </c>
      <c s="8" r="M4" t="n">
        <v>11854700</v>
      </c>
      <c s="8" r="N4" t="n">
        <v>14436966</v>
      </c>
    </row>
    <row r="5" spans="1:14">
      <c s="4" r="A5" t="s">
        <v>591</v>
      </c>
      <c s="8" r="J5" t="n">
        <v>-7882863</v>
      </c>
      <c s="8" r="K5" t="n">
        <v>-11111926</v>
      </c>
      <c s="6" r="L5" t="n">
        <v>13210849</v>
      </c>
      <c s="6" r="M5" t="n">
        <v>4705639</v>
      </c>
      <c s="6" r="N5" t="n">
        <v>1974765</v>
      </c>
    </row>
    <row r="6" spans="1:14">
      <c s="4" r="A6" t="s">
        <v>592</v>
      </c>
      <c s="6" r="L6" t="n">
        <v>24298156</v>
      </c>
      <c s="6" r="M6" t="n">
        <v>16560338</v>
      </c>
      <c s="6" r="N6" t="n">
        <v>16411730</v>
      </c>
    </row>
    <row r="7" spans="1:14">
      <c s="4" r="A7" t="s">
        <v>507</v>
      </c>
    </row>
    <row r="8" spans="1:14">
      <c s="3" r="A8" t="s">
        <v>505</v>
      </c>
    </row>
    <row r="9" spans="1:14">
      <c s="4" r="A9" t="s">
        <v>590</v>
      </c>
      <c s="6" r="L9" t="n">
        <v>7286166</v>
      </c>
      <c s="6" r="M9" t="n">
        <v>11409239</v>
      </c>
      <c s="6" r="N9" t="n">
        <v>14266215</v>
      </c>
    </row>
    <row r="10" spans="1:14">
      <c s="4" r="A10" t="s">
        <v>591</v>
      </c>
      <c s="6" r="L10" t="n">
        <v>241550</v>
      </c>
      <c s="6" r="M10" t="n">
        <v>603547</v>
      </c>
      <c s="6" r="N10" t="n">
        <v>-716788</v>
      </c>
    </row>
    <row r="11" spans="1:14">
      <c s="4" r="A11" t="s">
        <v>592</v>
      </c>
      <c s="6" r="L11" t="n">
        <v>7527716</v>
      </c>
      <c s="6" r="M11" t="n">
        <v>12012786</v>
      </c>
      <c s="6" r="N11" t="n">
        <v>13549427</v>
      </c>
    </row>
    <row r="12" spans="1:14">
      <c s="4" r="A12" t="s">
        <v>499</v>
      </c>
    </row>
    <row r="13" spans="1:14">
      <c s="3" r="A13" t="s">
        <v>505</v>
      </c>
    </row>
    <row r="14" spans="1:14">
      <c s="4" r="A14" t="s">
        <v>590</v>
      </c>
      <c s="6" r="L14" t="n">
        <v>2357814</v>
      </c>
      <c s="6" r="M14" t="n">
        <v>261050</v>
      </c>
      <c s="6" r="N14" t="n">
        <v>170751</v>
      </c>
    </row>
    <row r="15" spans="1:14">
      <c s="4" r="A15" t="s">
        <v>591</v>
      </c>
      <c s="6" r="L15" t="n">
        <v>7653839</v>
      </c>
      <c s="6" r="M15" t="n">
        <v>4077481</v>
      </c>
      <c s="6" r="N15" t="n">
        <v>2691552</v>
      </c>
    </row>
    <row r="16" spans="1:14">
      <c s="4" r="A16" t="s">
        <v>592</v>
      </c>
      <c s="6" r="L16" t="n">
        <v>10011653</v>
      </c>
      <c s="6" r="M16" t="n">
        <v>4338531</v>
      </c>
      <c s="6" r="N16" t="n">
        <v>2862303</v>
      </c>
    </row>
    <row r="17" spans="1:14">
      <c s="4" r="A17" t="s">
        <v>511</v>
      </c>
    </row>
    <row r="18" spans="1:14">
      <c s="3" r="A18" t="s">
        <v>505</v>
      </c>
    </row>
    <row r="19" spans="1:14">
      <c s="4" r="A19" t="s">
        <v>590</v>
      </c>
      <c s="6" r="L19" t="n">
        <v>1443326</v>
      </c>
      <c s="6" r="M19" t="n">
        <v>184411</v>
      </c>
      <c s="6" r="N19" t="n">
        <v>0</v>
      </c>
    </row>
    <row r="20" spans="1:14">
      <c s="4" r="A20" t="s">
        <v>591</v>
      </c>
      <c s="6" r="L20" t="n">
        <v>5315461</v>
      </c>
      <c s="6" r="M20" t="n">
        <v>24610</v>
      </c>
      <c s="6" r="N20" t="n">
        <v>0</v>
      </c>
    </row>
    <row r="21" spans="1:14">
      <c s="4" r="A21" t="s">
        <v>592</v>
      </c>
      <c s="8" r="L21" t="n">
        <v>6758787</v>
      </c>
      <c s="8" r="M21" t="n">
        <v>209021</v>
      </c>
      <c s="8" r="N21" t="n">
        <v>0</v>
      </c>
    </row>
  </sheetData>
  <mergeCells count="3">
    <mergeCell ref="A1:A2"/>
    <mergeCell ref="B1:I1"/>
    <mergeCell ref="L1:N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593</v>
      </c>
      <c s="2" r="B1" t="s">
        <v>89</v>
      </c>
      <c s="2" r="D1" t="s">
        <v>90</v>
      </c>
      <c s="2" r="E1" t="s">
        <v>91</v>
      </c>
      <c s="2" r="F1" t="s">
        <v>1</v>
      </c>
    </row>
    <row r="2" spans="1:8">
      <c s="2" r="B2" t="s">
        <v>594</v>
      </c>
      <c s="2" r="C2" t="s">
        <v>595</v>
      </c>
      <c s="2" r="D2" t="s">
        <v>595</v>
      </c>
      <c s="2" r="E2" t="s">
        <v>594</v>
      </c>
      <c s="2" r="F2" t="s">
        <v>596</v>
      </c>
      <c s="2" r="G2" t="s">
        <v>597</v>
      </c>
      <c s="2" r="H2" t="s">
        <v>598</v>
      </c>
    </row>
    <row r="3" spans="1:8">
      <c s="3" r="A3" t="s">
        <v>505</v>
      </c>
    </row>
    <row r="4" spans="1:8">
      <c s="4" r="A4" t="s">
        <v>599</v>
      </c>
      <c s="8" r="F4" t="n">
        <v>-7604122</v>
      </c>
      <c s="8" r="G4" t="n">
        <v>18303304</v>
      </c>
      <c s="8" r="H4" t="n">
        <v>-13528951</v>
      </c>
    </row>
    <row r="5" spans="1:8">
      <c s="4" r="A5" t="s">
        <v>600</v>
      </c>
      <c s="6" r="F5" t="n">
        <v>6389447</v>
      </c>
      <c s="6" r="G5" t="n">
        <v>1194539</v>
      </c>
    </row>
    <row r="6" spans="1:8">
      <c s="4" r="A6" t="s">
        <v>601</v>
      </c>
      <c s="6" r="F6" t="n">
        <v>2890939</v>
      </c>
    </row>
    <row r="7" spans="1:8">
      <c s="4" r="A7" t="s">
        <v>602</v>
      </c>
      <c s="8" r="D7" t="n">
        <v>232273</v>
      </c>
      <c s="8" r="E7" t="n">
        <v>625958</v>
      </c>
      <c s="6" r="F7" t="n">
        <v>-1041649</v>
      </c>
      <c s="6" r="G7" t="n">
        <v>0</v>
      </c>
      <c s="6" r="H7" t="n">
        <v>0</v>
      </c>
    </row>
    <row r="8" spans="1:8">
      <c s="4" r="A8" t="s">
        <v>603</v>
      </c>
      <c s="8" r="B8" t="n">
        <v>-350924</v>
      </c>
      <c s="8" r="C8" t="n">
        <v>567205</v>
      </c>
      <c s="6" r="D8" t="n">
        <v>-1410284</v>
      </c>
      <c s="6" r="E8" t="n">
        <v>-1761208</v>
      </c>
      <c s="6" r="F8" t="n">
        <v>-745492</v>
      </c>
      <c s="6" r="G8" t="n">
        <v>0</v>
      </c>
      <c s="6" r="H8" t="n">
        <v>0</v>
      </c>
    </row>
    <row r="9" spans="1:8">
      <c s="4" r="A9" t="s">
        <v>490</v>
      </c>
      <c s="8" r="B9" t="n">
        <v>462558886</v>
      </c>
      <c s="8" r="C9" t="n">
        <v>491584595</v>
      </c>
      <c s="8" r="D9" t="n">
        <v>491584595</v>
      </c>
      <c s="8" r="E9" t="n">
        <v>462558886</v>
      </c>
      <c s="8" r="F9" t="n">
        <v>571466581</v>
      </c>
      <c s="8" r="G9" t="n">
        <v>368315738</v>
      </c>
    </row>
    <row r="10" spans="1:8">
      <c s="4" r="A10" t="s">
        <v>604</v>
      </c>
      <c s="6" r="F10" t="n">
        <v>67</v>
      </c>
      <c s="6" r="G10" t="n">
        <v>73</v>
      </c>
    </row>
    <row r="11" spans="1:8">
      <c s="4" r="A11" t="s">
        <v>605</v>
      </c>
      <c s="6" r="F11" t="n">
        <v>35</v>
      </c>
      <c s="6" r="G11" t="n">
        <v>2</v>
      </c>
    </row>
    <row r="12" spans="1:8">
      <c s="4" r="A12" t="s">
        <v>606</v>
      </c>
      <c s="6" r="F12" t="n">
        <v>5</v>
      </c>
      <c s="6" r="G12" t="n">
        <v>6</v>
      </c>
    </row>
    <row r="13" spans="1:8">
      <c s="4" r="A13" t="s">
        <v>607</v>
      </c>
    </row>
    <row r="14" spans="1:8">
      <c s="3" r="A14" t="s">
        <v>505</v>
      </c>
    </row>
    <row r="15" spans="1:8">
      <c s="4" r="A15" t="s">
        <v>599</v>
      </c>
      <c s="8" r="F15" t="n">
        <v>7763200</v>
      </c>
      <c s="8" r="G15" t="n">
        <v>18303304</v>
      </c>
      <c s="6" r="H15" t="n">
        <v>10347348</v>
      </c>
    </row>
    <row r="16" spans="1:8">
      <c s="4" r="A16" t="s">
        <v>608</v>
      </c>
    </row>
    <row r="17" spans="1:8">
      <c s="3" r="A17" t="s">
        <v>505</v>
      </c>
    </row>
    <row r="18" spans="1:8">
      <c s="4" r="A18" t="s">
        <v>600</v>
      </c>
      <c s="6" r="F18" t="n">
        <v>1800000</v>
      </c>
      <c s="8" r="G18" t="n">
        <v>12611</v>
      </c>
      <c s="8" r="H18" t="n">
        <v>0</v>
      </c>
    </row>
    <row r="19" spans="1:8">
      <c s="4" r="A19" t="s">
        <v>609</v>
      </c>
      <c s="6" r="F19" t="n">
        <v>7815919</v>
      </c>
    </row>
    <row r="20" spans="1:8">
      <c s="4" r="A20" t="s">
        <v>610</v>
      </c>
      <c s="6" r="F20" t="n">
        <v>428230275</v>
      </c>
    </row>
    <row r="21" spans="1:8">
      <c s="4" r="A21" t="s">
        <v>602</v>
      </c>
      <c s="6" r="F21" t="n">
        <v>1041649</v>
      </c>
    </row>
    <row r="22" spans="1:8">
      <c s="4" r="A22" t="s">
        <v>611</v>
      </c>
      <c s="6" r="F22" t="n">
        <v>6774271</v>
      </c>
    </row>
    <row r="23" spans="1:8">
      <c s="4" r="A23" t="s">
        <v>490</v>
      </c>
      <c s="8" r="F23" t="n">
        <v>3636431</v>
      </c>
    </row>
  </sheetData>
  <mergeCells count="3">
    <mergeCell ref="A1:A2"/>
    <mergeCell ref="B1:C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612</v>
      </c>
      <c s="2" r="B1" t="s">
        <v>2</v>
      </c>
      <c s="2" r="C1" t="s">
        <v>92</v>
      </c>
      <c s="2" r="D1" t="s">
        <v>4</v>
      </c>
      <c s="2" r="E1" t="s">
        <v>31</v>
      </c>
    </row>
    <row r="2" spans="1:5">
      <c s="3" r="A2" t="s">
        <v>613</v>
      </c>
    </row>
    <row r="3" spans="1:5">
      <c s="4" r="A3" t="s">
        <v>614</v>
      </c>
      <c s="8" r="B3" t="n">
        <v>10900402</v>
      </c>
      <c s="8" r="C3" t="n">
        <v>61999865</v>
      </c>
      <c s="8" r="D3" t="n">
        <v>48978699</v>
      </c>
      <c s="8" r="E3" t="n">
        <v>54678382</v>
      </c>
    </row>
    <row r="4" spans="1:5">
      <c s="4" r="A4" t="s">
        <v>409</v>
      </c>
    </row>
    <row r="5" spans="1:5">
      <c s="3" r="A5" t="s">
        <v>613</v>
      </c>
    </row>
    <row r="6" spans="1:5">
      <c s="4" r="A6" t="s">
        <v>614</v>
      </c>
      <c s="6" r="B6" t="n">
        <v>10900402</v>
      </c>
      <c s="6" r="E6" t="n">
        <v>54678382</v>
      </c>
    </row>
    <row r="7" spans="1:5">
      <c s="4" r="A7" t="s">
        <v>615</v>
      </c>
    </row>
    <row r="8" spans="1:5">
      <c s="3" r="A8" t="s">
        <v>613</v>
      </c>
    </row>
    <row r="9" spans="1:5">
      <c s="4" r="A9" t="s">
        <v>614</v>
      </c>
      <c s="6" r="B9" t="n">
        <v>10767856</v>
      </c>
      <c s="6" r="E9" t="n">
        <v>54348654</v>
      </c>
    </row>
    <row r="10" spans="1:5">
      <c s="4" r="A10" t="s">
        <v>616</v>
      </c>
    </row>
    <row r="11" spans="1:5">
      <c s="3" r="A11" t="s">
        <v>613</v>
      </c>
    </row>
    <row r="12" spans="1:5">
      <c s="4" r="A12" t="s">
        <v>614</v>
      </c>
      <c s="8" r="B12" t="n">
        <v>132546</v>
      </c>
      <c s="8" r="E12" t="n">
        <v>3297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s="1" r="A1" t="s">
        <v>617</v>
      </c>
      <c s="2" r="B1" t="s">
        <v>1</v>
      </c>
    </row>
    <row r="2" spans="1:5">
      <c s="2" r="B2" t="s">
        <v>2</v>
      </c>
      <c s="2" r="C2" t="s">
        <v>92</v>
      </c>
      <c s="2" r="D2" t="s">
        <v>4</v>
      </c>
      <c s="2" r="E2" t="s">
        <v>31</v>
      </c>
    </row>
    <row r="3" spans="1:5">
      <c s="3" r="A3" t="s">
        <v>618</v>
      </c>
    </row>
    <row r="4" spans="1:5">
      <c s="4" r="A4" t="s">
        <v>521</v>
      </c>
      <c s="8" r="B4" t="n">
        <v>10900402</v>
      </c>
      <c s="8" r="C4" t="n">
        <v>61999865</v>
      </c>
      <c s="8" r="D4" t="n">
        <v>48978699</v>
      </c>
      <c s="8" r="E4" t="n">
        <v>54678382</v>
      </c>
    </row>
    <row r="5" spans="1:5">
      <c s="4" r="A5" t="s">
        <v>409</v>
      </c>
    </row>
    <row r="6" spans="1:5">
      <c s="3" r="A6" t="s">
        <v>618</v>
      </c>
    </row>
    <row r="7" spans="1:5">
      <c s="4" r="A7" t="s">
        <v>521</v>
      </c>
      <c s="8" r="B7" t="n">
        <v>10900402</v>
      </c>
      <c s="8" r="E7" t="n">
        <v>54678382</v>
      </c>
    </row>
    <row r="8" spans="1:5">
      <c s="4" r="A8" t="s">
        <v>619</v>
      </c>
    </row>
    <row r="9" spans="1:5">
      <c s="3" r="A9" t="s">
        <v>618</v>
      </c>
    </row>
    <row r="10" spans="1:5">
      <c s="4" r="A10" t="s">
        <v>620</v>
      </c>
      <c s="4" r="B10" t="s">
        <v>621</v>
      </c>
    </row>
    <row r="11" spans="1:5">
      <c s="4" r="A11" t="s">
        <v>521</v>
      </c>
      <c s="8" r="B11" t="n">
        <v>2258505</v>
      </c>
    </row>
    <row r="12" spans="1:5">
      <c s="4" r="A12" t="s">
        <v>622</v>
      </c>
    </row>
    <row r="13" spans="1:5">
      <c s="3" r="A13" t="s">
        <v>618</v>
      </c>
    </row>
    <row r="14" spans="1:5">
      <c s="4" r="A14" t="s">
        <v>620</v>
      </c>
      <c s="4" r="B14" t="s">
        <v>623</v>
      </c>
    </row>
    <row r="15" spans="1:5">
      <c s="4" r="A15" t="s">
        <v>521</v>
      </c>
      <c s="8" r="B15" t="n">
        <v>1830083</v>
      </c>
    </row>
    <row r="16" spans="1:5">
      <c s="4" r="A16" t="s">
        <v>624</v>
      </c>
    </row>
    <row r="17" spans="1:5">
      <c s="3" r="A17" t="s">
        <v>618</v>
      </c>
    </row>
    <row r="18" spans="1:5">
      <c s="4" r="A18" t="s">
        <v>620</v>
      </c>
      <c s="4" r="B18" t="s">
        <v>625</v>
      </c>
    </row>
    <row r="19" spans="1:5">
      <c s="4" r="A19" t="s">
        <v>521</v>
      </c>
      <c s="8" r="B19" t="n">
        <v>1397178</v>
      </c>
    </row>
    <row r="20" spans="1:5">
      <c s="4" r="A20" t="s">
        <v>626</v>
      </c>
    </row>
    <row r="21" spans="1:5">
      <c s="3" r="A21" t="s">
        <v>618</v>
      </c>
    </row>
    <row r="22" spans="1:5">
      <c s="4" r="A22" t="s">
        <v>620</v>
      </c>
      <c s="4" r="B22" t="s">
        <v>627</v>
      </c>
    </row>
    <row r="23" spans="1:5">
      <c s="4" r="A23" t="s">
        <v>521</v>
      </c>
      <c s="8" r="B23" t="n">
        <v>1298820</v>
      </c>
    </row>
    <row r="24" spans="1:5">
      <c s="4" r="A24" t="s">
        <v>628</v>
      </c>
    </row>
    <row r="25" spans="1:5">
      <c s="3" r="A25" t="s">
        <v>618</v>
      </c>
    </row>
    <row r="26" spans="1:5">
      <c s="4" r="A26" t="s">
        <v>620</v>
      </c>
      <c s="4" r="B26" t="s">
        <v>629</v>
      </c>
    </row>
    <row r="27" spans="1:5">
      <c s="4" r="A27" t="s">
        <v>521</v>
      </c>
      <c s="8" r="B27" t="n">
        <v>1083024</v>
      </c>
    </row>
    <row r="28" spans="1:5">
      <c s="4" r="A28" t="s">
        <v>630</v>
      </c>
    </row>
    <row r="29" spans="1:5">
      <c s="3" r="A29" t="s">
        <v>618</v>
      </c>
    </row>
    <row r="30" spans="1:5">
      <c s="4" r="A30" t="s">
        <v>620</v>
      </c>
      <c s="4" r="B30" t="s">
        <v>631</v>
      </c>
    </row>
    <row r="31" spans="1:5">
      <c s="4" r="A31" t="s">
        <v>521</v>
      </c>
      <c s="8" r="B31" t="n">
        <v>719707</v>
      </c>
    </row>
    <row r="32" spans="1:5">
      <c s="4" r="A32" t="s">
        <v>632</v>
      </c>
    </row>
    <row r="33" spans="1:5">
      <c s="3" r="A33" t="s">
        <v>618</v>
      </c>
    </row>
    <row r="34" spans="1:5">
      <c s="4" r="A34" t="s">
        <v>620</v>
      </c>
      <c s="4" r="B34" t="s">
        <v>633</v>
      </c>
    </row>
    <row r="35" spans="1:5">
      <c s="4" r="A35" t="s">
        <v>521</v>
      </c>
      <c s="8" r="B35" t="n">
        <v>649290</v>
      </c>
    </row>
    <row r="36" spans="1:5">
      <c s="4" r="A36" t="s">
        <v>634</v>
      </c>
    </row>
    <row r="37" spans="1:5">
      <c s="3" r="A37" t="s">
        <v>618</v>
      </c>
    </row>
    <row r="38" spans="1:5">
      <c s="4" r="A38" t="s">
        <v>620</v>
      </c>
      <c s="4" r="B38" t="s">
        <v>635</v>
      </c>
    </row>
    <row r="39" spans="1:5">
      <c s="4" r="A39" t="s">
        <v>521</v>
      </c>
      <c s="8" r="B39" t="n">
        <v>602630</v>
      </c>
    </row>
    <row r="40" spans="1:5">
      <c s="4" r="A40" t="s">
        <v>636</v>
      </c>
    </row>
    <row r="41" spans="1:5">
      <c s="3" r="A41" t="s">
        <v>618</v>
      </c>
    </row>
    <row r="42" spans="1:5">
      <c s="4" r="A42" t="s">
        <v>620</v>
      </c>
      <c s="4" r="B42" t="s">
        <v>637</v>
      </c>
    </row>
    <row r="43" spans="1:5">
      <c s="4" r="A43" t="s">
        <v>521</v>
      </c>
      <c s="8" r="B43" t="n">
        <v>5519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638</v>
      </c>
      <c s="2" r="B1" t="s">
        <v>2</v>
      </c>
      <c s="2" r="C1" t="s">
        <v>92</v>
      </c>
      <c s="2" r="D1" t="s">
        <v>4</v>
      </c>
      <c s="2" r="E1" t="s">
        <v>31</v>
      </c>
    </row>
    <row r="2" spans="1:5">
      <c s="3" r="A2" t="s">
        <v>406</v>
      </c>
    </row>
    <row r="3" spans="1:5">
      <c s="4" r="A3" t="s">
        <v>614</v>
      </c>
      <c s="8" r="B3" t="n">
        <v>10900402</v>
      </c>
      <c s="8" r="C3" t="n">
        <v>61999865</v>
      </c>
      <c s="8" r="D3" t="n">
        <v>48978699</v>
      </c>
      <c s="8" r="E3" t="n">
        <v>546783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55"/>
    <col customWidth="1" max="7" min="7" width="50"/>
    <col customWidth="1" max="8" min="8" width="40"/>
  </cols>
  <sheetData>
    <row r="1" spans="1:8">
      <c s="1" r="A1" t="s">
        <v>150</v>
      </c>
      <c s="2" r="B1" t="s">
        <v>151</v>
      </c>
      <c s="2" r="C1" t="s">
        <v>152</v>
      </c>
      <c s="2" r="D1" t="s">
        <v>153</v>
      </c>
      <c s="2" r="E1" t="s">
        <v>154</v>
      </c>
      <c s="2" r="F1" t="s">
        <v>155</v>
      </c>
      <c s="2" r="G1" t="s">
        <v>156</v>
      </c>
      <c s="2" r="H1" t="s">
        <v>157</v>
      </c>
    </row>
    <row r="2" spans="1:8">
      <c s="4" r="A2" t="s">
        <v>158</v>
      </c>
      <c s="8" r="B2" t="n">
        <v>32268720</v>
      </c>
      <c s="8" r="C2" t="n">
        <v>0</v>
      </c>
      <c s="8" r="D2" t="n">
        <v>16563</v>
      </c>
      <c s="8" r="E2" t="n">
        <v>26160526</v>
      </c>
      <c s="8" r="F2" t="n">
        <v>2433997</v>
      </c>
      <c s="8" r="G2" t="n">
        <v>-1161672</v>
      </c>
      <c s="8" r="H2" t="n">
        <v>4819306</v>
      </c>
    </row>
    <row r="3" spans="1:8">
      <c s="4" r="A3" t="s">
        <v>159</v>
      </c>
      <c s="6" r="C3" t="n">
        <v>0</v>
      </c>
      <c s="6" r="D3" t="n">
        <v>1656250</v>
      </c>
    </row>
    <row r="4" spans="1:8">
      <c s="4" r="A4" t="s">
        <v>160</v>
      </c>
      <c s="6" r="B4" t="n">
        <v>84010040</v>
      </c>
      <c s="8" r="C4" t="n">
        <v>0</v>
      </c>
      <c s="8" r="D4" t="n">
        <v>57000</v>
      </c>
      <c s="6" r="E4" t="n">
        <v>83953040</v>
      </c>
      <c s="6" r="F4" t="n">
        <v>0</v>
      </c>
      <c s="6" r="G4" t="n">
        <v>0</v>
      </c>
      <c s="6" r="H4" t="n">
        <v>0</v>
      </c>
    </row>
    <row r="5" spans="1:8">
      <c s="4" r="A5" t="s">
        <v>161</v>
      </c>
      <c s="6" r="C5" t="n">
        <v>0</v>
      </c>
      <c s="6" r="D5" t="n">
        <v>5700000</v>
      </c>
    </row>
    <row r="6" spans="1:8">
      <c s="4" r="A6" t="s">
        <v>162</v>
      </c>
      <c s="6" r="B6" t="n">
        <v>18060898</v>
      </c>
      <c s="8" r="C6" t="n">
        <v>18060898</v>
      </c>
      <c s="8" r="D6" t="n">
        <v>0</v>
      </c>
      <c s="6" r="E6" t="n">
        <v>0</v>
      </c>
      <c s="6" r="F6" t="n">
        <v>0</v>
      </c>
      <c s="6" r="G6" t="n">
        <v>0</v>
      </c>
      <c s="6" r="H6" t="n">
        <v>0</v>
      </c>
    </row>
    <row r="7" spans="1:8">
      <c s="4" r="A7" t="s">
        <v>163</v>
      </c>
      <c s="6" r="C7" t="n">
        <v>800100</v>
      </c>
      <c s="6" r="D7" t="n">
        <v>0</v>
      </c>
    </row>
    <row r="8" spans="1:8">
      <c s="4" r="A8" t="s">
        <v>164</v>
      </c>
      <c s="6" r="B8" t="n">
        <v>-110000</v>
      </c>
      <c s="8" r="C8" t="n">
        <v>0</v>
      </c>
      <c s="6" r="E8" t="n">
        <v>-110000</v>
      </c>
    </row>
    <row r="9" spans="1:8">
      <c s="4" r="A9" t="s">
        <v>165</v>
      </c>
      <c s="6" r="C9" t="n">
        <v>-100</v>
      </c>
    </row>
    <row r="10" spans="1:8">
      <c s="4" r="A10" t="s">
        <v>166</v>
      </c>
      <c s="6" r="B10" t="n">
        <v>125923</v>
      </c>
      <c s="8" r="C10" t="n">
        <v>0</v>
      </c>
      <c s="8" r="D10" t="n">
        <v>0</v>
      </c>
      <c s="6" r="E10" t="n">
        <v>125923</v>
      </c>
      <c s="6" r="F10" t="n">
        <v>0</v>
      </c>
      <c s="6" r="G10" t="n">
        <v>0</v>
      </c>
      <c s="6" r="H10" t="n">
        <v>0</v>
      </c>
    </row>
    <row r="11" spans="1:8">
      <c s="4" r="A11" t="s">
        <v>167</v>
      </c>
      <c s="6" r="C11" t="n">
        <v>0</v>
      </c>
      <c s="6" r="D11" t="n">
        <v>33000</v>
      </c>
    </row>
    <row r="12" spans="1:8">
      <c s="4" r="A12" t="s">
        <v>141</v>
      </c>
      <c s="6" r="B12" t="n">
        <v>3226430</v>
      </c>
      <c s="8" r="C12" t="n">
        <v>0</v>
      </c>
      <c s="8" r="D12" t="n">
        <v>0</v>
      </c>
      <c s="6" r="E12" t="n">
        <v>0</v>
      </c>
      <c s="6" r="F12" t="n">
        <v>0</v>
      </c>
      <c s="6" r="G12" t="n">
        <v>0</v>
      </c>
      <c s="6" r="H12" t="n">
        <v>3226430</v>
      </c>
    </row>
    <row r="13" spans="1:8">
      <c s="4" r="A13" t="s">
        <v>143</v>
      </c>
      <c s="6" r="B13" t="n">
        <v>-13528951</v>
      </c>
      <c s="6" r="C13" t="n">
        <v>0</v>
      </c>
      <c s="6" r="D13" t="n">
        <v>0</v>
      </c>
      <c s="6" r="E13" t="n">
        <v>0</v>
      </c>
      <c s="6" r="F13" t="n">
        <v>-13528951</v>
      </c>
      <c s="6" r="G13" t="n">
        <v>0</v>
      </c>
      <c s="6" r="H13" t="n">
        <v>0</v>
      </c>
    </row>
    <row r="14" spans="1:8">
      <c s="4" r="A14" t="s">
        <v>168</v>
      </c>
      <c s="6" r="B14" t="n">
        <v>1434472</v>
      </c>
    </row>
    <row r="15" spans="1:8">
      <c s="4" r="A15" t="s">
        <v>169</v>
      </c>
      <c s="6" r="B15" t="n">
        <v>-10082871</v>
      </c>
      <c s="6" r="C15" t="n">
        <v>0</v>
      </c>
      <c s="6" r="D15" t="n">
        <v>0</v>
      </c>
      <c s="6" r="E15" t="n">
        <v>0</v>
      </c>
      <c s="6" r="F15" t="n">
        <v>0</v>
      </c>
      <c s="6" r="G15" t="n">
        <v>-10082871</v>
      </c>
      <c s="6" r="H15" t="n">
        <v>0</v>
      </c>
    </row>
    <row r="16" spans="1:8">
      <c s="4" r="A16" t="s">
        <v>170</v>
      </c>
      <c s="6" r="B16" t="n">
        <v>-44827</v>
      </c>
      <c s="6" r="C16" t="n">
        <v>0</v>
      </c>
      <c s="6" r="D16" t="n">
        <v>0</v>
      </c>
      <c s="6" r="E16" t="n">
        <v>0</v>
      </c>
      <c s="6" r="F16" t="n">
        <v>0</v>
      </c>
      <c s="6" r="G16" t="n">
        <v>-44827</v>
      </c>
      <c s="6" r="H16" t="n">
        <v>0</v>
      </c>
    </row>
    <row r="17" spans="1:8">
      <c s="4" r="A17" t="s">
        <v>171</v>
      </c>
      <c s="6" r="B17" t="n">
        <v>113925362</v>
      </c>
      <c s="8" r="C17" t="n">
        <v>18060898</v>
      </c>
      <c s="8" r="D17" t="n">
        <v>73563</v>
      </c>
      <c s="6" r="E17" t="n">
        <v>110129489</v>
      </c>
      <c s="6" r="F17" t="n">
        <v>-11094954</v>
      </c>
      <c s="6" r="G17" t="n">
        <v>-11289370</v>
      </c>
      <c s="6" r="H17" t="n">
        <v>8045736</v>
      </c>
    </row>
    <row r="18" spans="1:8">
      <c s="4" r="A18" t="s">
        <v>172</v>
      </c>
      <c s="6" r="C18" t="n">
        <v>800000</v>
      </c>
      <c s="6" r="D18" t="n">
        <v>7389250</v>
      </c>
    </row>
    <row r="19" spans="1:8">
      <c s="4" r="A19" t="s">
        <v>160</v>
      </c>
      <c s="6" r="B19" t="n">
        <v>79263318</v>
      </c>
      <c s="8" r="C19" t="n">
        <v>0</v>
      </c>
      <c s="8" r="D19" t="n">
        <v>73390</v>
      </c>
      <c s="6" r="E19" t="n">
        <v>79189928</v>
      </c>
      <c s="6" r="F19" t="n">
        <v>0</v>
      </c>
      <c s="6" r="G19" t="n">
        <v>0</v>
      </c>
      <c s="6" r="H19" t="n">
        <v>0</v>
      </c>
    </row>
    <row r="20" spans="1:8">
      <c s="4" r="A20" t="s">
        <v>161</v>
      </c>
      <c s="6" r="C20" t="n">
        <v>0</v>
      </c>
      <c s="6" r="D20" t="n">
        <v>7339000</v>
      </c>
    </row>
    <row r="21" spans="1:8">
      <c s="4" r="A21" t="s">
        <v>162</v>
      </c>
      <c s="6" r="B21" t="n">
        <v>19096074</v>
      </c>
      <c s="8" r="C21" t="n">
        <v>19096074</v>
      </c>
      <c s="8" r="D21" t="n">
        <v>0</v>
      </c>
      <c s="6" r="E21" t="n">
        <v>0</v>
      </c>
      <c s="6" r="F21" t="n">
        <v>0</v>
      </c>
      <c s="6" r="G21" t="n">
        <v>0</v>
      </c>
      <c s="6" r="H21" t="n">
        <v>0</v>
      </c>
    </row>
    <row r="22" spans="1:8">
      <c s="4" r="A22" t="s">
        <v>163</v>
      </c>
      <c s="6" r="C22" t="n">
        <v>810000</v>
      </c>
      <c s="6" r="D22" t="n">
        <v>0</v>
      </c>
    </row>
    <row r="23" spans="1:8">
      <c s="4" r="A23" t="s">
        <v>166</v>
      </c>
      <c s="6" r="B23" t="n">
        <v>13457</v>
      </c>
      <c s="8" r="C23" t="n">
        <v>0</v>
      </c>
      <c s="8" r="D23" t="n">
        <v>0</v>
      </c>
      <c s="6" r="E23" t="n">
        <v>13457</v>
      </c>
      <c s="6" r="F23" t="n">
        <v>0</v>
      </c>
      <c s="6" r="G23" t="n">
        <v>0</v>
      </c>
      <c s="6" r="H23" t="n">
        <v>0</v>
      </c>
    </row>
    <row r="24" spans="1:8">
      <c s="4" r="A24" t="s">
        <v>167</v>
      </c>
      <c s="6" r="C24" t="n">
        <v>0</v>
      </c>
      <c s="6" r="D24" t="n">
        <v>-9500</v>
      </c>
    </row>
    <row r="25" spans="1:8">
      <c s="4" r="A25" t="s">
        <v>141</v>
      </c>
      <c s="6" r="B25" t="n">
        <v>3313786</v>
      </c>
      <c s="8" r="C25" t="n">
        <v>0</v>
      </c>
      <c s="8" r="D25" t="n">
        <v>0</v>
      </c>
      <c s="6" r="E25" t="n">
        <v>0</v>
      </c>
      <c s="6" r="F25" t="n">
        <v>0</v>
      </c>
      <c s="6" r="G25" t="n">
        <v>0</v>
      </c>
      <c s="6" r="H25" t="n">
        <v>3313786</v>
      </c>
    </row>
    <row r="26" spans="1:8">
      <c s="4" r="A26" t="s">
        <v>143</v>
      </c>
      <c s="6" r="B26" t="n">
        <v>18303305</v>
      </c>
      <c s="6" r="C26" t="n">
        <v>0</v>
      </c>
      <c s="6" r="D26" t="n">
        <v>0</v>
      </c>
      <c s="6" r="E26" t="n">
        <v>0</v>
      </c>
      <c s="6" r="F26" t="n">
        <v>18303304</v>
      </c>
      <c s="6" r="G26" t="n">
        <v>0</v>
      </c>
      <c s="6" r="H26" t="n">
        <v>0</v>
      </c>
    </row>
    <row r="27" spans="1:8">
      <c s="4" r="A27" t="s">
        <v>168</v>
      </c>
      <c s="6" r="B27" t="n">
        <v>-7458001</v>
      </c>
    </row>
    <row r="28" spans="1:8">
      <c s="4" r="A28" t="s">
        <v>169</v>
      </c>
      <c s="6" r="B28" t="n">
        <v>-18229875</v>
      </c>
      <c s="6" r="C28" t="n">
        <v>0</v>
      </c>
      <c s="6" r="D28" t="n">
        <v>0</v>
      </c>
      <c s="6" r="E28" t="n">
        <v>0</v>
      </c>
      <c s="6" r="F28" t="n">
        <v>0</v>
      </c>
      <c s="6" r="G28" t="n">
        <v>-18229875</v>
      </c>
      <c s="6" r="H28" t="n">
        <v>0</v>
      </c>
    </row>
    <row r="29" spans="1:8">
      <c s="4" r="A29" t="s">
        <v>170</v>
      </c>
      <c s="6" r="B29" t="n">
        <v>-2887296</v>
      </c>
      <c s="6" r="C29" t="n">
        <v>0</v>
      </c>
      <c s="6" r="D29" t="n">
        <v>0</v>
      </c>
      <c s="6" r="E29" t="n">
        <v>0</v>
      </c>
      <c s="6" r="F29" t="n">
        <v>0</v>
      </c>
      <c s="6" r="G29" t="n">
        <v>-2887296</v>
      </c>
      <c s="6" r="H29" t="n">
        <v>0</v>
      </c>
    </row>
    <row r="30" spans="1:8">
      <c s="4" r="A30" t="s">
        <v>173</v>
      </c>
      <c s="6" r="B30" t="n">
        <v>212798130</v>
      </c>
      <c s="8" r="C30" t="n">
        <v>37156972</v>
      </c>
      <c s="8" r="D30" t="n">
        <v>146953</v>
      </c>
      <c s="6" r="E30" t="n">
        <v>189332874</v>
      </c>
      <c s="6" r="F30" t="n">
        <v>7208351</v>
      </c>
      <c s="6" r="G30" t="n">
        <v>-32406541</v>
      </c>
      <c s="6" r="H30" t="n">
        <v>11359521</v>
      </c>
    </row>
    <row r="31" spans="1:8">
      <c s="4" r="A31" t="s">
        <v>174</v>
      </c>
      <c s="6" r="C31" t="n">
        <v>1610000</v>
      </c>
      <c s="6" r="D31" t="n">
        <v>14718750</v>
      </c>
    </row>
    <row r="32" spans="1:8">
      <c s="4" r="A32" t="s">
        <v>141</v>
      </c>
      <c s="6" r="B32" t="n">
        <v>-1329278</v>
      </c>
    </row>
    <row r="33" spans="1:8">
      <c s="4" r="A33" t="s">
        <v>175</v>
      </c>
      <c s="6" r="B33" t="n">
        <v>194844895</v>
      </c>
    </row>
    <row r="34" spans="1:8">
      <c s="4" r="A34" t="s">
        <v>173</v>
      </c>
      <c s="6" r="B34" t="n">
        <v>212798130</v>
      </c>
      <c s="8" r="C34" t="n">
        <v>37156972</v>
      </c>
      <c s="8" r="D34" t="n">
        <v>146953</v>
      </c>
      <c s="6" r="E34" t="n">
        <v>189332874</v>
      </c>
      <c s="6" r="F34" t="n">
        <v>7208351</v>
      </c>
      <c s="6" r="G34" t="n">
        <v>-32406541</v>
      </c>
      <c s="6" r="H34" t="n">
        <v>11359521</v>
      </c>
    </row>
    <row r="35" spans="1:8">
      <c s="4" r="A35" t="s">
        <v>174</v>
      </c>
      <c s="6" r="C35" t="n">
        <v>1610000</v>
      </c>
      <c s="6" r="D35" t="n">
        <v>14718750</v>
      </c>
    </row>
    <row r="36" spans="1:8">
      <c s="4" r="A36" t="s">
        <v>141</v>
      </c>
      <c s="6" r="B36" t="n">
        <v>-3028000</v>
      </c>
    </row>
    <row r="37" spans="1:8">
      <c s="4" r="A37" t="s">
        <v>176</v>
      </c>
      <c s="6" r="B37" t="n">
        <v>188302866</v>
      </c>
    </row>
    <row r="38" spans="1:8">
      <c s="4" r="A38" t="s">
        <v>173</v>
      </c>
      <c s="6" r="B38" t="n">
        <v>212798130</v>
      </c>
      <c s="8" r="C38" t="n">
        <v>37156972</v>
      </c>
      <c s="8" r="D38" t="n">
        <v>146953</v>
      </c>
      <c s="6" r="E38" t="n">
        <v>189332874</v>
      </c>
      <c s="6" r="F38" t="n">
        <v>7208351</v>
      </c>
      <c s="6" r="G38" t="n">
        <v>-32406541</v>
      </c>
      <c s="6" r="H38" t="n">
        <v>11359521</v>
      </c>
    </row>
    <row r="39" spans="1:8">
      <c s="4" r="A39" t="s">
        <v>174</v>
      </c>
      <c s="6" r="C39" t="n">
        <v>1610000</v>
      </c>
      <c s="6" r="D39" t="n">
        <v>14718750</v>
      </c>
    </row>
    <row r="40" spans="1:8">
      <c s="4" r="A40" t="s">
        <v>160</v>
      </c>
      <c s="6" r="B40" t="n">
        <v>0</v>
      </c>
      <c s="8" r="C40" t="n">
        <v>0</v>
      </c>
      <c s="8" r="D40" t="n">
        <v>0</v>
      </c>
      <c s="6" r="E40" t="n">
        <v>0</v>
      </c>
      <c s="6" r="F40" t="n">
        <v>0</v>
      </c>
      <c s="6" r="G40" t="n">
        <v>0</v>
      </c>
      <c s="6" r="H40" t="n">
        <v>0</v>
      </c>
    </row>
    <row r="41" spans="1:8">
      <c s="4" r="A41" t="s">
        <v>161</v>
      </c>
      <c s="6" r="C41" t="n">
        <v>0</v>
      </c>
      <c s="6" r="D41" t="n">
        <v>0</v>
      </c>
    </row>
    <row r="42" spans="1:8">
      <c s="4" r="A42" t="s">
        <v>162</v>
      </c>
      <c s="6" r="B42" t="n">
        <v>0</v>
      </c>
      <c s="8" r="C42" t="n">
        <v>0</v>
      </c>
      <c s="8" r="D42" t="n">
        <v>0</v>
      </c>
      <c s="6" r="E42" t="n">
        <v>0</v>
      </c>
      <c s="6" r="F42" t="n">
        <v>0</v>
      </c>
      <c s="6" r="G42" t="n">
        <v>0</v>
      </c>
      <c s="6" r="H42" t="n">
        <v>0</v>
      </c>
    </row>
    <row r="43" spans="1:8">
      <c s="4" r="A43" t="s">
        <v>163</v>
      </c>
      <c s="6" r="C43" t="n">
        <v>0</v>
      </c>
      <c s="6" r="D43" t="n">
        <v>0</v>
      </c>
    </row>
    <row r="44" spans="1:8">
      <c s="4" r="A44" t="s">
        <v>164</v>
      </c>
      <c s="6" r="B44" t="n">
        <v>0</v>
      </c>
      <c s="8" r="C44" t="n">
        <v>0</v>
      </c>
      <c s="8" r="D44" t="n">
        <v>0</v>
      </c>
      <c s="6" r="E44" t="n">
        <v>0</v>
      </c>
      <c s="6" r="F44" t="n">
        <v>0</v>
      </c>
      <c s="6" r="G44" t="n">
        <v>0</v>
      </c>
      <c s="6" r="H44" t="n">
        <v>0</v>
      </c>
    </row>
    <row r="45" spans="1:8">
      <c s="4" r="A45" t="s">
        <v>165</v>
      </c>
      <c s="6" r="C45" t="n">
        <v>0</v>
      </c>
      <c s="6" r="D45" t="n">
        <v>0</v>
      </c>
    </row>
    <row r="46" spans="1:8">
      <c s="4" r="A46" t="s">
        <v>177</v>
      </c>
      <c s="6" r="B46" t="n">
        <v>-358991</v>
      </c>
      <c s="8" r="C46" t="n">
        <v>0</v>
      </c>
      <c s="8" r="D46" t="n">
        <v>-684</v>
      </c>
      <c s="6" r="E46" t="n">
        <v>-358307</v>
      </c>
      <c s="6" r="F46" t="n">
        <v>0</v>
      </c>
      <c s="6" r="G46" t="n">
        <v>0</v>
      </c>
      <c s="6" r="H46" t="n">
        <v>0</v>
      </c>
    </row>
    <row r="47" spans="1:8">
      <c s="4" r="A47" t="s">
        <v>178</v>
      </c>
      <c s="6" r="C47" t="n">
        <v>0</v>
      </c>
      <c s="6" r="D47" t="n">
        <v>0</v>
      </c>
    </row>
    <row r="48" spans="1:8">
      <c s="4" r="A48" t="s">
        <v>166</v>
      </c>
      <c s="6" r="B48" t="n">
        <v>63275</v>
      </c>
      <c s="8" r="C48" t="n">
        <v>0</v>
      </c>
      <c s="8" r="D48" t="n">
        <v>0</v>
      </c>
      <c s="6" r="E48" t="n">
        <v>63275</v>
      </c>
      <c s="6" r="F48" t="n">
        <v>0</v>
      </c>
      <c s="6" r="G48" t="n">
        <v>0</v>
      </c>
      <c s="6" r="H48" t="n">
        <v>0</v>
      </c>
    </row>
    <row r="49" spans="1:8">
      <c s="4" r="A49" t="s">
        <v>167</v>
      </c>
      <c s="6" r="C49" t="n">
        <v>0</v>
      </c>
      <c s="6" r="D49" t="n">
        <v>0</v>
      </c>
    </row>
    <row r="50" spans="1:8">
      <c s="4" r="A50" t="s">
        <v>141</v>
      </c>
      <c s="6" r="B50" t="n">
        <v>450479</v>
      </c>
      <c s="8" r="C50" t="n">
        <v>0</v>
      </c>
      <c s="8" r="D50" t="n">
        <v>0</v>
      </c>
      <c s="6" r="E50" t="n">
        <v>0</v>
      </c>
      <c s="6" r="F50" t="n">
        <v>0</v>
      </c>
      <c s="6" r="G50" t="n">
        <v>0</v>
      </c>
      <c s="6" r="H50" t="n">
        <v>450479</v>
      </c>
    </row>
    <row r="51" spans="1:8">
      <c s="4" r="A51" t="s">
        <v>143</v>
      </c>
      <c s="6" r="B51" t="n">
        <v>-14776266</v>
      </c>
      <c s="6" r="C51" t="n">
        <v>0</v>
      </c>
      <c s="6" r="D51" t="n">
        <v>0</v>
      </c>
      <c s="6" r="E51" t="n">
        <v>0</v>
      </c>
      <c s="6" r="F51" t="n">
        <v>-14776266</v>
      </c>
      <c s="6" r="G51" t="n">
        <v>0</v>
      </c>
      <c s="6" r="H51" t="n">
        <v>0</v>
      </c>
    </row>
    <row r="52" spans="1:8">
      <c s="4" r="A52" t="s">
        <v>168</v>
      </c>
      <c s="6" r="B52" t="n">
        <v>-1969108</v>
      </c>
      <c s="6" r="F52" t="n">
        <v>1969108</v>
      </c>
    </row>
    <row r="53" spans="1:8">
      <c s="4" r="A53" t="s">
        <v>179</v>
      </c>
      <c s="6" r="B53" t="n">
        <v>0</v>
      </c>
      <c s="6" r="F53" t="n">
        <v>4457544</v>
      </c>
      <c s="6" r="H53" t="n">
        <v>-4457544</v>
      </c>
    </row>
    <row r="54" spans="1:8">
      <c s="4" r="A54" t="s">
        <v>145</v>
      </c>
      <c s="6" r="B54" t="n">
        <v>745492</v>
      </c>
      <c s="6" r="F54" t="n">
        <v>745492</v>
      </c>
    </row>
    <row r="55" spans="1:8">
      <c s="4" r="A55" t="s">
        <v>169</v>
      </c>
      <c s="6" r="B55" t="n">
        <v>-19874663</v>
      </c>
      <c s="6" r="C55" t="n">
        <v>0</v>
      </c>
      <c s="6" r="D55" t="n">
        <v>0</v>
      </c>
      <c s="6" r="E55" t="n">
        <v>0</v>
      </c>
      <c s="6" r="F55" t="n">
        <v>0</v>
      </c>
      <c s="6" r="G55" t="n">
        <v>-19874663</v>
      </c>
      <c s="6" r="H55" t="n">
        <v>0</v>
      </c>
    </row>
    <row r="56" spans="1:8">
      <c s="4" r="A56" t="s">
        <v>170</v>
      </c>
      <c s="6" r="B56" t="n">
        <v>-3522036</v>
      </c>
      <c s="6" r="C56" t="n">
        <v>0</v>
      </c>
      <c s="6" r="D56" t="n">
        <v>0</v>
      </c>
      <c s="6" r="E56" t="n">
        <v>0</v>
      </c>
      <c s="6" r="F56" t="n">
        <v>0</v>
      </c>
      <c s="6" r="G56" t="n">
        <v>-3522036</v>
      </c>
      <c s="6" r="H56" t="n">
        <v>0</v>
      </c>
    </row>
    <row r="57" spans="1:8">
      <c s="4" r="A57" t="s">
        <v>180</v>
      </c>
      <c s="6" r="B57" t="n">
        <v>177494528</v>
      </c>
      <c s="8" r="C57" t="n">
        <v>37156972</v>
      </c>
      <c s="8" r="D57" t="n">
        <v>146269</v>
      </c>
      <c s="6" r="E57" t="n">
        <v>189037842</v>
      </c>
      <c s="6" r="F57" t="n">
        <v>-395771</v>
      </c>
      <c s="6" r="G57" t="n">
        <v>-55803240</v>
      </c>
      <c s="6" r="H57" t="n">
        <v>7352456</v>
      </c>
    </row>
    <row r="58" spans="1:8">
      <c s="4" r="A58" t="s">
        <v>181</v>
      </c>
      <c s="6" r="C58" t="n">
        <v>1610000</v>
      </c>
      <c s="6" r="D58" t="n">
        <v>14718750</v>
      </c>
    </row>
    <row r="59" spans="1:8">
      <c s="4" r="A59" t="s">
        <v>175</v>
      </c>
      <c s="6" r="B59" t="n">
        <v>194844895</v>
      </c>
    </row>
    <row r="60" spans="1:8">
      <c s="4" r="A60" t="s">
        <v>141</v>
      </c>
      <c s="6" r="B60" t="n">
        <v>-1698722</v>
      </c>
    </row>
    <row r="61" spans="1:8">
      <c s="4" r="A61" t="s">
        <v>176</v>
      </c>
      <c s="6" r="B61" t="n">
        <v>188302866</v>
      </c>
    </row>
    <row r="62" spans="1:8">
      <c s="4" r="A62" t="s">
        <v>141</v>
      </c>
      <c s="6" r="B62" t="n">
        <v>3478000</v>
      </c>
    </row>
    <row r="63" spans="1:8">
      <c s="4" r="A63" t="s">
        <v>180</v>
      </c>
      <c s="8" r="B63" t="n">
        <v>177494528</v>
      </c>
      <c s="8" r="C63" t="n">
        <v>37156972</v>
      </c>
      <c s="8" r="D63" t="n">
        <v>146269</v>
      </c>
      <c s="8" r="E63" t="n">
        <v>189037842</v>
      </c>
      <c s="8" r="F63" t="n">
        <v>-395771</v>
      </c>
      <c s="8" r="G63" t="n">
        <v>-55803240</v>
      </c>
      <c s="8" r="H63" t="n">
        <v>7352456</v>
      </c>
    </row>
    <row r="64" spans="1:8">
      <c s="4" r="A64" t="s">
        <v>181</v>
      </c>
      <c s="6" r="C64" t="n">
        <v>1610000</v>
      </c>
      <c s="6" r="D64" t="n">
        <v>147187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5"/>
    <col customWidth="1" max="5" min="5" width="15"/>
    <col customWidth="1" max="6" min="6" width="15"/>
    <col customWidth="1" max="7" min="7" width="4"/>
    <col customWidth="1" max="8" min="8" width="14"/>
    <col customWidth="1" max="9" min="9" width="14"/>
  </cols>
  <sheetData>
    <row r="1" spans="1:9">
      <c s="1" r="A1" t="s">
        <v>639</v>
      </c>
      <c s="2" r="B1" t="s">
        <v>2</v>
      </c>
      <c s="2" r="D1" t="s">
        <v>92</v>
      </c>
      <c s="2" r="E1" t="s">
        <v>4</v>
      </c>
      <c s="2" r="F1" t="s">
        <v>31</v>
      </c>
      <c s="2" r="H1" t="s">
        <v>97</v>
      </c>
      <c s="2" r="I1" t="s">
        <v>640</v>
      </c>
    </row>
    <row r="2" spans="1:9">
      <c s="3" r="A2" t="s">
        <v>641</v>
      </c>
    </row>
    <row r="3" spans="1:9">
      <c s="4" r="A3" t="s">
        <v>642</v>
      </c>
      <c s="8" r="B3" t="n">
        <v>1449774383</v>
      </c>
      <c s="8" r="D3" t="n">
        <v>1557938059</v>
      </c>
      <c s="8" r="E3" t="n">
        <v>1620066565</v>
      </c>
      <c s="8" r="F3" t="n">
        <v>1750294430</v>
      </c>
    </row>
    <row r="4" spans="1:9">
      <c s="4" r="A4" t="s">
        <v>48</v>
      </c>
      <c s="6" r="B4" t="n">
        <v>2498366661</v>
      </c>
      <c s="4" r="C4" t="s">
        <v>49</v>
      </c>
      <c s="6" r="D4" t="n">
        <v>2580602627</v>
      </c>
      <c s="6" r="E4" t="n">
        <v>2694357789</v>
      </c>
      <c s="6" r="F4" t="n">
        <v>2922209557</v>
      </c>
      <c s="4" r="G4" t="s">
        <v>49</v>
      </c>
    </row>
    <row r="5" spans="1:9">
      <c s="3" r="A5" t="s">
        <v>643</v>
      </c>
    </row>
    <row r="6" spans="1:9">
      <c s="4" r="A6" t="s">
        <v>54</v>
      </c>
      <c s="6" r="B6" t="n">
        <v>1364077012</v>
      </c>
      <c s="6" r="D6" t="n">
        <v>1472569737</v>
      </c>
      <c s="6" r="E6" t="n">
        <v>1536502579</v>
      </c>
      <c s="6" r="F6" t="n">
        <v>1670573456</v>
      </c>
    </row>
    <row r="7" spans="1:9">
      <c s="4" r="A7" t="s">
        <v>644</v>
      </c>
      <c s="6" r="B7" t="n">
        <v>2320872133</v>
      </c>
      <c s="4" r="C7" t="s">
        <v>49</v>
      </c>
      <c s="6" r="D7" t="n">
        <v>2392299761</v>
      </c>
      <c s="6" r="E7" t="n">
        <v>2499512894</v>
      </c>
      <c s="6" r="F7" t="n">
        <v>2709411427</v>
      </c>
      <c s="4" r="G7" t="s">
        <v>49</v>
      </c>
    </row>
    <row r="8" spans="1:9">
      <c s="4" r="A8" t="s">
        <v>645</v>
      </c>
      <c s="6" r="B8" t="n">
        <v>177494528</v>
      </c>
      <c s="6" r="D8" t="n">
        <v>188302866</v>
      </c>
      <c s="6" r="E8" t="n">
        <v>194844895</v>
      </c>
      <c s="6" r="F8" t="n">
        <v>212798130</v>
      </c>
      <c s="8" r="H8" t="n">
        <v>113925362</v>
      </c>
      <c s="8" r="I8" t="n">
        <v>32268720</v>
      </c>
    </row>
    <row r="9" spans="1:9">
      <c s="4" r="A9" t="s">
        <v>646</v>
      </c>
      <c s="6" r="B9" t="n">
        <v>2498366661</v>
      </c>
      <c s="8" r="D9" t="n">
        <v>2580602627</v>
      </c>
      <c s="8" r="E9" t="n">
        <v>2694357789</v>
      </c>
      <c s="6" r="F9" t="n">
        <v>2922209557</v>
      </c>
    </row>
    <row r="10" spans="1:9">
      <c s="4" r="A10" t="s">
        <v>262</v>
      </c>
    </row>
    <row r="11" spans="1:9">
      <c s="3" r="A11" t="s">
        <v>641</v>
      </c>
    </row>
    <row r="12" spans="1:9">
      <c s="4" r="A12" t="s">
        <v>642</v>
      </c>
      <c s="6" r="B12" t="n">
        <v>1449774383</v>
      </c>
      <c s="6" r="F12" t="n">
        <v>1750294430</v>
      </c>
    </row>
    <row r="13" spans="1:9">
      <c s="4" r="A13" t="s">
        <v>647</v>
      </c>
      <c s="6" r="B13" t="n">
        <v>5380956</v>
      </c>
      <c s="6" r="F13" t="n">
        <v>6012642</v>
      </c>
    </row>
    <row r="14" spans="1:9">
      <c s="4" r="A14" t="s">
        <v>48</v>
      </c>
      <c s="6" r="B14" t="n">
        <v>1455155339</v>
      </c>
      <c s="6" r="F14" t="n">
        <v>1756307072</v>
      </c>
    </row>
    <row r="15" spans="1:9">
      <c s="3" r="A15" t="s">
        <v>643</v>
      </c>
    </row>
    <row r="16" spans="1:9">
      <c s="4" r="A16" t="s">
        <v>54</v>
      </c>
      <c s="6" r="B16" t="n">
        <v>1364077012</v>
      </c>
      <c s="6" r="F16" t="n">
        <v>1670573456</v>
      </c>
    </row>
    <row r="17" spans="1:9">
      <c s="4" r="A17" t="s">
        <v>648</v>
      </c>
      <c s="6" r="B17" t="n">
        <v>5047777</v>
      </c>
      <c s="6" r="F17" t="n">
        <v>5800065</v>
      </c>
    </row>
    <row r="18" spans="1:9">
      <c s="4" r="A18" t="s">
        <v>644</v>
      </c>
      <c s="6" r="B18" t="n">
        <v>1369124789</v>
      </c>
      <c s="6" r="F18" t="n">
        <v>1676373521</v>
      </c>
    </row>
    <row r="19" spans="1:9">
      <c s="4" r="A19" t="s">
        <v>645</v>
      </c>
      <c s="6" r="B19" t="n">
        <v>86030550</v>
      </c>
      <c s="6" r="F19" t="n">
        <v>79933551</v>
      </c>
    </row>
    <row r="20" spans="1:9">
      <c s="4" r="A20" t="s">
        <v>646</v>
      </c>
      <c s="8" r="B20" t="n">
        <v>1455155339</v>
      </c>
      <c s="8" r="F20" t="n">
        <v>1756307072</v>
      </c>
    </row>
    <row r="21" spans="1:9">
      <c r="A21" t="n"/>
    </row>
    <row r="22" spans="1:9">
      <c s="4" r="A22" t="s">
        <v>49</v>
      </c>
      <c s="4" r="B22" t="s">
        <v>71</v>
      </c>
    </row>
  </sheetData>
  <mergeCells count="4">
    <mergeCell ref="B1:C1"/>
    <mergeCell ref="F1:G1"/>
    <mergeCell ref="A21:I21"/>
    <mergeCell ref="B22:I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s>
  <sheetData>
    <row r="1" spans="1:15">
      <c s="1" r="A1" t="s">
        <v>649</v>
      </c>
      <c s="2" r="B1" t="s">
        <v>89</v>
      </c>
      <c s="2" r="J1" t="s">
        <v>90</v>
      </c>
      <c s="2" r="K1" t="s">
        <v>91</v>
      </c>
      <c s="2" r="L1" t="s">
        <v>1</v>
      </c>
    </row>
    <row r="2" spans="1:15">
      <c s="2" r="B2" t="s">
        <v>2</v>
      </c>
      <c s="2" r="C2" t="s">
        <v>92</v>
      </c>
      <c s="2" r="D2" t="s">
        <v>4</v>
      </c>
      <c s="2" r="E2" t="s">
        <v>93</v>
      </c>
      <c s="2" r="F2" t="s">
        <v>31</v>
      </c>
      <c s="2" r="G2" t="s">
        <v>94</v>
      </c>
      <c s="2" r="H2" t="s">
        <v>95</v>
      </c>
      <c s="2" r="I2" t="s">
        <v>96</v>
      </c>
      <c s="2" r="J2" t="s">
        <v>4</v>
      </c>
      <c s="2" r="K2" t="s">
        <v>92</v>
      </c>
      <c s="2" r="L2" t="s">
        <v>2</v>
      </c>
      <c s="2" r="M2" t="s">
        <v>31</v>
      </c>
      <c s="2" r="O2" t="s">
        <v>97</v>
      </c>
    </row>
    <row r="3" spans="1:15">
      <c s="3" r="A3" t="s">
        <v>650</v>
      </c>
    </row>
    <row r="4" spans="1:15">
      <c s="4" r="A4" t="s">
        <v>651</v>
      </c>
      <c s="8" r="B4" t="n">
        <v>-19801000</v>
      </c>
      <c s="8" r="C4" t="n">
        <v>-20301000</v>
      </c>
      <c s="8" r="D4" t="n">
        <v>-21062000</v>
      </c>
      <c s="8" r="E4" t="n">
        <v>-21940000</v>
      </c>
      <c s="8" r="F4" t="n">
        <v>-23077000</v>
      </c>
      <c s="8" r="G4" t="n">
        <v>-3596000</v>
      </c>
      <c s="8" r="H4" t="n">
        <v>-608000</v>
      </c>
      <c s="8" r="I4" t="n">
        <v>-560000</v>
      </c>
    </row>
    <row r="5" spans="1:15">
      <c s="4" r="A5" t="s">
        <v>104</v>
      </c>
      <c s="6" r="B5" t="n">
        <v>6537000</v>
      </c>
      <c s="6" r="C5" t="n">
        <v>7100260</v>
      </c>
      <c s="6" r="D5" t="n">
        <v>8570002</v>
      </c>
      <c s="6" r="E5" t="n">
        <v>9103000</v>
      </c>
      <c s="6" r="F5" t="n">
        <v>6062000</v>
      </c>
      <c s="6" r="G5" t="n">
        <v>4671000</v>
      </c>
      <c s="6" r="H5" t="n">
        <v>3891000</v>
      </c>
      <c s="6" r="I5" t="n">
        <v>3348000</v>
      </c>
      <c s="8" r="J5" t="n">
        <v>17672729</v>
      </c>
      <c s="8" r="K5" t="n">
        <v>24772989</v>
      </c>
      <c s="8" r="L5" t="n">
        <v>31309716</v>
      </c>
      <c s="8" r="M5" t="n">
        <v>17971303</v>
      </c>
      <c s="8" r="O5" t="n">
        <v>14180008</v>
      </c>
    </row>
    <row r="6" spans="1:15">
      <c s="4" r="A6" t="s">
        <v>652</v>
      </c>
      <c s="6" r="C6" t="n">
        <v>-1419268</v>
      </c>
      <c s="6" r="D6" t="n">
        <v>-1717361</v>
      </c>
      <c s="6" r="J6" t="n">
        <v>-3401237</v>
      </c>
      <c s="6" r="K6" t="n">
        <v>-4820505</v>
      </c>
      <c s="6" r="L6" t="n">
        <v>-6660934</v>
      </c>
      <c s="6" r="M6" t="n">
        <v>-2901076</v>
      </c>
      <c s="6" r="O6" t="n">
        <v>-992115</v>
      </c>
    </row>
    <row r="7" spans="1:15">
      <c s="4" r="A7" t="s">
        <v>653</v>
      </c>
      <c s="6" r="J7" t="n">
        <v>-3840584</v>
      </c>
      <c s="6" r="K7" t="n">
        <v>-5644774</v>
      </c>
      <c s="6" r="L7" t="n">
        <v>6097000</v>
      </c>
      <c s="6" r="M7" t="n">
        <v>1473485</v>
      </c>
      <c s="6" r="O7" t="n">
        <v>0</v>
      </c>
    </row>
    <row r="8" spans="1:15">
      <c s="4" r="A8" t="s">
        <v>654</v>
      </c>
      <c s="8" r="B8" t="n">
        <v>3478000</v>
      </c>
      <c s="8" r="C8" t="n">
        <v>-1698722</v>
      </c>
      <c s="8" r="D8" t="n">
        <v>3801048</v>
      </c>
      <c s="8" r="E8" t="n">
        <v>-5130000</v>
      </c>
      <c s="8" r="F8" t="n">
        <v>-3782000</v>
      </c>
      <c s="8" r="G8" t="n">
        <v>5213000</v>
      </c>
      <c s="8" r="H8" t="n">
        <v>4425000</v>
      </c>
      <c s="8" r="I8" t="n">
        <v>-2541000</v>
      </c>
      <c s="8" r="J8" t="n">
        <v>-1329278</v>
      </c>
      <c s="8" r="K8" t="n">
        <v>-3028000</v>
      </c>
      <c s="6" r="L8" t="n">
        <v>450479</v>
      </c>
      <c s="6" r="M8" t="n">
        <v>3313786</v>
      </c>
      <c s="8" r="O8" t="n">
        <v>3226430</v>
      </c>
    </row>
    <row r="9" spans="1:15">
      <c s="4" r="A9" t="s">
        <v>262</v>
      </c>
    </row>
    <row r="10" spans="1:15">
      <c s="3" r="A10" t="s">
        <v>650</v>
      </c>
    </row>
    <row r="11" spans="1:15">
      <c s="4" r="A11" t="s">
        <v>592</v>
      </c>
      <c s="6" r="L11" t="n">
        <v>68016595</v>
      </c>
      <c s="6" r="M11" t="n">
        <v>21158102</v>
      </c>
      <c s="4" r="N11" t="s">
        <v>49</v>
      </c>
    </row>
    <row r="12" spans="1:15">
      <c s="4" r="A12" t="s">
        <v>651</v>
      </c>
      <c s="6" r="L12" t="n">
        <v>-62157176</v>
      </c>
      <c s="6" r="M12" t="n">
        <v>-19400851</v>
      </c>
      <c s="4" r="N12" t="s">
        <v>49</v>
      </c>
    </row>
    <row r="13" spans="1:15">
      <c s="4" r="A13" t="s">
        <v>104</v>
      </c>
      <c s="6" r="L13" t="n">
        <v>5859419</v>
      </c>
      <c s="6" r="M13" t="n">
        <v>1757251</v>
      </c>
      <c s="4" r="N13" t="s">
        <v>49</v>
      </c>
    </row>
    <row r="14" spans="1:15">
      <c s="4" r="A14" t="s">
        <v>652</v>
      </c>
      <c s="6" r="L14" t="n">
        <v>-3249208</v>
      </c>
      <c s="6" r="M14" t="n">
        <v>-1086165</v>
      </c>
      <c s="4" r="N14" t="s">
        <v>49</v>
      </c>
    </row>
    <row r="15" spans="1:15">
      <c s="4" r="A15" t="s">
        <v>653</v>
      </c>
      <c s="6" r="L15" t="n">
        <v>6097000</v>
      </c>
      <c s="6" r="M15" t="n">
        <v>1473484</v>
      </c>
      <c s="4" r="N15" t="s">
        <v>49</v>
      </c>
    </row>
    <row r="16" spans="1:15">
      <c s="4" r="A16" t="s">
        <v>654</v>
      </c>
      <c s="8" r="L16" t="n">
        <v>8707211</v>
      </c>
      <c s="8" r="M16" t="n">
        <v>2144570</v>
      </c>
      <c s="4" r="N16" t="s">
        <v>49</v>
      </c>
    </row>
    <row r="17" spans="1:15">
      <c r="A17" t="n"/>
    </row>
    <row r="18" spans="1:15">
      <c s="4" r="A18" t="s">
        <v>49</v>
      </c>
      <c s="4" r="B18" t="s">
        <v>655</v>
      </c>
    </row>
  </sheetData>
  <mergeCells count="6">
    <mergeCell ref="A1:A2"/>
    <mergeCell ref="B1:I1"/>
    <mergeCell ref="L1:O1"/>
    <mergeCell ref="M2:N2"/>
    <mergeCell ref="A17:O17"/>
    <mergeCell ref="B18:O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s="1" r="A1" t="s">
        <v>656</v>
      </c>
      <c s="2" r="B1" t="s">
        <v>1</v>
      </c>
    </row>
    <row r="2" spans="1:2">
      <c s="2" r="B2" t="s">
        <v>2</v>
      </c>
    </row>
    <row r="3" spans="1:2">
      <c s="4" r="A3" t="s">
        <v>657</v>
      </c>
    </row>
    <row r="4" spans="1:2">
      <c s="3" r="A4" t="s">
        <v>618</v>
      </c>
    </row>
    <row r="5" spans="1:2">
      <c s="4" r="A5" t="s">
        <v>620</v>
      </c>
      <c s="4" r="B5" t="s">
        <v>658</v>
      </c>
    </row>
    <row r="6" spans="1:2">
      <c s="4" r="A6" t="s">
        <v>659</v>
      </c>
    </row>
    <row r="7" spans="1:2">
      <c s="3" r="A7" t="s">
        <v>618</v>
      </c>
    </row>
    <row r="8" spans="1:2">
      <c s="4" r="A8" t="s">
        <v>620</v>
      </c>
      <c s="4" r="B8" t="s">
        <v>660</v>
      </c>
    </row>
    <row r="9" spans="1:2">
      <c s="4" r="A9" t="s">
        <v>661</v>
      </c>
    </row>
    <row r="10" spans="1:2">
      <c s="3" r="A10" t="s">
        <v>618</v>
      </c>
    </row>
    <row r="11" spans="1:2">
      <c s="4" r="A11" t="s">
        <v>620</v>
      </c>
      <c s="4" r="B11" t="s">
        <v>662</v>
      </c>
    </row>
    <row r="12" spans="1:2">
      <c s="4" r="A12" t="s">
        <v>663</v>
      </c>
    </row>
    <row r="13" spans="1:2">
      <c s="3" r="A13" t="s">
        <v>618</v>
      </c>
    </row>
    <row r="14" spans="1:2">
      <c s="4" r="A14" t="s">
        <v>620</v>
      </c>
      <c s="4" r="B14" t="s">
        <v>664</v>
      </c>
    </row>
    <row r="15" spans="1:2">
      <c s="4" r="A15" t="s">
        <v>665</v>
      </c>
    </row>
    <row r="16" spans="1:2">
      <c s="3" r="A16" t="s">
        <v>618</v>
      </c>
    </row>
    <row r="17" spans="1:2">
      <c s="4" r="A17" t="s">
        <v>620</v>
      </c>
      <c s="4" r="B17" t="s">
        <v>6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5"/>
  </cols>
  <sheetData>
    <row r="1" spans="1:3">
      <c s="1" r="A1" t="s">
        <v>667</v>
      </c>
      <c s="2" r="B1" t="s">
        <v>1</v>
      </c>
    </row>
    <row r="2" spans="1:3">
      <c s="2" r="B2" t="s">
        <v>2</v>
      </c>
      <c s="2" r="C2" t="s">
        <v>31</v>
      </c>
    </row>
    <row r="3" spans="1:3">
      <c s="3" r="A3" t="s">
        <v>263</v>
      </c>
    </row>
    <row r="4" spans="1:3">
      <c s="4" r="A4" t="s">
        <v>668</v>
      </c>
      <c s="8" r="B4" t="n">
        <v>86030550</v>
      </c>
    </row>
    <row r="5" spans="1:3">
      <c s="4" r="A5" t="s">
        <v>669</v>
      </c>
      <c s="6" r="B5" t="n">
        <v>1371258074</v>
      </c>
      <c s="8" r="C5" t="n">
        <v>1637721473</v>
      </c>
    </row>
    <row r="6" spans="1:3">
      <c s="4" r="A6" t="s">
        <v>670</v>
      </c>
      <c s="8" r="B6" t="n">
        <v>1371258074</v>
      </c>
      <c s="8" r="C6" t="n">
        <v>16377214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5"/>
    <col customWidth="1" max="5" min="5" width="15"/>
    <col customWidth="1" max="6" min="6" width="15"/>
    <col customWidth="1" max="7" min="7" width="4"/>
    <col customWidth="1" max="8" min="8" width="14"/>
    <col customWidth="1" max="9" min="9" width="14"/>
  </cols>
  <sheetData>
    <row r="1" spans="1:9">
      <c s="1" r="A1" t="s">
        <v>671</v>
      </c>
      <c s="2" r="B1" t="s">
        <v>2</v>
      </c>
      <c s="2" r="D1" t="s">
        <v>92</v>
      </c>
      <c s="2" r="E1" t="s">
        <v>4</v>
      </c>
      <c s="2" r="F1" t="s">
        <v>31</v>
      </c>
      <c s="2" r="H1" t="s">
        <v>97</v>
      </c>
      <c s="2" r="I1" t="s">
        <v>640</v>
      </c>
    </row>
    <row r="2" spans="1:9">
      <c s="3" r="A2" t="s">
        <v>641</v>
      </c>
    </row>
    <row r="3" spans="1:9">
      <c s="4" r="A3" t="s">
        <v>672</v>
      </c>
      <c s="8" r="B3" t="n">
        <v>1449774383</v>
      </c>
      <c s="8" r="D3" t="n">
        <v>1557938059</v>
      </c>
      <c s="8" r="E3" t="n">
        <v>1620066565</v>
      </c>
      <c s="8" r="F3" t="n">
        <v>1750294430</v>
      </c>
    </row>
    <row r="4" spans="1:9">
      <c s="4" r="A4" t="s">
        <v>48</v>
      </c>
      <c s="6" r="B4" t="n">
        <v>2498366661</v>
      </c>
      <c s="4" r="C4" t="s">
        <v>49</v>
      </c>
      <c s="6" r="D4" t="n">
        <v>2580602627</v>
      </c>
      <c s="6" r="E4" t="n">
        <v>2694357789</v>
      </c>
      <c s="6" r="F4" t="n">
        <v>2922209557</v>
      </c>
      <c s="4" r="G4" t="s">
        <v>49</v>
      </c>
    </row>
    <row r="5" spans="1:9">
      <c s="3" r="A5" t="s">
        <v>643</v>
      </c>
    </row>
    <row r="6" spans="1:9">
      <c s="4" r="A6" t="s">
        <v>55</v>
      </c>
      <c s="6" r="B6" t="n">
        <v>1364077012</v>
      </c>
      <c s="6" r="D6" t="n">
        <v>1472569737</v>
      </c>
      <c s="6" r="E6" t="n">
        <v>1536502579</v>
      </c>
      <c s="6" r="F6" t="n">
        <v>1670573456</v>
      </c>
    </row>
    <row r="7" spans="1:9">
      <c s="4" r="A7" t="s">
        <v>644</v>
      </c>
      <c s="6" r="B7" t="n">
        <v>2320872133</v>
      </c>
      <c s="4" r="C7" t="s">
        <v>49</v>
      </c>
      <c s="6" r="D7" t="n">
        <v>2392299761</v>
      </c>
      <c s="6" r="E7" t="n">
        <v>2499512894</v>
      </c>
      <c s="6" r="F7" t="n">
        <v>2709411427</v>
      </c>
      <c s="4" r="G7" t="s">
        <v>49</v>
      </c>
    </row>
    <row r="8" spans="1:9">
      <c s="4" r="A8" t="s">
        <v>645</v>
      </c>
      <c s="6" r="B8" t="n">
        <v>177494528</v>
      </c>
      <c s="6" r="D8" t="n">
        <v>188302866</v>
      </c>
      <c s="6" r="E8" t="n">
        <v>194844895</v>
      </c>
      <c s="6" r="F8" t="n">
        <v>212798130</v>
      </c>
      <c s="8" r="H8" t="n">
        <v>113925362</v>
      </c>
      <c s="8" r="I8" t="n">
        <v>32268720</v>
      </c>
    </row>
    <row r="9" spans="1:9">
      <c s="4" r="A9" t="s">
        <v>646</v>
      </c>
      <c s="6" r="B9" t="n">
        <v>2498366661</v>
      </c>
      <c s="8" r="D9" t="n">
        <v>2580602627</v>
      </c>
      <c s="8" r="E9" t="n">
        <v>2694357789</v>
      </c>
      <c s="6" r="F9" t="n">
        <v>2922209557</v>
      </c>
    </row>
    <row r="10" spans="1:9">
      <c s="4" r="A10" t="s">
        <v>267</v>
      </c>
    </row>
    <row r="11" spans="1:9">
      <c s="3" r="A11" t="s">
        <v>641</v>
      </c>
    </row>
    <row r="12" spans="1:9">
      <c s="4" r="A12" t="s">
        <v>672</v>
      </c>
      <c s="6" r="B12" t="n">
        <v>411881097</v>
      </c>
      <c s="6" r="F12" t="n">
        <v>631446984</v>
      </c>
    </row>
    <row r="13" spans="1:9">
      <c s="4" r="A13" t="s">
        <v>647</v>
      </c>
      <c s="6" r="B13" t="n">
        <v>1446120</v>
      </c>
      <c s="6" r="F13" t="n">
        <v>2030045</v>
      </c>
    </row>
    <row r="14" spans="1:9">
      <c s="4" r="A14" t="s">
        <v>48</v>
      </c>
      <c s="6" r="B14" t="n">
        <v>413327217</v>
      </c>
      <c s="6" r="F14" t="n">
        <v>633477029</v>
      </c>
    </row>
    <row r="15" spans="1:9">
      <c s="3" r="A15" t="s">
        <v>643</v>
      </c>
    </row>
    <row r="16" spans="1:9">
      <c s="4" r="A16" t="s">
        <v>55</v>
      </c>
      <c s="6" r="B16" t="n">
        <v>380638423</v>
      </c>
      <c s="6" r="F16" t="n">
        <v>502900040</v>
      </c>
      <c s="4" r="G16" t="s">
        <v>523</v>
      </c>
    </row>
    <row r="17" spans="1:9">
      <c s="4" r="A17" t="s">
        <v>648</v>
      </c>
      <c s="6" r="B17" t="n">
        <v>1153053</v>
      </c>
      <c s="6" r="F17" t="n">
        <v>1662660</v>
      </c>
    </row>
    <row r="18" spans="1:9">
      <c s="4" r="A18" t="s">
        <v>644</v>
      </c>
      <c s="6" r="B18" t="n">
        <v>381791476</v>
      </c>
      <c s="6" r="F18" t="n">
        <v>504562700</v>
      </c>
    </row>
    <row r="19" spans="1:9">
      <c s="4" r="A19" t="s">
        <v>645</v>
      </c>
      <c s="6" r="B19" t="n">
        <v>31535741</v>
      </c>
      <c s="6" r="F19" t="n">
        <v>128914329</v>
      </c>
    </row>
    <row r="20" spans="1:9">
      <c s="4" r="A20" t="s">
        <v>646</v>
      </c>
      <c s="8" r="B20" t="n">
        <v>413327217</v>
      </c>
      <c s="8" r="F20" t="n">
        <v>633477029</v>
      </c>
    </row>
    <row r="21" spans="1:9">
      <c r="A21" t="n"/>
    </row>
    <row r="22" spans="1:9">
      <c s="4" r="A22" t="s">
        <v>49</v>
      </c>
      <c s="4" r="B22" t="s">
        <v>71</v>
      </c>
    </row>
    <row r="23" spans="1:9">
      <c s="4" r="A23" t="s">
        <v>523</v>
      </c>
      <c s="4" r="B23" t="s">
        <v>673</v>
      </c>
    </row>
  </sheetData>
  <mergeCells count="5">
    <mergeCell ref="B1:C1"/>
    <mergeCell ref="F1:G1"/>
    <mergeCell ref="A21:I21"/>
    <mergeCell ref="B22:I22"/>
    <mergeCell ref="B23:I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s="1" r="A1" t="s">
        <v>674</v>
      </c>
      <c s="2" r="B1" t="s">
        <v>89</v>
      </c>
      <c s="2" r="J1" t="s">
        <v>90</v>
      </c>
      <c s="2" r="K1" t="s">
        <v>91</v>
      </c>
      <c s="2" r="L1" t="s">
        <v>1</v>
      </c>
    </row>
    <row r="2" spans="1:14">
      <c s="2" r="B2" t="s">
        <v>2</v>
      </c>
      <c s="2" r="C2" t="s">
        <v>92</v>
      </c>
      <c s="2" r="D2" t="s">
        <v>4</v>
      </c>
      <c s="2" r="E2" t="s">
        <v>93</v>
      </c>
      <c s="2" r="F2" t="s">
        <v>31</v>
      </c>
      <c s="2" r="G2" t="s">
        <v>94</v>
      </c>
      <c s="2" r="H2" t="s">
        <v>95</v>
      </c>
      <c s="2" r="I2" t="s">
        <v>96</v>
      </c>
      <c s="2" r="J2" t="s">
        <v>4</v>
      </c>
      <c s="2" r="K2" t="s">
        <v>92</v>
      </c>
      <c s="2" r="L2" t="s">
        <v>2</v>
      </c>
      <c s="2" r="M2" t="s">
        <v>31</v>
      </c>
      <c s="2" r="N2" t="s">
        <v>97</v>
      </c>
    </row>
    <row r="3" spans="1:14">
      <c s="3" r="A3" t="s">
        <v>675</v>
      </c>
    </row>
    <row r="4" spans="1:14">
      <c s="4" r="A4" t="s">
        <v>651</v>
      </c>
      <c s="8" r="B4" t="n">
        <v>-19801000</v>
      </c>
      <c s="8" r="C4" t="n">
        <v>-20301000</v>
      </c>
      <c s="8" r="D4" t="n">
        <v>-21062000</v>
      </c>
      <c s="8" r="E4" t="n">
        <v>-21940000</v>
      </c>
      <c s="8" r="F4" t="n">
        <v>-23077000</v>
      </c>
      <c s="8" r="G4" t="n">
        <v>-3596000</v>
      </c>
      <c s="8" r="H4" t="n">
        <v>-608000</v>
      </c>
      <c s="8" r="I4" t="n">
        <v>-560000</v>
      </c>
    </row>
    <row r="5" spans="1:14">
      <c s="4" r="A5" t="s">
        <v>104</v>
      </c>
      <c s="6" r="B5" t="n">
        <v>6537000</v>
      </c>
      <c s="6" r="C5" t="n">
        <v>7100260</v>
      </c>
      <c s="6" r="D5" t="n">
        <v>8570002</v>
      </c>
      <c s="6" r="E5" t="n">
        <v>9103000</v>
      </c>
      <c s="6" r="F5" t="n">
        <v>6062000</v>
      </c>
      <c s="6" r="G5" t="n">
        <v>4671000</v>
      </c>
      <c s="6" r="H5" t="n">
        <v>3891000</v>
      </c>
      <c s="6" r="I5" t="n">
        <v>3348000</v>
      </c>
      <c s="8" r="J5" t="n">
        <v>17672729</v>
      </c>
      <c s="8" r="K5" t="n">
        <v>24772989</v>
      </c>
      <c s="8" r="L5" t="n">
        <v>31309716</v>
      </c>
      <c s="8" r="M5" t="n">
        <v>17971303</v>
      </c>
      <c s="8" r="N5" t="n">
        <v>14180008</v>
      </c>
    </row>
    <row r="6" spans="1:14">
      <c s="4" r="A6" t="s">
        <v>652</v>
      </c>
      <c s="6" r="C6" t="n">
        <v>-1419268</v>
      </c>
      <c s="6" r="D6" t="n">
        <v>-1717361</v>
      </c>
      <c s="6" r="J6" t="n">
        <v>-3401237</v>
      </c>
      <c s="6" r="K6" t="n">
        <v>-4820505</v>
      </c>
      <c s="6" r="L6" t="n">
        <v>-6660934</v>
      </c>
      <c s="6" r="M6" t="n">
        <v>-2901076</v>
      </c>
      <c s="6" r="N6" t="n">
        <v>-992115</v>
      </c>
    </row>
    <row r="7" spans="1:14">
      <c s="4" r="A7" t="s">
        <v>676</v>
      </c>
      <c s="6" r="C7" t="n">
        <v>-1323697</v>
      </c>
      <c s="6" r="D7" t="n">
        <v>-2975798</v>
      </c>
      <c s="6" r="J7" t="n">
        <v>-6332205</v>
      </c>
      <c s="6" r="K7" t="n">
        <v>-7655902</v>
      </c>
      <c s="6" r="L7" t="n">
        <v>-8153474</v>
      </c>
      <c s="6" r="M7" t="n">
        <v>3059647</v>
      </c>
      <c s="6" r="N7" t="n">
        <v>0</v>
      </c>
    </row>
    <row r="8" spans="1:14">
      <c s="4" r="A8" t="s">
        <v>141</v>
      </c>
      <c s="8" r="B8" t="n">
        <v>3478000</v>
      </c>
      <c s="8" r="C8" t="n">
        <v>-1698722</v>
      </c>
      <c s="8" r="D8" t="n">
        <v>3801048</v>
      </c>
      <c s="8" r="E8" t="n">
        <v>-5130000</v>
      </c>
      <c s="8" r="F8" t="n">
        <v>-3782000</v>
      </c>
      <c s="8" r="G8" t="n">
        <v>5213000</v>
      </c>
      <c s="8" r="H8" t="n">
        <v>4425000</v>
      </c>
      <c s="8" r="I8" t="n">
        <v>-2541000</v>
      </c>
      <c s="8" r="J8" t="n">
        <v>-1329278</v>
      </c>
      <c s="8" r="K8" t="n">
        <v>-3028000</v>
      </c>
      <c s="6" r="L8" t="n">
        <v>450479</v>
      </c>
      <c s="6" r="M8" t="n">
        <v>3313786</v>
      </c>
      <c s="8" r="N8" t="n">
        <v>3226430</v>
      </c>
    </row>
    <row r="9" spans="1:14">
      <c s="4" r="A9" t="s">
        <v>267</v>
      </c>
    </row>
    <row r="10" spans="1:14">
      <c s="3" r="A10" t="s">
        <v>675</v>
      </c>
    </row>
    <row r="11" spans="1:14">
      <c s="4" r="A11" t="s">
        <v>592</v>
      </c>
      <c s="6" r="L11" t="n">
        <v>19986204</v>
      </c>
      <c s="6" r="M11" t="n">
        <v>4438633</v>
      </c>
    </row>
    <row r="12" spans="1:14">
      <c s="4" r="A12" t="s">
        <v>651</v>
      </c>
      <c s="6" r="L12" t="n">
        <v>-13156912</v>
      </c>
      <c s="6" r="M12" t="n">
        <v>-3575168</v>
      </c>
    </row>
    <row r="13" spans="1:14">
      <c s="4" r="A13" t="s">
        <v>104</v>
      </c>
      <c s="6" r="L13" t="n">
        <v>6829292</v>
      </c>
      <c s="6" r="M13" t="n">
        <v>863465</v>
      </c>
    </row>
    <row r="14" spans="1:14">
      <c s="4" r="A14" t="s">
        <v>652</v>
      </c>
      <c s="6" r="L14" t="n">
        <v>-635547</v>
      </c>
      <c s="6" r="M14" t="n">
        <v>-44267</v>
      </c>
    </row>
    <row r="15" spans="1:14">
      <c s="4" r="A15" t="s">
        <v>676</v>
      </c>
      <c s="6" r="L15" t="n">
        <v>-8153474</v>
      </c>
      <c s="6" r="M15" t="n">
        <v>3059647</v>
      </c>
    </row>
    <row r="16" spans="1:14">
      <c s="4" r="A16" t="s">
        <v>141</v>
      </c>
      <c s="8" r="L16" t="n">
        <v>-1959729</v>
      </c>
      <c s="8" r="M16" t="n">
        <v>3878845</v>
      </c>
    </row>
  </sheetData>
  <mergeCells count="3">
    <mergeCell ref="A1:A2"/>
    <mergeCell ref="B1:I1"/>
    <mergeCell ref="L1:N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677</v>
      </c>
      <c s="2" r="B1" t="s">
        <v>1</v>
      </c>
    </row>
    <row r="2" spans="1:2">
      <c s="2" r="B2" t="s">
        <v>2</v>
      </c>
    </row>
    <row r="3" spans="1:2">
      <c s="4" r="A3" t="s">
        <v>678</v>
      </c>
    </row>
    <row r="4" spans="1:2">
      <c s="3" r="A4" t="s">
        <v>263</v>
      </c>
    </row>
    <row r="5" spans="1:2">
      <c s="4" r="A5" t="s">
        <v>620</v>
      </c>
      <c s="4" r="B5" t="s">
        <v>679</v>
      </c>
    </row>
    <row r="6" spans="1:2">
      <c s="4" r="A6" t="s">
        <v>680</v>
      </c>
    </row>
    <row r="7" spans="1:2">
      <c s="3" r="A7" t="s">
        <v>263</v>
      </c>
    </row>
    <row r="8" spans="1:2">
      <c s="4" r="A8" t="s">
        <v>620</v>
      </c>
      <c s="4" r="B8" t="s">
        <v>681</v>
      </c>
    </row>
    <row r="9" spans="1:2">
      <c s="4" r="A9" t="s">
        <v>682</v>
      </c>
    </row>
    <row r="10" spans="1:2">
      <c s="3" r="A10" t="s">
        <v>263</v>
      </c>
    </row>
    <row r="11" spans="1:2">
      <c s="4" r="A11" t="s">
        <v>620</v>
      </c>
      <c s="4" r="B11"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s="1" r="A1" t="s">
        <v>683</v>
      </c>
      <c s="2" r="B1" t="s">
        <v>1</v>
      </c>
    </row>
    <row r="2" spans="1:5">
      <c s="2" r="B2" t="s">
        <v>2</v>
      </c>
      <c s="2" r="C2" t="s">
        <v>31</v>
      </c>
      <c s="2" r="D2" t="s">
        <v>92</v>
      </c>
      <c s="2" r="E2" t="s">
        <v>4</v>
      </c>
    </row>
    <row r="3" spans="1:5">
      <c s="3" r="A3" t="s">
        <v>263</v>
      </c>
    </row>
    <row r="4" spans="1:5">
      <c s="4" r="A4" t="s">
        <v>684</v>
      </c>
      <c s="8" r="B4" t="n">
        <v>380638423</v>
      </c>
      <c s="8" r="C4" t="n">
        <v>432035976</v>
      </c>
      <c s="8" r="D4" t="n">
        <v>392065402</v>
      </c>
      <c s="8" r="E4" t="n">
        <v>356104980</v>
      </c>
    </row>
    <row r="5" spans="1:5">
      <c s="4" r="A5" t="s">
        <v>267</v>
      </c>
    </row>
    <row r="6" spans="1:5">
      <c s="3" r="A6" t="s">
        <v>263</v>
      </c>
    </row>
    <row r="7" spans="1:5">
      <c s="4" r="A7" t="s">
        <v>668</v>
      </c>
      <c s="6" r="B7" t="n">
        <v>31535741</v>
      </c>
    </row>
    <row r="8" spans="1:5">
      <c s="4" r="A8" t="s">
        <v>669</v>
      </c>
      <c s="6" r="B8" t="n">
        <v>411650561</v>
      </c>
      <c s="6" r="C8" t="n">
        <v>606835758</v>
      </c>
    </row>
    <row r="9" spans="1:5">
      <c s="4" r="A9" t="s">
        <v>670</v>
      </c>
      <c s="8" r="B9" t="n">
        <v>411650561</v>
      </c>
      <c s="6" r="C9" t="n">
        <v>606835758</v>
      </c>
    </row>
    <row r="10" spans="1:5">
      <c s="4" r="A10" t="s">
        <v>684</v>
      </c>
      <c s="8" r="C10" t="n">
        <v>708640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31</v>
      </c>
    </row>
    <row r="2" spans="1:3">
      <c s="4" r="A2" t="s">
        <v>499</v>
      </c>
    </row>
    <row r="3" spans="1:3">
      <c s="3" r="A3" t="s">
        <v>686</v>
      </c>
    </row>
    <row r="4" spans="1:3">
      <c s="4" r="A4" t="s">
        <v>500</v>
      </c>
      <c s="8" r="B4" t="n">
        <v>30383343</v>
      </c>
      <c s="8" r="C4"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687</v>
      </c>
      <c s="2" r="B1" t="s">
        <v>2</v>
      </c>
      <c s="2" r="C1" t="s">
        <v>92</v>
      </c>
      <c s="2" r="D1" t="s">
        <v>4</v>
      </c>
      <c s="2" r="E1" t="s">
        <v>31</v>
      </c>
    </row>
    <row r="2" spans="1:5">
      <c s="3" r="A2" t="s">
        <v>688</v>
      </c>
    </row>
    <row r="3" spans="1:5">
      <c s="4" r="A3" t="s">
        <v>40</v>
      </c>
      <c s="8" r="B3" t="n">
        <v>8174638</v>
      </c>
      <c s="8" r="C3" t="n">
        <v>11544758</v>
      </c>
      <c s="8" r="D3" t="n">
        <v>14291416</v>
      </c>
      <c s="8" r="E3" t="n">
        <v>11400645</v>
      </c>
    </row>
    <row r="4" spans="1:5">
      <c s="4" r="A4" t="s">
        <v>689</v>
      </c>
    </row>
    <row r="5" spans="1:5">
      <c s="3" r="A5" t="s">
        <v>688</v>
      </c>
    </row>
    <row r="6" spans="1:5">
      <c s="4" r="A6" t="s">
        <v>40</v>
      </c>
      <c s="6" r="B6" t="n">
        <v>528564</v>
      </c>
      <c s="6" r="E6" t="n">
        <v>5104533</v>
      </c>
    </row>
    <row r="7" spans="1:5">
      <c s="4" r="A7" t="s">
        <v>690</v>
      </c>
    </row>
    <row r="8" spans="1:5">
      <c s="3" r="A8" t="s">
        <v>688</v>
      </c>
    </row>
    <row r="9" spans="1:5">
      <c s="4" r="A9" t="s">
        <v>40</v>
      </c>
      <c s="8" r="B9" t="n">
        <v>7646074</v>
      </c>
      <c s="8" r="E9" t="n">
        <v>62961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v>
      </c>
      <c s="2" r="B1" t="s">
        <v>1</v>
      </c>
    </row>
    <row r="2" spans="1:4">
      <c s="2" r="B2" t="s">
        <v>2</v>
      </c>
      <c s="2" r="C2" t="s">
        <v>31</v>
      </c>
      <c s="2" r="D2" t="s">
        <v>97</v>
      </c>
    </row>
    <row r="3" spans="1:4">
      <c s="3" r="A3" t="s">
        <v>183</v>
      </c>
    </row>
    <row r="4" spans="1:4">
      <c s="4" r="A4" t="s">
        <v>132</v>
      </c>
      <c s="8" r="B4" t="n">
        <v>450479</v>
      </c>
      <c s="8" r="C4" t="n">
        <v>3313786</v>
      </c>
      <c s="8" r="D4" t="n">
        <v>3226430</v>
      </c>
    </row>
    <row r="5" spans="1:4">
      <c s="3" r="A5" t="s">
        <v>184</v>
      </c>
    </row>
    <row r="6" spans="1:4">
      <c s="4" r="A6" t="s">
        <v>185</v>
      </c>
      <c s="6" r="B6" t="n">
        <v>3636431</v>
      </c>
      <c s="6" r="C6" t="n">
        <v>0</v>
      </c>
      <c s="6" r="D6" t="n">
        <v>0</v>
      </c>
    </row>
    <row r="7" spans="1:4">
      <c s="4" r="A7" t="s">
        <v>186</v>
      </c>
      <c s="6" r="B7" t="n">
        <v>-13210849</v>
      </c>
      <c s="6" r="C7" t="n">
        <v>-4705639</v>
      </c>
      <c s="6" r="D7" t="n">
        <v>-1974765</v>
      </c>
    </row>
    <row r="8" spans="1:4">
      <c s="4" r="A8" t="s">
        <v>187</v>
      </c>
      <c s="6" r="B8" t="n">
        <v>533832</v>
      </c>
      <c s="6" r="C8" t="n">
        <v>3877356</v>
      </c>
      <c s="6" r="D8" t="n">
        <v>33931298</v>
      </c>
    </row>
    <row r="9" spans="1:4">
      <c s="4" r="A9" t="s">
        <v>188</v>
      </c>
      <c s="6" r="B9" t="n">
        <v>1041649</v>
      </c>
      <c s="6" r="C9" t="n">
        <v>0</v>
      </c>
      <c s="6" r="D9" t="n">
        <v>0</v>
      </c>
    </row>
    <row r="10" spans="1:4">
      <c s="4" r="A10" t="s">
        <v>189</v>
      </c>
      <c s="6" r="B10" t="n">
        <v>0</v>
      </c>
      <c s="6" r="C10" t="n">
        <v>1966726</v>
      </c>
      <c s="6" r="D10" t="n">
        <v>-2364354</v>
      </c>
    </row>
    <row r="11" spans="1:4">
      <c s="4" r="A11" t="s">
        <v>190</v>
      </c>
      <c s="6" r="B11" t="n">
        <v>12024730</v>
      </c>
      <c s="6" r="C11" t="n">
        <v>18214460</v>
      </c>
      <c s="6" r="D11" t="n">
        <v>-18812854</v>
      </c>
    </row>
    <row r="12" spans="1:4">
      <c s="4" r="A12" t="s">
        <v>191</v>
      </c>
      <c s="6" r="B12" t="n">
        <v>-4909858</v>
      </c>
      <c s="6" r="C12" t="n">
        <v>2931249</v>
      </c>
      <c s="6" r="D12" t="n">
        <v>-878100</v>
      </c>
    </row>
    <row r="13" spans="1:4">
      <c s="4" r="A13" t="s">
        <v>192</v>
      </c>
      <c s="6" r="B13" t="n">
        <v>-1216314</v>
      </c>
      <c s="6" r="C13" t="n">
        <v>776971</v>
      </c>
      <c s="6" r="D13" t="n">
        <v>0</v>
      </c>
    </row>
    <row r="14" spans="1:4">
      <c s="4" r="A14" t="s">
        <v>193</v>
      </c>
      <c s="6" r="B14" t="n">
        <v>197179</v>
      </c>
      <c s="6" r="C14" t="n">
        <v>-329728</v>
      </c>
      <c s="6" r="D14" t="n">
        <v>0</v>
      </c>
    </row>
    <row r="15" spans="1:4">
      <c s="4" r="A15" t="s">
        <v>194</v>
      </c>
      <c s="6" r="B15" t="n">
        <v>671957</v>
      </c>
      <c s="6" r="C15" t="n">
        <v>0</v>
      </c>
      <c s="6" r="D15" t="n">
        <v>0</v>
      </c>
    </row>
    <row r="16" spans="1:4">
      <c s="4" r="A16" t="s">
        <v>195</v>
      </c>
      <c s="6" r="B16" t="n">
        <v>-6097000</v>
      </c>
      <c s="6" r="C16" t="n">
        <v>-1473485</v>
      </c>
      <c s="6" r="D16" t="n">
        <v>0</v>
      </c>
    </row>
    <row r="17" spans="1:4">
      <c s="4" r="A17" t="s">
        <v>196</v>
      </c>
      <c s="6" r="B17" t="n">
        <v>8153474</v>
      </c>
      <c s="6" r="C17" t="n">
        <v>-3059647</v>
      </c>
      <c s="6" r="D17" t="n">
        <v>0</v>
      </c>
    </row>
    <row r="18" spans="1:4">
      <c s="4" r="A18" t="s">
        <v>166</v>
      </c>
      <c s="6" r="B18" t="n">
        <v>63275</v>
      </c>
      <c s="6" r="C18" t="n">
        <v>13457</v>
      </c>
      <c s="6" r="D18" t="n">
        <v>125923</v>
      </c>
    </row>
    <row r="19" spans="1:4">
      <c s="3" r="A19" t="s">
        <v>197</v>
      </c>
    </row>
    <row r="20" spans="1:4">
      <c s="4" r="A20" t="s">
        <v>42</v>
      </c>
      <c s="6" r="B20" t="n">
        <v>1204188</v>
      </c>
      <c s="6" r="C20" t="n">
        <v>-1874785</v>
      </c>
      <c s="6" r="D20" t="n">
        <v>-855827</v>
      </c>
    </row>
    <row r="21" spans="1:4">
      <c s="4" r="A21" t="s">
        <v>41</v>
      </c>
      <c s="6" r="B21" t="n">
        <v>945661</v>
      </c>
      <c s="6" r="C21" t="n">
        <v>187457</v>
      </c>
      <c s="6" r="D21" t="n">
        <v>0</v>
      </c>
    </row>
    <row r="22" spans="1:4">
      <c s="4" r="A22" t="s">
        <v>43</v>
      </c>
      <c s="6" r="B22" t="n">
        <v>-26022</v>
      </c>
      <c s="6" r="C22" t="n">
        <v>0</v>
      </c>
      <c s="6" r="D22" t="n">
        <v>0</v>
      </c>
    </row>
    <row r="23" spans="1:4">
      <c s="4" r="A23" t="s">
        <v>47</v>
      </c>
      <c s="6" r="B23" t="n">
        <v>-458869</v>
      </c>
      <c s="6" r="C23" t="n">
        <v>-5052</v>
      </c>
      <c s="6" r="D23" t="n">
        <v>-66547</v>
      </c>
    </row>
    <row r="24" spans="1:4">
      <c s="4" r="A24" t="s">
        <v>57</v>
      </c>
      <c s="6" r="B24" t="n">
        <v>-693848</v>
      </c>
      <c s="6" r="C24" t="n">
        <v>501584</v>
      </c>
      <c s="6" r="D24" t="n">
        <v>208795</v>
      </c>
    </row>
    <row r="25" spans="1:4">
      <c s="4" r="A25" t="s">
        <v>59</v>
      </c>
      <c s="6" r="B25" t="n">
        <v>-219097</v>
      </c>
      <c s="6" r="C25" t="n">
        <v>732000</v>
      </c>
      <c s="6" r="D25" t="n">
        <v>297279</v>
      </c>
    </row>
    <row r="26" spans="1:4">
      <c s="4" r="A26" t="s">
        <v>60</v>
      </c>
      <c s="6" r="B26" t="n">
        <v>-27522</v>
      </c>
      <c s="6" r="C26" t="n">
        <v>-322485</v>
      </c>
      <c s="6" r="D26" t="n">
        <v>490650</v>
      </c>
    </row>
    <row r="27" spans="1:4">
      <c s="4" r="A27" t="s">
        <v>198</v>
      </c>
      <c s="6" r="B27" t="n">
        <v>2063476</v>
      </c>
      <c s="6" r="C27" t="n">
        <v>20744225</v>
      </c>
      <c s="6" r="D27" t="n">
        <v>13327928</v>
      </c>
    </row>
    <row r="28" spans="1:4">
      <c s="3" r="A28" t="s">
        <v>199</v>
      </c>
    </row>
    <row r="29" spans="1:4">
      <c s="4" r="A29" t="s">
        <v>200</v>
      </c>
      <c s="6" r="B29" t="n">
        <v>-241590864</v>
      </c>
      <c s="6" r="C29" t="n">
        <v>-521681124</v>
      </c>
      <c s="6" r="D29" t="n">
        <v>-1123204838</v>
      </c>
    </row>
    <row r="30" spans="1:4">
      <c s="4" r="A30" t="s">
        <v>201</v>
      </c>
      <c s="6" r="B30" t="n">
        <v>-502308627</v>
      </c>
      <c s="6" r="C30" t="n">
        <v>-451629615</v>
      </c>
      <c s="6" r="D30" t="n">
        <v>0</v>
      </c>
    </row>
    <row r="31" spans="1:4">
      <c s="4" r="A31" t="s">
        <v>202</v>
      </c>
      <c s="6" r="B31" t="n">
        <v>-4940630</v>
      </c>
      <c s="6" r="C31" t="n">
        <v>0</v>
      </c>
      <c s="6" r="D31" t="n">
        <v>0</v>
      </c>
    </row>
    <row r="32" spans="1:4">
      <c s="4" r="A32" t="s">
        <v>203</v>
      </c>
      <c s="6" r="B32" t="n">
        <v>-2403000</v>
      </c>
      <c s="6" r="C32" t="n">
        <v>0</v>
      </c>
      <c s="6" r="D32" t="n">
        <v>0</v>
      </c>
    </row>
    <row r="33" spans="1:4">
      <c s="4" r="A33" t="s">
        <v>204</v>
      </c>
      <c s="6" r="B33" t="n">
        <v>531673280</v>
      </c>
      <c s="6" r="C33" t="n">
        <v>388053342</v>
      </c>
      <c s="6" r="D33" t="n">
        <v>0</v>
      </c>
    </row>
    <row r="34" spans="1:4">
      <c s="4" r="A34" t="s">
        <v>205</v>
      </c>
      <c s="6" r="B34" t="n">
        <v>333672932</v>
      </c>
      <c s="6" r="C34" t="n">
        <v>296246293</v>
      </c>
      <c s="6" r="D34" t="n">
        <v>678640520</v>
      </c>
    </row>
    <row r="35" spans="1:4">
      <c s="4" r="A35" t="s">
        <v>206</v>
      </c>
      <c s="6" r="B35" t="n">
        <v>-11940730</v>
      </c>
      <c s="6" r="C35" t="n">
        <v>-17878460</v>
      </c>
      <c s="6" r="D35" t="n">
        <v>18419521</v>
      </c>
    </row>
    <row r="36" spans="1:4">
      <c s="4" r="A36" t="s">
        <v>207</v>
      </c>
      <c s="6" r="B36" t="n">
        <v>70476212</v>
      </c>
      <c s="6" r="C36" t="n">
        <v>45077314</v>
      </c>
      <c s="6" r="D36" t="n">
        <v>35121878</v>
      </c>
    </row>
    <row r="37" spans="1:4">
      <c s="4" r="A37" t="s">
        <v>44</v>
      </c>
      <c s="6" r="B37" t="n">
        <v>0</v>
      </c>
      <c s="6" r="C37" t="n">
        <v>506892</v>
      </c>
      <c s="6" r="D37" t="n">
        <v>-506892</v>
      </c>
    </row>
    <row r="38" spans="1:4">
      <c s="4" r="A38" t="s">
        <v>40</v>
      </c>
      <c s="6" r="B38" t="n">
        <v>3226007</v>
      </c>
      <c s="6" r="C38" t="n">
        <v>1942528</v>
      </c>
      <c s="6" r="D38" t="n">
        <v>-11409783</v>
      </c>
    </row>
    <row r="39" spans="1:4">
      <c s="4" r="A39" t="s">
        <v>208</v>
      </c>
      <c s="6" r="B39" t="n">
        <v>191297042</v>
      </c>
      <c s="6" r="C39" t="n">
        <v>-250912182</v>
      </c>
      <c s="6" r="D39" t="n">
        <v>-402939594</v>
      </c>
    </row>
    <row r="40" spans="1:4">
      <c s="4" r="A40" t="s">
        <v>209</v>
      </c>
      <c s="6" r="B40" t="n">
        <v>15432462</v>
      </c>
      <c s="6" r="C40" t="n">
        <v>8450648</v>
      </c>
      <c s="6" r="D40" t="n">
        <v>0</v>
      </c>
    </row>
    <row r="41" spans="1:4">
      <c s="3" r="A41" t="s">
        <v>210</v>
      </c>
    </row>
    <row r="42" spans="1:4">
      <c s="4" r="A42" t="s">
        <v>211</v>
      </c>
      <c s="6" r="B42" t="n">
        <v>0</v>
      </c>
      <c s="6" r="C42" t="n">
        <v>79263318</v>
      </c>
      <c s="6" r="D42" t="n">
        <v>84000000</v>
      </c>
    </row>
    <row r="43" spans="1:4">
      <c s="4" r="A43" t="s">
        <v>212</v>
      </c>
      <c s="6" r="B43" t="n">
        <v>0</v>
      </c>
      <c s="6" r="C43" t="n">
        <v>19096074</v>
      </c>
      <c s="6" r="D43" t="n">
        <v>18070938</v>
      </c>
    </row>
    <row r="44" spans="1:4">
      <c s="4" r="A44" t="s">
        <v>213</v>
      </c>
      <c s="6" r="B44" t="n">
        <v>0</v>
      </c>
      <c s="6" r="C44" t="n">
        <v>0</v>
      </c>
      <c s="6" r="D44" t="n">
        <v>-110000</v>
      </c>
    </row>
    <row r="45" spans="1:4">
      <c s="4" r="A45" t="s">
        <v>214</v>
      </c>
      <c s="6" r="B45" t="n">
        <v>-358991</v>
      </c>
      <c s="6" r="D45" t="n">
        <v>0</v>
      </c>
    </row>
    <row r="46" spans="1:4">
      <c s="4" r="A46" t="s">
        <v>215</v>
      </c>
      <c s="6" r="B46" t="n">
        <v>0</v>
      </c>
      <c s="6" r="C46" t="n">
        <v>-1133118</v>
      </c>
      <c s="6" r="D46" t="n">
        <v>1037386</v>
      </c>
    </row>
    <row r="47" spans="1:4">
      <c s="4" r="A47" t="s">
        <v>216</v>
      </c>
      <c s="6" r="B47" t="n">
        <v>-19874663</v>
      </c>
      <c s="6" r="C47" t="n">
        <v>-18229875</v>
      </c>
      <c s="6" r="D47" t="n">
        <v>-10303705</v>
      </c>
    </row>
    <row r="48" spans="1:4">
      <c s="4" r="A48" t="s">
        <v>217</v>
      </c>
      <c s="6" r="B48" t="n">
        <v>-3522036</v>
      </c>
      <c s="6" r="C48" t="n">
        <v>-2890665</v>
      </c>
      <c s="6" r="D48" t="n">
        <v>-2326</v>
      </c>
    </row>
    <row r="49" spans="1:4">
      <c s="4" r="A49" t="s">
        <v>218</v>
      </c>
      <c s="6" r="B49" t="n">
        <v>5951792999</v>
      </c>
      <c s="6" r="C49" t="n">
        <v>4528080286</v>
      </c>
      <c s="6" r="D49" t="n">
        <v>4116258000</v>
      </c>
    </row>
    <row r="50" spans="1:4">
      <c s="4" r="A50" t="s">
        <v>219</v>
      </c>
      <c s="6" r="B50" t="n">
        <v>66937322</v>
      </c>
      <c s="6" r="C50" t="n">
        <v>401295517</v>
      </c>
      <c s="6" r="D50" t="n">
        <v>0</v>
      </c>
    </row>
    <row r="51" spans="1:4">
      <c s="4" r="A51" t="s">
        <v>220</v>
      </c>
      <c s="6" r="B51" t="n">
        <v>155497000</v>
      </c>
      <c s="6" r="C51" t="n">
        <v>0</v>
      </c>
      <c s="6" r="D51" t="n">
        <v>0</v>
      </c>
    </row>
    <row r="52" spans="1:4">
      <c s="4" r="A52" t="s">
        <v>221</v>
      </c>
      <c s="6" r="B52" t="n">
        <v>-105800000</v>
      </c>
      <c s="6" r="C52" t="n">
        <v>0</v>
      </c>
      <c s="6" r="D52" t="n">
        <v>0</v>
      </c>
    </row>
    <row r="53" spans="1:4">
      <c s="4" r="A53" t="s">
        <v>222</v>
      </c>
      <c s="6" r="B53" t="n">
        <v>-6136468999</v>
      </c>
      <c s="6" r="C53" t="n">
        <v>-4395638286</v>
      </c>
      <c s="6" r="D53" t="n">
        <v>-3767509000</v>
      </c>
    </row>
    <row r="54" spans="1:4">
      <c s="4" r="A54" t="s">
        <v>223</v>
      </c>
      <c s="6" r="B54" t="n">
        <v>-107696717</v>
      </c>
      <c s="6" r="C54" t="n">
        <v>-351031665</v>
      </c>
      <c s="6" r="D54" t="n">
        <v>0</v>
      </c>
    </row>
    <row r="55" spans="1:4">
      <c s="4" r="A55" t="s">
        <v>224</v>
      </c>
      <c s="6" r="B55" t="n">
        <v>0</v>
      </c>
      <c s="6" r="C55" t="n">
        <v>-117544275</v>
      </c>
      <c s="6" r="D55" t="n">
        <v>-69567455</v>
      </c>
    </row>
    <row r="56" spans="1:4">
      <c s="4" r="A56" t="s">
        <v>225</v>
      </c>
      <c s="6" r="B56" t="n">
        <v>0</v>
      </c>
      <c s="6" r="C56" t="n">
        <v>88112000</v>
      </c>
      <c s="6" r="D56" t="n">
        <v>47192000</v>
      </c>
    </row>
    <row r="57" spans="1:4">
      <c s="4" r="A57" t="s">
        <v>226</v>
      </c>
      <c s="6" r="B57" t="n">
        <v>-199494085</v>
      </c>
      <c s="6" r="C57" t="n">
        <v>229379311</v>
      </c>
      <c s="6" r="D57" t="n">
        <v>419065838</v>
      </c>
    </row>
    <row r="58" spans="1:4">
      <c s="4" r="A58" t="s">
        <v>227</v>
      </c>
      <c s="6" r="B58" t="n">
        <v>-6133567</v>
      </c>
      <c s="6" r="C58" t="n">
        <v>-788646</v>
      </c>
      <c s="6" r="D58" t="n">
        <v>29454172</v>
      </c>
    </row>
    <row r="59" spans="1:4">
      <c s="4" r="A59" t="s">
        <v>228</v>
      </c>
      <c s="6" r="B59" t="n">
        <v>32274285</v>
      </c>
      <c s="6" r="C59" t="n">
        <v>33062931</v>
      </c>
      <c s="6" r="D59" t="n">
        <v>3608759</v>
      </c>
    </row>
    <row r="60" spans="1:4">
      <c s="4" r="A60" t="s">
        <v>229</v>
      </c>
      <c s="6" r="B60" t="n">
        <v>26140718</v>
      </c>
      <c s="6" r="C60" t="n">
        <v>32274285</v>
      </c>
      <c s="6" r="D60" t="n">
        <v>33062931</v>
      </c>
    </row>
    <row r="61" spans="1:4">
      <c s="3" r="A61" t="s">
        <v>230</v>
      </c>
    </row>
    <row r="62" spans="1:4">
      <c s="4" r="A62" t="s">
        <v>231</v>
      </c>
      <c s="6" r="B62" t="n">
        <v>8554565</v>
      </c>
      <c s="6" r="C62" t="n">
        <v>4363706</v>
      </c>
      <c s="6" r="D62" t="n">
        <v>4528172</v>
      </c>
    </row>
    <row r="63" spans="1:4">
      <c s="3" r="A63" t="s">
        <v>232</v>
      </c>
    </row>
    <row r="64" spans="1:4">
      <c s="4" r="A64" t="s">
        <v>166</v>
      </c>
      <c s="6" r="B64" t="n">
        <v>63275</v>
      </c>
      <c s="6" r="C64" t="n">
        <v>13457</v>
      </c>
      <c s="6" r="D64" t="n">
        <v>125923</v>
      </c>
    </row>
    <row r="65" spans="1:4">
      <c s="4" r="A65" t="s">
        <v>233</v>
      </c>
      <c s="6" r="B65" t="n">
        <v>39132</v>
      </c>
      <c s="6" r="C65" t="n">
        <v>39132</v>
      </c>
      <c s="6" r="D65" t="n">
        <v>42501</v>
      </c>
    </row>
    <row r="66" spans="1:4">
      <c s="4" r="A66" t="s">
        <v>234</v>
      </c>
      <c s="6" r="B66" t="n">
        <v>-7604122</v>
      </c>
      <c s="6" r="C66" t="n">
        <v>18303304</v>
      </c>
      <c s="6" r="D66" t="n">
        <v>-13528951</v>
      </c>
    </row>
    <row r="67" spans="1:4">
      <c s="4" r="A67" t="s">
        <v>235</v>
      </c>
      <c s="6" r="B67" t="n">
        <v>1455155339</v>
      </c>
      <c s="6" r="C67" t="n">
        <v>1677847006</v>
      </c>
      <c s="6" r="D67" t="n">
        <v>0</v>
      </c>
    </row>
    <row r="68" spans="1:4">
      <c s="4" r="A68" t="s">
        <v>236</v>
      </c>
      <c s="6" r="B68" t="n">
        <v>413327217</v>
      </c>
      <c s="6" r="C68" t="n">
        <v>507423695</v>
      </c>
      <c s="6" r="D68" t="n">
        <v>0</v>
      </c>
    </row>
    <row r="69" spans="1:4">
      <c s="4" r="A69" t="s">
        <v>237</v>
      </c>
      <c s="6" r="B69" t="n">
        <v>1369124789</v>
      </c>
      <c s="6" r="C69" t="n">
        <v>1676373521</v>
      </c>
      <c s="6" r="D69" t="n">
        <v>0</v>
      </c>
    </row>
    <row r="70" spans="1:4">
      <c s="4" r="A70" t="s">
        <v>238</v>
      </c>
      <c s="6" r="B70" t="n">
        <v>381791476</v>
      </c>
      <c s="6" r="C70" t="n">
        <v>433698636</v>
      </c>
      <c s="6" r="D70" t="n">
        <v>0</v>
      </c>
    </row>
    <row r="71" spans="1:4">
      <c s="4" r="A71" t="s">
        <v>239</v>
      </c>
      <c s="6" r="B71" t="n">
        <v>210238658</v>
      </c>
      <c s="6" r="C71" t="n">
        <v>0</v>
      </c>
      <c s="6" r="D71" t="n">
        <v>0</v>
      </c>
    </row>
    <row r="72" spans="1:4">
      <c s="4" r="A72" t="s">
        <v>240</v>
      </c>
      <c s="8" r="B72" t="n">
        <v>149293000</v>
      </c>
      <c s="8" r="C72" t="n">
        <v>0</v>
      </c>
      <c s="8" r="D72"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4"/>
  </cols>
  <sheetData>
    <row r="1" spans="1:5">
      <c s="1" r="A1" t="s">
        <v>691</v>
      </c>
      <c s="2" r="C1" t="s">
        <v>2</v>
      </c>
      <c s="2" r="D1" t="s">
        <v>31</v>
      </c>
    </row>
    <row r="2" spans="1:5">
      <c s="3" r="A2" t="s">
        <v>692</v>
      </c>
    </row>
    <row r="3" spans="1:5">
      <c s="4" r="A3" t="s">
        <v>693</v>
      </c>
      <c s="8" r="C3" t="n">
        <v>568432457</v>
      </c>
      <c s="8" r="D3" t="n">
        <v>594877852</v>
      </c>
      <c s="4" r="E3" t="s">
        <v>49</v>
      </c>
    </row>
    <row r="4" spans="1:5">
      <c s="4" r="A4" t="s">
        <v>694</v>
      </c>
      <c s="4" r="C4" t="s">
        <v>695</v>
      </c>
      <c s="4" r="D4" t="s">
        <v>696</v>
      </c>
    </row>
    <row r="5" spans="1:5">
      <c s="4" r="A5" t="s">
        <v>697</v>
      </c>
      <c s="8" r="C5" t="n">
        <v>697384372</v>
      </c>
      <c s="8" r="D5" t="n">
        <v>695421955</v>
      </c>
    </row>
    <row r="6" spans="1:5">
      <c s="4" r="A6" t="s">
        <v>507</v>
      </c>
    </row>
    <row r="7" spans="1:5">
      <c s="3" r="A7" t="s">
        <v>692</v>
      </c>
    </row>
    <row r="8" spans="1:5">
      <c s="4" r="A8" t="s">
        <v>693</v>
      </c>
      <c s="8" r="C8" t="n">
        <v>358239000</v>
      </c>
      <c s="8" r="D8" t="n">
        <v>298783000</v>
      </c>
    </row>
    <row r="9" spans="1:5">
      <c s="4" r="A9" t="s">
        <v>694</v>
      </c>
      <c s="4" r="C9" t="s">
        <v>698</v>
      </c>
      <c s="4" r="D9" t="s">
        <v>699</v>
      </c>
    </row>
    <row r="10" spans="1:5">
      <c s="4" r="A10" t="s">
        <v>697</v>
      </c>
      <c s="8" r="C10" t="n">
        <v>374952510</v>
      </c>
      <c s="8" r="D10" t="n">
        <v>312618152</v>
      </c>
    </row>
    <row r="11" spans="1:5">
      <c s="4" r="A11" t="s">
        <v>550</v>
      </c>
    </row>
    <row r="12" spans="1:5">
      <c s="3" r="A12" t="s">
        <v>692</v>
      </c>
    </row>
    <row r="13" spans="1:5">
      <c s="4" r="A13" t="s">
        <v>693</v>
      </c>
      <c s="4" r="B13" t="s">
        <v>523</v>
      </c>
      <c s="8" r="C13" t="n">
        <v>114512000</v>
      </c>
      <c s="8" r="D13" t="n">
        <v>200347000</v>
      </c>
    </row>
    <row r="14" spans="1:5">
      <c s="4" r="A14" t="s">
        <v>694</v>
      </c>
      <c s="4" r="B14" t="s">
        <v>523</v>
      </c>
      <c s="4" r="C14" t="s">
        <v>700</v>
      </c>
      <c s="4" r="D14" t="s">
        <v>701</v>
      </c>
    </row>
    <row r="15" spans="1:5">
      <c s="4" r="A15" t="s">
        <v>697</v>
      </c>
      <c s="4" r="B15" t="s">
        <v>523</v>
      </c>
      <c s="8" r="C15" t="n">
        <v>121475112</v>
      </c>
      <c s="8" r="D15" t="n">
        <v>249788301</v>
      </c>
    </row>
    <row r="16" spans="1:5">
      <c s="4" r="A16" t="s">
        <v>702</v>
      </c>
    </row>
    <row r="17" spans="1:5">
      <c s="3" r="A17" t="s">
        <v>692</v>
      </c>
    </row>
    <row r="18" spans="1:5">
      <c s="4" r="A18" t="s">
        <v>693</v>
      </c>
      <c s="4" r="B18" t="s">
        <v>49</v>
      </c>
      <c s="8" r="C18" t="n">
        <v>86177000</v>
      </c>
      <c s="8" r="D18" t="n">
        <v>45484000</v>
      </c>
    </row>
    <row r="19" spans="1:5">
      <c s="4" r="A19" t="s">
        <v>694</v>
      </c>
      <c s="4" r="B19" t="s">
        <v>49</v>
      </c>
      <c s="4" r="C19" t="s">
        <v>703</v>
      </c>
      <c s="4" r="D19" t="s">
        <v>704</v>
      </c>
    </row>
    <row r="20" spans="1:5">
      <c s="4" r="A20" t="s">
        <v>697</v>
      </c>
      <c s="4" r="B20" t="s">
        <v>49</v>
      </c>
      <c s="8" r="C20" t="n">
        <v>190056347</v>
      </c>
      <c s="8" r="D20" t="n">
        <v>79933551</v>
      </c>
    </row>
    <row r="21" spans="1:5">
      <c s="4" r="A21" t="s">
        <v>705</v>
      </c>
    </row>
    <row r="22" spans="1:5">
      <c s="3" r="A22" t="s">
        <v>692</v>
      </c>
    </row>
    <row r="23" spans="1:5">
      <c s="4" r="A23" t="s">
        <v>693</v>
      </c>
      <c s="8" r="C23" t="n">
        <v>9504457</v>
      </c>
      <c s="8" r="D23" t="n">
        <v>50263852</v>
      </c>
    </row>
    <row r="24" spans="1:5">
      <c s="4" r="A24" t="s">
        <v>694</v>
      </c>
      <c s="4" r="C24" t="s">
        <v>706</v>
      </c>
      <c s="4" r="D24" t="s">
        <v>707</v>
      </c>
    </row>
    <row r="25" spans="1:5">
      <c s="4" r="A25" t="s">
        <v>697</v>
      </c>
      <c s="8" r="C25" t="n">
        <v>10900403</v>
      </c>
      <c s="8" r="D25" t="n">
        <v>53081951</v>
      </c>
    </row>
    <row r="26" spans="1:5">
      <c r="A26" t="n"/>
    </row>
    <row r="27" spans="1:5">
      <c s="4" r="A27" t="s">
        <v>49</v>
      </c>
      <c s="4" r="B27" t="s">
        <v>708</v>
      </c>
    </row>
    <row r="28" spans="1:5">
      <c s="4" r="A28" t="s">
        <v>523</v>
      </c>
      <c s="4" r="B28" t="s">
        <v>709</v>
      </c>
    </row>
  </sheetData>
  <mergeCells count="5">
    <mergeCell ref="A1:B1"/>
    <mergeCell ref="D1:E1"/>
    <mergeCell ref="A26:D26"/>
    <mergeCell ref="B27:D27"/>
    <mergeCell ref="B28:D2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4"/>
  </cols>
  <sheetData>
    <row r="1" spans="1:4">
      <c s="1" r="A1" t="s">
        <v>710</v>
      </c>
      <c s="2" r="B1" t="s">
        <v>2</v>
      </c>
      <c s="2" r="C1" t="s">
        <v>31</v>
      </c>
    </row>
    <row r="2" spans="1:4">
      <c s="3" r="A2" t="s">
        <v>711</v>
      </c>
    </row>
    <row r="3" spans="1:4">
      <c s="4" r="A3" t="s">
        <v>712</v>
      </c>
      <c s="8" r="B3" t="n">
        <v>568432457</v>
      </c>
      <c s="8" r="C3" t="n">
        <v>594877852</v>
      </c>
      <c s="4" r="D3" t="s">
        <v>49</v>
      </c>
    </row>
    <row r="4" spans="1:4">
      <c s="4" r="A4" t="s">
        <v>713</v>
      </c>
    </row>
    <row r="5" spans="1:4">
      <c s="3" r="A5" t="s">
        <v>711</v>
      </c>
    </row>
    <row r="6" spans="1:4">
      <c s="4" r="A6" t="s">
        <v>712</v>
      </c>
      <c s="6" r="B6" t="n">
        <v>449063000</v>
      </c>
      <c s="6" r="C6" t="n">
        <v>465817820</v>
      </c>
    </row>
    <row r="7" spans="1:4">
      <c s="4" r="A7" t="s">
        <v>714</v>
      </c>
    </row>
    <row r="8" spans="1:4">
      <c s="3" r="A8" t="s">
        <v>711</v>
      </c>
    </row>
    <row r="9" spans="1:4">
      <c s="4" r="A9" t="s">
        <v>712</v>
      </c>
      <c s="6" r="B9" t="n">
        <v>76044000</v>
      </c>
      <c s="6" r="C9" t="n">
        <v>86025327</v>
      </c>
    </row>
    <row r="10" spans="1:4">
      <c s="4" r="A10" t="s">
        <v>715</v>
      </c>
    </row>
    <row r="11" spans="1:4">
      <c s="3" r="A11" t="s">
        <v>711</v>
      </c>
    </row>
    <row r="12" spans="1:4">
      <c s="4" r="A12" t="s">
        <v>712</v>
      </c>
      <c s="6" r="B12" t="n">
        <v>37873540</v>
      </c>
      <c s="6" r="C12" t="n">
        <v>0</v>
      </c>
    </row>
    <row r="13" spans="1:4">
      <c s="4" r="A13" t="s">
        <v>716</v>
      </c>
    </row>
    <row r="14" spans="1:4">
      <c s="3" r="A14" t="s">
        <v>711</v>
      </c>
    </row>
    <row r="15" spans="1:4">
      <c s="4" r="A15" t="s">
        <v>712</v>
      </c>
      <c s="8" r="B15" t="n">
        <v>5451917</v>
      </c>
      <c s="8" r="C15" t="n">
        <v>43034705</v>
      </c>
    </row>
    <row r="16" spans="1:4">
      <c r="A16" t="n"/>
    </row>
    <row r="17" spans="1:4">
      <c s="4" r="A17" t="s">
        <v>49</v>
      </c>
      <c s="4" r="B17" t="s">
        <v>708</v>
      </c>
    </row>
  </sheetData>
  <mergeCells count="3">
    <mergeCell ref="C1:D1"/>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4"/>
  </cols>
  <sheetData>
    <row r="1" spans="1:5">
      <c s="1" r="A1" t="s">
        <v>717</v>
      </c>
      <c s="2" r="C1" t="s">
        <v>1</v>
      </c>
    </row>
    <row r="2" spans="1:5">
      <c s="2" r="C2" t="s">
        <v>2</v>
      </c>
      <c s="2" r="D2" t="s">
        <v>31</v>
      </c>
    </row>
    <row r="3" spans="1:5">
      <c s="3" r="A3" t="s">
        <v>718</v>
      </c>
    </row>
    <row r="4" spans="1:5">
      <c s="4" r="A4" t="s">
        <v>719</v>
      </c>
      <c s="8" r="C4" t="n">
        <v>568432457</v>
      </c>
      <c s="8" r="D4" t="n">
        <v>594877852</v>
      </c>
      <c s="4" r="E4" t="s">
        <v>49</v>
      </c>
    </row>
    <row r="5" spans="1:5">
      <c s="4" r="A5" t="s">
        <v>720</v>
      </c>
      <c s="4" r="C5" t="s">
        <v>721</v>
      </c>
      <c s="4" r="D5" t="s">
        <v>721</v>
      </c>
    </row>
    <row r="6" spans="1:5">
      <c s="4" r="A6" t="s">
        <v>722</v>
      </c>
      <c s="4" r="C6" t="s">
        <v>723</v>
      </c>
      <c s="4" r="D6" t="s">
        <v>724</v>
      </c>
    </row>
    <row r="7" spans="1:5">
      <c s="4" r="A7" t="s">
        <v>725</v>
      </c>
      <c s="8" r="C7" t="n">
        <v>697384372</v>
      </c>
      <c s="8" r="D7" t="n">
        <v>695421955</v>
      </c>
    </row>
    <row r="8" spans="1:5">
      <c s="4" r="A8" t="s">
        <v>726</v>
      </c>
    </row>
    <row r="9" spans="1:5">
      <c s="3" r="A9" t="s">
        <v>718</v>
      </c>
    </row>
    <row r="10" spans="1:5">
      <c s="4" r="A10" t="s">
        <v>719</v>
      </c>
      <c s="8" r="C10" t="n">
        <v>99770000</v>
      </c>
      <c s="8" r="D10" t="n">
        <v>75964000</v>
      </c>
      <c s="4" r="E10" t="s">
        <v>523</v>
      </c>
    </row>
    <row r="11" spans="1:5">
      <c s="4" r="A11" t="s">
        <v>720</v>
      </c>
      <c s="4" r="C11" t="s">
        <v>727</v>
      </c>
      <c s="4" r="D11" t="s">
        <v>728</v>
      </c>
    </row>
    <row r="12" spans="1:5">
      <c s="4" r="A12" t="s">
        <v>722</v>
      </c>
      <c s="4" r="C12" t="s">
        <v>729</v>
      </c>
      <c s="4" r="D12" t="s">
        <v>730</v>
      </c>
    </row>
    <row r="13" spans="1:5">
      <c s="4" r="A13" t="s">
        <v>725</v>
      </c>
      <c s="8" r="C13" t="n">
        <v>154005234</v>
      </c>
      <c s="8" r="D13" t="n">
        <v>119883045</v>
      </c>
    </row>
    <row r="14" spans="1:5">
      <c s="4" r="A14" t="s">
        <v>731</v>
      </c>
    </row>
    <row r="15" spans="1:5">
      <c s="3" r="A15" t="s">
        <v>718</v>
      </c>
    </row>
    <row r="16" spans="1:5">
      <c s="4" r="A16" t="s">
        <v>719</v>
      </c>
      <c s="8" r="C16" t="n">
        <v>32192000</v>
      </c>
    </row>
    <row r="17" spans="1:5">
      <c s="4" r="A17" t="s">
        <v>720</v>
      </c>
      <c s="4" r="C17" t="s">
        <v>732</v>
      </c>
    </row>
    <row r="18" spans="1:5">
      <c s="4" r="A18" t="s">
        <v>722</v>
      </c>
      <c s="4" r="C18" t="s">
        <v>733</v>
      </c>
    </row>
    <row r="19" spans="1:5">
      <c s="4" r="A19" t="s">
        <v>725</v>
      </c>
      <c s="8" r="C19" t="n">
        <v>53711547</v>
      </c>
    </row>
    <row r="20" spans="1:5">
      <c s="4" r="A20" t="s">
        <v>734</v>
      </c>
    </row>
    <row r="21" spans="1:5">
      <c s="3" r="A21" t="s">
        <v>718</v>
      </c>
    </row>
    <row r="22" spans="1:5">
      <c s="4" r="A22" t="s">
        <v>719</v>
      </c>
      <c s="8" r="C22" t="n">
        <v>291806000</v>
      </c>
      <c s="8" r="D22" t="n">
        <v>312174820</v>
      </c>
      <c s="4" r="E22" t="s">
        <v>49</v>
      </c>
    </row>
    <row r="23" spans="1:5">
      <c s="4" r="A23" t="s">
        <v>720</v>
      </c>
      <c s="4" r="C23" t="s">
        <v>735</v>
      </c>
      <c s="4" r="D23" t="s">
        <v>736</v>
      </c>
    </row>
    <row r="24" spans="1:5">
      <c s="4" r="A24" t="s">
        <v>722</v>
      </c>
      <c s="4" r="C24" t="s">
        <v>737</v>
      </c>
      <c s="4" r="D24" t="s">
        <v>738</v>
      </c>
    </row>
    <row r="25" spans="1:5">
      <c s="4" r="A25" t="s">
        <v>725</v>
      </c>
      <c s="8" r="C25" t="n">
        <v>315040818</v>
      </c>
      <c s="8" r="D25" t="n">
        <v>343732641</v>
      </c>
    </row>
    <row r="26" spans="1:5">
      <c s="4" r="A26" t="s">
        <v>739</v>
      </c>
    </row>
    <row r="27" spans="1:5">
      <c s="3" r="A27" t="s">
        <v>718</v>
      </c>
    </row>
    <row r="28" spans="1:5">
      <c s="4" r="A28" t="s">
        <v>719</v>
      </c>
      <c s="4" r="B28" t="s">
        <v>740</v>
      </c>
      <c s="8" r="C28" t="n">
        <v>56099457</v>
      </c>
      <c s="8" r="D28" t="n">
        <v>93350032</v>
      </c>
      <c s="4" r="E28" t="s">
        <v>49</v>
      </c>
    </row>
    <row r="29" spans="1:5">
      <c s="4" r="A29" t="s">
        <v>720</v>
      </c>
      <c s="4" r="B29" t="s">
        <v>740</v>
      </c>
      <c s="4" r="C29" t="s">
        <v>741</v>
      </c>
      <c s="4" r="D29" t="s">
        <v>742</v>
      </c>
    </row>
    <row r="30" spans="1:5">
      <c s="4" r="A30" t="s">
        <v>722</v>
      </c>
      <c s="4" r="B30" t="s">
        <v>740</v>
      </c>
      <c s="4" r="C30" t="s">
        <v>743</v>
      </c>
      <c s="4" r="D30" t="s">
        <v>744</v>
      </c>
    </row>
    <row r="31" spans="1:5">
      <c s="4" r="A31" t="s">
        <v>725</v>
      </c>
      <c s="4" r="B31" t="s">
        <v>740</v>
      </c>
      <c s="8" r="C31" t="n">
        <v>76656547</v>
      </c>
      <c s="8" r="D31" t="n">
        <v>113286452</v>
      </c>
    </row>
    <row r="32" spans="1:5">
      <c s="4" r="A32" t="s">
        <v>745</v>
      </c>
    </row>
    <row r="33" spans="1:5">
      <c s="3" r="A33" t="s">
        <v>718</v>
      </c>
    </row>
    <row r="34" spans="1:5">
      <c s="4" r="A34" t="s">
        <v>719</v>
      </c>
      <c s="4" r="B34" t="s">
        <v>740</v>
      </c>
      <c s="8" r="C34" t="n">
        <v>88565000</v>
      </c>
      <c s="8" r="D34" t="n">
        <v>113389000</v>
      </c>
      <c s="4" r="E34" t="s">
        <v>49</v>
      </c>
    </row>
    <row r="35" spans="1:5">
      <c s="4" r="A35" t="s">
        <v>720</v>
      </c>
      <c s="4" r="B35" t="s">
        <v>740</v>
      </c>
      <c s="4" r="C35" t="s">
        <v>746</v>
      </c>
      <c s="4" r="D35" t="s">
        <v>747</v>
      </c>
    </row>
    <row r="36" spans="1:5">
      <c s="4" r="A36" t="s">
        <v>722</v>
      </c>
      <c s="4" r="B36" t="s">
        <v>740</v>
      </c>
      <c s="4" r="C36" t="s">
        <v>748</v>
      </c>
      <c s="4" r="D36" t="s">
        <v>749</v>
      </c>
    </row>
    <row r="37" spans="1:5">
      <c s="4" r="A37" t="s">
        <v>725</v>
      </c>
      <c s="4" r="B37" t="s">
        <v>740</v>
      </c>
      <c s="8" r="C37" t="n">
        <v>97970226</v>
      </c>
      <c s="8" r="D37" t="n">
        <v>118519817</v>
      </c>
    </row>
    <row r="38" spans="1:5">
      <c r="A38" t="n"/>
    </row>
    <row r="39" spans="1:5">
      <c s="4" r="A39" t="s">
        <v>49</v>
      </c>
      <c s="4" r="B39" t="s">
        <v>708</v>
      </c>
    </row>
    <row r="40" spans="1:5">
      <c s="4" r="A40" t="s">
        <v>523</v>
      </c>
      <c s="4" r="B40" t="s">
        <v>709</v>
      </c>
    </row>
    <row r="41" spans="1:5">
      <c s="4" r="A41" t="s">
        <v>740</v>
      </c>
      <c s="4" r="B41" t="s">
        <v>750</v>
      </c>
    </row>
  </sheetData>
  <mergeCells count="7">
    <mergeCell ref="A1:B2"/>
    <mergeCell ref="C1:E1"/>
    <mergeCell ref="D2:E2"/>
    <mergeCell ref="A38:D38"/>
    <mergeCell ref="B39:D39"/>
    <mergeCell ref="B40:D40"/>
    <mergeCell ref="B41:D4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s="1" r="A1" t="s">
        <v>751</v>
      </c>
      <c s="2" r="C1" t="s">
        <v>2</v>
      </c>
      <c s="2" r="D1" t="s">
        <v>92</v>
      </c>
      <c s="2" r="E1" t="s">
        <v>4</v>
      </c>
      <c s="2" r="F1" t="s">
        <v>31</v>
      </c>
    </row>
    <row r="2" spans="1:7">
      <c s="3" r="A2" t="s">
        <v>711</v>
      </c>
    </row>
    <row r="3" spans="1:7">
      <c s="4" r="A3" t="s">
        <v>712</v>
      </c>
      <c s="8" r="C3" t="n">
        <v>568432457</v>
      </c>
      <c s="8" r="F3" t="n">
        <v>594877852</v>
      </c>
      <c s="4" r="G3" t="s">
        <v>49</v>
      </c>
    </row>
    <row r="4" spans="1:7">
      <c s="4" r="A4" t="s">
        <v>752</v>
      </c>
      <c s="4" r="C4" t="s">
        <v>695</v>
      </c>
      <c s="4" r="F4" t="s">
        <v>696</v>
      </c>
    </row>
    <row r="5" spans="1:7">
      <c s="4" r="A5" t="s">
        <v>753</v>
      </c>
      <c s="8" r="C5" t="n">
        <v>49697000</v>
      </c>
      <c s="8" r="D5" t="n">
        <v>51400000</v>
      </c>
      <c s="8" r="E5" t="n">
        <v>53400000</v>
      </c>
      <c s="8" r="F5" t="n">
        <v>0</v>
      </c>
    </row>
    <row r="6" spans="1:7">
      <c s="4" r="A6" t="s">
        <v>754</v>
      </c>
      <c s="8" r="C6" t="n">
        <v>30100000</v>
      </c>
    </row>
    <row r="7" spans="1:7">
      <c s="4" r="A7" t="s">
        <v>755</v>
      </c>
      <c s="4" r="C7" t="s">
        <v>756</v>
      </c>
    </row>
    <row r="8" spans="1:7">
      <c s="4" r="A8" t="s">
        <v>757</v>
      </c>
      <c s="8" r="C8" t="n">
        <v>51700000</v>
      </c>
    </row>
    <row r="9" spans="1:7">
      <c s="4" r="A9" t="s">
        <v>758</v>
      </c>
      <c s="8" r="C9" t="n">
        <v>75000000</v>
      </c>
    </row>
    <row r="10" spans="1:7">
      <c s="4" r="A10" t="s">
        <v>759</v>
      </c>
      <c s="4" r="C10" t="s">
        <v>760</v>
      </c>
    </row>
    <row r="11" spans="1:7">
      <c s="4" r="A11" t="s">
        <v>761</v>
      </c>
    </row>
    <row r="12" spans="1:7">
      <c s="3" r="A12" t="s">
        <v>711</v>
      </c>
    </row>
    <row r="13" spans="1:7">
      <c s="4" r="A13" t="s">
        <v>712</v>
      </c>
      <c s="6" r="F13" t="n">
        <v>85497000</v>
      </c>
    </row>
    <row r="14" spans="1:7">
      <c s="4" r="A14" t="s">
        <v>501</v>
      </c>
    </row>
    <row r="15" spans="1:7">
      <c s="3" r="A15" t="s">
        <v>711</v>
      </c>
    </row>
    <row r="16" spans="1:7">
      <c s="4" r="A16" t="s">
        <v>712</v>
      </c>
      <c s="6" r="F16" t="n">
        <v>63796000</v>
      </c>
    </row>
    <row r="17" spans="1:7">
      <c s="4" r="A17" t="s">
        <v>499</v>
      </c>
    </row>
    <row r="18" spans="1:7">
      <c s="3" r="A18" t="s">
        <v>711</v>
      </c>
    </row>
    <row r="19" spans="1:7">
      <c s="4" r="A19" t="s">
        <v>712</v>
      </c>
      <c s="4" r="B19" t="s">
        <v>523</v>
      </c>
      <c s="8" r="C19" t="n">
        <v>114512000</v>
      </c>
      <c s="8" r="F19" t="n">
        <v>200347000</v>
      </c>
    </row>
    <row r="20" spans="1:7">
      <c s="4" r="A20" t="s">
        <v>752</v>
      </c>
      <c s="4" r="B20" t="s">
        <v>523</v>
      </c>
      <c s="4" r="C20" t="s">
        <v>700</v>
      </c>
      <c s="4" r="F20" t="s">
        <v>701</v>
      </c>
    </row>
    <row r="21" spans="1:7">
      <c s="4" r="A21" t="s">
        <v>762</v>
      </c>
    </row>
    <row r="22" spans="1:7">
      <c s="3" r="A22" t="s">
        <v>711</v>
      </c>
    </row>
    <row r="23" spans="1:7">
      <c s="4" r="A23" t="s">
        <v>712</v>
      </c>
      <c s="8" r="F23" t="n">
        <v>63796000</v>
      </c>
    </row>
    <row r="24" spans="1:7">
      <c r="A24" t="n"/>
    </row>
    <row r="25" spans="1:7">
      <c s="4" r="A25" t="s">
        <v>49</v>
      </c>
      <c s="4" r="B25" t="s">
        <v>708</v>
      </c>
    </row>
    <row r="26" spans="1:7">
      <c s="4" r="A26" t="s">
        <v>523</v>
      </c>
      <c s="4" r="B26" t="s">
        <v>709</v>
      </c>
    </row>
  </sheetData>
  <mergeCells count="5">
    <mergeCell ref="A1:B1"/>
    <mergeCell ref="F1:G1"/>
    <mergeCell ref="A24:F24"/>
    <mergeCell ref="B25:F25"/>
    <mergeCell ref="B26:F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63</v>
      </c>
      <c s="2" r="B1" t="s">
        <v>2</v>
      </c>
      <c s="2" r="C1" t="s">
        <v>31</v>
      </c>
    </row>
    <row r="2" spans="1:3">
      <c s="3" r="A2" t="s">
        <v>764</v>
      </c>
    </row>
    <row r="3" spans="1:3">
      <c s="4" r="A3" t="s">
        <v>765</v>
      </c>
      <c s="8" r="B3" t="n">
        <v>2558350</v>
      </c>
      <c s="8" r="C3" t="n">
        <v>21550</v>
      </c>
    </row>
    <row r="4" spans="1:3">
      <c s="4" r="A4" t="s">
        <v>766</v>
      </c>
      <c s="6" r="B4" t="n">
        <v>5945000000</v>
      </c>
      <c s="6" r="C4" t="n">
        <v>25000000</v>
      </c>
    </row>
    <row r="5" spans="1:3">
      <c s="4" r="A5" t="s">
        <v>767</v>
      </c>
      <c s="6" r="B5" t="n">
        <v>0</v>
      </c>
      <c s="6" r="C5" t="n">
        <v>-2289058</v>
      </c>
    </row>
    <row r="6" spans="1:3">
      <c s="4" r="A6" t="s">
        <v>768</v>
      </c>
      <c s="6" r="B6" t="n">
        <v>0</v>
      </c>
      <c s="6" r="C6" t="n">
        <v>324000000</v>
      </c>
    </row>
    <row r="7" spans="1:3">
      <c s="4" r="A7" t="s">
        <v>769</v>
      </c>
    </row>
    <row r="8" spans="1:3">
      <c s="3" r="A8" t="s">
        <v>764</v>
      </c>
    </row>
    <row r="9" spans="1:3">
      <c s="4" r="A9" t="s">
        <v>765</v>
      </c>
      <c s="6" r="C9" t="n">
        <v>0</v>
      </c>
    </row>
    <row r="10" spans="1:3">
      <c s="4" r="A10" t="s">
        <v>766</v>
      </c>
      <c s="6" r="C10" t="n">
        <v>0</v>
      </c>
    </row>
    <row r="11" spans="1:3">
      <c s="4" r="A11" t="s">
        <v>767</v>
      </c>
      <c s="6" r="C11" t="n">
        <v>-1755107</v>
      </c>
    </row>
    <row r="12" spans="1:3">
      <c s="4" r="A12" t="s">
        <v>768</v>
      </c>
      <c s="6" r="C12" t="n">
        <v>226000000</v>
      </c>
    </row>
    <row r="13" spans="1:3">
      <c s="4" r="A13" t="s">
        <v>770</v>
      </c>
    </row>
    <row r="14" spans="1:3">
      <c s="3" r="A14" t="s">
        <v>764</v>
      </c>
    </row>
    <row r="15" spans="1:3">
      <c s="4" r="A15" t="s">
        <v>765</v>
      </c>
      <c s="6" r="C15" t="n">
        <v>21550</v>
      </c>
    </row>
    <row r="16" spans="1:3">
      <c s="4" r="A16" t="s">
        <v>766</v>
      </c>
      <c s="6" r="C16" t="n">
        <v>25000000</v>
      </c>
    </row>
    <row r="17" spans="1:3">
      <c s="4" r="A17" t="s">
        <v>767</v>
      </c>
      <c s="6" r="C17" t="n">
        <v>0</v>
      </c>
    </row>
    <row r="18" spans="1:3">
      <c s="4" r="A18" t="s">
        <v>768</v>
      </c>
      <c s="6" r="C18" t="n">
        <v>0</v>
      </c>
    </row>
    <row r="19" spans="1:3">
      <c s="4" r="A19" t="s">
        <v>771</v>
      </c>
    </row>
    <row r="20" spans="1:3">
      <c s="3" r="A20" t="s">
        <v>764</v>
      </c>
    </row>
    <row r="21" spans="1:3">
      <c s="4" r="A21" t="s">
        <v>765</v>
      </c>
      <c s="6" r="B21" t="n">
        <v>2558350</v>
      </c>
      <c s="6" r="C21" t="n">
        <v>0</v>
      </c>
    </row>
    <row r="22" spans="1:3">
      <c s="4" r="A22" t="s">
        <v>766</v>
      </c>
      <c s="6" r="B22" t="n">
        <v>5945000000</v>
      </c>
      <c s="6" r="C22" t="n">
        <v>0</v>
      </c>
    </row>
    <row r="23" spans="1:3">
      <c s="4" r="A23" t="s">
        <v>767</v>
      </c>
      <c s="6" r="B23" t="n">
        <v>0</v>
      </c>
      <c s="6" r="C23" t="n">
        <v>-533951</v>
      </c>
    </row>
    <row r="24" spans="1:3">
      <c s="4" r="A24" t="s">
        <v>768</v>
      </c>
      <c s="8" r="B24" t="n">
        <v>0</v>
      </c>
      <c s="8" r="C24" t="n">
        <v>98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772</v>
      </c>
      <c s="2" r="B1" t="s">
        <v>1</v>
      </c>
    </row>
    <row r="2" spans="1:3">
      <c s="2" r="B2" t="s">
        <v>31</v>
      </c>
      <c s="2" r="C2" t="s">
        <v>2</v>
      </c>
    </row>
    <row r="3" spans="1:3">
      <c s="3" r="A3" t="s">
        <v>764</v>
      </c>
    </row>
    <row r="4" spans="1:3">
      <c s="4" r="A4" t="s">
        <v>773</v>
      </c>
      <c s="8" r="B4" t="n">
        <v>324000000</v>
      </c>
      <c s="8" r="C4" t="n">
        <v>0</v>
      </c>
    </row>
    <row r="5" spans="1:3">
      <c s="4" r="A5" t="s">
        <v>774</v>
      </c>
      <c s="6" r="B5" t="n">
        <v>-2289058</v>
      </c>
      <c s="8" r="C5" t="n">
        <v>0</v>
      </c>
    </row>
    <row r="6" spans="1:3">
      <c s="4" r="A6" t="s">
        <v>775</v>
      </c>
    </row>
    <row r="7" spans="1:3">
      <c s="3" r="A7" t="s">
        <v>764</v>
      </c>
    </row>
    <row r="8" spans="1:3">
      <c s="4" r="A8" t="s">
        <v>773</v>
      </c>
      <c s="6" r="B8" t="n">
        <v>226000000</v>
      </c>
    </row>
    <row r="9" spans="1:3">
      <c s="4" r="A9" t="s">
        <v>774</v>
      </c>
      <c s="8" r="B9" t="n">
        <v>-1755107</v>
      </c>
    </row>
    <row r="10" spans="1:3">
      <c s="4" r="A10" t="s">
        <v>776</v>
      </c>
      <c s="4" r="B10" t="s">
        <v>777</v>
      </c>
    </row>
    <row r="11" spans="1:3">
      <c s="4" r="A11" t="s">
        <v>778</v>
      </c>
      <c s="4" r="B11" t="s">
        <v>779</v>
      </c>
    </row>
    <row r="12" spans="1:3">
      <c s="4" r="A12" t="s">
        <v>780</v>
      </c>
      <c s="4" r="B12" t="s">
        <v>781</v>
      </c>
    </row>
    <row r="13" spans="1:3">
      <c s="4" r="A13" t="s">
        <v>782</v>
      </c>
    </row>
    <row r="14" spans="1:3">
      <c s="3" r="A14" t="s">
        <v>764</v>
      </c>
    </row>
    <row r="15" spans="1:3">
      <c s="4" r="A15" t="s">
        <v>773</v>
      </c>
      <c s="8" r="B15" t="n">
        <v>35000000</v>
      </c>
    </row>
    <row r="16" spans="1:3">
      <c s="4" r="A16" t="s">
        <v>774</v>
      </c>
      <c s="8" r="B16" t="n">
        <v>-124591</v>
      </c>
    </row>
    <row r="17" spans="1:3">
      <c s="4" r="A17" t="s">
        <v>776</v>
      </c>
      <c s="4" r="B17" t="s">
        <v>698</v>
      </c>
    </row>
    <row r="18" spans="1:3">
      <c s="4" r="A18" t="s">
        <v>778</v>
      </c>
      <c s="4" r="B18" t="s">
        <v>783</v>
      </c>
    </row>
    <row r="19" spans="1:3">
      <c s="4" r="A19" t="s">
        <v>780</v>
      </c>
      <c s="4" r="B19" t="s">
        <v>781</v>
      </c>
    </row>
    <row r="20" spans="1:3">
      <c s="4" r="A20" t="s">
        <v>784</v>
      </c>
    </row>
    <row r="21" spans="1:3">
      <c s="3" r="A21" t="s">
        <v>764</v>
      </c>
    </row>
    <row r="22" spans="1:3">
      <c s="4" r="A22" t="s">
        <v>773</v>
      </c>
      <c s="8" r="B22" t="n">
        <v>191000000</v>
      </c>
    </row>
    <row r="23" spans="1:3">
      <c s="4" r="A23" t="s">
        <v>774</v>
      </c>
      <c s="8" r="B23" t="n">
        <v>-1630516</v>
      </c>
    </row>
    <row r="24" spans="1:3">
      <c s="4" r="A24" t="s">
        <v>776</v>
      </c>
      <c s="4" r="B24" t="s">
        <v>785</v>
      </c>
    </row>
    <row r="25" spans="1:3">
      <c s="4" r="A25" t="s">
        <v>778</v>
      </c>
      <c s="4" r="B25" t="s">
        <v>786</v>
      </c>
    </row>
    <row r="26" spans="1:3">
      <c s="4" r="A26" t="s">
        <v>780</v>
      </c>
      <c s="4" r="B26" t="s">
        <v>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87</v>
      </c>
      <c s="2" r="C1" t="s">
        <v>2</v>
      </c>
      <c s="2" r="D1" t="s">
        <v>31</v>
      </c>
    </row>
    <row r="2" spans="1:4">
      <c s="3" r="A2" t="s">
        <v>788</v>
      </c>
    </row>
    <row r="3" spans="1:4">
      <c s="4" r="A3" t="s">
        <v>789</v>
      </c>
      <c s="8" r="C3" t="n">
        <v>2558350</v>
      </c>
      <c s="8" r="D3" t="n">
        <v>210424179</v>
      </c>
    </row>
    <row r="4" spans="1:4">
      <c s="4" r="A4" t="s">
        <v>790</v>
      </c>
      <c s="6" r="C4" t="n">
        <v>0</v>
      </c>
      <c s="6" r="D4" t="n">
        <v>-149584518</v>
      </c>
    </row>
    <row r="5" spans="1:4">
      <c s="4" r="A5" t="s">
        <v>791</v>
      </c>
      <c s="6" r="C5" t="n">
        <v>2558350</v>
      </c>
      <c s="6" r="D5" t="n">
        <v>60839661</v>
      </c>
    </row>
    <row r="6" spans="1:4">
      <c s="4" r="A6" t="s">
        <v>792</v>
      </c>
      <c s="4" r="B6" t="s">
        <v>49</v>
      </c>
      <c s="6" r="C6" t="n">
        <v>0</v>
      </c>
      <c s="6" r="D6" t="n">
        <v>-60818111</v>
      </c>
    </row>
    <row r="7" spans="1:4">
      <c s="4" r="A7" t="s">
        <v>793</v>
      </c>
      <c s="4" r="B7" t="s">
        <v>49</v>
      </c>
      <c s="6" r="C7" t="n">
        <v>0</v>
      </c>
      <c s="6" r="D7" t="n">
        <v>0</v>
      </c>
    </row>
    <row r="8" spans="1:4">
      <c s="4" r="A8" t="s">
        <v>794</v>
      </c>
      <c s="6" r="C8" t="n">
        <v>2558350</v>
      </c>
      <c s="6" r="D8" t="n">
        <v>21550</v>
      </c>
    </row>
    <row r="9" spans="1:4">
      <c s="4" r="A9" t="s">
        <v>795</v>
      </c>
      <c s="6" r="C9" t="n">
        <v>-568432457</v>
      </c>
      <c s="6" r="D9" t="n">
        <v>-746751428</v>
      </c>
    </row>
    <row r="10" spans="1:4">
      <c s="4" r="A10" t="s">
        <v>790</v>
      </c>
      <c s="6" r="C10" t="n">
        <v>0</v>
      </c>
      <c s="6" r="D10" t="n">
        <v>149584518</v>
      </c>
    </row>
    <row r="11" spans="1:4">
      <c s="4" r="A11" t="s">
        <v>796</v>
      </c>
      <c s="6" r="C11" t="n">
        <v>-568432457</v>
      </c>
      <c s="6" r="D11" t="n">
        <v>-597166910</v>
      </c>
    </row>
    <row r="12" spans="1:4">
      <c s="4" r="A12" t="s">
        <v>792</v>
      </c>
      <c s="4" r="B12" t="s">
        <v>49</v>
      </c>
      <c s="6" r="C12" t="n">
        <v>0</v>
      </c>
      <c s="6" r="D12" t="n">
        <v>0</v>
      </c>
    </row>
    <row r="13" spans="1:4">
      <c s="4" r="A13" t="s">
        <v>793</v>
      </c>
      <c s="4" r="B13" t="s">
        <v>49</v>
      </c>
      <c s="6" r="C13" t="n">
        <v>0</v>
      </c>
      <c s="6" r="D13" t="n">
        <v>2289058</v>
      </c>
    </row>
    <row r="14" spans="1:4">
      <c s="4" r="A14" t="s">
        <v>797</v>
      </c>
      <c s="6" r="C14" t="n">
        <v>-568432457</v>
      </c>
      <c s="6" r="D14" t="n">
        <v>-594877852</v>
      </c>
    </row>
    <row r="15" spans="1:4">
      <c s="4" r="A15" t="s">
        <v>798</v>
      </c>
    </row>
    <row r="16" spans="1:4">
      <c s="3" r="A16" t="s">
        <v>788</v>
      </c>
    </row>
    <row r="17" spans="1:4">
      <c s="4" r="A17" t="s">
        <v>795</v>
      </c>
      <c s="6" r="C17" t="n">
        <v>-518735457</v>
      </c>
      <c s="6" r="D17" t="n">
        <v>-594877852</v>
      </c>
    </row>
    <row r="18" spans="1:4">
      <c s="4" r="A18" t="s">
        <v>790</v>
      </c>
      <c s="6" r="C18" t="n">
        <v>0</v>
      </c>
      <c s="6" r="D18" t="n">
        <v>0</v>
      </c>
    </row>
    <row r="19" spans="1:4">
      <c s="4" r="A19" t="s">
        <v>796</v>
      </c>
      <c s="6" r="C19" t="n">
        <v>-518735457</v>
      </c>
      <c s="6" r="D19" t="n">
        <v>-594877852</v>
      </c>
    </row>
    <row r="20" spans="1:4">
      <c s="4" r="A20" t="s">
        <v>792</v>
      </c>
      <c s="4" r="B20" t="s">
        <v>49</v>
      </c>
      <c s="6" r="C20" t="n">
        <v>0</v>
      </c>
      <c s="6" r="D20" t="n">
        <v>0</v>
      </c>
    </row>
    <row r="21" spans="1:4">
      <c s="4" r="A21" t="s">
        <v>793</v>
      </c>
      <c s="4" r="B21" t="s">
        <v>49</v>
      </c>
      <c s="6" r="C21" t="n">
        <v>0</v>
      </c>
      <c s="6" r="D21" t="n">
        <v>0</v>
      </c>
    </row>
    <row r="22" spans="1:4">
      <c s="4" r="A22" t="s">
        <v>797</v>
      </c>
      <c s="6" r="C22" t="n">
        <v>-518735457</v>
      </c>
      <c s="6" r="D22" t="n">
        <v>-594877852</v>
      </c>
    </row>
    <row r="23" spans="1:4">
      <c s="4" r="A23" t="s">
        <v>799</v>
      </c>
    </row>
    <row r="24" spans="1:4">
      <c s="3" r="A24" t="s">
        <v>788</v>
      </c>
    </row>
    <row r="25" spans="1:4">
      <c s="4" r="A25" t="s">
        <v>789</v>
      </c>
      <c s="4" r="B25" t="s">
        <v>523</v>
      </c>
      <c s="6" r="D25" t="n">
        <v>210402629</v>
      </c>
    </row>
    <row r="26" spans="1:4">
      <c s="4" r="A26" t="s">
        <v>790</v>
      </c>
      <c s="4" r="B26" t="s">
        <v>523</v>
      </c>
      <c s="6" r="D26" t="n">
        <v>-149584518</v>
      </c>
    </row>
    <row r="27" spans="1:4">
      <c s="4" r="A27" t="s">
        <v>791</v>
      </c>
      <c s="4" r="B27" t="s">
        <v>523</v>
      </c>
      <c s="6" r="D27" t="n">
        <v>60818111</v>
      </c>
    </row>
    <row r="28" spans="1:4">
      <c s="4" r="A28" t="s">
        <v>792</v>
      </c>
      <c s="4" r="B28" t="s">
        <v>800</v>
      </c>
      <c s="6" r="D28" t="n">
        <v>-60818111</v>
      </c>
    </row>
    <row r="29" spans="1:4">
      <c s="4" r="A29" t="s">
        <v>793</v>
      </c>
      <c s="4" r="B29" t="s">
        <v>800</v>
      </c>
      <c s="6" r="D29" t="n">
        <v>0</v>
      </c>
    </row>
    <row r="30" spans="1:4">
      <c s="4" r="A30" t="s">
        <v>794</v>
      </c>
      <c s="4" r="B30" t="s">
        <v>523</v>
      </c>
      <c s="6" r="D30" t="n">
        <v>0</v>
      </c>
    </row>
    <row r="31" spans="1:4">
      <c s="4" r="A31" t="s">
        <v>795</v>
      </c>
      <c s="4" r="B31" t="s">
        <v>523</v>
      </c>
      <c s="6" r="D31" t="n">
        <v>-149584518</v>
      </c>
    </row>
    <row r="32" spans="1:4">
      <c s="4" r="A32" t="s">
        <v>790</v>
      </c>
      <c s="4" r="B32" t="s">
        <v>523</v>
      </c>
      <c s="6" r="D32" t="n">
        <v>149584518</v>
      </c>
    </row>
    <row r="33" spans="1:4">
      <c s="4" r="A33" t="s">
        <v>796</v>
      </c>
      <c s="4" r="B33" t="s">
        <v>523</v>
      </c>
      <c s="6" r="D33" t="n">
        <v>0</v>
      </c>
    </row>
    <row r="34" spans="1:4">
      <c s="4" r="A34" t="s">
        <v>792</v>
      </c>
      <c s="4" r="B34" t="s">
        <v>800</v>
      </c>
      <c s="6" r="D34" t="n">
        <v>0</v>
      </c>
    </row>
    <row r="35" spans="1:4">
      <c s="4" r="A35" t="s">
        <v>793</v>
      </c>
      <c s="4" r="B35" t="s">
        <v>800</v>
      </c>
      <c s="6" r="D35" t="n">
        <v>0</v>
      </c>
    </row>
    <row r="36" spans="1:4">
      <c s="4" r="A36" t="s">
        <v>797</v>
      </c>
      <c s="4" r="B36" t="s">
        <v>523</v>
      </c>
      <c s="6" r="D36" t="n">
        <v>0</v>
      </c>
    </row>
    <row r="37" spans="1:4">
      <c s="4" r="A37" t="s">
        <v>769</v>
      </c>
    </row>
    <row r="38" spans="1:4">
      <c s="3" r="A38" t="s">
        <v>788</v>
      </c>
    </row>
    <row r="39" spans="1:4">
      <c s="4" r="A39" t="s">
        <v>795</v>
      </c>
      <c s="6" r="D39" t="n">
        <v>-1755107</v>
      </c>
    </row>
    <row r="40" spans="1:4">
      <c s="4" r="A40" t="s">
        <v>790</v>
      </c>
      <c s="6" r="D40" t="n">
        <v>0</v>
      </c>
    </row>
    <row r="41" spans="1:4">
      <c s="4" r="A41" t="s">
        <v>796</v>
      </c>
      <c s="6" r="D41" t="n">
        <v>-1755107</v>
      </c>
    </row>
    <row r="42" spans="1:4">
      <c s="4" r="A42" t="s">
        <v>792</v>
      </c>
      <c s="4" r="B42" t="s">
        <v>49</v>
      </c>
      <c s="6" r="D42" t="n">
        <v>0</v>
      </c>
    </row>
    <row r="43" spans="1:4">
      <c s="4" r="A43" t="s">
        <v>793</v>
      </c>
      <c s="4" r="B43" t="s">
        <v>49</v>
      </c>
      <c s="6" r="D43" t="n">
        <v>1755107</v>
      </c>
    </row>
    <row r="44" spans="1:4">
      <c s="4" r="A44" t="s">
        <v>797</v>
      </c>
      <c s="6" r="D44" t="n">
        <v>0</v>
      </c>
    </row>
    <row r="45" spans="1:4">
      <c s="4" r="A45" t="s">
        <v>770</v>
      </c>
    </row>
    <row r="46" spans="1:4">
      <c s="3" r="A46" t="s">
        <v>788</v>
      </c>
    </row>
    <row r="47" spans="1:4">
      <c s="4" r="A47" t="s">
        <v>789</v>
      </c>
      <c s="6" r="D47" t="n">
        <v>21550</v>
      </c>
    </row>
    <row r="48" spans="1:4">
      <c s="4" r="A48" t="s">
        <v>790</v>
      </c>
      <c s="6" r="D48" t="n">
        <v>0</v>
      </c>
    </row>
    <row r="49" spans="1:4">
      <c s="4" r="A49" t="s">
        <v>791</v>
      </c>
      <c s="6" r="D49" t="n">
        <v>21550</v>
      </c>
    </row>
    <row r="50" spans="1:4">
      <c s="4" r="A50" t="s">
        <v>792</v>
      </c>
      <c s="4" r="B50" t="s">
        <v>49</v>
      </c>
      <c s="6" r="D50" t="n">
        <v>0</v>
      </c>
    </row>
    <row r="51" spans="1:4">
      <c s="4" r="A51" t="s">
        <v>793</v>
      </c>
      <c s="4" r="B51" t="s">
        <v>49</v>
      </c>
      <c s="6" r="D51" t="n">
        <v>0</v>
      </c>
    </row>
    <row r="52" spans="1:4">
      <c s="4" r="A52" t="s">
        <v>794</v>
      </c>
      <c s="6" r="D52" t="n">
        <v>21550</v>
      </c>
    </row>
    <row r="53" spans="1:4">
      <c s="4" r="A53" t="s">
        <v>771</v>
      </c>
    </row>
    <row r="54" spans="1:4">
      <c s="3" r="A54" t="s">
        <v>788</v>
      </c>
    </row>
    <row r="55" spans="1:4">
      <c s="4" r="A55" t="s">
        <v>789</v>
      </c>
      <c s="6" r="C55" t="n">
        <v>2558350</v>
      </c>
    </row>
    <row r="56" spans="1:4">
      <c s="4" r="A56" t="s">
        <v>790</v>
      </c>
      <c s="6" r="C56" t="n">
        <v>0</v>
      </c>
    </row>
    <row r="57" spans="1:4">
      <c s="4" r="A57" t="s">
        <v>791</v>
      </c>
      <c s="6" r="C57" t="n">
        <v>2558350</v>
      </c>
    </row>
    <row r="58" spans="1:4">
      <c s="4" r="A58" t="s">
        <v>792</v>
      </c>
      <c s="4" r="B58" t="s">
        <v>49</v>
      </c>
      <c s="6" r="C58" t="n">
        <v>0</v>
      </c>
    </row>
    <row r="59" spans="1:4">
      <c s="4" r="A59" t="s">
        <v>793</v>
      </c>
      <c s="4" r="B59" t="s">
        <v>49</v>
      </c>
      <c s="6" r="C59" t="n">
        <v>0</v>
      </c>
    </row>
    <row r="60" spans="1:4">
      <c s="4" r="A60" t="s">
        <v>794</v>
      </c>
      <c s="6" r="C60" t="n">
        <v>2558350</v>
      </c>
    </row>
    <row r="61" spans="1:4">
      <c s="4" r="A61" t="s">
        <v>795</v>
      </c>
      <c s="6" r="D61" t="n">
        <v>-533951</v>
      </c>
    </row>
    <row r="62" spans="1:4">
      <c s="4" r="A62" t="s">
        <v>790</v>
      </c>
      <c s="6" r="D62" t="n">
        <v>0</v>
      </c>
    </row>
    <row r="63" spans="1:4">
      <c s="4" r="A63" t="s">
        <v>796</v>
      </c>
      <c s="6" r="D63" t="n">
        <v>-533951</v>
      </c>
    </row>
    <row r="64" spans="1:4">
      <c s="4" r="A64" t="s">
        <v>792</v>
      </c>
      <c s="4" r="B64" t="s">
        <v>49</v>
      </c>
      <c s="6" r="D64" t="n">
        <v>0</v>
      </c>
    </row>
    <row r="65" spans="1:4">
      <c s="4" r="A65" t="s">
        <v>793</v>
      </c>
      <c s="4" r="B65" t="s">
        <v>49</v>
      </c>
      <c s="6" r="D65" t="n">
        <v>533951</v>
      </c>
    </row>
    <row r="66" spans="1:4">
      <c s="4" r="A66" t="s">
        <v>797</v>
      </c>
      <c s="8" r="D66" t="n">
        <v>0</v>
      </c>
    </row>
    <row r="67" spans="1:4">
      <c s="4" r="A67" t="s">
        <v>801</v>
      </c>
    </row>
    <row r="68" spans="1:4">
      <c s="3" r="A68" t="s">
        <v>788</v>
      </c>
    </row>
    <row r="69" spans="1:4">
      <c s="4" r="A69" t="s">
        <v>795</v>
      </c>
      <c s="8" r="C69" t="n">
        <v>-49697000</v>
      </c>
    </row>
    <row r="70" spans="1:4">
      <c s="4" r="A70" t="s">
        <v>790</v>
      </c>
      <c s="4" r="C70" t="s">
        <v>802</v>
      </c>
    </row>
    <row r="71" spans="1:4">
      <c s="4" r="A71" t="s">
        <v>796</v>
      </c>
      <c s="8" r="C71" t="n">
        <v>-49697000</v>
      </c>
    </row>
    <row r="72" spans="1:4">
      <c s="4" r="A72" t="s">
        <v>792</v>
      </c>
      <c s="4" r="B72" t="s">
        <v>49</v>
      </c>
      <c s="6" r="C72" t="n">
        <v>0</v>
      </c>
    </row>
    <row r="73" spans="1:4">
      <c s="4" r="A73" t="s">
        <v>793</v>
      </c>
      <c s="4" r="B73" t="s">
        <v>49</v>
      </c>
      <c s="6" r="C73" t="n">
        <v>0</v>
      </c>
    </row>
    <row r="74" spans="1:4">
      <c s="4" r="A74" t="s">
        <v>797</v>
      </c>
      <c s="8" r="C74" t="n">
        <v>-49697000</v>
      </c>
    </row>
    <row r="75" spans="1:4">
      <c r="A75" t="n"/>
    </row>
    <row r="76" spans="1:4">
      <c s="4" r="A76" t="s">
        <v>49</v>
      </c>
      <c s="4" r="B76" t="s">
        <v>803</v>
      </c>
    </row>
    <row r="77" spans="1:4">
      <c s="4" r="A77" t="s">
        <v>523</v>
      </c>
      <c s="4" r="B77" t="s">
        <v>804</v>
      </c>
    </row>
  </sheetData>
  <mergeCells count="4">
    <mergeCell ref="A1:B1"/>
    <mergeCell ref="A75:C75"/>
    <mergeCell ref="B76:C76"/>
    <mergeCell ref="B77:C7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0"/>
    <col customWidth="1" max="2" min="2" width="21"/>
  </cols>
  <sheetData>
    <row r="1" spans="1:2">
      <c s="1" r="A1" t="s">
        <v>805</v>
      </c>
      <c s="2" r="B1" t="s">
        <v>597</v>
      </c>
    </row>
    <row r="2" spans="1:2">
      <c s="3" r="A2" t="s">
        <v>788</v>
      </c>
    </row>
    <row r="3" spans="1:2">
      <c s="4" r="A3" t="s">
        <v>513</v>
      </c>
      <c s="8" r="B3" t="n">
        <v>289500610</v>
      </c>
    </row>
    <row r="4" spans="1:2">
      <c s="4" r="A4" t="s">
        <v>514</v>
      </c>
      <c s="6" r="B4" t="n">
        <v>0</v>
      </c>
    </row>
    <row r="5" spans="1:2">
      <c s="3" r="A5" t="s">
        <v>515</v>
      </c>
    </row>
    <row r="6" spans="1:2">
      <c s="4" r="A6" t="s">
        <v>516</v>
      </c>
      <c s="6" r="B6" t="n">
        <v>-36627428</v>
      </c>
    </row>
    <row r="7" spans="1:2">
      <c s="4" r="A7" t="s">
        <v>517</v>
      </c>
      <c s="6" r="B7" t="n">
        <v>-47092067</v>
      </c>
    </row>
    <row r="8" spans="1:2">
      <c s="4" r="A8" t="s">
        <v>518</v>
      </c>
      <c s="6" r="B8" t="n">
        <v>205781115</v>
      </c>
    </row>
    <row r="9" spans="1:2">
      <c s="4" r="A9" t="s">
        <v>519</v>
      </c>
      <c s="6" r="B9" t="n">
        <v>7447176</v>
      </c>
    </row>
    <row r="10" spans="1:2">
      <c s="4" r="A10" t="s">
        <v>806</v>
      </c>
      <c s="6" r="B10" t="n">
        <v>-2989633</v>
      </c>
    </row>
    <row r="11" spans="1:2">
      <c s="4" r="A11" t="s">
        <v>521</v>
      </c>
      <c s="6" r="B11" t="n">
        <v>210238658</v>
      </c>
    </row>
    <row r="12" spans="1:2">
      <c s="4" r="A12" t="s">
        <v>550</v>
      </c>
    </row>
    <row r="13" spans="1:2">
      <c s="3" r="A13" t="s">
        <v>788</v>
      </c>
    </row>
    <row r="14" spans="1:2">
      <c s="4" r="A14" t="s">
        <v>513</v>
      </c>
      <c s="6" r="B14" t="n">
        <v>186532050</v>
      </c>
    </row>
    <row r="15" spans="1:2">
      <c s="4" r="A15" t="s">
        <v>514</v>
      </c>
      <c s="6" r="B15" t="n">
        <v>0</v>
      </c>
    </row>
    <row r="16" spans="1:2">
      <c s="3" r="A16" t="s">
        <v>515</v>
      </c>
    </row>
    <row r="17" spans="1:2">
      <c s="4" r="A17" t="s">
        <v>516</v>
      </c>
      <c s="6" r="B17" t="n">
        <v>-36627428</v>
      </c>
    </row>
    <row r="18" spans="1:2">
      <c s="4" r="A18" t="s">
        <v>517</v>
      </c>
      <c s="6" r="B18" t="n">
        <v>-28768448</v>
      </c>
    </row>
    <row r="19" spans="1:2">
      <c s="4" r="A19" t="s">
        <v>518</v>
      </c>
      <c s="6" r="B19" t="n">
        <v>121136174</v>
      </c>
    </row>
    <row r="20" spans="1:2">
      <c s="4" r="A20" t="s">
        <v>519</v>
      </c>
      <c s="6" r="B20" t="n">
        <v>5676815</v>
      </c>
    </row>
    <row r="21" spans="1:2">
      <c s="4" r="A21" t="s">
        <v>806</v>
      </c>
      <c s="6" r="B21" t="n">
        <v>-2384676</v>
      </c>
    </row>
    <row r="22" spans="1:2">
      <c s="4" r="A22" t="s">
        <v>521</v>
      </c>
      <c s="6" r="B22" t="n">
        <v>124428313</v>
      </c>
    </row>
    <row r="23" spans="1:2">
      <c s="4" r="A23" t="s">
        <v>807</v>
      </c>
    </row>
    <row r="24" spans="1:2">
      <c s="3" r="A24" t="s">
        <v>788</v>
      </c>
    </row>
    <row r="25" spans="1:2">
      <c s="4" r="A25" t="s">
        <v>513</v>
      </c>
      <c s="6" r="B25" t="n">
        <v>102968560</v>
      </c>
    </row>
    <row r="26" spans="1:2">
      <c s="4" r="A26" t="s">
        <v>514</v>
      </c>
      <c s="6" r="B26" t="n">
        <v>0</v>
      </c>
    </row>
    <row r="27" spans="1:2">
      <c s="3" r="A27" t="s">
        <v>515</v>
      </c>
    </row>
    <row r="28" spans="1:2">
      <c s="4" r="A28" t="s">
        <v>516</v>
      </c>
      <c s="6" r="B28" t="n">
        <v>0</v>
      </c>
    </row>
    <row r="29" spans="1:2">
      <c s="4" r="A29" t="s">
        <v>517</v>
      </c>
      <c s="6" r="B29" t="n">
        <v>-18323619</v>
      </c>
    </row>
    <row r="30" spans="1:2">
      <c s="4" r="A30" t="s">
        <v>518</v>
      </c>
      <c s="6" r="B30" t="n">
        <v>84644941</v>
      </c>
    </row>
    <row r="31" spans="1:2">
      <c s="4" r="A31" t="s">
        <v>519</v>
      </c>
      <c s="6" r="B31" t="n">
        <v>1770361</v>
      </c>
    </row>
    <row r="32" spans="1:2">
      <c s="4" r="A32" t="s">
        <v>806</v>
      </c>
      <c s="6" r="B32" t="n">
        <v>-604957</v>
      </c>
    </row>
    <row r="33" spans="1:2">
      <c s="4" r="A33" t="s">
        <v>521</v>
      </c>
      <c s="8" r="B33" t="n">
        <v>858103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808</v>
      </c>
      <c s="2" r="B1" t="s">
        <v>1</v>
      </c>
    </row>
    <row r="2" spans="1:2">
      <c s="2" r="B2" t="s">
        <v>597</v>
      </c>
    </row>
    <row r="3" spans="1:2">
      <c s="3" r="A3" t="s">
        <v>788</v>
      </c>
    </row>
    <row r="4" spans="1:2">
      <c s="4" r="A4" t="s">
        <v>809</v>
      </c>
      <c s="8" r="B4" t="n">
        <v>-29857597</v>
      </c>
    </row>
    <row r="5" spans="1:2">
      <c s="4" r="A5" t="s">
        <v>561</v>
      </c>
      <c s="6" r="B5" t="n">
        <v>-19384939</v>
      </c>
    </row>
    <row r="6" spans="1:2">
      <c s="4" r="A6" t="s">
        <v>562</v>
      </c>
      <c s="6" r="B6" t="n">
        <v>9468964</v>
      </c>
    </row>
    <row r="7" spans="1:2">
      <c s="4" r="A7" t="s">
        <v>563</v>
      </c>
      <c s="6" r="B7" t="n">
        <v>0</v>
      </c>
    </row>
    <row r="8" spans="1:2">
      <c s="4" r="A8" t="s">
        <v>565</v>
      </c>
      <c s="6" r="B8" t="n">
        <v>3146144</v>
      </c>
    </row>
    <row r="9" spans="1:2">
      <c s="4" r="A9" t="s">
        <v>567</v>
      </c>
      <c s="6" r="B9" t="n">
        <v>0</v>
      </c>
    </row>
    <row r="10" spans="1:2">
      <c s="4" r="A10" t="s">
        <v>568</v>
      </c>
      <c s="6" r="B10" t="n">
        <v>-36627428</v>
      </c>
    </row>
    <row r="11" spans="1:2">
      <c s="4" r="A11" t="s">
        <v>569</v>
      </c>
      <c s="6" r="B11" t="n">
        <v>-30770386</v>
      </c>
    </row>
    <row r="12" spans="1:2">
      <c s="4" r="A12" t="s">
        <v>571</v>
      </c>
      <c s="6" r="B12" t="n">
        <v>-47651628</v>
      </c>
    </row>
    <row r="13" spans="1:2">
      <c s="4" r="A13" t="s">
        <v>572</v>
      </c>
      <c s="6" r="B13" t="n">
        <v>15465093</v>
      </c>
    </row>
    <row r="14" spans="1:2">
      <c s="4" r="A14" t="s">
        <v>573</v>
      </c>
      <c s="6" r="B14" t="n">
        <v>12122919</v>
      </c>
    </row>
    <row r="15" spans="1:2">
      <c s="4" r="A15" t="s">
        <v>575</v>
      </c>
      <c s="6" r="B15" t="n">
        <v>0</v>
      </c>
    </row>
    <row r="16" spans="1:2">
      <c s="4" r="A16" t="s">
        <v>810</v>
      </c>
      <c s="6" r="B16" t="n">
        <v>3741935</v>
      </c>
    </row>
    <row r="17" spans="1:2">
      <c s="4" r="A17" t="s">
        <v>577</v>
      </c>
      <c s="6" r="B17" t="n">
        <v>-47092067</v>
      </c>
    </row>
    <row r="18" spans="1:2">
      <c s="4" r="A18" t="s">
        <v>811</v>
      </c>
      <c s="6" r="B18" t="n">
        <v>-60627983</v>
      </c>
    </row>
    <row r="19" spans="1:2">
      <c s="4" r="A19" t="s">
        <v>580</v>
      </c>
      <c s="6" r="B19" t="n">
        <v>-67036567</v>
      </c>
    </row>
    <row r="20" spans="1:2">
      <c s="4" r="A20" t="s">
        <v>581</v>
      </c>
      <c s="6" r="B20" t="n">
        <v>24934057</v>
      </c>
    </row>
    <row r="21" spans="1:2">
      <c s="4" r="A21" t="s">
        <v>582</v>
      </c>
      <c s="6" r="B21" t="n">
        <v>12122919</v>
      </c>
    </row>
    <row r="22" spans="1:2">
      <c s="4" r="A22" t="s">
        <v>584</v>
      </c>
      <c s="6" r="B22" t="n">
        <v>3146144</v>
      </c>
    </row>
    <row r="23" spans="1:2">
      <c s="4" r="A23" t="s">
        <v>586</v>
      </c>
      <c s="6" r="B23" t="n">
        <v>3741935</v>
      </c>
    </row>
    <row r="24" spans="1:2">
      <c s="4" r="A24" t="s">
        <v>587</v>
      </c>
      <c s="8" r="B24" t="n">
        <v>-837194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s="1" r="A1" t="s">
        <v>812</v>
      </c>
      <c s="2" r="C1" t="s">
        <v>1</v>
      </c>
    </row>
    <row r="2" spans="1:5">
      <c s="2" r="C2" t="s">
        <v>2</v>
      </c>
      <c s="2" r="D2" t="s">
        <v>31</v>
      </c>
    </row>
    <row r="3" spans="1:5">
      <c s="3" r="A3" t="s">
        <v>718</v>
      </c>
    </row>
    <row r="4" spans="1:5">
      <c s="4" r="A4" t="s">
        <v>719</v>
      </c>
      <c s="8" r="C4" t="n">
        <v>568432457</v>
      </c>
      <c s="8" r="D4" t="n">
        <v>594877852</v>
      </c>
      <c s="4" r="E4" t="s">
        <v>49</v>
      </c>
    </row>
    <row r="5" spans="1:5">
      <c s="4" r="A5" t="s">
        <v>813</v>
      </c>
      <c s="4" r="C5" t="s">
        <v>721</v>
      </c>
      <c s="4" r="D5" t="s">
        <v>721</v>
      </c>
    </row>
    <row r="6" spans="1:5">
      <c s="4" r="A6" t="s">
        <v>722</v>
      </c>
      <c s="4" r="C6" t="s">
        <v>723</v>
      </c>
      <c s="4" r="D6" t="s">
        <v>724</v>
      </c>
    </row>
    <row r="7" spans="1:5">
      <c s="4" r="A7" t="s">
        <v>814</v>
      </c>
      <c s="8" r="C7" t="n">
        <v>697384372</v>
      </c>
      <c s="8" r="D7" t="n">
        <v>695421955</v>
      </c>
    </row>
    <row r="8" spans="1:5">
      <c s="4" r="A8" t="s">
        <v>815</v>
      </c>
    </row>
    <row r="9" spans="1:5">
      <c s="3" r="A9" t="s">
        <v>718</v>
      </c>
    </row>
    <row r="10" spans="1:5">
      <c s="4" r="A10" t="s">
        <v>719</v>
      </c>
      <c s="8" r="D10" t="n">
        <v>149293000</v>
      </c>
    </row>
    <row r="11" spans="1:5">
      <c s="4" r="A11" t="s">
        <v>813</v>
      </c>
      <c s="4" r="D11" t="s">
        <v>721</v>
      </c>
    </row>
    <row r="12" spans="1:5">
      <c s="4" r="A12" t="s">
        <v>722</v>
      </c>
      <c s="4" r="D12" t="s">
        <v>737</v>
      </c>
    </row>
    <row r="13" spans="1:5">
      <c s="4" r="A13" t="s">
        <v>814</v>
      </c>
      <c s="8" r="D13" t="n">
        <v>210238658</v>
      </c>
    </row>
    <row r="14" spans="1:5">
      <c s="4" r="A14" t="s">
        <v>816</v>
      </c>
    </row>
    <row r="15" spans="1:5">
      <c s="3" r="A15" t="s">
        <v>718</v>
      </c>
    </row>
    <row r="16" spans="1:5">
      <c s="4" r="A16" t="s">
        <v>719</v>
      </c>
      <c s="8" r="C16" t="n">
        <v>291806000</v>
      </c>
      <c s="8" r="D16" t="n">
        <v>312174820</v>
      </c>
      <c s="4" r="E16" t="s">
        <v>49</v>
      </c>
    </row>
    <row r="17" spans="1:5">
      <c s="4" r="A17" t="s">
        <v>813</v>
      </c>
      <c s="4" r="C17" t="s">
        <v>735</v>
      </c>
      <c s="4" r="D17" t="s">
        <v>736</v>
      </c>
    </row>
    <row r="18" spans="1:5">
      <c s="4" r="A18" t="s">
        <v>722</v>
      </c>
      <c s="4" r="C18" t="s">
        <v>737</v>
      </c>
      <c s="4" r="D18" t="s">
        <v>738</v>
      </c>
    </row>
    <row r="19" spans="1:5">
      <c s="4" r="A19" t="s">
        <v>814</v>
      </c>
      <c s="8" r="C19" t="n">
        <v>315040818</v>
      </c>
      <c s="8" r="D19" t="n">
        <v>343732641</v>
      </c>
    </row>
    <row r="20" spans="1:5">
      <c s="4" r="A20" t="s">
        <v>817</v>
      </c>
    </row>
    <row r="21" spans="1:5">
      <c s="3" r="A21" t="s">
        <v>718</v>
      </c>
    </row>
    <row r="22" spans="1:5">
      <c s="4" r="A22" t="s">
        <v>719</v>
      </c>
      <c s="8" r="D22" t="n">
        <v>86985000</v>
      </c>
    </row>
    <row r="23" spans="1:5">
      <c s="4" r="A23" t="s">
        <v>813</v>
      </c>
      <c s="4" r="D23" t="s">
        <v>818</v>
      </c>
    </row>
    <row r="24" spans="1:5">
      <c s="4" r="A24" t="s">
        <v>722</v>
      </c>
      <c s="4" r="D24" t="s">
        <v>819</v>
      </c>
    </row>
    <row r="25" spans="1:5">
      <c s="4" r="A25" t="s">
        <v>814</v>
      </c>
      <c s="8" r="D25" t="n">
        <v>124620917</v>
      </c>
    </row>
    <row r="26" spans="1:5">
      <c s="4" r="A26" t="s">
        <v>739</v>
      </c>
    </row>
    <row r="27" spans="1:5">
      <c s="3" r="A27" t="s">
        <v>718</v>
      </c>
    </row>
    <row r="28" spans="1:5">
      <c s="4" r="A28" t="s">
        <v>719</v>
      </c>
      <c s="4" r="B28" t="s">
        <v>523</v>
      </c>
      <c s="8" r="C28" t="n">
        <v>56099457</v>
      </c>
      <c s="8" r="D28" t="n">
        <v>93350032</v>
      </c>
      <c s="4" r="E28" t="s">
        <v>49</v>
      </c>
    </row>
    <row r="29" spans="1:5">
      <c s="4" r="A29" t="s">
        <v>813</v>
      </c>
      <c s="4" r="B29" t="s">
        <v>523</v>
      </c>
      <c s="4" r="C29" t="s">
        <v>741</v>
      </c>
      <c s="4" r="D29" t="s">
        <v>742</v>
      </c>
    </row>
    <row r="30" spans="1:5">
      <c s="4" r="A30" t="s">
        <v>722</v>
      </c>
      <c s="4" r="B30" t="s">
        <v>523</v>
      </c>
      <c s="4" r="C30" t="s">
        <v>743</v>
      </c>
      <c s="4" r="D30" t="s">
        <v>744</v>
      </c>
    </row>
    <row r="31" spans="1:5">
      <c s="4" r="A31" t="s">
        <v>814</v>
      </c>
      <c s="4" r="B31" t="s">
        <v>523</v>
      </c>
      <c s="8" r="C31" t="n">
        <v>76656547</v>
      </c>
      <c s="8" r="D31" t="n">
        <v>113286452</v>
      </c>
    </row>
    <row r="32" spans="1:5">
      <c s="4" r="A32" t="s">
        <v>820</v>
      </c>
    </row>
    <row r="33" spans="1:5">
      <c s="3" r="A33" t="s">
        <v>718</v>
      </c>
    </row>
    <row r="34" spans="1:5">
      <c s="4" r="A34" t="s">
        <v>719</v>
      </c>
      <c s="4" r="B34" t="s">
        <v>740</v>
      </c>
      <c s="8" r="D34" t="n">
        <v>46381000</v>
      </c>
    </row>
    <row r="35" spans="1:5">
      <c s="4" r="A35" t="s">
        <v>813</v>
      </c>
      <c s="4" r="B35" t="s">
        <v>740</v>
      </c>
      <c s="4" r="D35" t="s">
        <v>821</v>
      </c>
    </row>
    <row r="36" spans="1:5">
      <c s="4" r="A36" t="s">
        <v>722</v>
      </c>
      <c s="4" r="B36" t="s">
        <v>740</v>
      </c>
      <c s="4" r="D36" t="s">
        <v>730</v>
      </c>
    </row>
    <row r="37" spans="1:5">
      <c s="4" r="A37" t="s">
        <v>814</v>
      </c>
      <c s="4" r="B37" t="s">
        <v>740</v>
      </c>
      <c s="8" r="D37" t="n">
        <v>62487229</v>
      </c>
    </row>
    <row r="38" spans="1:5">
      <c s="4" r="A38" t="s">
        <v>745</v>
      </c>
    </row>
    <row r="39" spans="1:5">
      <c s="3" r="A39" t="s">
        <v>718</v>
      </c>
    </row>
    <row r="40" spans="1:5">
      <c s="4" r="A40" t="s">
        <v>719</v>
      </c>
      <c s="4" r="B40" t="s">
        <v>523</v>
      </c>
      <c s="8" r="C40" t="n">
        <v>88565000</v>
      </c>
      <c s="8" r="D40" t="n">
        <v>113389000</v>
      </c>
      <c s="4" r="E40" t="s">
        <v>49</v>
      </c>
    </row>
    <row r="41" spans="1:5">
      <c s="4" r="A41" t="s">
        <v>813</v>
      </c>
      <c s="4" r="B41" t="s">
        <v>523</v>
      </c>
      <c s="4" r="C41" t="s">
        <v>746</v>
      </c>
      <c s="4" r="D41" t="s">
        <v>747</v>
      </c>
    </row>
    <row r="42" spans="1:5">
      <c s="4" r="A42" t="s">
        <v>722</v>
      </c>
      <c s="4" r="B42" t="s">
        <v>523</v>
      </c>
      <c s="4" r="C42" t="s">
        <v>748</v>
      </c>
      <c s="4" r="D42" t="s">
        <v>749</v>
      </c>
    </row>
    <row r="43" spans="1:5">
      <c s="4" r="A43" t="s">
        <v>814</v>
      </c>
      <c s="4" r="B43" t="s">
        <v>523</v>
      </c>
      <c s="8" r="C43" t="n">
        <v>97970226</v>
      </c>
      <c s="8" r="D43" t="n">
        <v>118519817</v>
      </c>
    </row>
    <row r="44" spans="1:5">
      <c s="4" r="A44" t="s">
        <v>822</v>
      </c>
    </row>
    <row r="45" spans="1:5">
      <c s="3" r="A45" t="s">
        <v>718</v>
      </c>
    </row>
    <row r="46" spans="1:5">
      <c s="4" r="A46" t="s">
        <v>719</v>
      </c>
      <c s="4" r="B46" t="s">
        <v>740</v>
      </c>
      <c s="8" r="D46" t="n">
        <v>15927000</v>
      </c>
    </row>
    <row r="47" spans="1:5">
      <c s="4" r="A47" t="s">
        <v>813</v>
      </c>
      <c s="4" r="B47" t="s">
        <v>740</v>
      </c>
      <c s="4" r="D47" t="s">
        <v>823</v>
      </c>
    </row>
    <row r="48" spans="1:5">
      <c s="4" r="A48" t="s">
        <v>722</v>
      </c>
      <c s="4" r="B48" t="s">
        <v>740</v>
      </c>
      <c s="4" r="D48" t="s">
        <v>824</v>
      </c>
    </row>
    <row r="49" spans="1:5">
      <c s="4" r="A49" t="s">
        <v>814</v>
      </c>
      <c s="4" r="B49" t="s">
        <v>740</v>
      </c>
      <c s="8" r="D49" t="n">
        <v>23130512</v>
      </c>
    </row>
    <row r="50" spans="1:5">
      <c r="A50" t="n"/>
    </row>
    <row r="51" spans="1:5">
      <c s="4" r="A51" t="s">
        <v>49</v>
      </c>
      <c s="4" r="B51" t="s">
        <v>708</v>
      </c>
    </row>
    <row r="52" spans="1:5">
      <c s="4" r="A52" t="s">
        <v>523</v>
      </c>
      <c s="4" r="B52" t="s">
        <v>750</v>
      </c>
    </row>
    <row r="53" spans="1:5">
      <c s="4" r="A53" t="s">
        <v>740</v>
      </c>
      <c s="4" r="B53" t="s">
        <v>825</v>
      </c>
    </row>
  </sheetData>
  <mergeCells count="7">
    <mergeCell ref="A1:B2"/>
    <mergeCell ref="C1:E1"/>
    <mergeCell ref="D2:E2"/>
    <mergeCell ref="A50:D50"/>
    <mergeCell ref="B51:D51"/>
    <mergeCell ref="B52:D52"/>
    <mergeCell ref="B53:D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s="1" r="A1" t="s">
        <v>826</v>
      </c>
      <c s="2" r="C1" t="s">
        <v>89</v>
      </c>
      <c s="2" r="D1" t="s">
        <v>90</v>
      </c>
      <c s="2" r="E1" t="s">
        <v>1</v>
      </c>
    </row>
    <row r="2" spans="1:7">
      <c s="2" r="C2" t="s">
        <v>4</v>
      </c>
      <c s="2" r="D2" t="s">
        <v>4</v>
      </c>
      <c s="2" r="E2" t="s">
        <v>2</v>
      </c>
      <c s="2" r="F2" t="s">
        <v>31</v>
      </c>
      <c s="2" r="G2" t="s">
        <v>97</v>
      </c>
    </row>
    <row r="3" spans="1:7">
      <c s="3" r="A3" t="s">
        <v>788</v>
      </c>
    </row>
    <row r="4" spans="1:7">
      <c s="4" r="A4" t="s">
        <v>827</v>
      </c>
      <c s="4" r="B4" t="s">
        <v>49</v>
      </c>
      <c s="8" r="E4" t="n">
        <v>-12024730</v>
      </c>
      <c s="8" r="F4" t="n">
        <v>-18214460</v>
      </c>
      <c s="8" r="G4" t="n">
        <v>18812854</v>
      </c>
    </row>
    <row r="5" spans="1:7">
      <c s="4" r="A5" t="s">
        <v>828</v>
      </c>
      <c s="8" r="C5" t="n">
        <v>0</v>
      </c>
      <c s="8" r="D5" t="n">
        <v>0</v>
      </c>
      <c s="8" r="E5" t="n">
        <v>0</v>
      </c>
      <c s="6" r="F5" t="n">
        <v>10605848</v>
      </c>
      <c s="6" r="G5" t="n">
        <v>5838309</v>
      </c>
    </row>
    <row r="6" spans="1:7">
      <c s="4" r="A6" t="s">
        <v>829</v>
      </c>
    </row>
    <row r="7" spans="1:7">
      <c s="3" r="A7" t="s">
        <v>788</v>
      </c>
    </row>
    <row r="8" spans="1:7">
      <c s="4" r="A8" t="s">
        <v>830</v>
      </c>
      <c s="6" r="F8" t="n">
        <v>15427632</v>
      </c>
      <c s="6" r="G8" t="n">
        <v>4025456</v>
      </c>
    </row>
    <row r="9" spans="1:7">
      <c s="4" r="A9" t="s">
        <v>831</v>
      </c>
      <c s="6" r="F9" t="n">
        <v>-2893375</v>
      </c>
      <c s="6" r="G9" t="n">
        <v>-622942</v>
      </c>
    </row>
    <row r="10" spans="1:7">
      <c s="4" r="A10" t="s">
        <v>827</v>
      </c>
      <c s="6" r="F10" t="n">
        <v>-1928409</v>
      </c>
      <c s="6" r="G10" t="n">
        <v>2435795</v>
      </c>
    </row>
    <row r="11" spans="1:7">
      <c s="4" r="A11" t="s">
        <v>828</v>
      </c>
      <c s="8" r="F11" t="n">
        <v>10605848</v>
      </c>
      <c s="8" r="G11" t="n">
        <v>5838309</v>
      </c>
    </row>
    <row r="12" spans="1:7">
      <c r="A12" t="n"/>
    </row>
    <row r="13" spans="1:7">
      <c s="4" r="A13" t="s">
        <v>49</v>
      </c>
      <c s="4" r="B13" t="s">
        <v>832</v>
      </c>
    </row>
  </sheetData>
  <mergeCells count="4">
    <mergeCell ref="A1:B2"/>
    <mergeCell ref="E1:G1"/>
    <mergeCell ref="A12:F12"/>
    <mergeCell ref="B13:F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833</v>
      </c>
      <c s="2" r="C1" t="s">
        <v>1</v>
      </c>
    </row>
    <row r="2" spans="1:7">
      <c s="2" r="C2" t="s">
        <v>2</v>
      </c>
      <c s="2" r="D2" t="s">
        <v>31</v>
      </c>
      <c s="2" r="F2" t="s">
        <v>97</v>
      </c>
    </row>
    <row r="3" spans="1:7">
      <c s="3" r="A3" t="s">
        <v>834</v>
      </c>
    </row>
    <row r="4" spans="1:7">
      <c s="4" r="A4" t="s">
        <v>835</v>
      </c>
      <c s="4" r="B4" t="s">
        <v>49</v>
      </c>
      <c s="8" r="C4" t="n">
        <v>-12024730</v>
      </c>
      <c s="8" r="D4" t="n">
        <v>-18214460</v>
      </c>
      <c s="8" r="F4" t="n">
        <v>18812854</v>
      </c>
    </row>
    <row r="5" spans="1:7">
      <c s="4" r="A5" t="s">
        <v>836</v>
      </c>
      <c s="6" r="C5" t="n">
        <v>4909858</v>
      </c>
      <c s="6" r="D5" t="n">
        <v>-2931249</v>
      </c>
      <c s="4" r="E5" t="s">
        <v>49</v>
      </c>
      <c s="6" r="F5" t="n">
        <v>878100</v>
      </c>
      <c s="4" r="G5" t="s">
        <v>49</v>
      </c>
    </row>
    <row r="6" spans="1:7">
      <c s="4" r="A6" t="s">
        <v>151</v>
      </c>
      <c s="6" r="C6" t="n">
        <v>-7114872</v>
      </c>
      <c s="6" r="D6" t="n">
        <v>-21145709</v>
      </c>
      <c s="6" r="F6" t="n">
        <v>19690954</v>
      </c>
    </row>
    <row r="7" spans="1:7">
      <c s="4" r="A7" t="s">
        <v>837</v>
      </c>
    </row>
    <row r="8" spans="1:7">
      <c s="3" r="A8" t="s">
        <v>834</v>
      </c>
    </row>
    <row r="9" spans="1:7">
      <c s="4" r="A9" t="s">
        <v>835</v>
      </c>
      <c s="4" r="B9" t="s">
        <v>49</v>
      </c>
      <c s="6" r="C9" t="n">
        <v>-7047875</v>
      </c>
      <c s="6" r="D9" t="n">
        <v>-9705847</v>
      </c>
      <c s="6" r="F9" t="n">
        <v>19283710</v>
      </c>
    </row>
    <row r="10" spans="1:7">
      <c s="4" r="A10" t="s">
        <v>836</v>
      </c>
      <c s="6" r="C10" t="n">
        <v>1755108</v>
      </c>
      <c s="6" r="D10" t="n">
        <v>-761429</v>
      </c>
      <c s="4" r="E10" t="s">
        <v>49</v>
      </c>
      <c s="6" r="F10" t="n">
        <v>-709923</v>
      </c>
      <c s="4" r="G10" t="s">
        <v>49</v>
      </c>
    </row>
    <row r="11" spans="1:7">
      <c s="4" r="A11" t="s">
        <v>151</v>
      </c>
      <c s="6" r="C11" t="n">
        <v>-5292767</v>
      </c>
      <c s="6" r="D11" t="n">
        <v>-10467276</v>
      </c>
      <c s="6" r="F11" t="n">
        <v>18573787</v>
      </c>
    </row>
    <row r="12" spans="1:7">
      <c s="4" r="A12" t="s">
        <v>770</v>
      </c>
    </row>
    <row r="13" spans="1:7">
      <c s="3" r="A13" t="s">
        <v>834</v>
      </c>
    </row>
    <row r="14" spans="1:7">
      <c s="4" r="A14" t="s">
        <v>835</v>
      </c>
      <c s="4" r="B14" t="s">
        <v>49</v>
      </c>
      <c s="6" r="C14" t="n">
        <v>-84000</v>
      </c>
      <c s="6" r="D14" t="n">
        <v>-336000</v>
      </c>
      <c s="6" r="F14" t="n">
        <v>-278667</v>
      </c>
    </row>
    <row r="15" spans="1:7">
      <c s="4" r="A15" t="s">
        <v>836</v>
      </c>
      <c s="6" r="C15" t="n">
        <v>62450</v>
      </c>
      <c s="6" r="D15" t="n">
        <v>-1413244</v>
      </c>
      <c s="4" r="E15" t="s">
        <v>49</v>
      </c>
      <c s="6" r="F15" t="n">
        <v>1365399</v>
      </c>
      <c s="4" r="G15" t="s">
        <v>49</v>
      </c>
    </row>
    <row r="16" spans="1:7">
      <c s="4" r="A16" t="s">
        <v>151</v>
      </c>
      <c s="6" r="C16" t="n">
        <v>-21550</v>
      </c>
      <c s="6" r="D16" t="n">
        <v>-1749244</v>
      </c>
      <c s="6" r="F16" t="n">
        <v>1086732</v>
      </c>
    </row>
    <row r="17" spans="1:7">
      <c s="4" r="A17" t="s">
        <v>771</v>
      </c>
    </row>
    <row r="18" spans="1:7">
      <c s="3" r="A18" t="s">
        <v>834</v>
      </c>
    </row>
    <row r="19" spans="1:7">
      <c s="4" r="A19" t="s">
        <v>835</v>
      </c>
      <c s="4" r="B19" t="s">
        <v>49</v>
      </c>
      <c s="6" r="C19" t="n">
        <v>-4892855</v>
      </c>
      <c s="6" r="D19" t="n">
        <v>-8621211</v>
      </c>
      <c s="6" r="F19" t="n">
        <v>-8595</v>
      </c>
    </row>
    <row r="20" spans="1:7">
      <c s="4" r="A20" t="s">
        <v>836</v>
      </c>
      <c s="6" r="C20" t="n">
        <v>3092300</v>
      </c>
      <c s="6" r="D20" t="n">
        <v>-688217</v>
      </c>
      <c s="4" r="E20" t="s">
        <v>49</v>
      </c>
      <c s="6" r="F20" t="n">
        <v>154265</v>
      </c>
      <c s="4" r="G20" t="s">
        <v>49</v>
      </c>
    </row>
    <row r="21" spans="1:7">
      <c s="4" r="A21" t="s">
        <v>151</v>
      </c>
      <c s="8" r="C21" t="n">
        <v>-1800555</v>
      </c>
      <c s="6" r="D21" t="n">
        <v>-9309428</v>
      </c>
      <c s="6" r="F21" t="n">
        <v>145670</v>
      </c>
    </row>
    <row r="22" spans="1:7">
      <c s="4" r="A22" t="s">
        <v>838</v>
      </c>
    </row>
    <row r="23" spans="1:7">
      <c s="3" r="A23" t="s">
        <v>834</v>
      </c>
    </row>
    <row r="24" spans="1:7">
      <c s="4" r="A24" t="s">
        <v>835</v>
      </c>
      <c s="4" r="B24" t="s">
        <v>49</v>
      </c>
      <c s="6" r="D24" t="n">
        <v>448598</v>
      </c>
      <c s="6" r="F24" t="n">
        <v>-183594</v>
      </c>
    </row>
    <row r="25" spans="1:7">
      <c s="4" r="A25" t="s">
        <v>836</v>
      </c>
      <c s="4" r="B25" t="s">
        <v>49</v>
      </c>
      <c s="6" r="D25" t="n">
        <v>-68359</v>
      </c>
      <c s="6" r="F25" t="n">
        <v>68359</v>
      </c>
    </row>
    <row r="26" spans="1:7">
      <c s="4" r="A26" t="s">
        <v>151</v>
      </c>
      <c s="8" r="D26" t="n">
        <v>380239</v>
      </c>
      <c s="8" r="F26" t="n">
        <v>-115235</v>
      </c>
    </row>
    <row r="27" spans="1:7">
      <c r="A27" t="n"/>
    </row>
    <row r="28" spans="1:7">
      <c s="4" r="A28" t="s">
        <v>49</v>
      </c>
      <c s="4" r="B28" t="s">
        <v>832</v>
      </c>
    </row>
  </sheetData>
  <mergeCells count="6">
    <mergeCell ref="A1:B2"/>
    <mergeCell ref="C1:G1"/>
    <mergeCell ref="D2:E2"/>
    <mergeCell ref="F2:G2"/>
    <mergeCell ref="A27:F27"/>
    <mergeCell ref="B28:F2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4"/>
    <col customWidth="1" max="16" min="16" width="14"/>
  </cols>
  <sheetData>
    <row r="1" spans="1:16">
      <c s="1" r="A1" t="s">
        <v>839</v>
      </c>
      <c s="2" r="B1" t="s">
        <v>89</v>
      </c>
      <c s="2" r="K1" t="s">
        <v>90</v>
      </c>
      <c s="2" r="L1" t="s">
        <v>91</v>
      </c>
      <c s="2" r="M1" t="s">
        <v>1</v>
      </c>
    </row>
    <row r="2" spans="1:16">
      <c s="2" r="B2" t="s">
        <v>2</v>
      </c>
      <c s="2" r="C2" t="s">
        <v>92</v>
      </c>
      <c s="2" r="D2" t="s">
        <v>4</v>
      </c>
      <c s="2" r="E2" t="s">
        <v>93</v>
      </c>
      <c s="2" r="F2" t="s">
        <v>31</v>
      </c>
      <c s="2" r="H2" t="s">
        <v>94</v>
      </c>
      <c s="2" r="I2" t="s">
        <v>95</v>
      </c>
      <c s="2" r="J2" t="s">
        <v>96</v>
      </c>
      <c s="2" r="K2" t="s">
        <v>4</v>
      </c>
      <c s="2" r="L2" t="s">
        <v>92</v>
      </c>
      <c s="2" r="M2" t="s">
        <v>2</v>
      </c>
      <c s="2" r="N2" t="s">
        <v>31</v>
      </c>
      <c s="2" r="P2" t="s">
        <v>97</v>
      </c>
    </row>
    <row r="3" spans="1:16">
      <c s="3" r="A3" t="s">
        <v>788</v>
      </c>
    </row>
    <row r="4" spans="1:16">
      <c s="4" r="A4" t="s">
        <v>42</v>
      </c>
      <c s="8" r="B4" t="n">
        <v>8650986</v>
      </c>
      <c s="8" r="C4" t="n">
        <v>8606987</v>
      </c>
      <c s="8" r="D4" t="n">
        <v>9126537</v>
      </c>
      <c s="8" r="F4" t="n">
        <v>10962663</v>
      </c>
      <c s="8" r="K4" t="n">
        <v>9126537</v>
      </c>
      <c s="8" r="L4" t="n">
        <v>8606987</v>
      </c>
      <c s="8" r="M4" t="n">
        <v>8650986</v>
      </c>
      <c s="8" r="N4" t="n">
        <v>10962663</v>
      </c>
    </row>
    <row r="5" spans="1:16">
      <c s="4" r="A5" t="s">
        <v>57</v>
      </c>
      <c s="6" r="B5" t="n">
        <v>6574699</v>
      </c>
      <c s="6" r="C5" t="n">
        <v>6850611</v>
      </c>
      <c s="6" r="D5" t="n">
        <v>6934955</v>
      </c>
      <c s="6" r="F5" t="n">
        <v>8238924</v>
      </c>
      <c s="6" r="K5" t="n">
        <v>6934955</v>
      </c>
      <c s="6" r="L5" t="n">
        <v>6850611</v>
      </c>
      <c s="6" r="M5" t="n">
        <v>6574699</v>
      </c>
      <c s="6" r="N5" t="n">
        <v>8238924</v>
      </c>
    </row>
    <row r="6" spans="1:16">
      <c s="4" r="A6" t="s">
        <v>840</v>
      </c>
      <c s="6" r="B6" t="n">
        <v>6537000</v>
      </c>
      <c s="6" r="C6" t="n">
        <v>7100260</v>
      </c>
      <c s="6" r="D6" t="n">
        <v>8570002</v>
      </c>
      <c s="8" r="E6" t="n">
        <v>9103000</v>
      </c>
      <c s="6" r="F6" t="n">
        <v>6062000</v>
      </c>
      <c s="8" r="H6" t="n">
        <v>4671000</v>
      </c>
      <c s="8" r="I6" t="n">
        <v>3891000</v>
      </c>
      <c s="8" r="J6" t="n">
        <v>3348000</v>
      </c>
      <c s="6" r="K6" t="n">
        <v>17672729</v>
      </c>
      <c s="6" r="L6" t="n">
        <v>24772989</v>
      </c>
      <c s="6" r="M6" t="n">
        <v>31309716</v>
      </c>
      <c s="6" r="N6" t="n">
        <v>17971303</v>
      </c>
      <c s="8" r="P6" t="n">
        <v>14180008</v>
      </c>
    </row>
    <row r="7" spans="1:16">
      <c s="4" r="A7" t="s">
        <v>841</v>
      </c>
      <c s="6" r="B7" t="n">
        <v>19801000</v>
      </c>
      <c s="6" r="C7" t="n">
        <v>20301000</v>
      </c>
      <c s="6" r="D7" t="n">
        <v>21062000</v>
      </c>
      <c s="6" r="E7" t="n">
        <v>21940000</v>
      </c>
      <c s="6" r="F7" t="n">
        <v>23077000</v>
      </c>
      <c s="6" r="H7" t="n">
        <v>3596000</v>
      </c>
      <c s="6" r="I7" t="n">
        <v>608000</v>
      </c>
      <c s="6" r="J7" t="n">
        <v>560000</v>
      </c>
    </row>
    <row r="8" spans="1:16">
      <c s="4" r="A8" t="s">
        <v>842</v>
      </c>
      <c s="6" r="B8" t="n">
        <v>26338000</v>
      </c>
      <c s="6" r="C8" t="n">
        <v>27401000</v>
      </c>
      <c s="6" r="D8" t="n">
        <v>29632000</v>
      </c>
      <c s="8" r="E8" t="n">
        <v>31043000</v>
      </c>
      <c s="6" r="F8" t="n">
        <v>29139000</v>
      </c>
      <c s="8" r="H8" t="n">
        <v>8267000</v>
      </c>
      <c s="8" r="I8" t="n">
        <v>4499000</v>
      </c>
      <c s="8" r="J8" t="n">
        <v>3908000</v>
      </c>
      <c s="6" r="M8" t="n">
        <v>11087306</v>
      </c>
      <c s="6" r="N8" t="n">
        <v>11854700</v>
      </c>
      <c s="6" r="P8" t="n">
        <v>14436966</v>
      </c>
    </row>
    <row r="9" spans="1:16">
      <c s="4" r="A9" t="s">
        <v>490</v>
      </c>
      <c s="6" r="B9" t="n">
        <v>571466581</v>
      </c>
      <c s="6" r="C9" t="n">
        <v>462558886</v>
      </c>
      <c s="6" r="D9" t="n">
        <v>491584595</v>
      </c>
      <c s="6" r="F9" t="n">
        <v>368315738</v>
      </c>
      <c s="6" r="K9" t="n">
        <v>491584595</v>
      </c>
      <c s="6" r="L9" t="n">
        <v>462558886</v>
      </c>
      <c s="6" r="M9" t="n">
        <v>571466581</v>
      </c>
      <c s="6" r="N9" t="n">
        <v>368315738</v>
      </c>
    </row>
    <row r="10" spans="1:16">
      <c s="4" r="A10" t="s">
        <v>843</v>
      </c>
      <c s="6" r="B10" t="n">
        <v>568432457</v>
      </c>
      <c s="6" r="F10" t="n">
        <v>594877852</v>
      </c>
      <c s="4" r="G10" t="s">
        <v>49</v>
      </c>
      <c s="6" r="M10" t="n">
        <v>568432457</v>
      </c>
      <c s="6" r="N10" t="n">
        <v>594877852</v>
      </c>
      <c s="4" r="O10" t="s">
        <v>49</v>
      </c>
    </row>
    <row r="11" spans="1:16">
      <c s="4" r="A11" t="s">
        <v>844</v>
      </c>
      <c s="6" r="B11" t="n">
        <v>8650986</v>
      </c>
      <c s="6" r="C11" t="n">
        <v>8606987</v>
      </c>
      <c s="6" r="D11" t="n">
        <v>9126537</v>
      </c>
      <c s="6" r="F11" t="n">
        <v>10962663</v>
      </c>
      <c s="6" r="K11" t="n">
        <v>9126537</v>
      </c>
      <c s="6" r="L11" t="n">
        <v>8606987</v>
      </c>
      <c s="6" r="M11" t="n">
        <v>8650986</v>
      </c>
      <c s="6" r="N11" t="n">
        <v>10962663</v>
      </c>
    </row>
    <row r="12" spans="1:16">
      <c s="4" r="A12" t="s">
        <v>845</v>
      </c>
      <c s="6" r="B12" t="n">
        <v>6574699</v>
      </c>
      <c s="8" r="C12" t="n">
        <v>6850611</v>
      </c>
      <c s="8" r="D12" t="n">
        <v>6934955</v>
      </c>
      <c s="6" r="F12" t="n">
        <v>8238924</v>
      </c>
      <c s="8" r="K12" t="n">
        <v>6934955</v>
      </c>
      <c s="8" r="L12" t="n">
        <v>6850611</v>
      </c>
      <c s="6" r="M12" t="n">
        <v>6574699</v>
      </c>
      <c s="6" r="N12" t="n">
        <v>8238924</v>
      </c>
    </row>
    <row r="13" spans="1:16">
      <c s="4" r="A13" t="s">
        <v>846</v>
      </c>
    </row>
    <row r="14" spans="1:16">
      <c s="3" r="A14" t="s">
        <v>788</v>
      </c>
    </row>
    <row r="15" spans="1:16">
      <c s="4" r="A15" t="s">
        <v>42</v>
      </c>
      <c s="6" r="B15" t="n">
        <v>200000</v>
      </c>
      <c s="6" r="M15" t="n">
        <v>200000</v>
      </c>
    </row>
    <row r="16" spans="1:16">
      <c s="4" r="A16" t="s">
        <v>57</v>
      </c>
      <c s="6" r="B16" t="n">
        <v>300000</v>
      </c>
      <c s="6" r="M16" t="n">
        <v>300000</v>
      </c>
    </row>
    <row r="17" spans="1:16">
      <c s="4" r="A17" t="s">
        <v>490</v>
      </c>
      <c s="6" r="B17" t="n">
        <v>210238657</v>
      </c>
      <c s="6" r="M17" t="n">
        <v>210238657</v>
      </c>
    </row>
    <row r="18" spans="1:16">
      <c s="4" r="A18" t="s">
        <v>843</v>
      </c>
      <c s="6" r="B18" t="n">
        <v>149293000</v>
      </c>
      <c s="6" r="M18" t="n">
        <v>149293000</v>
      </c>
    </row>
    <row r="19" spans="1:16">
      <c s="4" r="A19" t="s">
        <v>844</v>
      </c>
      <c s="6" r="B19" t="n">
        <v>200000</v>
      </c>
      <c s="6" r="M19" t="n">
        <v>200000</v>
      </c>
    </row>
    <row r="20" spans="1:16">
      <c s="4" r="A20" t="s">
        <v>845</v>
      </c>
      <c s="8" r="B20" t="n">
        <v>300000</v>
      </c>
      <c s="6" r="M20" t="n">
        <v>300000</v>
      </c>
    </row>
    <row r="21" spans="1:16">
      <c s="4" r="A21" t="s">
        <v>847</v>
      </c>
    </row>
    <row r="22" spans="1:16">
      <c s="3" r="A22" t="s">
        <v>788</v>
      </c>
    </row>
    <row r="23" spans="1:16">
      <c s="4" r="A23" t="s">
        <v>840</v>
      </c>
      <c s="6" r="M23" t="n">
        <v>2216417</v>
      </c>
      <c s="6" r="N23" t="n">
        <v>3495232</v>
      </c>
      <c s="6" r="P23" t="n">
        <v>1724725</v>
      </c>
    </row>
    <row r="24" spans="1:16">
      <c s="4" r="A24" t="s">
        <v>841</v>
      </c>
      <c s="6" r="M24" t="n">
        <v>2719563</v>
      </c>
      <c s="6" r="N24" t="n">
        <v>3329219</v>
      </c>
      <c s="6" r="P24" t="n">
        <v>1414578</v>
      </c>
    </row>
    <row r="25" spans="1:16">
      <c s="4" r="A25" t="s">
        <v>842</v>
      </c>
      <c s="8" r="M25" t="n">
        <v>503146</v>
      </c>
      <c s="6" r="N25" t="n">
        <v>166013</v>
      </c>
      <c s="8" r="P25" t="n">
        <v>310147</v>
      </c>
    </row>
    <row r="26" spans="1:16">
      <c s="4" r="A26" t="s">
        <v>829</v>
      </c>
    </row>
    <row r="27" spans="1:16">
      <c s="3" r="A27" t="s">
        <v>788</v>
      </c>
    </row>
    <row r="28" spans="1:16">
      <c s="4" r="A28" t="s">
        <v>42</v>
      </c>
      <c s="6" r="F28" t="n">
        <v>163970</v>
      </c>
      <c s="6" r="N28" t="n">
        <v>163970</v>
      </c>
    </row>
    <row r="29" spans="1:16">
      <c s="4" r="A29" t="s">
        <v>57</v>
      </c>
      <c s="6" r="F29" t="n">
        <v>291518</v>
      </c>
      <c s="6" r="N29" t="n">
        <v>291518</v>
      </c>
    </row>
    <row r="30" spans="1:16">
      <c s="4" r="A30" t="s">
        <v>844</v>
      </c>
      <c s="6" r="F30" t="n">
        <v>163970</v>
      </c>
      <c s="6" r="N30" t="n">
        <v>163970</v>
      </c>
    </row>
    <row r="31" spans="1:16">
      <c s="4" r="A31" t="s">
        <v>845</v>
      </c>
      <c s="8" r="F31" t="n">
        <v>291518</v>
      </c>
      <c s="8" r="N31" t="n">
        <v>291518</v>
      </c>
    </row>
    <row r="32" spans="1:16">
      <c r="A32" t="n"/>
    </row>
    <row r="33" spans="1:16">
      <c s="4" r="A33" t="s">
        <v>49</v>
      </c>
      <c s="4" r="B33" t="s">
        <v>708</v>
      </c>
    </row>
  </sheetData>
  <mergeCells count="7">
    <mergeCell ref="A1:A2"/>
    <mergeCell ref="B1:J1"/>
    <mergeCell ref="M1:P1"/>
    <mergeCell ref="F2:G2"/>
    <mergeCell ref="N2:O2"/>
    <mergeCell ref="A32:P32"/>
    <mergeCell ref="B33:P3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s>
  <sheetData>
    <row r="1" spans="1:4">
      <c s="1" r="A1" t="s">
        <v>848</v>
      </c>
      <c s="2" r="C1" t="s">
        <v>1</v>
      </c>
    </row>
    <row r="2" spans="1:4">
      <c s="2" r="C2" t="s">
        <v>2</v>
      </c>
      <c s="2" r="D2" t="s">
        <v>31</v>
      </c>
    </row>
    <row r="3" spans="1:4">
      <c s="3" r="A3" t="s">
        <v>849</v>
      </c>
    </row>
    <row r="4" spans="1:4">
      <c s="4" r="A4" t="s">
        <v>850</v>
      </c>
      <c s="8" r="C4" t="n">
        <v>53435272</v>
      </c>
    </row>
    <row r="5" spans="1:4">
      <c s="3" r="A5" t="s">
        <v>851</v>
      </c>
    </row>
    <row r="6" spans="1:4">
      <c s="4" r="A6" t="s">
        <v>852</v>
      </c>
      <c s="6" r="C6" t="n">
        <v>10650566</v>
      </c>
      <c s="8" r="D6" t="n">
        <v>53435272</v>
      </c>
    </row>
    <row r="7" spans="1:4">
      <c s="4" r="A7" t="s">
        <v>853</v>
      </c>
    </row>
    <row r="8" spans="1:4">
      <c s="3" r="A8" t="s">
        <v>849</v>
      </c>
    </row>
    <row r="9" spans="1:4">
      <c s="4" r="A9" t="s">
        <v>850</v>
      </c>
      <c s="6" r="C9" t="n">
        <v>0</v>
      </c>
      <c s="6" r="D9" t="n">
        <v>0</v>
      </c>
    </row>
    <row r="10" spans="1:4">
      <c s="4" r="A10" t="s">
        <v>854</v>
      </c>
      <c s="6" r="C10" t="n">
        <v>4940630</v>
      </c>
      <c s="6" r="D10" t="n">
        <v>0</v>
      </c>
    </row>
    <row r="11" spans="1:4">
      <c s="3" r="A11" t="s">
        <v>851</v>
      </c>
    </row>
    <row r="12" spans="1:4">
      <c s="4" r="A12" t="s">
        <v>855</v>
      </c>
      <c s="6" r="C12" t="n">
        <v>-217663</v>
      </c>
    </row>
    <row r="13" spans="1:4">
      <c s="4" r="A13" t="s">
        <v>856</v>
      </c>
      <c s="4" r="B13" t="s">
        <v>49</v>
      </c>
      <c s="6" r="C13" t="n">
        <v>-454294</v>
      </c>
    </row>
    <row r="14" spans="1:4">
      <c s="4" r="A14" t="s">
        <v>852</v>
      </c>
      <c s="6" r="C14" t="n">
        <v>4268673</v>
      </c>
      <c s="6" r="D14" t="n">
        <v>0</v>
      </c>
    </row>
    <row r="15" spans="1:4">
      <c s="4" r="A15" t="s">
        <v>857</v>
      </c>
      <c s="4" r="B15" t="s">
        <v>523</v>
      </c>
      <c s="8" r="C15" t="n">
        <v>472886810</v>
      </c>
      <c s="8" r="D15" t="n">
        <v>0</v>
      </c>
    </row>
    <row r="16" spans="1:4">
      <c s="4" r="A16" t="s">
        <v>858</v>
      </c>
      <c s="4" r="B16" t="s">
        <v>740</v>
      </c>
      <c s="4" r="C16" t="s">
        <v>859</v>
      </c>
      <c s="4" r="D16" t="s">
        <v>781</v>
      </c>
    </row>
    <row r="17" spans="1:4">
      <c r="A17" t="n"/>
    </row>
    <row r="18" spans="1:4">
      <c s="4" r="A18" t="s">
        <v>49</v>
      </c>
      <c s="4" r="B18" t="s">
        <v>860</v>
      </c>
    </row>
    <row r="19" spans="1:4">
      <c s="4" r="A19" t="s">
        <v>523</v>
      </c>
      <c s="4" r="B19" t="s">
        <v>861</v>
      </c>
    </row>
    <row r="20" spans="1:4">
      <c s="4" r="A20" t="s">
        <v>740</v>
      </c>
      <c s="4" r="B20" t="s">
        <v>862</v>
      </c>
    </row>
  </sheetData>
  <mergeCells count="6">
    <mergeCell ref="A1:B2"/>
    <mergeCell ref="C1:D1"/>
    <mergeCell ref="A17:C17"/>
    <mergeCell ref="B18:C18"/>
    <mergeCell ref="B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863</v>
      </c>
      <c s="2" r="B1" t="s">
        <v>1</v>
      </c>
    </row>
    <row r="2" spans="1:4">
      <c s="2" r="B2" t="s">
        <v>2</v>
      </c>
      <c s="2" r="C2" t="s">
        <v>31</v>
      </c>
      <c s="2" r="D2" t="s">
        <v>97</v>
      </c>
    </row>
    <row r="3" spans="1:4">
      <c s="3" r="A3" t="s">
        <v>864</v>
      </c>
    </row>
    <row r="4" spans="1:4">
      <c s="4" r="A4" t="s">
        <v>865</v>
      </c>
      <c s="8" r="B4" t="n">
        <v>211878</v>
      </c>
      <c s="8" r="C4" t="n">
        <v>0</v>
      </c>
      <c s="8" r="D4" t="n">
        <v>0</v>
      </c>
    </row>
    <row r="5" spans="1:4">
      <c s="4" r="A5" t="s">
        <v>866</v>
      </c>
      <c s="8" r="B5" t="n">
        <v>211878</v>
      </c>
      <c s="8" r="C5" t="n">
        <v>0</v>
      </c>
      <c s="8" r="D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867</v>
      </c>
      <c s="2" r="B1" t="s">
        <v>2</v>
      </c>
      <c s="2" r="C1" t="s">
        <v>31</v>
      </c>
    </row>
    <row r="2" spans="1:3">
      <c s="3" r="A2" t="s">
        <v>868</v>
      </c>
    </row>
    <row r="3" spans="1:3">
      <c s="4" r="A3" t="s">
        <v>323</v>
      </c>
      <c s="8" r="B3" t="n">
        <v>10650566</v>
      </c>
      <c s="8" r="C3" t="n">
        <v>53435272</v>
      </c>
    </row>
    <row r="4" spans="1:3">
      <c s="4" r="A4" t="s">
        <v>869</v>
      </c>
    </row>
    <row r="5" spans="1:3">
      <c s="3" r="A5" t="s">
        <v>868</v>
      </c>
    </row>
    <row r="6" spans="1:3">
      <c s="4" r="A6" t="s">
        <v>323</v>
      </c>
      <c s="8" r="B6" t="n">
        <v>72944381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870</v>
      </c>
      <c s="2" r="C1" t="s">
        <v>2</v>
      </c>
      <c s="2" r="D1" t="s">
        <v>31</v>
      </c>
    </row>
    <row r="2" spans="1:4">
      <c s="3" r="A2" t="s">
        <v>871</v>
      </c>
    </row>
    <row r="3" spans="1:4">
      <c s="4" r="A3" t="s">
        <v>872</v>
      </c>
      <c s="8" r="C3" t="n">
        <v>2453252486</v>
      </c>
      <c s="8" r="D3" t="n">
        <v>2865575195</v>
      </c>
    </row>
    <row r="4" spans="1:4">
      <c s="3" r="A4" t="s">
        <v>873</v>
      </c>
    </row>
    <row r="5" spans="1:4">
      <c s="4" r="A5" t="s">
        <v>874</v>
      </c>
      <c s="6" r="C5" t="n">
        <v>-1744715435</v>
      </c>
      <c s="6" r="D5" t="n">
        <v>-2104898490</v>
      </c>
    </row>
    <row r="6" spans="1:4">
      <c s="4" r="A6" t="s">
        <v>875</v>
      </c>
    </row>
    <row r="7" spans="1:4">
      <c s="3" r="A7" t="s">
        <v>871</v>
      </c>
    </row>
    <row r="8" spans="1:4">
      <c s="4" r="A8" t="s">
        <v>872</v>
      </c>
      <c s="6" r="C8" t="n">
        <v>4961350</v>
      </c>
      <c s="6" r="D8" t="n">
        <v>0</v>
      </c>
    </row>
    <row r="9" spans="1:4">
      <c s="3" r="A9" t="s">
        <v>873</v>
      </c>
    </row>
    <row r="10" spans="1:4">
      <c s="4" r="A10" t="s">
        <v>874</v>
      </c>
      <c s="6" r="C10" t="n">
        <v>0</v>
      </c>
      <c s="6" r="D10" t="n">
        <v>-533951</v>
      </c>
    </row>
    <row r="11" spans="1:4">
      <c s="4" r="A11" t="s">
        <v>876</v>
      </c>
    </row>
    <row r="12" spans="1:4">
      <c s="3" r="A12" t="s">
        <v>871</v>
      </c>
    </row>
    <row r="13" spans="1:4">
      <c s="4" r="A13" t="s">
        <v>872</v>
      </c>
      <c s="6" r="C13" t="n">
        <v>2444022463</v>
      </c>
      <c s="6" r="D13" t="n">
        <v>2865575195</v>
      </c>
    </row>
    <row r="14" spans="1:4">
      <c s="3" r="A14" t="s">
        <v>873</v>
      </c>
    </row>
    <row r="15" spans="1:4">
      <c s="4" r="A15" t="s">
        <v>874</v>
      </c>
      <c s="6" r="C15" t="n">
        <v>-1744715435</v>
      </c>
      <c s="6" r="D15" t="n">
        <v>-2104364539</v>
      </c>
    </row>
    <row r="16" spans="1:4">
      <c s="4" r="A16" t="s">
        <v>877</v>
      </c>
    </row>
    <row r="17" spans="1:4">
      <c s="3" r="A17" t="s">
        <v>871</v>
      </c>
    </row>
    <row r="18" spans="1:4">
      <c s="4" r="A18" t="s">
        <v>872</v>
      </c>
      <c s="6" r="C18" t="n">
        <v>4268673</v>
      </c>
      <c s="6" r="D18" t="n">
        <v>0</v>
      </c>
    </row>
    <row r="19" spans="1:4">
      <c s="3" r="A19" t="s">
        <v>873</v>
      </c>
    </row>
    <row r="20" spans="1:4">
      <c s="4" r="A20" t="s">
        <v>874</v>
      </c>
      <c s="6" r="C20" t="n">
        <v>0</v>
      </c>
      <c s="6" r="D20" t="n">
        <v>0</v>
      </c>
    </row>
    <row r="21" spans="1:4">
      <c s="4" r="A21" t="s">
        <v>878</v>
      </c>
    </row>
    <row r="22" spans="1:4">
      <c s="3" r="A22" t="s">
        <v>871</v>
      </c>
    </row>
    <row r="23" spans="1:4">
      <c s="4" r="A23" t="s">
        <v>872</v>
      </c>
      <c s="4" r="B23" t="s">
        <v>49</v>
      </c>
      <c s="6" r="C23" t="n">
        <v>571466581</v>
      </c>
      <c s="6" r="D23" t="n">
        <v>368315738</v>
      </c>
    </row>
    <row r="24" spans="1:4">
      <c s="4" r="A24" t="s">
        <v>879</v>
      </c>
    </row>
    <row r="25" spans="1:4">
      <c s="3" r="A25" t="s">
        <v>871</v>
      </c>
    </row>
    <row r="26" spans="1:4">
      <c s="4" r="A26" t="s">
        <v>872</v>
      </c>
      <c s="4" r="B26" t="s">
        <v>49</v>
      </c>
      <c s="6" r="C26" t="n">
        <v>0</v>
      </c>
      <c s="6" r="D26" t="n">
        <v>0</v>
      </c>
    </row>
    <row r="27" spans="1:4">
      <c s="4" r="A27" t="s">
        <v>880</v>
      </c>
    </row>
    <row r="28" spans="1:4">
      <c s="3" r="A28" t="s">
        <v>871</v>
      </c>
    </row>
    <row r="29" spans="1:4">
      <c s="4" r="A29" t="s">
        <v>872</v>
      </c>
      <c s="4" r="B29" t="s">
        <v>49</v>
      </c>
      <c s="6" r="C29" t="n">
        <v>571466581</v>
      </c>
      <c s="6" r="D29" t="n">
        <v>368315738</v>
      </c>
    </row>
    <row r="30" spans="1:4">
      <c s="4" r="A30" t="s">
        <v>881</v>
      </c>
    </row>
    <row r="31" spans="1:4">
      <c s="3" r="A31" t="s">
        <v>871</v>
      </c>
    </row>
    <row r="32" spans="1:4">
      <c s="4" r="A32" t="s">
        <v>872</v>
      </c>
      <c s="4" r="B32" t="s">
        <v>49</v>
      </c>
      <c s="6" r="C32" t="n">
        <v>0</v>
      </c>
      <c s="6" r="D32" t="n">
        <v>0</v>
      </c>
    </row>
    <row r="33" spans="1:4">
      <c s="4" r="A33" t="s">
        <v>882</v>
      </c>
    </row>
    <row r="34" spans="1:4">
      <c s="3" r="A34" t="s">
        <v>871</v>
      </c>
    </row>
    <row r="35" spans="1:4">
      <c s="4" r="A35" t="s">
        <v>872</v>
      </c>
      <c s="6" r="C35" t="n">
        <v>10900402</v>
      </c>
      <c s="6" r="D35" t="n">
        <v>54678382</v>
      </c>
    </row>
    <row r="36" spans="1:4">
      <c s="4" r="A36" t="s">
        <v>883</v>
      </c>
    </row>
    <row r="37" spans="1:4">
      <c s="3" r="A37" t="s">
        <v>871</v>
      </c>
    </row>
    <row r="38" spans="1:4">
      <c s="4" r="A38" t="s">
        <v>872</v>
      </c>
      <c s="6" r="C38" t="n">
        <v>0</v>
      </c>
      <c s="6" r="D38" t="n">
        <v>0</v>
      </c>
    </row>
    <row r="39" spans="1:4">
      <c s="4" r="A39" t="s">
        <v>884</v>
      </c>
    </row>
    <row r="40" spans="1:4">
      <c s="3" r="A40" t="s">
        <v>871</v>
      </c>
    </row>
    <row r="41" spans="1:4">
      <c s="4" r="A41" t="s">
        <v>872</v>
      </c>
      <c s="6" r="C41" t="n">
        <v>10900402</v>
      </c>
      <c s="6" r="D41" t="n">
        <v>54678382</v>
      </c>
    </row>
    <row r="42" spans="1:4">
      <c s="4" r="A42" t="s">
        <v>885</v>
      </c>
    </row>
    <row r="43" spans="1:4">
      <c s="3" r="A43" t="s">
        <v>871</v>
      </c>
    </row>
    <row r="44" spans="1:4">
      <c s="4" r="A44" t="s">
        <v>872</v>
      </c>
      <c s="6" r="C44" t="n">
        <v>0</v>
      </c>
      <c s="6" r="D44" t="n">
        <v>0</v>
      </c>
    </row>
    <row r="45" spans="1:4">
      <c s="4" r="A45" t="s">
        <v>886</v>
      </c>
    </row>
    <row r="46" spans="1:4">
      <c s="3" r="A46" t="s">
        <v>871</v>
      </c>
    </row>
    <row r="47" spans="1:4">
      <c s="4" r="A47" t="s">
        <v>872</v>
      </c>
      <c s="6" r="C47" t="n">
        <v>1449774383</v>
      </c>
      <c s="6" r="D47" t="n">
        <v>1750294430</v>
      </c>
    </row>
    <row r="48" spans="1:4">
      <c s="4" r="A48" t="s">
        <v>887</v>
      </c>
    </row>
    <row r="49" spans="1:4">
      <c s="3" r="A49" t="s">
        <v>871</v>
      </c>
    </row>
    <row r="50" spans="1:4">
      <c s="4" r="A50" t="s">
        <v>872</v>
      </c>
      <c s="6" r="C50" t="n">
        <v>0</v>
      </c>
      <c s="6" r="D50" t="n">
        <v>0</v>
      </c>
    </row>
    <row r="51" spans="1:4">
      <c s="4" r="A51" t="s">
        <v>888</v>
      </c>
    </row>
    <row r="52" spans="1:4">
      <c s="3" r="A52" t="s">
        <v>871</v>
      </c>
    </row>
    <row r="53" spans="1:4">
      <c s="4" r="A53" t="s">
        <v>872</v>
      </c>
      <c s="6" r="C53" t="n">
        <v>1449774383</v>
      </c>
      <c s="6" r="D53" t="n">
        <v>1750294430</v>
      </c>
    </row>
    <row r="54" spans="1:4">
      <c s="4" r="A54" t="s">
        <v>889</v>
      </c>
    </row>
    <row r="55" spans="1:4">
      <c s="3" r="A55" t="s">
        <v>871</v>
      </c>
    </row>
    <row r="56" spans="1:4">
      <c s="4" r="A56" t="s">
        <v>872</v>
      </c>
      <c s="6" r="C56" t="n">
        <v>0</v>
      </c>
      <c s="6" r="D56" t="n">
        <v>0</v>
      </c>
    </row>
    <row r="57" spans="1:4">
      <c s="4" r="A57" t="s">
        <v>890</v>
      </c>
    </row>
    <row r="58" spans="1:4">
      <c s="3" r="A58" t="s">
        <v>871</v>
      </c>
    </row>
    <row r="59" spans="1:4">
      <c s="4" r="A59" t="s">
        <v>872</v>
      </c>
      <c s="6" r="C59" t="n">
        <v>411881097</v>
      </c>
      <c s="6" r="D59" t="n">
        <v>631446984</v>
      </c>
    </row>
    <row r="60" spans="1:4">
      <c s="4" r="A60" t="s">
        <v>891</v>
      </c>
    </row>
    <row r="61" spans="1:4">
      <c s="3" r="A61" t="s">
        <v>871</v>
      </c>
    </row>
    <row r="62" spans="1:4">
      <c s="4" r="A62" t="s">
        <v>872</v>
      </c>
      <c s="6" r="C62" t="n">
        <v>0</v>
      </c>
      <c s="6" r="D62" t="n">
        <v>0</v>
      </c>
    </row>
    <row r="63" spans="1:4">
      <c s="4" r="A63" t="s">
        <v>892</v>
      </c>
    </row>
    <row r="64" spans="1:4">
      <c s="3" r="A64" t="s">
        <v>871</v>
      </c>
    </row>
    <row r="65" spans="1:4">
      <c s="4" r="A65" t="s">
        <v>872</v>
      </c>
      <c s="6" r="C65" t="n">
        <v>411881097</v>
      </c>
      <c s="6" r="D65" t="n">
        <v>631446984</v>
      </c>
    </row>
    <row r="66" spans="1:4">
      <c s="4" r="A66" t="s">
        <v>893</v>
      </c>
    </row>
    <row r="67" spans="1:4">
      <c s="3" r="A67" t="s">
        <v>871</v>
      </c>
    </row>
    <row r="68" spans="1:4">
      <c s="4" r="A68" t="s">
        <v>872</v>
      </c>
      <c s="6" r="C68" t="n">
        <v>0</v>
      </c>
      <c s="6" r="D68" t="n">
        <v>0</v>
      </c>
    </row>
    <row r="69" spans="1:4">
      <c s="4" r="A69" t="s">
        <v>853</v>
      </c>
    </row>
    <row r="70" spans="1:4">
      <c s="3" r="A70" t="s">
        <v>871</v>
      </c>
    </row>
    <row r="71" spans="1:4">
      <c s="4" r="A71" t="s">
        <v>872</v>
      </c>
      <c s="6" r="C71" t="n">
        <v>4268673</v>
      </c>
    </row>
    <row r="72" spans="1:4">
      <c s="4" r="A72" t="s">
        <v>894</v>
      </c>
    </row>
    <row r="73" spans="1:4">
      <c s="3" r="A73" t="s">
        <v>871</v>
      </c>
    </row>
    <row r="74" spans="1:4">
      <c s="4" r="A74" t="s">
        <v>872</v>
      </c>
      <c s="6" r="C74" t="n">
        <v>0</v>
      </c>
    </row>
    <row r="75" spans="1:4">
      <c s="4" r="A75" t="s">
        <v>895</v>
      </c>
    </row>
    <row r="76" spans="1:4">
      <c s="3" r="A76" t="s">
        <v>871</v>
      </c>
    </row>
    <row r="77" spans="1:4">
      <c s="4" r="A77" t="s">
        <v>872</v>
      </c>
      <c s="6" r="C77" t="n">
        <v>0</v>
      </c>
    </row>
    <row r="78" spans="1:4">
      <c s="4" r="A78" t="s">
        <v>896</v>
      </c>
    </row>
    <row r="79" spans="1:4">
      <c s="3" r="A79" t="s">
        <v>871</v>
      </c>
    </row>
    <row r="80" spans="1:4">
      <c s="4" r="A80" t="s">
        <v>872</v>
      </c>
      <c s="6" r="C80" t="n">
        <v>4268673</v>
      </c>
    </row>
    <row r="81" spans="1:4">
      <c s="4" r="A81" t="s">
        <v>897</v>
      </c>
    </row>
    <row r="82" spans="1:4">
      <c s="3" r="A82" t="s">
        <v>871</v>
      </c>
    </row>
    <row r="83" spans="1:4">
      <c s="4" r="A83" t="s">
        <v>872</v>
      </c>
      <c s="6" r="C83" t="n">
        <v>2403000</v>
      </c>
    </row>
    <row r="84" spans="1:4">
      <c s="4" r="A84" t="s">
        <v>898</v>
      </c>
    </row>
    <row r="85" spans="1:4">
      <c s="3" r="A85" t="s">
        <v>871</v>
      </c>
    </row>
    <row r="86" spans="1:4">
      <c s="4" r="A86" t="s">
        <v>872</v>
      </c>
      <c s="6" r="C86" t="n">
        <v>2403000</v>
      </c>
    </row>
    <row r="87" spans="1:4">
      <c s="4" r="A87" t="s">
        <v>899</v>
      </c>
    </row>
    <row r="88" spans="1:4">
      <c s="3" r="A88" t="s">
        <v>871</v>
      </c>
    </row>
    <row r="89" spans="1:4">
      <c s="4" r="A89" t="s">
        <v>872</v>
      </c>
      <c s="6" r="C89" t="n">
        <v>0</v>
      </c>
    </row>
    <row r="90" spans="1:4">
      <c s="4" r="A90" t="s">
        <v>900</v>
      </c>
    </row>
    <row r="91" spans="1:4">
      <c s="3" r="A91" t="s">
        <v>871</v>
      </c>
    </row>
    <row r="92" spans="1:4">
      <c s="4" r="A92" t="s">
        <v>872</v>
      </c>
      <c s="6" r="C92" t="n">
        <v>0</v>
      </c>
    </row>
    <row r="93" spans="1:4">
      <c s="4" r="A93" t="s">
        <v>771</v>
      </c>
    </row>
    <row r="94" spans="1:4">
      <c s="3" r="A94" t="s">
        <v>873</v>
      </c>
    </row>
    <row r="95" spans="1:4">
      <c s="4" r="A95" t="s">
        <v>874</v>
      </c>
      <c s="6" r="C95" t="n">
        <v>2558350</v>
      </c>
      <c s="6" r="D95" t="n">
        <v>-533951</v>
      </c>
    </row>
    <row r="96" spans="1:4">
      <c s="4" r="A96" t="s">
        <v>901</v>
      </c>
    </row>
    <row r="97" spans="1:4">
      <c s="3" r="A97" t="s">
        <v>873</v>
      </c>
    </row>
    <row r="98" spans="1:4">
      <c s="4" r="A98" t="s">
        <v>874</v>
      </c>
      <c s="6" r="C98" t="n">
        <v>2558350</v>
      </c>
      <c s="6" r="D98" t="n">
        <v>-533951</v>
      </c>
    </row>
    <row r="99" spans="1:4">
      <c s="4" r="A99" t="s">
        <v>902</v>
      </c>
    </row>
    <row r="100" spans="1:4">
      <c s="3" r="A100" t="s">
        <v>873</v>
      </c>
    </row>
    <row r="101" spans="1:4">
      <c s="4" r="A101" t="s">
        <v>874</v>
      </c>
      <c s="6" r="C101" t="n">
        <v>0</v>
      </c>
      <c s="6" r="D101" t="n">
        <v>0</v>
      </c>
    </row>
    <row r="102" spans="1:4">
      <c s="4" r="A102" t="s">
        <v>903</v>
      </c>
    </row>
    <row r="103" spans="1:4">
      <c s="3" r="A103" t="s">
        <v>873</v>
      </c>
    </row>
    <row r="104" spans="1:4">
      <c s="4" r="A104" t="s">
        <v>874</v>
      </c>
      <c s="6" r="C104" t="n">
        <v>0</v>
      </c>
      <c s="6" r="D104" t="n">
        <v>0</v>
      </c>
    </row>
    <row r="105" spans="1:4">
      <c s="4" r="A105" t="s">
        <v>799</v>
      </c>
    </row>
    <row r="106" spans="1:4">
      <c s="3" r="A106" t="s">
        <v>871</v>
      </c>
    </row>
    <row r="107" spans="1:4">
      <c s="4" r="A107" t="s">
        <v>872</v>
      </c>
      <c s="4" r="B107" t="s">
        <v>523</v>
      </c>
      <c s="6" r="D107" t="n">
        <v>60818111</v>
      </c>
    </row>
    <row r="108" spans="1:4">
      <c s="4" r="A108" t="s">
        <v>904</v>
      </c>
    </row>
    <row r="109" spans="1:4">
      <c s="3" r="A109" t="s">
        <v>871</v>
      </c>
    </row>
    <row r="110" spans="1:4">
      <c s="4" r="A110" t="s">
        <v>872</v>
      </c>
      <c s="4" r="B110" t="s">
        <v>523</v>
      </c>
      <c s="6" r="D110" t="n">
        <v>0</v>
      </c>
    </row>
    <row r="111" spans="1:4">
      <c s="4" r="A111" t="s">
        <v>905</v>
      </c>
    </row>
    <row r="112" spans="1:4">
      <c s="3" r="A112" t="s">
        <v>871</v>
      </c>
    </row>
    <row r="113" spans="1:4">
      <c s="4" r="A113" t="s">
        <v>872</v>
      </c>
      <c s="4" r="B113" t="s">
        <v>523</v>
      </c>
      <c s="6" r="D113" t="n">
        <v>60818111</v>
      </c>
    </row>
    <row r="114" spans="1:4">
      <c s="4" r="A114" t="s">
        <v>906</v>
      </c>
    </row>
    <row r="115" spans="1:4">
      <c s="3" r="A115" t="s">
        <v>871</v>
      </c>
    </row>
    <row r="116" spans="1:4">
      <c s="4" r="A116" t="s">
        <v>872</v>
      </c>
      <c s="4" r="B116" t="s">
        <v>523</v>
      </c>
      <c s="6" r="D116" t="n">
        <v>0</v>
      </c>
    </row>
    <row r="117" spans="1:4">
      <c s="4" r="A117" t="s">
        <v>770</v>
      </c>
    </row>
    <row r="118" spans="1:4">
      <c s="3" r="A118" t="s">
        <v>871</v>
      </c>
    </row>
    <row r="119" spans="1:4">
      <c s="4" r="A119" t="s">
        <v>872</v>
      </c>
      <c s="6" r="D119" t="n">
        <v>21550</v>
      </c>
    </row>
    <row r="120" spans="1:4">
      <c s="4" r="A120" t="s">
        <v>907</v>
      </c>
    </row>
    <row r="121" spans="1:4">
      <c s="3" r="A121" t="s">
        <v>871</v>
      </c>
    </row>
    <row r="122" spans="1:4">
      <c s="4" r="A122" t="s">
        <v>872</v>
      </c>
      <c s="6" r="D122" t="n">
        <v>0</v>
      </c>
    </row>
    <row r="123" spans="1:4">
      <c s="4" r="A123" t="s">
        <v>908</v>
      </c>
    </row>
    <row r="124" spans="1:4">
      <c s="3" r="A124" t="s">
        <v>871</v>
      </c>
    </row>
    <row r="125" spans="1:4">
      <c s="4" r="A125" t="s">
        <v>872</v>
      </c>
      <c s="6" r="D125" t="n">
        <v>21550</v>
      </c>
    </row>
    <row r="126" spans="1:4">
      <c s="4" r="A126" t="s">
        <v>909</v>
      </c>
    </row>
    <row r="127" spans="1:4">
      <c s="3" r="A127" t="s">
        <v>871</v>
      </c>
    </row>
    <row r="128" spans="1:4">
      <c s="4" r="A128" t="s">
        <v>872</v>
      </c>
      <c s="6" r="D128" t="n">
        <v>0</v>
      </c>
    </row>
    <row r="129" spans="1:4">
      <c s="4" r="A129" t="s">
        <v>769</v>
      </c>
    </row>
    <row r="130" spans="1:4">
      <c s="3" r="A130" t="s">
        <v>873</v>
      </c>
    </row>
    <row r="131" spans="1:4">
      <c s="4" r="A131" t="s">
        <v>874</v>
      </c>
      <c s="6" r="D131" t="n">
        <v>-1755107</v>
      </c>
    </row>
    <row r="132" spans="1:4">
      <c s="4" r="A132" t="s">
        <v>910</v>
      </c>
    </row>
    <row r="133" spans="1:4">
      <c s="3" r="A133" t="s">
        <v>873</v>
      </c>
    </row>
    <row r="134" spans="1:4">
      <c s="4" r="A134" t="s">
        <v>874</v>
      </c>
      <c s="6" r="D134" t="n">
        <v>0</v>
      </c>
    </row>
    <row r="135" spans="1:4">
      <c s="4" r="A135" t="s">
        <v>911</v>
      </c>
    </row>
    <row r="136" spans="1:4">
      <c s="3" r="A136" t="s">
        <v>873</v>
      </c>
    </row>
    <row r="137" spans="1:4">
      <c s="4" r="A137" t="s">
        <v>874</v>
      </c>
      <c s="6" r="D137" t="n">
        <v>-1755107</v>
      </c>
    </row>
    <row r="138" spans="1:4">
      <c s="4" r="A138" t="s">
        <v>912</v>
      </c>
    </row>
    <row r="139" spans="1:4">
      <c s="3" r="A139" t="s">
        <v>873</v>
      </c>
    </row>
    <row r="140" spans="1:4">
      <c s="4" r="A140" t="s">
        <v>874</v>
      </c>
      <c s="6" r="D140" t="n">
        <v>0</v>
      </c>
    </row>
    <row r="141" spans="1:4">
      <c s="4" r="A141" t="s">
        <v>913</v>
      </c>
    </row>
    <row r="142" spans="1:4">
      <c s="3" r="A142" t="s">
        <v>873</v>
      </c>
    </row>
    <row r="143" spans="1:4">
      <c s="4" r="A143" t="s">
        <v>874</v>
      </c>
      <c s="6" r="C143" t="n">
        <v>-1364077012</v>
      </c>
      <c s="6" r="D143" t="n">
        <v>-1670573456</v>
      </c>
    </row>
    <row r="144" spans="1:4">
      <c s="4" r="A144" t="s">
        <v>914</v>
      </c>
    </row>
    <row r="145" spans="1:4">
      <c s="3" r="A145" t="s">
        <v>873</v>
      </c>
    </row>
    <row r="146" spans="1:4">
      <c s="4" r="A146" t="s">
        <v>874</v>
      </c>
      <c s="6" r="C146" t="n">
        <v>0</v>
      </c>
      <c s="6" r="D146" t="n">
        <v>0</v>
      </c>
    </row>
    <row r="147" spans="1:4">
      <c s="4" r="A147" t="s">
        <v>915</v>
      </c>
    </row>
    <row r="148" spans="1:4">
      <c s="3" r="A148" t="s">
        <v>873</v>
      </c>
    </row>
    <row r="149" spans="1:4">
      <c s="4" r="A149" t="s">
        <v>874</v>
      </c>
      <c s="6" r="C149" t="n">
        <v>-1364077012</v>
      </c>
      <c s="6" r="D149" t="n">
        <v>-1670573456</v>
      </c>
    </row>
    <row r="150" spans="1:4">
      <c s="4" r="A150" t="s">
        <v>916</v>
      </c>
    </row>
    <row r="151" spans="1:4">
      <c s="3" r="A151" t="s">
        <v>873</v>
      </c>
    </row>
    <row r="152" spans="1:4">
      <c s="4" r="A152" t="s">
        <v>874</v>
      </c>
      <c s="6" r="C152" t="n">
        <v>0</v>
      </c>
      <c s="6" r="D152" t="n">
        <v>0</v>
      </c>
    </row>
    <row r="153" spans="1:4">
      <c s="4" r="A153" t="s">
        <v>917</v>
      </c>
    </row>
    <row r="154" spans="1:4">
      <c s="3" r="A154" t="s">
        <v>873</v>
      </c>
    </row>
    <row r="155" spans="1:4">
      <c s="4" r="A155" t="s">
        <v>874</v>
      </c>
      <c s="6" r="C155" t="n">
        <v>-380638423</v>
      </c>
      <c s="6" r="D155" t="n">
        <v>-432035976</v>
      </c>
    </row>
    <row r="156" spans="1:4">
      <c s="4" r="A156" t="s">
        <v>918</v>
      </c>
    </row>
    <row r="157" spans="1:4">
      <c s="3" r="A157" t="s">
        <v>873</v>
      </c>
    </row>
    <row r="158" spans="1:4">
      <c s="4" r="A158" t="s">
        <v>874</v>
      </c>
      <c s="6" r="C158" t="n">
        <v>0</v>
      </c>
      <c s="6" r="D158" t="n">
        <v>0</v>
      </c>
    </row>
    <row r="159" spans="1:4">
      <c s="4" r="A159" t="s">
        <v>919</v>
      </c>
    </row>
    <row r="160" spans="1:4">
      <c s="3" r="A160" t="s">
        <v>873</v>
      </c>
    </row>
    <row r="161" spans="1:4">
      <c s="4" r="A161" t="s">
        <v>874</v>
      </c>
      <c s="6" r="C161" t="n">
        <v>-380638423</v>
      </c>
      <c s="6" r="D161" t="n">
        <v>-432035976</v>
      </c>
    </row>
    <row r="162" spans="1:4">
      <c s="4" r="A162" t="s">
        <v>920</v>
      </c>
    </row>
    <row r="163" spans="1:4">
      <c s="3" r="A163" t="s">
        <v>873</v>
      </c>
    </row>
    <row r="164" spans="1:4">
      <c s="4" r="A164" t="s">
        <v>874</v>
      </c>
      <c s="8" r="C164" t="n">
        <v>0</v>
      </c>
      <c s="8" r="D164" t="n">
        <v>0</v>
      </c>
    </row>
    <row r="165" spans="1:4">
      <c r="A165" t="n"/>
    </row>
    <row r="166" spans="1:4">
      <c s="4" r="A166" t="s">
        <v>49</v>
      </c>
      <c s="4" r="B166" t="s">
        <v>921</v>
      </c>
    </row>
    <row r="167" spans="1:4">
      <c s="4" r="A167" t="s">
        <v>523</v>
      </c>
      <c s="4" r="B167" t="s">
        <v>922</v>
      </c>
    </row>
  </sheetData>
  <mergeCells count="4">
    <mergeCell ref="A1:B1"/>
    <mergeCell ref="A165:C165"/>
    <mergeCell ref="B166:C166"/>
    <mergeCell ref="B167:C16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923</v>
      </c>
      <c s="2" r="B1" t="s">
        <v>1</v>
      </c>
    </row>
    <row r="2" spans="1:2">
      <c s="2" r="B2" t="s">
        <v>2</v>
      </c>
    </row>
    <row r="3" spans="1:2">
      <c s="4" r="A3" t="s">
        <v>924</v>
      </c>
    </row>
    <row r="4" spans="1:2">
      <c s="3" r="A4" t="s">
        <v>925</v>
      </c>
    </row>
    <row r="5" spans="1:2">
      <c s="4" r="A5" t="s">
        <v>926</v>
      </c>
      <c s="4" r="B5" t="s">
        <v>927</v>
      </c>
    </row>
    <row r="6" spans="1:2">
      <c s="4" r="A6" t="s">
        <v>928</v>
      </c>
      <c s="4" r="B6" t="s">
        <v>681</v>
      </c>
    </row>
    <row r="7" spans="1:2">
      <c s="4" r="A7" t="s">
        <v>929</v>
      </c>
    </row>
    <row r="8" spans="1:2">
      <c s="3" r="A8" t="s">
        <v>925</v>
      </c>
    </row>
    <row r="9" spans="1:2">
      <c s="4" r="A9" t="s">
        <v>928</v>
      </c>
      <c s="4" r="B9" t="s">
        <v>930</v>
      </c>
    </row>
    <row r="10" spans="1:2">
      <c s="4" r="A10" t="s">
        <v>931</v>
      </c>
      <c s="4" r="B10" t="s">
        <v>930</v>
      </c>
    </row>
    <row r="11" spans="1:2">
      <c s="4" r="A11" t="s">
        <v>932</v>
      </c>
    </row>
    <row r="12" spans="1:2">
      <c s="3" r="A12" t="s">
        <v>925</v>
      </c>
    </row>
    <row r="13" spans="1:2">
      <c s="4" r="A13" t="s">
        <v>933</v>
      </c>
      <c s="4" r="B13" t="s">
        <v>934</v>
      </c>
    </row>
    <row r="14" spans="1:2">
      <c s="4" r="A14" t="s">
        <v>935</v>
      </c>
    </row>
    <row r="15" spans="1:2">
      <c s="3" r="A15" t="s">
        <v>925</v>
      </c>
    </row>
    <row r="16" spans="1:2">
      <c s="4" r="A16" t="s">
        <v>933</v>
      </c>
      <c s="4" r="B16" t="s">
        <v>9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37</v>
      </c>
      <c s="2" r="B1" t="s">
        <v>2</v>
      </c>
      <c s="2" r="C1" t="s">
        <v>31</v>
      </c>
    </row>
    <row r="2" spans="1:3">
      <c s="3" r="A2" t="s">
        <v>925</v>
      </c>
    </row>
    <row r="3" spans="1:3">
      <c s="4" r="A3" t="s">
        <v>938</v>
      </c>
      <c s="8" r="B3" t="n">
        <v>2453252486</v>
      </c>
      <c s="8" r="C3" t="n">
        <v>2865575195</v>
      </c>
    </row>
    <row r="4" spans="1:3">
      <c s="4" r="A4" t="s">
        <v>877</v>
      </c>
    </row>
    <row r="5" spans="1:3">
      <c s="3" r="A5" t="s">
        <v>925</v>
      </c>
    </row>
    <row r="6" spans="1:3">
      <c s="4" r="A6" t="s">
        <v>938</v>
      </c>
      <c s="8" r="B6" t="n">
        <v>4268673</v>
      </c>
      <c s="8" r="C6"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5"/>
    <col customWidth="1" max="11" min="11" width="17"/>
    <col customWidth="1" max="12" min="12" width="14"/>
    <col customWidth="1" max="13" min="13" width="14"/>
  </cols>
  <sheetData>
    <row r="1" spans="1:13">
      <c s="1" r="A1" t="s">
        <v>939</v>
      </c>
      <c s="2" r="B1" t="s">
        <v>940</v>
      </c>
      <c s="2" r="G1" t="s">
        <v>89</v>
      </c>
      <c s="2" r="I1" t="s">
        <v>90</v>
      </c>
      <c s="2" r="J1" t="s">
        <v>91</v>
      </c>
      <c s="2" r="K1" t="s">
        <v>1</v>
      </c>
    </row>
    <row r="2" spans="1:13">
      <c s="2" r="B2" t="s">
        <v>941</v>
      </c>
      <c s="2" r="C2" t="s">
        <v>942</v>
      </c>
      <c s="2" r="D2" t="s">
        <v>943</v>
      </c>
      <c s="2" r="E2" t="s">
        <v>944</v>
      </c>
      <c s="2" r="F2" t="s">
        <v>945</v>
      </c>
      <c s="2" r="G2" t="s">
        <v>92</v>
      </c>
      <c s="2" r="H2" t="s">
        <v>4</v>
      </c>
      <c s="2" r="I2" t="s">
        <v>4</v>
      </c>
      <c s="2" r="J2" t="s">
        <v>92</v>
      </c>
      <c s="2" r="K2" t="s">
        <v>2</v>
      </c>
      <c s="2" r="L2" t="s">
        <v>31</v>
      </c>
      <c s="2" r="M2" t="s">
        <v>97</v>
      </c>
    </row>
    <row r="3" spans="1:13">
      <c s="3" r="A3" t="s">
        <v>946</v>
      </c>
    </row>
    <row r="4" spans="1:13">
      <c s="4" r="A4" t="s">
        <v>947</v>
      </c>
      <c s="4" r="K4" t="s">
        <v>948</v>
      </c>
    </row>
    <row r="5" spans="1:13">
      <c s="4" r="A5" t="s">
        <v>124</v>
      </c>
      <c s="8" r="G5" t="n">
        <v>703167</v>
      </c>
      <c s="8" r="H5" t="n">
        <v>698629</v>
      </c>
      <c s="8" r="I5" t="n">
        <v>1416404</v>
      </c>
      <c s="8" r="J5" t="n">
        <v>2119571</v>
      </c>
      <c s="8" r="K5" t="n">
        <v>2774432</v>
      </c>
      <c s="8" r="L5" t="n">
        <v>2627592</v>
      </c>
      <c s="8" r="M5" t="n">
        <v>1287077</v>
      </c>
    </row>
    <row r="6" spans="1:13">
      <c s="4" r="A6" t="s">
        <v>949</v>
      </c>
      <c s="6" r="K6" t="n">
        <v>225000</v>
      </c>
      <c s="6" r="L6" t="n">
        <v>510000</v>
      </c>
      <c s="6" r="M6" t="n">
        <v>130000</v>
      </c>
    </row>
    <row r="7" spans="1:13">
      <c s="4" r="A7" t="s">
        <v>126</v>
      </c>
      <c s="8" r="G7" t="n">
        <v>1338272</v>
      </c>
      <c s="8" r="H7" t="n">
        <v>1055075</v>
      </c>
      <c s="6" r="I7" t="n">
        <v>2106642</v>
      </c>
      <c s="6" r="J7" t="n">
        <v>3444914</v>
      </c>
      <c s="6" r="K7" t="n">
        <v>4980348</v>
      </c>
      <c s="6" r="L7" t="n">
        <v>3247683</v>
      </c>
      <c s="6" r="M7" t="n">
        <v>2103223</v>
      </c>
    </row>
    <row r="8" spans="1:13">
      <c s="4" r="A8" t="s">
        <v>166</v>
      </c>
      <c s="8" r="I8" t="n">
        <v>45078</v>
      </c>
      <c s="8" r="J8" t="n">
        <v>50535</v>
      </c>
      <c s="6" r="K8" t="n">
        <v>63275</v>
      </c>
      <c s="6" r="L8" t="n">
        <v>13457</v>
      </c>
      <c s="6" r="M8" t="n">
        <v>125923</v>
      </c>
    </row>
    <row r="9" spans="1:13">
      <c s="4" r="A9" t="s">
        <v>950</v>
      </c>
      <c s="6" r="K9" t="n">
        <v>592903</v>
      </c>
      <c s="6" r="L9" t="n">
        <v>280000</v>
      </c>
      <c s="6" r="M9" t="n">
        <v>227264</v>
      </c>
    </row>
    <row r="10" spans="1:13">
      <c s="4" r="A10" t="s">
        <v>951</v>
      </c>
    </row>
    <row r="11" spans="1:13">
      <c s="3" r="A11" t="s">
        <v>946</v>
      </c>
    </row>
    <row r="12" spans="1:13">
      <c s="4" r="A12" t="s">
        <v>949</v>
      </c>
      <c s="6" r="K12" t="n">
        <v>25000</v>
      </c>
      <c s="6" r="L12" t="n">
        <v>272000</v>
      </c>
      <c s="6" r="M12" t="n">
        <v>0</v>
      </c>
    </row>
    <row r="13" spans="1:13">
      <c s="4" r="A13" t="s">
        <v>952</v>
      </c>
      <c s="8" r="K13" t="n">
        <v>200000</v>
      </c>
      <c s="6" r="L13" t="n">
        <v>1017627</v>
      </c>
      <c s="6" r="M13" t="n">
        <v>0</v>
      </c>
    </row>
    <row r="14" spans="1:13">
      <c s="4" r="A14" t="s">
        <v>953</v>
      </c>
    </row>
    <row r="15" spans="1:13">
      <c s="3" r="A15" t="s">
        <v>946</v>
      </c>
    </row>
    <row r="16" spans="1:13">
      <c s="4" r="A16" t="s">
        <v>954</v>
      </c>
      <c s="8" r="D16" t="n">
        <v>4500</v>
      </c>
    </row>
    <row r="17" spans="1:13">
      <c s="4" r="A17" t="s">
        <v>955</v>
      </c>
    </row>
    <row r="18" spans="1:13">
      <c s="3" r="A18" t="s">
        <v>946</v>
      </c>
    </row>
    <row r="19" spans="1:13">
      <c s="4" r="A19" t="s">
        <v>956</v>
      </c>
      <c s="6" r="B19" t="n">
        <v>6000</v>
      </c>
    </row>
    <row r="20" spans="1:13">
      <c s="4" r="A20" t="s">
        <v>957</v>
      </c>
    </row>
    <row r="21" spans="1:13">
      <c s="3" r="A21" t="s">
        <v>946</v>
      </c>
    </row>
    <row r="22" spans="1:13">
      <c s="4" r="A22" t="s">
        <v>958</v>
      </c>
      <c s="4" r="K22" t="s">
        <v>959</v>
      </c>
    </row>
    <row r="23" spans="1:13">
      <c s="4" r="A23" t="s">
        <v>956</v>
      </c>
      <c s="6" r="C23" t="n">
        <v>9500</v>
      </c>
    </row>
    <row r="24" spans="1:13">
      <c s="4" r="A24" t="s">
        <v>960</v>
      </c>
      <c s="8" r="C24" t="n">
        <v>67199</v>
      </c>
    </row>
    <row r="25" spans="1:13">
      <c s="4" r="A25" t="s">
        <v>961</v>
      </c>
    </row>
    <row r="26" spans="1:13">
      <c s="3" r="A26" t="s">
        <v>946</v>
      </c>
    </row>
    <row r="27" spans="1:13">
      <c s="4" r="A27" t="s">
        <v>962</v>
      </c>
      <c s="8" r="K27" t="n">
        <v>46405</v>
      </c>
      <c s="8" r="L27" t="n">
        <v>28375</v>
      </c>
      <c s="8" r="M27" t="n">
        <v>236297</v>
      </c>
    </row>
    <row r="28" spans="1:13">
      <c s="4" r="A28" t="s">
        <v>963</v>
      </c>
      <c s="4" r="K28" t="s">
        <v>964</v>
      </c>
    </row>
    <row r="29" spans="1:13">
      <c s="4" r="A29" t="s">
        <v>965</v>
      </c>
    </row>
    <row r="30" spans="1:13">
      <c s="3" r="A30" t="s">
        <v>946</v>
      </c>
    </row>
    <row r="31" spans="1:13">
      <c s="4" r="A31" t="s">
        <v>966</v>
      </c>
      <c s="6" r="K31" t="n">
        <v>1500</v>
      </c>
    </row>
    <row r="32" spans="1:13">
      <c s="4" r="A32" t="s">
        <v>967</v>
      </c>
    </row>
    <row r="33" spans="1:13">
      <c s="3" r="A33" t="s">
        <v>946</v>
      </c>
    </row>
    <row r="34" spans="1:13">
      <c s="4" r="A34" t="s">
        <v>966</v>
      </c>
      <c s="6" r="D34" t="n">
        <v>1500</v>
      </c>
      <c s="6" r="K34" t="n">
        <v>1500</v>
      </c>
    </row>
    <row r="35" spans="1:13">
      <c s="4" r="A35" t="s">
        <v>968</v>
      </c>
    </row>
    <row r="36" spans="1:13">
      <c s="3" r="A36" t="s">
        <v>946</v>
      </c>
    </row>
    <row r="37" spans="1:13">
      <c s="4" r="A37" t="s">
        <v>966</v>
      </c>
      <c s="6" r="K37" t="n">
        <v>4500</v>
      </c>
    </row>
    <row r="38" spans="1:13">
      <c s="4" r="A38" t="s">
        <v>969</v>
      </c>
      <c s="9" r="F38" t="n">
        <v>14.5</v>
      </c>
    </row>
    <row r="39" spans="1:13">
      <c s="4" r="A39" t="s">
        <v>970</v>
      </c>
      <c s="8" r="F39" t="n">
        <v>65250</v>
      </c>
    </row>
    <row r="40" spans="1:13">
      <c s="4" r="A40" t="s">
        <v>971</v>
      </c>
      <c s="6" r="E40" t="n">
        <v>4500</v>
      </c>
    </row>
    <row r="41" spans="1:13">
      <c s="4" r="A41" t="s">
        <v>954</v>
      </c>
      <c s="8" r="D41" t="n">
        <v>50715</v>
      </c>
    </row>
    <row r="42" spans="1:13">
      <c s="4" r="A42" t="s">
        <v>972</v>
      </c>
      <c s="9" r="D42" t="n">
        <v>11.27</v>
      </c>
    </row>
    <row r="43" spans="1:13">
      <c s="4" r="A43" t="s">
        <v>973</v>
      </c>
    </row>
    <row r="44" spans="1:13">
      <c s="3" r="A44" t="s">
        <v>946</v>
      </c>
    </row>
    <row r="45" spans="1:13">
      <c s="4" r="A45" t="s">
        <v>966</v>
      </c>
      <c s="6" r="F45" t="n">
        <v>28500</v>
      </c>
    </row>
    <row r="46" spans="1:13">
      <c s="4" r="A46" t="s">
        <v>969</v>
      </c>
      <c s="9" r="K46" t="n">
        <v>5.46</v>
      </c>
    </row>
    <row r="47" spans="1:13">
      <c s="4" r="A47" t="s">
        <v>970</v>
      </c>
      <c s="8" r="K47" t="n">
        <v>60040</v>
      </c>
    </row>
    <row r="48" spans="1:13">
      <c s="4" r="A48" t="s">
        <v>974</v>
      </c>
    </row>
    <row r="49" spans="1:13">
      <c s="3" r="A49" t="s">
        <v>946</v>
      </c>
    </row>
    <row r="50" spans="1:13">
      <c s="4" r="A50" t="s">
        <v>966</v>
      </c>
      <c s="6" r="B50" t="n">
        <v>1500</v>
      </c>
    </row>
    <row r="51" spans="1:13">
      <c s="4" r="A51" t="s">
        <v>954</v>
      </c>
      <c s="8" r="B51" t="n">
        <v>60420</v>
      </c>
    </row>
    <row r="52" spans="1:13">
      <c s="4" r="A52" t="s">
        <v>972</v>
      </c>
      <c s="9" r="B52" t="n">
        <v>10.07</v>
      </c>
    </row>
  </sheetData>
  <mergeCells count="4">
    <mergeCell ref="A1:A2"/>
    <mergeCell ref="B1:F1"/>
    <mergeCell ref="G1:H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7"/>
  </cols>
  <sheetData>
    <row r="1" spans="1:2">
      <c s="1" r="A1" t="s">
        <v>975</v>
      </c>
      <c s="2" r="B1" t="s">
        <v>1</v>
      </c>
    </row>
    <row r="2" spans="1:2">
      <c s="2" r="B2" t="s">
        <v>976</v>
      </c>
    </row>
    <row r="3" spans="1:2">
      <c s="3" r="A3" t="s">
        <v>977</v>
      </c>
    </row>
    <row r="4" spans="1:2">
      <c s="4" r="A4" t="s">
        <v>978</v>
      </c>
      <c s="6" r="B4" t="n">
        <v>68356</v>
      </c>
    </row>
    <row r="5" spans="1:2">
      <c s="4" r="A5" t="s">
        <v>979</v>
      </c>
      <c s="9" r="B5" t="n">
        <v>5.27</v>
      </c>
    </row>
    <row r="6" spans="1:2">
      <c s="4" r="A6" t="s">
        <v>980</v>
      </c>
      <c s="8" r="B6" t="n">
        <v>3605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s="1" r="A1" t="s">
        <v>981</v>
      </c>
      <c s="2" r="B1" t="s">
        <v>1</v>
      </c>
    </row>
    <row r="2" spans="1:6">
      <c s="2" r="B2" t="s">
        <v>2</v>
      </c>
      <c s="2" r="C2" t="s">
        <v>92</v>
      </c>
      <c s="2" r="D2" t="s">
        <v>4</v>
      </c>
      <c s="2" r="E2" t="s">
        <v>31</v>
      </c>
      <c s="2" r="F2" t="s">
        <v>97</v>
      </c>
    </row>
    <row r="3" spans="1:6">
      <c s="3" r="A3" t="s">
        <v>982</v>
      </c>
    </row>
    <row r="4" spans="1:6">
      <c s="4" r="A4" t="s">
        <v>983</v>
      </c>
      <c s="8" r="B4" t="n">
        <v>39132</v>
      </c>
      <c s="8" r="C4" t="n">
        <v>29349</v>
      </c>
      <c s="8" r="D4" t="n">
        <v>29349</v>
      </c>
      <c s="8" r="E4" t="n">
        <v>39132</v>
      </c>
      <c s="8" r="F4" t="n">
        <v>42501</v>
      </c>
    </row>
    <row r="5" spans="1:6">
      <c s="4" r="A5" t="s">
        <v>153</v>
      </c>
    </row>
    <row r="6" spans="1:6">
      <c s="3" r="A6" t="s">
        <v>982</v>
      </c>
    </row>
    <row r="7" spans="1:6">
      <c s="4" r="A7" t="s">
        <v>983</v>
      </c>
      <c s="8" r="B7" t="n">
        <v>19874662</v>
      </c>
    </row>
    <row r="8" spans="1:6">
      <c s="4" r="A8" t="s">
        <v>984</v>
      </c>
      <c s="9" r="B8" t="n">
        <v>1.35</v>
      </c>
    </row>
    <row r="9" spans="1:6">
      <c s="4" r="A9" t="s">
        <v>985</v>
      </c>
    </row>
    <row r="10" spans="1:6">
      <c s="3" r="A10" t="s">
        <v>982</v>
      </c>
    </row>
    <row r="11" spans="1:6">
      <c s="4" r="A11" t="s">
        <v>986</v>
      </c>
      <c s="4" r="B11" t="s">
        <v>987</v>
      </c>
    </row>
    <row r="12" spans="1:6">
      <c s="4" r="A12" t="s">
        <v>988</v>
      </c>
      <c s="4" r="B12" t="s">
        <v>989</v>
      </c>
    </row>
    <row r="13" spans="1:6">
      <c s="4" r="A13" t="s">
        <v>990</v>
      </c>
      <c s="4" r="B13" t="s">
        <v>991</v>
      </c>
    </row>
    <row r="14" spans="1:6">
      <c s="4" r="A14" t="s">
        <v>983</v>
      </c>
      <c s="8" r="B14" t="n">
        <v>1839844</v>
      </c>
    </row>
    <row r="15" spans="1:6">
      <c s="4" r="A15" t="s">
        <v>984</v>
      </c>
      <c s="10" r="B15" t="n">
        <v>0.125</v>
      </c>
    </row>
    <row r="16" spans="1:6">
      <c s="4" r="A16" t="s">
        <v>992</v>
      </c>
    </row>
    <row r="17" spans="1:6">
      <c s="3" r="A17" t="s">
        <v>982</v>
      </c>
    </row>
    <row r="18" spans="1:6">
      <c s="4" r="A18" t="s">
        <v>986</v>
      </c>
      <c s="4" r="B18" t="s">
        <v>987</v>
      </c>
    </row>
    <row r="19" spans="1:6">
      <c s="4" r="A19" t="s">
        <v>988</v>
      </c>
      <c s="4" r="B19" t="s">
        <v>989</v>
      </c>
    </row>
    <row r="20" spans="1:6">
      <c s="4" r="A20" t="s">
        <v>990</v>
      </c>
      <c s="4" r="B20" t="s">
        <v>991</v>
      </c>
    </row>
    <row r="21" spans="1:6">
      <c s="4" r="A21" t="s">
        <v>983</v>
      </c>
      <c s="8" r="B21" t="n">
        <v>293503</v>
      </c>
    </row>
    <row r="22" spans="1:6">
      <c s="4" r="A22" t="s">
        <v>984</v>
      </c>
      <c s="11" r="B22" t="n">
        <v>0.1823</v>
      </c>
    </row>
    <row r="23" spans="1:6">
      <c s="4" r="A23" t="s">
        <v>993</v>
      </c>
    </row>
    <row r="24" spans="1:6">
      <c s="3" r="A24" t="s">
        <v>982</v>
      </c>
    </row>
    <row r="25" spans="1:6">
      <c s="4" r="A25" t="s">
        <v>986</v>
      </c>
      <c s="4" r="B25" t="s">
        <v>987</v>
      </c>
    </row>
    <row r="26" spans="1:6">
      <c s="4" r="A26" t="s">
        <v>988</v>
      </c>
      <c s="4" r="B26" t="s">
        <v>994</v>
      </c>
    </row>
    <row r="27" spans="1:6">
      <c s="4" r="A27" t="s">
        <v>990</v>
      </c>
      <c s="4" r="B27" t="s">
        <v>995</v>
      </c>
    </row>
    <row r="28" spans="1:6">
      <c s="4" r="A28" t="s">
        <v>983</v>
      </c>
      <c s="8" r="B28" t="n">
        <v>1839844</v>
      </c>
    </row>
    <row r="29" spans="1:6">
      <c s="4" r="A29" t="s">
        <v>984</v>
      </c>
      <c s="10" r="B29" t="n">
        <v>0.125</v>
      </c>
    </row>
    <row r="30" spans="1:6">
      <c s="4" r="A30" t="s">
        <v>996</v>
      </c>
    </row>
    <row r="31" spans="1:6">
      <c s="3" r="A31" t="s">
        <v>982</v>
      </c>
    </row>
    <row r="32" spans="1:6">
      <c s="4" r="A32" t="s">
        <v>986</v>
      </c>
      <c s="4" r="B32" t="s">
        <v>987</v>
      </c>
    </row>
    <row r="33" spans="1:6">
      <c s="4" r="A33" t="s">
        <v>988</v>
      </c>
      <c s="4" r="B33" t="s">
        <v>994</v>
      </c>
    </row>
    <row r="34" spans="1:6">
      <c s="4" r="A34" t="s">
        <v>990</v>
      </c>
      <c s="4" r="B34" t="s">
        <v>995</v>
      </c>
    </row>
    <row r="35" spans="1:6">
      <c s="4" r="A35" t="s">
        <v>983</v>
      </c>
      <c s="8" r="B35" t="n">
        <v>293503</v>
      </c>
    </row>
    <row r="36" spans="1:6">
      <c s="4" r="A36" t="s">
        <v>984</v>
      </c>
      <c s="11" r="B36" t="n">
        <v>0.1823</v>
      </c>
    </row>
    <row r="37" spans="1:6">
      <c s="4" r="A37" t="s">
        <v>997</v>
      </c>
    </row>
    <row r="38" spans="1:6">
      <c s="3" r="A38" t="s">
        <v>982</v>
      </c>
    </row>
    <row r="39" spans="1:6">
      <c s="4" r="A39" t="s">
        <v>986</v>
      </c>
      <c s="4" r="B39" t="s">
        <v>987</v>
      </c>
    </row>
    <row r="40" spans="1:6">
      <c s="4" r="A40" t="s">
        <v>988</v>
      </c>
      <c s="4" r="B40" t="s">
        <v>998</v>
      </c>
    </row>
    <row r="41" spans="1:6">
      <c s="4" r="A41" t="s">
        <v>990</v>
      </c>
      <c s="4" r="B41" t="s">
        <v>999</v>
      </c>
    </row>
    <row r="42" spans="1:6">
      <c s="4" r="A42" t="s">
        <v>983</v>
      </c>
      <c s="8" r="B42" t="n">
        <v>1839844</v>
      </c>
    </row>
    <row r="43" spans="1:6">
      <c s="4" r="A43" t="s">
        <v>984</v>
      </c>
      <c s="10" r="B43" t="n">
        <v>0.125</v>
      </c>
    </row>
    <row r="44" spans="1:6">
      <c s="4" r="A44" t="s">
        <v>1000</v>
      </c>
    </row>
    <row r="45" spans="1:6">
      <c s="3" r="A45" t="s">
        <v>982</v>
      </c>
    </row>
    <row r="46" spans="1:6">
      <c s="4" r="A46" t="s">
        <v>986</v>
      </c>
      <c s="4" r="B46" t="s">
        <v>987</v>
      </c>
    </row>
    <row r="47" spans="1:6">
      <c s="4" r="A47" t="s">
        <v>988</v>
      </c>
      <c s="4" r="B47" t="s">
        <v>998</v>
      </c>
    </row>
    <row r="48" spans="1:6">
      <c s="4" r="A48" t="s">
        <v>990</v>
      </c>
      <c s="4" r="B48" t="s">
        <v>999</v>
      </c>
    </row>
    <row r="49" spans="1:6">
      <c s="4" r="A49" t="s">
        <v>983</v>
      </c>
      <c s="8" r="B49" t="n">
        <v>293503</v>
      </c>
    </row>
    <row r="50" spans="1:6">
      <c s="4" r="A50" t="s">
        <v>984</v>
      </c>
      <c s="11" r="B50" t="n">
        <v>0.1823</v>
      </c>
    </row>
    <row r="51" spans="1:6">
      <c s="4" r="A51" t="s">
        <v>1001</v>
      </c>
    </row>
    <row r="52" spans="1:6">
      <c s="3" r="A52" t="s">
        <v>982</v>
      </c>
    </row>
    <row r="53" spans="1:6">
      <c s="4" r="A53" t="s">
        <v>986</v>
      </c>
      <c s="4" r="B53" t="s">
        <v>1002</v>
      </c>
    </row>
    <row r="54" spans="1:6">
      <c s="4" r="A54" t="s">
        <v>988</v>
      </c>
      <c s="4" r="B54" t="s">
        <v>1003</v>
      </c>
    </row>
    <row r="55" spans="1:6">
      <c s="4" r="A55" t="s">
        <v>990</v>
      </c>
      <c s="4" r="B55" t="s">
        <v>1004</v>
      </c>
    </row>
    <row r="56" spans="1:6">
      <c s="4" r="A56" t="s">
        <v>983</v>
      </c>
      <c s="8" r="B56" t="n">
        <v>1839844</v>
      </c>
    </row>
    <row r="57" spans="1:6">
      <c s="4" r="A57" t="s">
        <v>984</v>
      </c>
      <c s="10" r="B57" t="n">
        <v>0.125</v>
      </c>
    </row>
    <row r="58" spans="1:6">
      <c s="4" r="A58" t="s">
        <v>1005</v>
      </c>
    </row>
    <row r="59" spans="1:6">
      <c s="3" r="A59" t="s">
        <v>982</v>
      </c>
    </row>
    <row r="60" spans="1:6">
      <c s="4" r="A60" t="s">
        <v>986</v>
      </c>
      <c s="4" r="B60" t="s">
        <v>1002</v>
      </c>
    </row>
    <row r="61" spans="1:6">
      <c s="4" r="A61" t="s">
        <v>988</v>
      </c>
      <c s="4" r="B61" t="s">
        <v>1003</v>
      </c>
    </row>
    <row r="62" spans="1:6">
      <c s="4" r="A62" t="s">
        <v>990</v>
      </c>
      <c s="4" r="B62" t="s">
        <v>1004</v>
      </c>
    </row>
    <row r="63" spans="1:6">
      <c s="4" r="A63" t="s">
        <v>983</v>
      </c>
      <c s="8" r="B63" t="n">
        <v>293503</v>
      </c>
    </row>
    <row r="64" spans="1:6">
      <c s="4" r="A64" t="s">
        <v>984</v>
      </c>
      <c s="11" r="B64" t="n">
        <v>0.1823</v>
      </c>
    </row>
    <row r="65" spans="1:6">
      <c s="4" r="A65" t="s">
        <v>1006</v>
      </c>
    </row>
    <row r="66" spans="1:6">
      <c s="3" r="A66" t="s">
        <v>982</v>
      </c>
    </row>
    <row r="67" spans="1:6">
      <c s="4" r="A67" t="s">
        <v>986</v>
      </c>
      <c s="4" r="B67" t="s">
        <v>1002</v>
      </c>
    </row>
    <row r="68" spans="1:6">
      <c s="4" r="A68" t="s">
        <v>988</v>
      </c>
      <c s="4" r="B68" t="s">
        <v>1007</v>
      </c>
    </row>
    <row r="69" spans="1:6">
      <c s="4" r="A69" t="s">
        <v>990</v>
      </c>
      <c s="4" r="B69" t="s">
        <v>1008</v>
      </c>
    </row>
    <row r="70" spans="1:6">
      <c s="4" r="A70" t="s">
        <v>983</v>
      </c>
      <c s="8" r="B70" t="n">
        <v>1839844</v>
      </c>
    </row>
    <row r="71" spans="1:6">
      <c s="4" r="A71" t="s">
        <v>984</v>
      </c>
      <c s="10" r="B71" t="n">
        <v>0.125</v>
      </c>
    </row>
    <row r="72" spans="1:6">
      <c s="4" r="A72" t="s">
        <v>1009</v>
      </c>
    </row>
    <row r="73" spans="1:6">
      <c s="3" r="A73" t="s">
        <v>982</v>
      </c>
    </row>
    <row r="74" spans="1:6">
      <c s="4" r="A74" t="s">
        <v>986</v>
      </c>
      <c s="4" r="B74" t="s">
        <v>1002</v>
      </c>
    </row>
    <row r="75" spans="1:6">
      <c s="4" r="A75" t="s">
        <v>988</v>
      </c>
      <c s="4" r="B75" t="s">
        <v>1007</v>
      </c>
    </row>
    <row r="76" spans="1:6">
      <c s="4" r="A76" t="s">
        <v>990</v>
      </c>
      <c s="4" r="B76" t="s">
        <v>1008</v>
      </c>
    </row>
    <row r="77" spans="1:6">
      <c s="4" r="A77" t="s">
        <v>983</v>
      </c>
      <c s="8" r="B77" t="n">
        <v>293503</v>
      </c>
    </row>
    <row r="78" spans="1:6">
      <c s="4" r="A78" t="s">
        <v>984</v>
      </c>
      <c s="11" r="B78" t="n">
        <v>0.1823</v>
      </c>
    </row>
    <row r="79" spans="1:6">
      <c s="4" r="A79" t="s">
        <v>1010</v>
      </c>
    </row>
    <row r="80" spans="1:6">
      <c s="3" r="A80" t="s">
        <v>982</v>
      </c>
    </row>
    <row r="81" spans="1:6">
      <c s="4" r="A81" t="s">
        <v>986</v>
      </c>
      <c s="4" r="B81" t="s">
        <v>1002</v>
      </c>
    </row>
    <row r="82" spans="1:6">
      <c s="4" r="A82" t="s">
        <v>988</v>
      </c>
      <c s="4" r="B82" t="s">
        <v>1011</v>
      </c>
    </row>
    <row r="83" spans="1:6">
      <c s="4" r="A83" t="s">
        <v>990</v>
      </c>
      <c s="4" r="B83" t="s">
        <v>1012</v>
      </c>
    </row>
    <row r="84" spans="1:6">
      <c s="4" r="A84" t="s">
        <v>983</v>
      </c>
      <c s="8" r="B84" t="n">
        <v>1840594</v>
      </c>
    </row>
    <row r="85" spans="1:6">
      <c s="4" r="A85" t="s">
        <v>984</v>
      </c>
      <c s="10" r="B85" t="n">
        <v>0.125</v>
      </c>
    </row>
    <row r="86" spans="1:6">
      <c s="4" r="A86" t="s">
        <v>1013</v>
      </c>
    </row>
    <row r="87" spans="1:6">
      <c s="3" r="A87" t="s">
        <v>982</v>
      </c>
    </row>
    <row r="88" spans="1:6">
      <c s="4" r="A88" t="s">
        <v>986</v>
      </c>
      <c s="4" r="B88" t="s">
        <v>1002</v>
      </c>
    </row>
    <row r="89" spans="1:6">
      <c s="4" r="A89" t="s">
        <v>988</v>
      </c>
      <c s="4" r="B89" t="s">
        <v>1011</v>
      </c>
    </row>
    <row r="90" spans="1:6">
      <c s="4" r="A90" t="s">
        <v>990</v>
      </c>
      <c s="4" r="B90" t="s">
        <v>1012</v>
      </c>
    </row>
    <row r="91" spans="1:6">
      <c s="4" r="A91" t="s">
        <v>983</v>
      </c>
      <c s="8" r="B91" t="n">
        <v>293503</v>
      </c>
    </row>
    <row r="92" spans="1:6">
      <c s="4" r="A92" t="s">
        <v>984</v>
      </c>
      <c s="11" r="B92" t="n">
        <v>0.1823</v>
      </c>
    </row>
    <row r="93" spans="1:6">
      <c s="4" r="A93" t="s">
        <v>1014</v>
      </c>
    </row>
    <row r="94" spans="1:6">
      <c s="3" r="A94" t="s">
        <v>982</v>
      </c>
    </row>
    <row r="95" spans="1:6">
      <c s="4" r="A95" t="s">
        <v>986</v>
      </c>
      <c s="4" r="B95" t="s">
        <v>1011</v>
      </c>
    </row>
    <row r="96" spans="1:6">
      <c s="4" r="A96" t="s">
        <v>988</v>
      </c>
      <c s="4" r="B96" t="s">
        <v>1015</v>
      </c>
    </row>
    <row r="97" spans="1:6">
      <c s="4" r="A97" t="s">
        <v>990</v>
      </c>
      <c s="4" r="B97" t="s">
        <v>1016</v>
      </c>
    </row>
    <row r="98" spans="1:6">
      <c s="4" r="A98" t="s">
        <v>983</v>
      </c>
      <c s="8" r="B98" t="n">
        <v>1472475</v>
      </c>
    </row>
    <row r="99" spans="1:6">
      <c s="4" r="A99" t="s">
        <v>984</v>
      </c>
      <c s="7" r="B99" t="n">
        <v>0.1</v>
      </c>
    </row>
    <row r="100" spans="1:6">
      <c s="4" r="A100" t="s">
        <v>1017</v>
      </c>
    </row>
    <row r="101" spans="1:6">
      <c s="3" r="A101" t="s">
        <v>982</v>
      </c>
    </row>
    <row r="102" spans="1:6">
      <c s="4" r="A102" t="s">
        <v>986</v>
      </c>
      <c s="4" r="B102" t="s">
        <v>1011</v>
      </c>
    </row>
    <row r="103" spans="1:6">
      <c s="4" r="A103" t="s">
        <v>988</v>
      </c>
      <c s="4" r="B103" t="s">
        <v>1015</v>
      </c>
    </row>
    <row r="104" spans="1:6">
      <c s="4" r="A104" t="s">
        <v>990</v>
      </c>
      <c s="4" r="B104" t="s">
        <v>1018</v>
      </c>
    </row>
    <row r="105" spans="1:6">
      <c s="4" r="A105" t="s">
        <v>983</v>
      </c>
      <c s="8" r="B105" t="n">
        <v>293503</v>
      </c>
    </row>
    <row r="106" spans="1:6">
      <c s="4" r="A106" t="s">
        <v>984</v>
      </c>
      <c s="11" r="B106" t="n">
        <v>0.1823</v>
      </c>
    </row>
    <row r="107" spans="1:6">
      <c s="4" r="A107" t="s">
        <v>1019</v>
      </c>
    </row>
    <row r="108" spans="1:6">
      <c s="3" r="A108" t="s">
        <v>982</v>
      </c>
    </row>
    <row r="109" spans="1:6">
      <c s="4" r="A109" t="s">
        <v>986</v>
      </c>
      <c s="4" r="B109" t="s">
        <v>1011</v>
      </c>
    </row>
    <row r="110" spans="1:6">
      <c s="4" r="A110" t="s">
        <v>988</v>
      </c>
      <c s="4" r="B110" t="s">
        <v>1020</v>
      </c>
    </row>
    <row r="111" spans="1:6">
      <c s="4" r="A111" t="s">
        <v>990</v>
      </c>
      <c s="4" r="B111" t="s">
        <v>1021</v>
      </c>
    </row>
    <row r="112" spans="1:6">
      <c s="4" r="A112" t="s">
        <v>983</v>
      </c>
      <c s="8" r="B112" t="n">
        <v>1472475</v>
      </c>
    </row>
    <row r="113" spans="1:6">
      <c s="4" r="A113" t="s">
        <v>984</v>
      </c>
      <c s="7" r="B113" t="n">
        <v>0.1</v>
      </c>
    </row>
    <row r="114" spans="1:6">
      <c s="4" r="A114" t="s">
        <v>1022</v>
      </c>
    </row>
    <row r="115" spans="1:6">
      <c s="3" r="A115" t="s">
        <v>982</v>
      </c>
    </row>
    <row r="116" spans="1:6">
      <c s="4" r="A116" t="s">
        <v>986</v>
      </c>
      <c s="4" r="B116" t="s">
        <v>1011</v>
      </c>
    </row>
    <row r="117" spans="1:6">
      <c s="4" r="A117" t="s">
        <v>988</v>
      </c>
      <c s="4" r="B117" t="s">
        <v>1020</v>
      </c>
    </row>
    <row r="118" spans="1:6">
      <c s="4" r="A118" t="s">
        <v>990</v>
      </c>
      <c s="4" r="B118" t="s">
        <v>1023</v>
      </c>
    </row>
    <row r="119" spans="1:6">
      <c s="4" r="A119" t="s">
        <v>983</v>
      </c>
      <c s="8" r="B119" t="n">
        <v>293503</v>
      </c>
    </row>
    <row r="120" spans="1:6">
      <c s="4" r="A120" t="s">
        <v>984</v>
      </c>
      <c s="11" r="B120" t="n">
        <v>0.1823</v>
      </c>
    </row>
    <row r="121" spans="1:6">
      <c s="4" r="A121" t="s">
        <v>1024</v>
      </c>
    </row>
    <row r="122" spans="1:6">
      <c s="3" r="A122" t="s">
        <v>982</v>
      </c>
    </row>
    <row r="123" spans="1:6">
      <c s="4" r="A123" t="s">
        <v>986</v>
      </c>
      <c s="4" r="B123" t="s">
        <v>1011</v>
      </c>
    </row>
    <row r="124" spans="1:6">
      <c s="4" r="A124" t="s">
        <v>988</v>
      </c>
      <c s="4" r="B124" t="s">
        <v>1025</v>
      </c>
    </row>
    <row r="125" spans="1:6">
      <c s="4" r="A125" t="s">
        <v>990</v>
      </c>
      <c s="4" r="B125" t="s">
        <v>1026</v>
      </c>
    </row>
    <row r="126" spans="1:6">
      <c s="4" r="A126" t="s">
        <v>983</v>
      </c>
      <c s="8" r="B126" t="n">
        <v>1472475</v>
      </c>
    </row>
    <row r="127" spans="1:6">
      <c s="4" r="A127" t="s">
        <v>984</v>
      </c>
      <c s="7" r="B127" t="n">
        <v>0.1</v>
      </c>
    </row>
    <row r="128" spans="1:6">
      <c s="4" r="A128" t="s">
        <v>1027</v>
      </c>
    </row>
    <row r="129" spans="1:6">
      <c s="3" r="A129" t="s">
        <v>982</v>
      </c>
    </row>
    <row r="130" spans="1:6">
      <c s="4" r="A130" t="s">
        <v>986</v>
      </c>
      <c s="4" r="B130" t="s">
        <v>1011</v>
      </c>
    </row>
    <row r="131" spans="1:6">
      <c s="4" r="A131" t="s">
        <v>988</v>
      </c>
      <c s="4" r="B131" t="s">
        <v>1025</v>
      </c>
    </row>
    <row r="132" spans="1:6">
      <c s="4" r="A132" t="s">
        <v>990</v>
      </c>
      <c s="4" r="B132" t="s">
        <v>1028</v>
      </c>
    </row>
    <row r="133" spans="1:6">
      <c s="4" r="A133" t="s">
        <v>983</v>
      </c>
      <c s="8" r="B133" t="n">
        <v>293503</v>
      </c>
    </row>
    <row r="134" spans="1:6">
      <c s="4" r="A134" t="s">
        <v>984</v>
      </c>
      <c s="11" r="B134" t="n">
        <v>0.1823</v>
      </c>
    </row>
    <row r="135" spans="1:6">
      <c s="4" r="A135" t="s">
        <v>1029</v>
      </c>
    </row>
    <row r="136" spans="1:6">
      <c s="3" r="A136" t="s">
        <v>982</v>
      </c>
    </row>
    <row r="137" spans="1:6">
      <c s="4" r="A137" t="s">
        <v>986</v>
      </c>
      <c s="4" r="B137" t="s">
        <v>1025</v>
      </c>
    </row>
    <row r="138" spans="1:6">
      <c s="4" r="A138" t="s">
        <v>988</v>
      </c>
      <c s="4" r="B138" t="s">
        <v>1030</v>
      </c>
    </row>
    <row r="139" spans="1:6">
      <c s="4" r="A139" t="s">
        <v>990</v>
      </c>
      <c s="4" r="B139" t="s">
        <v>1031</v>
      </c>
    </row>
    <row r="140" spans="1:6">
      <c s="4" r="A140" t="s">
        <v>983</v>
      </c>
      <c s="8" r="B140" t="n">
        <v>1472475</v>
      </c>
    </row>
    <row r="141" spans="1:6">
      <c s="4" r="A141" t="s">
        <v>984</v>
      </c>
      <c s="12" r="B141" t="n">
        <v>0.1</v>
      </c>
    </row>
    <row r="142" spans="1:6">
      <c s="4" r="A142" t="s">
        <v>1032</v>
      </c>
    </row>
    <row r="143" spans="1:6">
      <c s="3" r="A143" t="s">
        <v>982</v>
      </c>
    </row>
    <row r="144" spans="1:6">
      <c s="4" r="A144" t="s">
        <v>986</v>
      </c>
      <c s="4" r="B144" t="s">
        <v>1025</v>
      </c>
    </row>
    <row r="145" spans="1:6">
      <c s="4" r="A145" t="s">
        <v>988</v>
      </c>
      <c s="4" r="B145" t="s">
        <v>1030</v>
      </c>
    </row>
    <row r="146" spans="1:6">
      <c s="4" r="A146" t="s">
        <v>990</v>
      </c>
      <c s="4" r="B146" t="s">
        <v>1031</v>
      </c>
    </row>
    <row r="147" spans="1:6">
      <c s="4" r="A147" t="s">
        <v>983</v>
      </c>
      <c s="8" r="B147" t="n">
        <v>293503</v>
      </c>
    </row>
    <row r="148" spans="1:6">
      <c s="4" r="A148" t="s">
        <v>984</v>
      </c>
      <c s="12" r="B148" t="n">
        <v>0.1823</v>
      </c>
    </row>
    <row r="149" spans="1:6">
      <c s="4" r="A149" t="s">
        <v>1033</v>
      </c>
    </row>
    <row r="150" spans="1:6">
      <c s="3" r="A150" t="s">
        <v>982</v>
      </c>
    </row>
    <row r="151" spans="1:6">
      <c s="4" r="A151" t="s">
        <v>986</v>
      </c>
      <c s="4" r="B151" t="s">
        <v>1025</v>
      </c>
    </row>
    <row r="152" spans="1:6">
      <c s="4" r="A152" t="s">
        <v>988</v>
      </c>
      <c s="4" r="B152" t="s">
        <v>1034</v>
      </c>
    </row>
    <row r="153" spans="1:6">
      <c s="4" r="A153" t="s">
        <v>990</v>
      </c>
      <c s="4" r="B153" t="s">
        <v>1035</v>
      </c>
    </row>
    <row r="154" spans="1:6">
      <c s="4" r="A154" t="s">
        <v>983</v>
      </c>
      <c s="8" r="B154" t="n">
        <v>1472475</v>
      </c>
    </row>
    <row r="155" spans="1:6">
      <c s="4" r="A155" t="s">
        <v>984</v>
      </c>
      <c s="12" r="B155" t="n">
        <v>0.1</v>
      </c>
    </row>
    <row r="156" spans="1:6">
      <c s="4" r="A156" t="s">
        <v>1036</v>
      </c>
    </row>
    <row r="157" spans="1:6">
      <c s="3" r="A157" t="s">
        <v>982</v>
      </c>
    </row>
    <row r="158" spans="1:6">
      <c s="4" r="A158" t="s">
        <v>986</v>
      </c>
      <c s="4" r="B158" t="s">
        <v>1025</v>
      </c>
    </row>
    <row r="159" spans="1:6">
      <c s="4" r="A159" t="s">
        <v>988</v>
      </c>
      <c s="4" r="B159" t="s">
        <v>1034</v>
      </c>
    </row>
    <row r="160" spans="1:6">
      <c s="4" r="A160" t="s">
        <v>990</v>
      </c>
      <c s="4" r="B160" t="s">
        <v>1035</v>
      </c>
    </row>
    <row r="161" spans="1:6">
      <c s="4" r="A161" t="s">
        <v>983</v>
      </c>
      <c s="8" r="B161" t="n">
        <v>293503</v>
      </c>
    </row>
    <row r="162" spans="1:6">
      <c s="4" r="A162" t="s">
        <v>984</v>
      </c>
      <c s="12" r="B162" t="n">
        <v>0.1823</v>
      </c>
    </row>
    <row r="163" spans="1:6">
      <c s="4" r="A163" t="s">
        <v>1037</v>
      </c>
    </row>
    <row r="164" spans="1:6">
      <c s="3" r="A164" t="s">
        <v>982</v>
      </c>
    </row>
    <row r="165" spans="1:6">
      <c s="4" r="A165" t="s">
        <v>986</v>
      </c>
      <c s="4" r="B165" t="s">
        <v>1025</v>
      </c>
    </row>
    <row r="166" spans="1:6">
      <c s="4" r="A166" t="s">
        <v>988</v>
      </c>
      <c s="4" r="B166" t="s">
        <v>1038</v>
      </c>
    </row>
    <row r="167" spans="1:6">
      <c s="4" r="A167" t="s">
        <v>990</v>
      </c>
      <c s="4" r="B167" t="s">
        <v>1039</v>
      </c>
    </row>
    <row r="168" spans="1:6">
      <c s="4" r="A168" t="s">
        <v>983</v>
      </c>
      <c s="8" r="B168" t="n">
        <v>1472475</v>
      </c>
    </row>
    <row r="169" spans="1:6">
      <c s="4" r="A169" t="s">
        <v>984</v>
      </c>
      <c s="12" r="B169" t="n">
        <v>0.1</v>
      </c>
    </row>
    <row r="170" spans="1:6">
      <c s="4" r="A170" t="s">
        <v>1040</v>
      </c>
    </row>
    <row r="171" spans="1:6">
      <c s="3" r="A171" t="s">
        <v>982</v>
      </c>
    </row>
    <row r="172" spans="1:6">
      <c s="4" r="A172" t="s">
        <v>986</v>
      </c>
      <c s="4" r="B172" t="s">
        <v>1025</v>
      </c>
    </row>
    <row r="173" spans="1:6">
      <c s="4" r="A173" t="s">
        <v>988</v>
      </c>
      <c s="4" r="B173" t="s">
        <v>1038</v>
      </c>
    </row>
    <row r="174" spans="1:6">
      <c s="4" r="A174" t="s">
        <v>990</v>
      </c>
      <c s="4" r="B174" t="s">
        <v>1039</v>
      </c>
    </row>
    <row r="175" spans="1:6">
      <c s="4" r="A175" t="s">
        <v>983</v>
      </c>
      <c s="8" r="B175" t="n">
        <v>293503</v>
      </c>
    </row>
    <row r="176" spans="1:6">
      <c s="4" r="A176" t="s">
        <v>984</v>
      </c>
      <c s="12" r="B176" t="n">
        <v>0.18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s="1" r="A1" t="s">
        <v>1041</v>
      </c>
      <c s="2" r="B1" t="s">
        <v>1042</v>
      </c>
      <c s="2" r="C1" t="s">
        <v>1043</v>
      </c>
      <c s="2" r="D1" t="s">
        <v>1044</v>
      </c>
      <c s="2" r="E1" t="s">
        <v>1045</v>
      </c>
      <c s="2" r="F1" t="s">
        <v>1046</v>
      </c>
      <c s="2" r="G1" t="s">
        <v>1047</v>
      </c>
      <c s="2" r="H1" t="s">
        <v>1048</v>
      </c>
      <c s="2" r="I1" t="s">
        <v>1049</v>
      </c>
      <c s="2" r="J1" t="s">
        <v>4</v>
      </c>
      <c s="2" r="K1" t="s">
        <v>92</v>
      </c>
      <c s="2" r="L1" t="s">
        <v>2</v>
      </c>
      <c s="2" r="M1" t="s">
        <v>31</v>
      </c>
      <c s="2" r="N1" t="s">
        <v>97</v>
      </c>
    </row>
    <row r="2" spans="1:14">
      <c s="3" r="A2" t="s">
        <v>460</v>
      </c>
    </row>
    <row r="3" spans="1:14">
      <c s="4" r="A3" t="s">
        <v>1050</v>
      </c>
      <c s="8" r="J3" t="n">
        <v>-225594</v>
      </c>
      <c s="8" r="K3" t="n">
        <v>-344889</v>
      </c>
      <c s="8" r="L3" t="n">
        <v>0</v>
      </c>
      <c s="8" r="M3" t="n">
        <v>79263318</v>
      </c>
      <c s="8" r="N3" t="n">
        <v>84000000</v>
      </c>
    </row>
    <row r="4" spans="1:14">
      <c s="4" r="A4" t="s">
        <v>77</v>
      </c>
      <c s="4" r="J4" t="s">
        <v>78</v>
      </c>
      <c s="4" r="K4" t="s">
        <v>78</v>
      </c>
      <c s="4" r="L4" t="s">
        <v>78</v>
      </c>
      <c s="4" r="M4" t="s">
        <v>78</v>
      </c>
    </row>
    <row r="5" spans="1:14">
      <c s="4" r="A5" t="s">
        <v>1051</v>
      </c>
      <c s="8" r="J5" t="n">
        <v>45511</v>
      </c>
      <c s="8" r="K5" t="n">
        <v>0</v>
      </c>
      <c s="8" r="L5" t="n">
        <v>0</v>
      </c>
      <c s="8" r="M5" t="n">
        <v>19096074</v>
      </c>
      <c s="6" r="N5" t="n">
        <v>18070938</v>
      </c>
    </row>
    <row r="6" spans="1:14">
      <c s="4" r="A6" t="s">
        <v>1052</v>
      </c>
      <c s="8" r="J6" t="n">
        <v>29349</v>
      </c>
      <c s="8" r="K6" t="n">
        <v>29349</v>
      </c>
      <c s="8" r="L6" t="n">
        <v>39132</v>
      </c>
      <c s="8" r="M6" t="n">
        <v>39132</v>
      </c>
      <c s="6" r="N6" t="n">
        <v>42501</v>
      </c>
    </row>
    <row r="7" spans="1:14">
      <c s="4" r="A7" t="s">
        <v>1053</v>
      </c>
      <c s="8" r="L7" t="n">
        <v>25</v>
      </c>
    </row>
    <row r="8" spans="1:14">
      <c s="4" r="A8" t="s">
        <v>492</v>
      </c>
      <c s="9" r="J8" t="n">
        <v>0.01</v>
      </c>
      <c s="9" r="K8" t="n">
        <v>0.01</v>
      </c>
      <c s="9" r="L8" t="n">
        <v>0.01</v>
      </c>
      <c s="9" r="M8" t="n">
        <v>0.01</v>
      </c>
    </row>
    <row r="9" spans="1:14">
      <c s="4" r="A9" t="s">
        <v>491</v>
      </c>
      <c s="6" r="J9" t="n">
        <v>450000000</v>
      </c>
      <c s="6" r="K9" t="n">
        <v>450000000</v>
      </c>
      <c s="6" r="L9" t="n">
        <v>450000000</v>
      </c>
      <c s="6" r="M9" t="n">
        <v>450000000</v>
      </c>
    </row>
    <row r="10" spans="1:14">
      <c s="4" r="A10" t="s">
        <v>493</v>
      </c>
      <c s="6" r="J10" t="n">
        <v>14724750</v>
      </c>
      <c s="6" r="K10" t="n">
        <v>14724750</v>
      </c>
      <c s="6" r="L10" t="n">
        <v>14656394</v>
      </c>
      <c s="6" r="M10" t="n">
        <v>14718750</v>
      </c>
    </row>
    <row r="11" spans="1:14">
      <c s="4" r="A11" t="s">
        <v>494</v>
      </c>
      <c s="6" r="J11" t="n">
        <v>14724750</v>
      </c>
      <c s="6" r="K11" t="n">
        <v>14724750</v>
      </c>
      <c s="6" r="L11" t="n">
        <v>14656394</v>
      </c>
      <c s="6" r="M11" t="n">
        <v>14718750</v>
      </c>
    </row>
    <row r="12" spans="1:14">
      <c s="4" r="A12" t="s">
        <v>495</v>
      </c>
      <c s="9" r="J12" t="n">
        <v>0.01</v>
      </c>
      <c s="9" r="K12" t="n">
        <v>0.01</v>
      </c>
      <c s="9" r="L12" t="n">
        <v>0.01</v>
      </c>
      <c s="9" r="M12" t="n">
        <v>0.01</v>
      </c>
    </row>
    <row r="13" spans="1:14">
      <c s="4" r="A13" t="s">
        <v>76</v>
      </c>
      <c s="6" r="J13" t="n">
        <v>50000000</v>
      </c>
      <c s="6" r="K13" t="n">
        <v>50000000</v>
      </c>
      <c s="6" r="L13" t="n">
        <v>50000000</v>
      </c>
      <c s="6" r="M13" t="n">
        <v>50000000</v>
      </c>
    </row>
    <row r="14" spans="1:14">
      <c s="4" r="A14" t="s">
        <v>80</v>
      </c>
      <c s="6" r="J14" t="n">
        <v>1610000</v>
      </c>
      <c s="6" r="K14" t="n">
        <v>1610000</v>
      </c>
      <c s="6" r="L14" t="n">
        <v>1610000</v>
      </c>
      <c s="6" r="M14" t="n">
        <v>1610000</v>
      </c>
    </row>
    <row r="15" spans="1:14">
      <c s="4" r="A15" t="s">
        <v>81</v>
      </c>
      <c s="6" r="J15" t="n">
        <v>1610000</v>
      </c>
      <c s="6" r="K15" t="n">
        <v>1610000</v>
      </c>
      <c s="6" r="L15" t="n">
        <v>1610000</v>
      </c>
      <c s="6" r="M15" t="n">
        <v>1610000</v>
      </c>
    </row>
    <row r="16" spans="1:14">
      <c s="4" r="A16" t="s">
        <v>1054</v>
      </c>
      <c s="8" r="L16" t="n">
        <v>0</v>
      </c>
      <c s="8" r="M16" t="n">
        <v>19096074</v>
      </c>
      <c s="8" r="N16" t="n">
        <v>18060898</v>
      </c>
    </row>
    <row r="17" spans="1:14">
      <c s="4" r="A17" t="s">
        <v>1055</v>
      </c>
      <c s="8" r="E17" t="n">
        <v>1316769</v>
      </c>
    </row>
    <row r="18" spans="1:14">
      <c s="4" r="A18" t="s">
        <v>1056</v>
      </c>
      <c s="6" r="M18" t="n">
        <v>187457</v>
      </c>
    </row>
    <row r="19" spans="1:14">
      <c s="4" r="A19" t="s">
        <v>1057</v>
      </c>
      <c s="8" r="M19" t="n">
        <v>1129312</v>
      </c>
    </row>
    <row r="20" spans="1:14">
      <c s="4" r="A20" t="s">
        <v>1058</v>
      </c>
      <c s="6" r="L20" t="n">
        <v>2500000</v>
      </c>
    </row>
    <row r="21" spans="1:14">
      <c s="4" r="A21" t="s">
        <v>496</v>
      </c>
      <c s="8" r="L21" t="n">
        <v>10000000</v>
      </c>
    </row>
    <row r="22" spans="1:14">
      <c s="4" r="A22" t="s">
        <v>497</v>
      </c>
      <c s="6" r="L22" t="n">
        <v>68356</v>
      </c>
    </row>
    <row r="23" spans="1:14">
      <c s="4" r="A23" t="s">
        <v>1059</v>
      </c>
      <c s="9" r="L23" t="n">
        <v>5.27</v>
      </c>
    </row>
    <row r="24" spans="1:14">
      <c s="4" r="A24" t="s">
        <v>1060</v>
      </c>
      <c s="8" r="L24" t="n">
        <v>9600000</v>
      </c>
    </row>
    <row r="25" spans="1:14">
      <c s="4" r="A25" t="s">
        <v>464</v>
      </c>
    </row>
    <row r="26" spans="1:14">
      <c s="3" r="A26" t="s">
        <v>460</v>
      </c>
    </row>
    <row r="27" spans="1:14">
      <c s="4" r="A27" t="s">
        <v>77</v>
      </c>
      <c s="4" r="L27" t="s">
        <v>78</v>
      </c>
    </row>
    <row r="28" spans="1:14">
      <c s="4" r="A28" t="s">
        <v>1051</v>
      </c>
      <c s="8" r="H28" t="n">
        <v>2778201</v>
      </c>
    </row>
    <row r="29" spans="1:14">
      <c s="4" r="A29" t="s">
        <v>1053</v>
      </c>
      <c s="8" r="H29" t="n">
        <v>25</v>
      </c>
      <c s="8" r="L29" t="n">
        <v>25</v>
      </c>
      <c s="8" r="N29" t="n">
        <v>25</v>
      </c>
    </row>
    <row r="30" spans="1:14">
      <c s="4" r="A30" t="s">
        <v>1061</v>
      </c>
      <c s="6" r="N30" t="n">
        <v>120000</v>
      </c>
    </row>
    <row r="31" spans="1:14">
      <c s="4" r="A31" t="s">
        <v>1062</v>
      </c>
      <c s="6" r="H31" t="n">
        <v>120000</v>
      </c>
    </row>
    <row r="32" spans="1:14">
      <c s="4" r="A32" t="s">
        <v>495</v>
      </c>
      <c s="9" r="L32" t="n">
        <v>0.01</v>
      </c>
    </row>
    <row r="33" spans="1:14">
      <c s="4" r="A33" t="s">
        <v>1063</v>
      </c>
      <c s="6" r="D33" t="n">
        <v>690000</v>
      </c>
    </row>
    <row r="34" spans="1:14">
      <c s="4" r="A34" t="s">
        <v>1054</v>
      </c>
      <c s="8" r="D34" t="n">
        <v>16325373</v>
      </c>
    </row>
    <row r="35" spans="1:14">
      <c s="4" r="A35" t="s">
        <v>153</v>
      </c>
    </row>
    <row r="36" spans="1:14">
      <c s="3" r="A36" t="s">
        <v>460</v>
      </c>
    </row>
    <row r="37" spans="1:14">
      <c s="4" r="A37" t="s">
        <v>1064</v>
      </c>
      <c s="6" r="C37" t="n">
        <v>3500000</v>
      </c>
      <c s="6" r="G37" t="n">
        <v>3000000</v>
      </c>
    </row>
    <row r="38" spans="1:14">
      <c s="4" r="A38" t="s">
        <v>1065</v>
      </c>
      <c s="8" r="C38" t="n">
        <v>11</v>
      </c>
      <c s="9" r="G38" t="n">
        <v>11.3</v>
      </c>
    </row>
    <row r="39" spans="1:14">
      <c s="4" r="A39" t="s">
        <v>1050</v>
      </c>
      <c s="8" r="C39" t="n">
        <v>38442925</v>
      </c>
      <c s="8" r="G39" t="n">
        <v>31927377</v>
      </c>
    </row>
    <row r="40" spans="1:14">
      <c s="4" r="A40" t="s">
        <v>1052</v>
      </c>
      <c s="8" r="L40" t="n">
        <v>19874662</v>
      </c>
    </row>
    <row r="41" spans="1:14">
      <c s="4" r="A41" t="s">
        <v>1066</v>
      </c>
      <c s="9" r="L41" t="n">
        <v>1.35</v>
      </c>
    </row>
    <row r="42" spans="1:14">
      <c s="4" r="A42" t="s">
        <v>1063</v>
      </c>
      <c s="6" r="L42" t="n">
        <v>0</v>
      </c>
      <c s="6" r="M42" t="n">
        <v>0</v>
      </c>
      <c s="6" r="N42" t="n">
        <v>0</v>
      </c>
    </row>
    <row r="43" spans="1:14">
      <c s="4" r="A43" t="s">
        <v>1054</v>
      </c>
      <c s="8" r="L43" t="n">
        <v>0</v>
      </c>
      <c s="8" r="M43" t="n">
        <v>0</v>
      </c>
      <c s="8" r="N43" t="n">
        <v>0</v>
      </c>
    </row>
    <row r="44" spans="1:14">
      <c s="4" r="A44" t="s">
        <v>1067</v>
      </c>
    </row>
    <row r="45" spans="1:14">
      <c s="3" r="A45" t="s">
        <v>460</v>
      </c>
    </row>
    <row r="46" spans="1:14">
      <c s="4" r="A46" t="s">
        <v>1068</v>
      </c>
      <c s="6" r="I46" t="n">
        <v>3125000</v>
      </c>
    </row>
    <row r="47" spans="1:14">
      <c s="4" r="A47" t="s">
        <v>1069</v>
      </c>
      <c s="4" r="I47" t="s">
        <v>1070</v>
      </c>
    </row>
    <row r="48" spans="1:14">
      <c s="4" r="A48" t="s">
        <v>1071</v>
      </c>
    </row>
    <row r="49" spans="1:14">
      <c s="3" r="A49" t="s">
        <v>460</v>
      </c>
    </row>
    <row r="50" spans="1:14">
      <c s="4" r="A50" t="s">
        <v>1065</v>
      </c>
      <c s="9" r="L50" t="n">
        <v>11.3</v>
      </c>
    </row>
    <row r="51" spans="1:14">
      <c s="4" r="A51" t="s">
        <v>1053</v>
      </c>
      <c s="9" r="F51" t="n">
        <v>11.3</v>
      </c>
    </row>
    <row r="52" spans="1:14">
      <c s="4" r="A52" t="s">
        <v>1061</v>
      </c>
      <c s="6" r="L52" t="n">
        <v>450000</v>
      </c>
    </row>
    <row r="53" spans="1:14">
      <c s="4" r="A53" t="s">
        <v>1062</v>
      </c>
      <c s="6" r="F53" t="n">
        <v>300000</v>
      </c>
    </row>
    <row r="54" spans="1:14">
      <c s="4" r="A54" t="s">
        <v>1072</v>
      </c>
      <c s="8" r="F54" t="n">
        <v>3214325</v>
      </c>
    </row>
    <row r="55" spans="1:14">
      <c s="4" r="A55" t="s">
        <v>1073</v>
      </c>
    </row>
    <row r="56" spans="1:14">
      <c s="3" r="A56" t="s">
        <v>460</v>
      </c>
    </row>
    <row r="57" spans="1:14">
      <c s="4" r="A57" t="s">
        <v>1065</v>
      </c>
      <c s="8" r="L57" t="n">
        <v>11</v>
      </c>
    </row>
    <row r="58" spans="1:14">
      <c s="4" r="A58" t="s">
        <v>1053</v>
      </c>
      <c s="8" r="B58" t="n">
        <v>11</v>
      </c>
    </row>
    <row r="59" spans="1:14">
      <c s="4" r="A59" t="s">
        <v>1061</v>
      </c>
      <c s="6" r="L59" t="n">
        <v>525000</v>
      </c>
    </row>
    <row r="60" spans="1:14">
      <c s="4" r="A60" t="s">
        <v>1062</v>
      </c>
      <c s="6" r="B60" t="n">
        <v>525000</v>
      </c>
    </row>
    <row r="61" spans="1:14">
      <c s="4" r="A61" t="s">
        <v>1072</v>
      </c>
      <c s="8" r="B61" t="n">
        <v>57697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s="1" r="A1" t="s">
        <v>1074</v>
      </c>
      <c s="2" r="B1" t="s">
        <v>89</v>
      </c>
      <c s="2" r="D1" t="s">
        <v>90</v>
      </c>
      <c s="2" r="E1" t="s">
        <v>91</v>
      </c>
      <c s="2" r="F1" t="s">
        <v>1</v>
      </c>
    </row>
    <row r="2" spans="1:8">
      <c s="2" r="B2" t="s">
        <v>92</v>
      </c>
      <c s="2" r="C2" t="s">
        <v>4</v>
      </c>
      <c s="2" r="D2" t="s">
        <v>4</v>
      </c>
      <c s="2" r="E2" t="s">
        <v>92</v>
      </c>
      <c s="2" r="F2" t="s">
        <v>2</v>
      </c>
      <c s="2" r="G2" t="s">
        <v>31</v>
      </c>
      <c s="2" r="H2" t="s">
        <v>97</v>
      </c>
    </row>
    <row r="3" spans="1:8">
      <c s="3" r="A3" t="s">
        <v>1075</v>
      </c>
    </row>
    <row r="4" spans="1:8">
      <c s="4" r="A4" t="s">
        <v>130</v>
      </c>
      <c s="8" r="B4" t="n">
        <v>-1698722</v>
      </c>
      <c s="8" r="C4" t="n">
        <v>3801048</v>
      </c>
      <c s="8" r="D4" t="n">
        <v>-1329278</v>
      </c>
      <c s="8" r="E4" t="n">
        <v>-3028000</v>
      </c>
      <c s="8" r="F4" t="n">
        <v>450479</v>
      </c>
      <c s="8" r="G4" t="n">
        <v>3313786</v>
      </c>
      <c s="8" r="H4" t="n">
        <v>3226430</v>
      </c>
    </row>
    <row r="5" spans="1:8">
      <c s="3" r="A5" t="s">
        <v>1076</v>
      </c>
    </row>
    <row r="6" spans="1:8">
      <c s="4" r="A6" t="s">
        <v>1077</v>
      </c>
      <c s="6" r="F6" t="n">
        <v>19874663</v>
      </c>
      <c s="6" r="G6" t="n">
        <v>18229875</v>
      </c>
      <c s="6" r="H6" t="n">
        <v>10082871</v>
      </c>
    </row>
    <row r="7" spans="1:8">
      <c s="4" r="A7" t="s">
        <v>1078</v>
      </c>
      <c s="6" r="F7" t="n">
        <v>3522036</v>
      </c>
      <c s="6" r="G7" t="n">
        <v>2887296</v>
      </c>
      <c s="6" r="H7" t="n">
        <v>44827</v>
      </c>
    </row>
    <row r="8" spans="1:8">
      <c s="4" r="A8" t="s">
        <v>1079</v>
      </c>
      <c s="6" r="F8" t="n">
        <v>23396699</v>
      </c>
      <c s="6" r="G8" t="n">
        <v>21117171</v>
      </c>
      <c s="6" r="H8" t="n">
        <v>10127698</v>
      </c>
    </row>
    <row r="9" spans="1:8">
      <c s="4" r="A9" t="s">
        <v>1080</v>
      </c>
      <c s="6" r="F9" t="n">
        <v>-22946220</v>
      </c>
      <c s="6" r="G9" t="n">
        <v>-17803386</v>
      </c>
      <c s="6" r="H9" t="n">
        <v>-6901268</v>
      </c>
    </row>
    <row r="10" spans="1:8">
      <c s="4" r="A10" t="s">
        <v>153</v>
      </c>
    </row>
    <row r="11" spans="1:8">
      <c s="3" r="A11" t="s">
        <v>1076</v>
      </c>
    </row>
    <row r="12" spans="1:8">
      <c s="4" r="A12" t="s">
        <v>1077</v>
      </c>
      <c s="8" r="F12" t="n">
        <v>0</v>
      </c>
      <c s="8" r="G12" t="n">
        <v>0</v>
      </c>
      <c s="8" r="H12" t="n">
        <v>0</v>
      </c>
    </row>
    <row r="13" spans="1:8">
      <c s="4" r="A13" t="s">
        <v>1081</v>
      </c>
      <c s="9" r="F13" t="n">
        <v>1.35</v>
      </c>
      <c s="9" r="G13" t="n">
        <v>1.47</v>
      </c>
      <c s="9" r="H13" t="n">
        <v>1.64</v>
      </c>
    </row>
    <row r="14" spans="1:8">
      <c s="4" r="A14" t="s">
        <v>1082</v>
      </c>
      <c s="13" r="F14" t="n">
        <v>-1.56</v>
      </c>
      <c s="13" r="G14" t="n">
        <v>-1.44</v>
      </c>
      <c s="13" r="H14" t="n">
        <v>-1.12</v>
      </c>
    </row>
    <row r="15" spans="1:8">
      <c s="3" r="A15" t="s">
        <v>1083</v>
      </c>
    </row>
    <row r="16" spans="1:8">
      <c s="4" r="A16" t="s">
        <v>1084</v>
      </c>
      <c s="13" r="F16" t="n">
        <v>-0.21</v>
      </c>
      <c s="13" r="G16" t="n">
        <v>0.03</v>
      </c>
      <c s="13" r="H16" t="n">
        <v>0.52</v>
      </c>
    </row>
    <row r="17" spans="1:8">
      <c s="4" r="A17" t="s">
        <v>1085</v>
      </c>
    </row>
    <row r="18" spans="1:8">
      <c s="3" r="A18" t="s">
        <v>1076</v>
      </c>
    </row>
    <row r="19" spans="1:8">
      <c s="4" r="A19" t="s">
        <v>1081</v>
      </c>
      <c s="13" r="F19" t="n">
        <v>1.35</v>
      </c>
      <c s="13" r="G19" t="n">
        <v>1.47</v>
      </c>
      <c s="6" r="H19" t="n">
        <v>0</v>
      </c>
    </row>
    <row r="20" spans="1:8">
      <c s="4" r="A20" t="s">
        <v>1082</v>
      </c>
      <c s="13" r="F20" t="n">
        <v>-1.56</v>
      </c>
      <c s="13" r="G20" t="n">
        <v>-1.44</v>
      </c>
      <c s="13" r="H20" t="n">
        <v>-1.12</v>
      </c>
    </row>
    <row r="21" spans="1:8">
      <c s="3" r="A21" t="s">
        <v>1083</v>
      </c>
    </row>
    <row r="22" spans="1:8">
      <c s="4" r="A22" t="s">
        <v>1084</v>
      </c>
      <c s="9" r="F22" t="n">
        <v>-0.21</v>
      </c>
      <c s="9" r="G22" t="n">
        <v>0.03</v>
      </c>
      <c s="9" r="H22" t="n">
        <v>-1.12</v>
      </c>
    </row>
  </sheetData>
  <mergeCells count="3">
    <mergeCell ref="A1:A2"/>
    <mergeCell ref="B1:C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s="1" r="A1" t="s">
        <v>1086</v>
      </c>
      <c s="2" r="B1" t="s">
        <v>89</v>
      </c>
      <c s="2" r="J1" t="s">
        <v>90</v>
      </c>
      <c s="2" r="K1" t="s">
        <v>91</v>
      </c>
      <c s="2" r="L1" t="s">
        <v>1</v>
      </c>
    </row>
    <row r="2" spans="1:14">
      <c s="2" r="B2" t="s">
        <v>2</v>
      </c>
      <c s="2" r="C2" t="s">
        <v>92</v>
      </c>
      <c s="2" r="D2" t="s">
        <v>4</v>
      </c>
      <c s="2" r="E2" t="s">
        <v>93</v>
      </c>
      <c s="2" r="F2" t="s">
        <v>31</v>
      </c>
      <c s="2" r="G2" t="s">
        <v>94</v>
      </c>
      <c s="2" r="H2" t="s">
        <v>95</v>
      </c>
      <c s="2" r="I2" t="s">
        <v>96</v>
      </c>
      <c s="2" r="J2" t="s">
        <v>4</v>
      </c>
      <c s="2" r="K2" t="s">
        <v>92</v>
      </c>
      <c s="2" r="L2" t="s">
        <v>2</v>
      </c>
      <c s="2" r="M2" t="s">
        <v>31</v>
      </c>
      <c s="2" r="N2" t="s">
        <v>97</v>
      </c>
    </row>
    <row r="3" spans="1:14">
      <c s="3" r="A3" t="s">
        <v>1087</v>
      </c>
    </row>
    <row r="4" spans="1:14">
      <c s="4" r="A4" t="s">
        <v>132</v>
      </c>
      <c s="8" r="B4" t="n">
        <v>3478000</v>
      </c>
      <c s="8" r="C4" t="n">
        <v>-1698722</v>
      </c>
      <c s="8" r="D4" t="n">
        <v>3801048</v>
      </c>
      <c s="8" r="E4" t="n">
        <v>-5130000</v>
      </c>
      <c s="8" r="F4" t="n">
        <v>-3782000</v>
      </c>
      <c s="8" r="G4" t="n">
        <v>5213000</v>
      </c>
      <c s="8" r="H4" t="n">
        <v>4425000</v>
      </c>
      <c s="8" r="I4" t="n">
        <v>-2541000</v>
      </c>
      <c s="8" r="J4" t="n">
        <v>-1329278</v>
      </c>
      <c s="8" r="K4" t="n">
        <v>-3028000</v>
      </c>
      <c s="8" r="L4" t="n">
        <v>450479</v>
      </c>
      <c s="8" r="M4" t="n">
        <v>3313786</v>
      </c>
      <c s="8" r="N4" t="n">
        <v>3226430</v>
      </c>
    </row>
    <row r="5" spans="1:14">
      <c s="4" r="A5" t="s">
        <v>1088</v>
      </c>
      <c s="6" r="L5" t="n">
        <v>-41000</v>
      </c>
      <c s="6" r="M5" t="n">
        <v>596000</v>
      </c>
      <c s="6" r="N5" t="n">
        <v>64000</v>
      </c>
    </row>
    <row r="6" spans="1:14">
      <c s="4" r="A6" t="s">
        <v>1089</v>
      </c>
      <c s="6" r="L6" t="n">
        <v>2041000</v>
      </c>
      <c s="6" r="M6" t="n">
        <v>-3670000</v>
      </c>
      <c s="6" r="N6" t="n">
        <v>0</v>
      </c>
    </row>
    <row r="7" spans="1:14">
      <c s="4" r="A7" t="s">
        <v>1090</v>
      </c>
      <c s="6" r="L7" t="n">
        <v>624000</v>
      </c>
      <c s="6" r="M7" t="n">
        <v>-3411000</v>
      </c>
      <c s="6" r="N7" t="n">
        <v>0</v>
      </c>
    </row>
    <row r="8" spans="1:14">
      <c s="4" r="A8" t="s">
        <v>1091</v>
      </c>
      <c s="6" r="L8" t="n">
        <v>-624000</v>
      </c>
    </row>
    <row r="9" spans="1:14">
      <c s="4" r="A9" t="s">
        <v>1092</v>
      </c>
      <c s="6" r="L9" t="n">
        <v>0</v>
      </c>
    </row>
    <row r="10" spans="1:14">
      <c s="4" r="A10" t="s">
        <v>1093</v>
      </c>
    </row>
    <row r="11" spans="1:14">
      <c s="3" r="A11" t="s">
        <v>1087</v>
      </c>
    </row>
    <row r="12" spans="1:14">
      <c s="4" r="A12" t="s">
        <v>132</v>
      </c>
      <c s="6" r="L12" t="n">
        <v>-1826000</v>
      </c>
      <c s="6" r="M12" t="n">
        <v>-3650000</v>
      </c>
      <c s="6" r="N12" t="n">
        <v>-3290000</v>
      </c>
    </row>
    <row r="13" spans="1:14">
      <c s="4" r="A13" t="s">
        <v>1094</v>
      </c>
    </row>
    <row r="14" spans="1:14">
      <c s="3" r="A14" t="s">
        <v>1087</v>
      </c>
    </row>
    <row r="15" spans="1:14">
      <c s="4" r="A15" t="s">
        <v>132</v>
      </c>
      <c s="6" r="L15" t="n">
        <v>450000</v>
      </c>
      <c s="6" r="M15" t="n">
        <v>3313000</v>
      </c>
      <c s="6" r="N15" t="n">
        <v>3226000</v>
      </c>
    </row>
    <row r="16" spans="1:14">
      <c s="4" r="A16" t="s">
        <v>1095</v>
      </c>
    </row>
    <row r="17" spans="1:14">
      <c s="3" r="A17" t="s">
        <v>1087</v>
      </c>
    </row>
    <row r="18" spans="1:14">
      <c s="4" r="A18" t="s">
        <v>132</v>
      </c>
      <c s="8" r="L18" t="n">
        <v>-1376000</v>
      </c>
      <c s="8" r="M18" t="n">
        <v>-337000</v>
      </c>
      <c s="8" r="N18" t="n">
        <v>-64000</v>
      </c>
    </row>
  </sheetData>
  <mergeCells count="3">
    <mergeCell ref="A1:A2"/>
    <mergeCell ref="B1:I1"/>
    <mergeCell ref="L1:N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096</v>
      </c>
      <c s="2" r="B1" t="s">
        <v>2</v>
      </c>
      <c s="2" r="C1" t="s">
        <v>31</v>
      </c>
    </row>
    <row r="2" spans="1:3">
      <c s="3" r="A2" t="s">
        <v>1097</v>
      </c>
    </row>
    <row r="3" spans="1:3">
      <c s="4" r="A3" t="s">
        <v>1098</v>
      </c>
      <c s="8" r="B3" t="n">
        <v>1058</v>
      </c>
      <c s="8" r="C3" t="n">
        <v>1545</v>
      </c>
    </row>
    <row r="4" spans="1:3">
      <c s="4" r="A4" t="s">
        <v>1099</v>
      </c>
      <c s="6" r="B4" t="n">
        <v>-618</v>
      </c>
      <c s="6" r="C4" t="n">
        <v>-1393</v>
      </c>
    </row>
    <row r="5" spans="1:3">
      <c s="4" r="A5" t="s">
        <v>1100</v>
      </c>
      <c s="6" r="B5" t="n">
        <v>210</v>
      </c>
      <c s="6" r="C5" t="n">
        <v>0</v>
      </c>
    </row>
    <row r="6" spans="1:3">
      <c s="4" r="A6" t="s">
        <v>1101</v>
      </c>
      <c s="6" r="B6" t="n">
        <v>9</v>
      </c>
    </row>
    <row r="7" spans="1:3">
      <c s="4" r="A7" t="s">
        <v>1102</v>
      </c>
      <c s="6" r="B7" t="n">
        <v>659</v>
      </c>
      <c s="6" r="C7" t="n">
        <v>152</v>
      </c>
    </row>
    <row r="8" spans="1:3">
      <c s="4" r="A8" t="s">
        <v>1103</v>
      </c>
      <c s="6" r="B8" t="n">
        <v>-659</v>
      </c>
      <c s="6" r="C8" t="n">
        <v>-152</v>
      </c>
    </row>
    <row r="9" spans="1:3">
      <c s="4" r="A9" t="s">
        <v>1104</v>
      </c>
      <c s="8" r="B9" t="n">
        <v>0</v>
      </c>
      <c s="8" r="C9"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s="1" r="A1" t="s">
        <v>1105</v>
      </c>
      <c s="2" r="B1" t="s">
        <v>1</v>
      </c>
    </row>
    <row r="2" spans="1:2">
      <c s="2" r="B2" t="s">
        <v>596</v>
      </c>
    </row>
    <row r="3" spans="1:2">
      <c s="3" r="A3" t="s">
        <v>1087</v>
      </c>
    </row>
    <row r="4" spans="1:2">
      <c s="4" r="A4" t="s">
        <v>1106</v>
      </c>
      <c s="7" r="B4" t="n">
        <v>2.8</v>
      </c>
    </row>
    <row r="5" spans="1:2">
      <c s="4" r="A5" t="s">
        <v>1107</v>
      </c>
      <c s="4" r="B5" t="s">
        <v>721</v>
      </c>
    </row>
    <row r="6" spans="1:2">
      <c s="4" r="A6" t="s">
        <v>1108</v>
      </c>
      <c s="7" r="B6" t="n">
        <v>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109</v>
      </c>
      <c s="2" r="B1" t="s">
        <v>1110</v>
      </c>
      <c s="2" r="C1" t="s">
        <v>2</v>
      </c>
    </row>
    <row r="2" spans="1:3">
      <c s="3" r="A2" t="s">
        <v>1111</v>
      </c>
    </row>
    <row r="3" spans="1:3">
      <c s="4" r="A3" t="s">
        <v>1112</v>
      </c>
      <c s="7" r="C3" t="n">
        <v>49.7</v>
      </c>
    </row>
    <row r="4" spans="1:3">
      <c s="4" r="A4" t="s">
        <v>1113</v>
      </c>
    </row>
    <row r="5" spans="1:3">
      <c s="3" r="A5" t="s">
        <v>1111</v>
      </c>
    </row>
    <row r="6" spans="1:3">
      <c s="4" r="A6" t="s">
        <v>1114</v>
      </c>
      <c s="7" r="B6" t="n">
        <v>2.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s="1" r="A1" t="s">
        <v>1115</v>
      </c>
      <c s="2" r="B1" t="s">
        <v>2</v>
      </c>
      <c s="2" r="D1" t="s">
        <v>92</v>
      </c>
      <c s="2" r="E1" t="s">
        <v>4</v>
      </c>
      <c s="2" r="F1" t="s">
        <v>31</v>
      </c>
      <c s="2" r="H1" t="s">
        <v>97</v>
      </c>
      <c s="2" r="I1" t="s">
        <v>640</v>
      </c>
    </row>
    <row r="2" spans="1:9">
      <c s="3" r="A2" t="s">
        <v>32</v>
      </c>
    </row>
    <row r="3" spans="1:9">
      <c s="4" r="A3" t="s">
        <v>1116</v>
      </c>
      <c s="8" r="B3" t="n">
        <v>571466581</v>
      </c>
      <c s="8" r="D3" t="n">
        <v>462558886</v>
      </c>
      <c s="8" r="E3" t="n">
        <v>491584595</v>
      </c>
      <c s="8" r="F3" t="n">
        <v>368315738</v>
      </c>
    </row>
    <row r="4" spans="1:9">
      <c s="4" r="A4" t="s">
        <v>1117</v>
      </c>
      <c s="6" r="B4" t="n">
        <v>10900402</v>
      </c>
      <c s="6" r="D4" t="n">
        <v>61999865</v>
      </c>
      <c s="6" r="E4" t="n">
        <v>48978699</v>
      </c>
      <c s="6" r="F4" t="n">
        <v>54678382</v>
      </c>
    </row>
    <row r="5" spans="1:9">
      <c s="4" r="A5" t="s">
        <v>35</v>
      </c>
      <c s="6" r="B5" t="n">
        <v>1449774383</v>
      </c>
      <c s="6" r="D5" t="n">
        <v>1557938059</v>
      </c>
      <c s="6" r="E5" t="n">
        <v>1620066565</v>
      </c>
      <c s="6" r="F5" t="n">
        <v>1750294430</v>
      </c>
    </row>
    <row r="6" spans="1:9">
      <c s="4" r="A6" t="s">
        <v>36</v>
      </c>
      <c s="6" r="B6" t="n">
        <v>411881097</v>
      </c>
      <c s="6" r="D6" t="n">
        <v>443717026</v>
      </c>
      <c s="6" r="E6" t="n">
        <v>472629816</v>
      </c>
      <c s="6" r="F6" t="n">
        <v>631446984</v>
      </c>
    </row>
    <row r="7" spans="1:9">
      <c s="4" r="A7" t="s">
        <v>1118</v>
      </c>
      <c s="6" r="B7" t="n">
        <v>4268673</v>
      </c>
      <c s="6" r="D7" t="n">
        <v>1915317</v>
      </c>
      <c s="6" r="E7" t="n">
        <v>2457374</v>
      </c>
      <c s="6" r="F7" t="n">
        <v>0</v>
      </c>
    </row>
    <row r="8" spans="1:9">
      <c s="4" r="A8" t="s">
        <v>39</v>
      </c>
      <c s="6" r="B8" t="n">
        <v>26140718</v>
      </c>
      <c s="6" r="D8" t="n">
        <v>27482330</v>
      </c>
      <c s="6" r="E8" t="n">
        <v>30060855</v>
      </c>
      <c s="6" r="F8" t="n">
        <v>32274285</v>
      </c>
      <c s="8" r="H8" t="n">
        <v>33062931</v>
      </c>
      <c s="8" r="I8" t="n">
        <v>3608759</v>
      </c>
    </row>
    <row r="9" spans="1:9">
      <c s="4" r="A9" t="s">
        <v>40</v>
      </c>
      <c s="6" r="B9" t="n">
        <v>8174638</v>
      </c>
      <c s="6" r="D9" t="n">
        <v>11544758</v>
      </c>
      <c s="6" r="E9" t="n">
        <v>14291416</v>
      </c>
      <c s="6" r="F9" t="n">
        <v>11400645</v>
      </c>
    </row>
    <row r="10" spans="1:9">
      <c s="4" r="A10" t="s">
        <v>41</v>
      </c>
      <c s="6" r="B10" t="n">
        <v>0</v>
      </c>
      <c s="6" r="D10" t="n">
        <v>1022427</v>
      </c>
      <c s="6" r="E10" t="n">
        <v>900150</v>
      </c>
      <c s="6" r="F10" t="n">
        <v>945661</v>
      </c>
    </row>
    <row r="11" spans="1:9">
      <c s="4" r="A11" t="s">
        <v>1119</v>
      </c>
      <c s="6" r="D11" t="n">
        <v>189244</v>
      </c>
      <c s="6" r="E11" t="n">
        <v>89643</v>
      </c>
    </row>
    <row r="12" spans="1:9">
      <c s="4" r="A12" t="s">
        <v>42</v>
      </c>
      <c s="6" r="B12" t="n">
        <v>8650986</v>
      </c>
      <c s="6" r="D12" t="n">
        <v>8606987</v>
      </c>
      <c s="6" r="E12" t="n">
        <v>9126537</v>
      </c>
      <c s="6" r="F12" t="n">
        <v>10962663</v>
      </c>
    </row>
    <row r="13" spans="1:9">
      <c s="4" r="A13" t="s">
        <v>43</v>
      </c>
      <c s="6" r="B13" t="n">
        <v>26022</v>
      </c>
      <c s="6" r="D13" t="n">
        <v>26022</v>
      </c>
      <c s="6" r="F13" t="n">
        <v>0</v>
      </c>
    </row>
    <row r="14" spans="1:9">
      <c s="4" r="A14" t="s">
        <v>44</v>
      </c>
      <c s="6" r="B14" t="n">
        <v>1591343</v>
      </c>
      <c s="6" r="D14" t="n">
        <v>837045</v>
      </c>
      <c s="6" r="E14" t="n">
        <v>1443832</v>
      </c>
      <c s="6" r="F14" t="n">
        <v>979509</v>
      </c>
    </row>
    <row r="15" spans="1:9">
      <c s="4" r="A15" t="s">
        <v>46</v>
      </c>
      <c s="6" r="B15" t="n">
        <v>2403000</v>
      </c>
      <c s="6" r="D15" t="n">
        <v>2403000</v>
      </c>
      <c s="6" r="E15" t="n">
        <v>2403000</v>
      </c>
    </row>
    <row r="16" spans="1:9">
      <c s="4" r="A16" t="s">
        <v>47</v>
      </c>
      <c s="6" r="B16" t="n">
        <v>530468</v>
      </c>
      <c s="6" r="D16" t="n">
        <v>361661</v>
      </c>
      <c s="6" r="E16" t="n">
        <v>325307</v>
      </c>
      <c s="6" r="F16" t="n">
        <v>71599</v>
      </c>
    </row>
    <row r="17" spans="1:9">
      <c s="4" r="A17" t="s">
        <v>48</v>
      </c>
      <c s="6" r="B17" t="n">
        <v>2498366661</v>
      </c>
      <c s="4" r="C17" t="s">
        <v>49</v>
      </c>
      <c s="6" r="D17" t="n">
        <v>2580602627</v>
      </c>
      <c s="6" r="E17" t="n">
        <v>2694357789</v>
      </c>
      <c s="6" r="F17" t="n">
        <v>2922209557</v>
      </c>
      <c s="4" r="G17" t="s">
        <v>49</v>
      </c>
    </row>
    <row r="18" spans="1:9">
      <c s="3" r="A18" t="s">
        <v>50</v>
      </c>
    </row>
    <row r="19" spans="1:9">
      <c s="4" r="A19" t="s">
        <v>51</v>
      </c>
      <c s="6" r="B19" t="n">
        <v>509231000</v>
      </c>
      <c s="6" r="D19" t="n">
        <v>413342000</v>
      </c>
      <c s="6" r="E19" t="n">
        <v>498378000</v>
      </c>
      <c s="6" r="F19" t="n">
        <v>544614000</v>
      </c>
    </row>
    <row r="20" spans="1:9">
      <c s="4" r="A20" t="s">
        <v>52</v>
      </c>
      <c s="6" r="B20" t="n">
        <v>9504457</v>
      </c>
      <c s="6" r="D20" t="n">
        <v>52998963</v>
      </c>
      <c s="6" r="E20" t="n">
        <v>42663099</v>
      </c>
      <c s="6" r="F20" t="n">
        <v>50263852</v>
      </c>
    </row>
    <row r="21" spans="1:9">
      <c s="4" r="A21" t="s">
        <v>53</v>
      </c>
      <c s="6" r="B21" t="n">
        <v>49697000</v>
      </c>
      <c s="6" r="D21" t="n">
        <v>51400000</v>
      </c>
      <c s="6" r="E21" t="n">
        <v>53400000</v>
      </c>
      <c s="6" r="F21" t="n">
        <v>0</v>
      </c>
    </row>
    <row r="22" spans="1:9">
      <c s="4" r="A22" t="s">
        <v>54</v>
      </c>
      <c s="6" r="B22" t="n">
        <v>1364077012</v>
      </c>
      <c s="6" r="D22" t="n">
        <v>1472569737</v>
      </c>
      <c s="6" r="E22" t="n">
        <v>1536502579</v>
      </c>
      <c s="6" r="F22" t="n">
        <v>1670573456</v>
      </c>
    </row>
    <row r="23" spans="1:9">
      <c s="4" r="A23" t="s">
        <v>55</v>
      </c>
      <c s="6" r="B23" t="n">
        <v>380638423</v>
      </c>
      <c s="6" r="D23" t="n">
        <v>392065402</v>
      </c>
      <c s="6" r="E23" t="n">
        <v>356104980</v>
      </c>
      <c s="6" r="F23" t="n">
        <v>432035976</v>
      </c>
    </row>
    <row r="24" spans="1:9">
      <c s="4" r="A24" t="s">
        <v>56</v>
      </c>
      <c s="6" r="B24" t="n">
        <v>0</v>
      </c>
      <c s="6" r="D24" t="n">
        <v>1495225</v>
      </c>
      <c s="6" r="E24" t="n">
        <v>3200514</v>
      </c>
      <c s="6" r="F24" t="n">
        <v>2289058</v>
      </c>
    </row>
    <row r="25" spans="1:9">
      <c s="4" r="A25" t="s">
        <v>57</v>
      </c>
      <c s="6" r="B25" t="n">
        <v>6574699</v>
      </c>
      <c s="6" r="D25" t="n">
        <v>6850611</v>
      </c>
      <c s="6" r="E25" t="n">
        <v>6934955</v>
      </c>
      <c s="6" r="F25" t="n">
        <v>8238924</v>
      </c>
    </row>
    <row r="26" spans="1:9">
      <c s="4" r="A26" t="s">
        <v>58</v>
      </c>
      <c s="6" r="B26" t="n">
        <v>39132</v>
      </c>
      <c s="6" r="D26" t="n">
        <v>29349</v>
      </c>
      <c s="6" r="E26" t="n">
        <v>29349</v>
      </c>
      <c s="6" r="F26" t="n">
        <v>39132</v>
      </c>
      <c s="6" r="H26" t="n">
        <v>42501</v>
      </c>
    </row>
    <row r="27" spans="1:9">
      <c s="4" r="A27" t="s">
        <v>59</v>
      </c>
      <c s="6" r="B27" t="n">
        <v>842903</v>
      </c>
      <c s="6" r="D27" t="n">
        <v>920000</v>
      </c>
      <c s="6" r="E27" t="n">
        <v>1155000</v>
      </c>
      <c s="6" r="F27" t="n">
        <v>1062000</v>
      </c>
    </row>
    <row r="28" spans="1:9">
      <c s="4" r="A28" t="s">
        <v>60</v>
      </c>
      <c s="6" r="B28" t="n">
        <v>267507</v>
      </c>
      <c s="6" r="D28" t="n">
        <v>628474</v>
      </c>
      <c s="6" r="E28" t="n">
        <v>1144418</v>
      </c>
      <c s="6" r="F28" t="n">
        <v>295029</v>
      </c>
    </row>
    <row r="29" spans="1:9">
      <c s="4" r="A29" t="s">
        <v>61</v>
      </c>
      <c s="6" r="B29" t="n">
        <v>2320872133</v>
      </c>
      <c s="4" r="C29" t="s">
        <v>49</v>
      </c>
      <c s="6" r="D29" t="n">
        <v>2392299761</v>
      </c>
      <c s="6" r="E29" t="n">
        <v>2499512894</v>
      </c>
      <c s="6" r="F29" t="n">
        <v>2709411427</v>
      </c>
      <c s="4" r="G29" t="s">
        <v>49</v>
      </c>
    </row>
    <row r="30" spans="1:9">
      <c s="3" r="A30" t="s">
        <v>62</v>
      </c>
    </row>
    <row r="31" spans="1:9">
      <c s="4" r="A31" t="s">
        <v>1120</v>
      </c>
      <c s="6" r="B31" t="n">
        <v>37156972</v>
      </c>
      <c s="6" r="D31" t="n">
        <v>37156972</v>
      </c>
      <c s="6" r="E31" t="n">
        <v>37156972</v>
      </c>
      <c s="6" r="F31" t="n">
        <v>37156972</v>
      </c>
    </row>
    <row r="32" spans="1:9">
      <c s="4" r="A32" t="s">
        <v>1121</v>
      </c>
      <c s="6" r="B32" t="n">
        <v>146269</v>
      </c>
      <c s="6" r="D32" t="n">
        <v>146953</v>
      </c>
      <c s="6" r="E32" t="n">
        <v>146953</v>
      </c>
      <c s="6" r="F32" t="n">
        <v>146953</v>
      </c>
    </row>
    <row r="33" spans="1:9">
      <c s="4" r="A33" t="s">
        <v>65</v>
      </c>
      <c s="6" r="B33" t="n">
        <v>189037842</v>
      </c>
      <c s="6" r="D33" t="n">
        <v>189038520</v>
      </c>
      <c s="6" r="E33" t="n">
        <v>189152358</v>
      </c>
      <c s="6" r="F33" t="n">
        <v>189332874</v>
      </c>
    </row>
    <row r="34" spans="1:9">
      <c s="4" r="A34" t="s">
        <v>66</v>
      </c>
      <c s="6" r="B34" t="n">
        <v>-395771</v>
      </c>
      <c s="6" r="D34" t="n">
        <v>8581966</v>
      </c>
      <c s="6" r="E34" t="n">
        <v>8013501</v>
      </c>
      <c s="6" r="F34" t="n">
        <v>7208351</v>
      </c>
    </row>
    <row r="35" spans="1:9">
      <c s="4" r="A35" t="s">
        <v>67</v>
      </c>
      <c s="6" r="B35" t="n">
        <v>55803240</v>
      </c>
      <c s="6" r="D35" t="n">
        <v>-50495523</v>
      </c>
      <c s="6" r="E35" t="n">
        <v>-45197589</v>
      </c>
      <c s="6" r="F35" t="n">
        <v>32406541</v>
      </c>
    </row>
    <row r="36" spans="1:9">
      <c s="4" r="A36" t="s">
        <v>68</v>
      </c>
      <c s="6" r="B36" t="n">
        <v>7352456</v>
      </c>
      <c s="6" r="D36" t="n">
        <v>3873978</v>
      </c>
      <c s="6" r="E36" t="n">
        <v>5572700</v>
      </c>
      <c s="6" r="F36" t="n">
        <v>11359521</v>
      </c>
    </row>
    <row r="37" spans="1:9">
      <c s="4" r="A37" t="s">
        <v>69</v>
      </c>
      <c s="6" r="B37" t="n">
        <v>177494528</v>
      </c>
      <c s="6" r="D37" t="n">
        <v>188302866</v>
      </c>
      <c s="6" r="E37" t="n">
        <v>194844895</v>
      </c>
      <c s="6" r="F37" t="n">
        <v>212798130</v>
      </c>
      <c s="8" r="H37" t="n">
        <v>113925362</v>
      </c>
      <c s="8" r="I37" t="n">
        <v>32268720</v>
      </c>
    </row>
    <row r="38" spans="1:9">
      <c s="4" r="A38" t="s">
        <v>70</v>
      </c>
      <c s="8" r="B38" t="n">
        <v>2498366661</v>
      </c>
      <c s="6" r="D38" t="n">
        <v>2580602627</v>
      </c>
      <c s="6" r="E38" t="n">
        <v>2694357789</v>
      </c>
      <c s="6" r="F38" t="n">
        <v>2922209557</v>
      </c>
    </row>
    <row r="39" spans="1:9">
      <c s="4" r="A39" t="s">
        <v>1122</v>
      </c>
    </row>
    <row r="40" spans="1:9">
      <c s="3" r="A40" t="s">
        <v>32</v>
      </c>
    </row>
    <row r="41" spans="1:9">
      <c s="4" r="A41" t="s">
        <v>1116</v>
      </c>
      <c s="6" r="D41" t="n">
        <v>462558886</v>
      </c>
      <c s="6" r="E41" t="n">
        <v>491584595</v>
      </c>
    </row>
    <row r="42" spans="1:9">
      <c s="4" r="A42" t="s">
        <v>1117</v>
      </c>
      <c s="6" r="D42" t="n">
        <v>61999865</v>
      </c>
      <c s="6" r="E42" t="n">
        <v>48978699</v>
      </c>
    </row>
    <row r="43" spans="1:9">
      <c s="4" r="A43" t="s">
        <v>35</v>
      </c>
      <c s="6" r="D43" t="n">
        <v>1557938059</v>
      </c>
      <c s="6" r="E43" t="n">
        <v>1620066565</v>
      </c>
    </row>
    <row r="44" spans="1:9">
      <c s="4" r="A44" t="s">
        <v>36</v>
      </c>
      <c s="6" r="D44" t="n">
        <v>443717026</v>
      </c>
      <c s="6" r="E44" t="n">
        <v>472629816</v>
      </c>
    </row>
    <row r="45" spans="1:9">
      <c s="4" r="A45" t="s">
        <v>1118</v>
      </c>
      <c s="6" r="D45" t="n">
        <v>1915317</v>
      </c>
      <c s="6" r="E45" t="n">
        <v>2457374</v>
      </c>
    </row>
    <row r="46" spans="1:9">
      <c s="4" r="A46" t="s">
        <v>39</v>
      </c>
      <c s="6" r="D46" t="n">
        <v>27482330</v>
      </c>
      <c s="6" r="E46" t="n">
        <v>30060855</v>
      </c>
      <c s="6" r="F46" t="n">
        <v>32274285</v>
      </c>
    </row>
    <row r="47" spans="1:9">
      <c s="4" r="A47" t="s">
        <v>40</v>
      </c>
      <c s="6" r="D47" t="n">
        <v>11544758</v>
      </c>
      <c s="6" r="E47" t="n">
        <v>14291416</v>
      </c>
    </row>
    <row r="48" spans="1:9">
      <c s="4" r="A48" t="s">
        <v>41</v>
      </c>
      <c s="6" r="D48" t="n">
        <v>1022427</v>
      </c>
      <c s="6" r="E48" t="n">
        <v>900150</v>
      </c>
    </row>
    <row r="49" spans="1:9">
      <c s="4" r="A49" t="s">
        <v>1119</v>
      </c>
      <c s="6" r="D49" t="n">
        <v>189244</v>
      </c>
      <c s="6" r="E49" t="n">
        <v>89643</v>
      </c>
    </row>
    <row r="50" spans="1:9">
      <c s="4" r="A50" t="s">
        <v>42</v>
      </c>
      <c s="6" r="D50" t="n">
        <v>8606987</v>
      </c>
      <c s="6" r="E50" t="n">
        <v>9126537</v>
      </c>
    </row>
    <row r="51" spans="1:9">
      <c s="4" r="A51" t="s">
        <v>43</v>
      </c>
      <c s="6" r="D51" t="n">
        <v>26022</v>
      </c>
    </row>
    <row r="52" spans="1:9">
      <c s="4" r="A52" t="s">
        <v>44</v>
      </c>
      <c s="6" r="D52" t="n">
        <v>837045</v>
      </c>
      <c s="6" r="E52" t="n">
        <v>1443832</v>
      </c>
    </row>
    <row r="53" spans="1:9">
      <c s="4" r="A53" t="s">
        <v>46</v>
      </c>
      <c s="6" r="D53" t="n">
        <v>2403000</v>
      </c>
      <c s="6" r="E53" t="n">
        <v>2403000</v>
      </c>
    </row>
    <row r="54" spans="1:9">
      <c s="4" r="A54" t="s">
        <v>47</v>
      </c>
      <c s="6" r="D54" t="n">
        <v>361661</v>
      </c>
      <c s="6" r="E54" t="n">
        <v>325307</v>
      </c>
    </row>
    <row r="55" spans="1:9">
      <c s="4" r="A55" t="s">
        <v>48</v>
      </c>
      <c s="6" r="D55" t="n">
        <v>2580602627</v>
      </c>
      <c s="6" r="E55" t="n">
        <v>2694357789</v>
      </c>
    </row>
    <row r="56" spans="1:9">
      <c s="3" r="A56" t="s">
        <v>50</v>
      </c>
    </row>
    <row r="57" spans="1:9">
      <c s="4" r="A57" t="s">
        <v>51</v>
      </c>
      <c s="6" r="D57" t="n">
        <v>413342000</v>
      </c>
      <c s="6" r="E57" t="n">
        <v>498378000</v>
      </c>
    </row>
    <row r="58" spans="1:9">
      <c s="4" r="A58" t="s">
        <v>52</v>
      </c>
      <c s="6" r="D58" t="n">
        <v>52998963</v>
      </c>
      <c s="6" r="E58" t="n">
        <v>42663099</v>
      </c>
    </row>
    <row r="59" spans="1:9">
      <c s="4" r="A59" t="s">
        <v>53</v>
      </c>
      <c s="6" r="D59" t="n">
        <v>51400000</v>
      </c>
      <c s="6" r="E59" t="n">
        <v>53400000</v>
      </c>
    </row>
    <row r="60" spans="1:9">
      <c s="4" r="A60" t="s">
        <v>54</v>
      </c>
      <c s="6" r="D60" t="n">
        <v>1472569737</v>
      </c>
      <c s="6" r="E60" t="n">
        <v>1536502579</v>
      </c>
    </row>
    <row r="61" spans="1:9">
      <c s="4" r="A61" t="s">
        <v>55</v>
      </c>
      <c s="6" r="D61" t="n">
        <v>392065402</v>
      </c>
      <c s="6" r="E61" t="n">
        <v>356104980</v>
      </c>
    </row>
    <row r="62" spans="1:9">
      <c s="4" r="A62" t="s">
        <v>56</v>
      </c>
      <c s="6" r="D62" t="n">
        <v>1495225</v>
      </c>
      <c s="6" r="E62" t="n">
        <v>3200514</v>
      </c>
    </row>
    <row r="63" spans="1:9">
      <c s="4" r="A63" t="s">
        <v>57</v>
      </c>
      <c s="6" r="D63" t="n">
        <v>6850611</v>
      </c>
      <c s="6" r="E63" t="n">
        <v>6934955</v>
      </c>
    </row>
    <row r="64" spans="1:9">
      <c s="4" r="A64" t="s">
        <v>58</v>
      </c>
      <c s="6" r="D64" t="n">
        <v>29349</v>
      </c>
      <c s="6" r="E64" t="n">
        <v>29349</v>
      </c>
    </row>
    <row r="65" spans="1:9">
      <c s="4" r="A65" t="s">
        <v>59</v>
      </c>
      <c s="6" r="D65" t="n">
        <v>920000</v>
      </c>
      <c s="6" r="E65" t="n">
        <v>1155000</v>
      </c>
    </row>
    <row r="66" spans="1:9">
      <c s="4" r="A66" t="s">
        <v>60</v>
      </c>
      <c s="6" r="D66" t="n">
        <v>628474</v>
      </c>
      <c s="6" r="E66" t="n">
        <v>1144418</v>
      </c>
    </row>
    <row r="67" spans="1:9">
      <c s="4" r="A67" t="s">
        <v>61</v>
      </c>
      <c s="6" r="D67" t="n">
        <v>2392299761</v>
      </c>
      <c s="6" r="E67" t="n">
        <v>2499512894</v>
      </c>
    </row>
    <row r="68" spans="1:9">
      <c s="3" r="A68" t="s">
        <v>62</v>
      </c>
    </row>
    <row r="69" spans="1:9">
      <c s="4" r="A69" t="s">
        <v>1120</v>
      </c>
      <c s="6" r="D69" t="n">
        <v>37156972</v>
      </c>
      <c s="6" r="E69" t="n">
        <v>37156972</v>
      </c>
    </row>
    <row r="70" spans="1:9">
      <c s="4" r="A70" t="s">
        <v>1121</v>
      </c>
      <c s="6" r="D70" t="n">
        <v>146953</v>
      </c>
      <c s="6" r="E70" t="n">
        <v>146953</v>
      </c>
    </row>
    <row r="71" spans="1:9">
      <c s="4" r="A71" t="s">
        <v>65</v>
      </c>
      <c s="6" r="D71" t="n">
        <v>189038520</v>
      </c>
      <c s="6" r="E71" t="n">
        <v>189152358</v>
      </c>
    </row>
    <row r="72" spans="1:9">
      <c s="4" r="A72" t="s">
        <v>66</v>
      </c>
      <c s="6" r="D72" t="n">
        <v>7956008</v>
      </c>
      <c s="6" r="E72" t="n">
        <v>7781228</v>
      </c>
    </row>
    <row r="73" spans="1:9">
      <c s="4" r="A73" t="s">
        <v>67</v>
      </c>
      <c s="6" r="D73" t="n">
        <v>-50495523</v>
      </c>
      <c s="6" r="E73" t="n">
        <v>-45197589</v>
      </c>
    </row>
    <row r="74" spans="1:9">
      <c s="4" r="A74" t="s">
        <v>68</v>
      </c>
      <c s="6" r="D74" t="n">
        <v>4499936</v>
      </c>
      <c s="6" r="E74" t="n">
        <v>5804973</v>
      </c>
    </row>
    <row r="75" spans="1:9">
      <c s="4" r="A75" t="s">
        <v>69</v>
      </c>
      <c s="6" r="D75" t="n">
        <v>188302866</v>
      </c>
      <c s="6" r="E75" t="n">
        <v>194844895</v>
      </c>
    </row>
    <row r="76" spans="1:9">
      <c s="4" r="A76" t="s">
        <v>70</v>
      </c>
      <c s="6" r="D76" t="n">
        <v>2580602627</v>
      </c>
      <c s="6" r="E76" t="n">
        <v>2694357789</v>
      </c>
    </row>
    <row r="77" spans="1:9">
      <c s="4" r="A77" t="s">
        <v>1123</v>
      </c>
    </row>
    <row r="78" spans="1:9">
      <c s="3" r="A78" t="s">
        <v>32</v>
      </c>
    </row>
    <row r="79" spans="1:9">
      <c s="4" r="A79" t="s">
        <v>1116</v>
      </c>
      <c s="6" r="D79" t="n">
        <v>0</v>
      </c>
      <c s="6" r="E79" t="n">
        <v>0</v>
      </c>
    </row>
    <row r="80" spans="1:9">
      <c s="4" r="A80" t="s">
        <v>1117</v>
      </c>
      <c s="6" r="D80" t="n">
        <v>0</v>
      </c>
      <c s="6" r="E80" t="n">
        <v>0</v>
      </c>
    </row>
    <row r="81" spans="1:9">
      <c s="4" r="A81" t="s">
        <v>35</v>
      </c>
      <c s="6" r="D81" t="n">
        <v>0</v>
      </c>
      <c s="6" r="E81" t="n">
        <v>0</v>
      </c>
    </row>
    <row r="82" spans="1:9">
      <c s="4" r="A82" t="s">
        <v>36</v>
      </c>
      <c s="6" r="D82" t="n">
        <v>0</v>
      </c>
      <c s="6" r="E82" t="n">
        <v>0</v>
      </c>
    </row>
    <row r="83" spans="1:9">
      <c s="4" r="A83" t="s">
        <v>1118</v>
      </c>
      <c s="6" r="D83" t="n">
        <v>0</v>
      </c>
      <c s="6" r="E83" t="n">
        <v>0</v>
      </c>
    </row>
    <row r="84" spans="1:9">
      <c s="4" r="A84" t="s">
        <v>39</v>
      </c>
      <c s="6" r="D84" t="n">
        <v>0</v>
      </c>
      <c s="6" r="E84" t="n">
        <v>0</v>
      </c>
      <c s="8" r="F84" t="n">
        <v>0</v>
      </c>
    </row>
    <row r="85" spans="1:9">
      <c s="4" r="A85" t="s">
        <v>40</v>
      </c>
      <c s="6" r="D85" t="n">
        <v>0</v>
      </c>
      <c s="6" r="E85" t="n">
        <v>0</v>
      </c>
    </row>
    <row r="86" spans="1:9">
      <c s="4" r="A86" t="s">
        <v>41</v>
      </c>
      <c s="6" r="D86" t="n">
        <v>0</v>
      </c>
      <c s="6" r="E86" t="n">
        <v>0</v>
      </c>
    </row>
    <row r="87" spans="1:9">
      <c s="4" r="A87" t="s">
        <v>1119</v>
      </c>
      <c s="6" r="D87" t="n">
        <v>0</v>
      </c>
      <c s="6" r="E87" t="n">
        <v>0</v>
      </c>
    </row>
    <row r="88" spans="1:9">
      <c s="4" r="A88" t="s">
        <v>42</v>
      </c>
      <c s="6" r="D88" t="n">
        <v>0</v>
      </c>
      <c s="6" r="E88" t="n">
        <v>0</v>
      </c>
    </row>
    <row r="89" spans="1:9">
      <c s="4" r="A89" t="s">
        <v>43</v>
      </c>
      <c s="6" r="D89" t="n">
        <v>0</v>
      </c>
    </row>
    <row r="90" spans="1:9">
      <c s="4" r="A90" t="s">
        <v>44</v>
      </c>
      <c s="6" r="D90" t="n">
        <v>0</v>
      </c>
      <c s="6" r="E90" t="n">
        <v>0</v>
      </c>
    </row>
    <row r="91" spans="1:9">
      <c s="4" r="A91" t="s">
        <v>46</v>
      </c>
      <c s="6" r="D91" t="n">
        <v>0</v>
      </c>
      <c s="6" r="E91" t="n">
        <v>0</v>
      </c>
    </row>
    <row r="92" spans="1:9">
      <c s="4" r="A92" t="s">
        <v>47</v>
      </c>
      <c s="6" r="D92" t="n">
        <v>0</v>
      </c>
      <c s="6" r="E92" t="n">
        <v>0</v>
      </c>
    </row>
    <row r="93" spans="1:9">
      <c s="4" r="A93" t="s">
        <v>48</v>
      </c>
      <c s="6" r="D93" t="n">
        <v>0</v>
      </c>
      <c s="6" r="E93" t="n">
        <v>0</v>
      </c>
    </row>
    <row r="94" spans="1:9">
      <c s="3" r="A94" t="s">
        <v>50</v>
      </c>
    </row>
    <row r="95" spans="1:9">
      <c s="4" r="A95" t="s">
        <v>51</v>
      </c>
      <c s="6" r="D95" t="n">
        <v>0</v>
      </c>
      <c s="6" r="E95" t="n">
        <v>0</v>
      </c>
    </row>
    <row r="96" spans="1:9">
      <c s="4" r="A96" t="s">
        <v>52</v>
      </c>
      <c s="6" r="D96" t="n">
        <v>0</v>
      </c>
      <c s="6" r="E96" t="n">
        <v>0</v>
      </c>
    </row>
    <row r="97" spans="1:9">
      <c s="4" r="A97" t="s">
        <v>53</v>
      </c>
      <c s="6" r="D97" t="n">
        <v>0</v>
      </c>
      <c s="6" r="E97" t="n">
        <v>0</v>
      </c>
    </row>
    <row r="98" spans="1:9">
      <c s="4" r="A98" t="s">
        <v>54</v>
      </c>
      <c s="6" r="D98" t="n">
        <v>0</v>
      </c>
      <c s="6" r="E98" t="n">
        <v>0</v>
      </c>
    </row>
    <row r="99" spans="1:9">
      <c s="4" r="A99" t="s">
        <v>55</v>
      </c>
      <c s="6" r="D99" t="n">
        <v>0</v>
      </c>
      <c s="6" r="E99" t="n">
        <v>0</v>
      </c>
    </row>
    <row r="100" spans="1:9">
      <c s="4" r="A100" t="s">
        <v>56</v>
      </c>
      <c s="6" r="D100" t="n">
        <v>0</v>
      </c>
      <c s="6" r="E100" t="n">
        <v>0</v>
      </c>
    </row>
    <row r="101" spans="1:9">
      <c s="4" r="A101" t="s">
        <v>57</v>
      </c>
      <c s="6" r="D101" t="n">
        <v>0</v>
      </c>
      <c s="6" r="E101" t="n">
        <v>0</v>
      </c>
    </row>
    <row r="102" spans="1:9">
      <c s="4" r="A102" t="s">
        <v>58</v>
      </c>
      <c s="6" r="D102" t="n">
        <v>0</v>
      </c>
      <c s="6" r="E102" t="n">
        <v>0</v>
      </c>
    </row>
    <row r="103" spans="1:9">
      <c s="4" r="A103" t="s">
        <v>59</v>
      </c>
      <c s="6" r="D103" t="n">
        <v>0</v>
      </c>
      <c s="6" r="E103" t="n">
        <v>0</v>
      </c>
    </row>
    <row r="104" spans="1:9">
      <c s="4" r="A104" t="s">
        <v>60</v>
      </c>
      <c s="6" r="D104" t="n">
        <v>0</v>
      </c>
      <c s="6" r="E104" t="n">
        <v>0</v>
      </c>
    </row>
    <row r="105" spans="1:9">
      <c s="4" r="A105" t="s">
        <v>61</v>
      </c>
      <c s="6" r="D105" t="n">
        <v>0</v>
      </c>
      <c s="6" r="E105" t="n">
        <v>0</v>
      </c>
    </row>
    <row r="106" spans="1:9">
      <c s="3" r="A106" t="s">
        <v>62</v>
      </c>
    </row>
    <row r="107" spans="1:9">
      <c s="4" r="A107" t="s">
        <v>1120</v>
      </c>
      <c s="6" r="D107" t="n">
        <v>0</v>
      </c>
      <c s="6" r="E107" t="n">
        <v>0</v>
      </c>
    </row>
    <row r="108" spans="1:9">
      <c s="4" r="A108" t="s">
        <v>1121</v>
      </c>
      <c s="6" r="D108" t="n">
        <v>0</v>
      </c>
      <c s="6" r="E108" t="n">
        <v>0</v>
      </c>
    </row>
    <row r="109" spans="1:9">
      <c s="4" r="A109" t="s">
        <v>65</v>
      </c>
      <c s="6" r="D109" t="n">
        <v>0</v>
      </c>
      <c s="6" r="E109" t="n">
        <v>0</v>
      </c>
    </row>
    <row r="110" spans="1:9">
      <c s="4" r="A110" t="s">
        <v>66</v>
      </c>
      <c s="6" r="D110" t="n">
        <v>625958</v>
      </c>
      <c s="6" r="E110" t="n">
        <v>232273</v>
      </c>
    </row>
    <row r="111" spans="1:9">
      <c s="4" r="A111" t="s">
        <v>67</v>
      </c>
      <c s="6" r="D111" t="n">
        <v>0</v>
      </c>
      <c s="6" r="E111" t="n">
        <v>0</v>
      </c>
    </row>
    <row r="112" spans="1:9">
      <c s="4" r="A112" t="s">
        <v>68</v>
      </c>
      <c s="6" r="D112" t="n">
        <v>-625958</v>
      </c>
      <c s="6" r="E112" t="n">
        <v>-232273</v>
      </c>
    </row>
    <row r="113" spans="1:9">
      <c s="4" r="A113" t="s">
        <v>69</v>
      </c>
      <c s="6" r="D113" t="n">
        <v>0</v>
      </c>
      <c s="6" r="E113" t="n">
        <v>0</v>
      </c>
    </row>
    <row r="114" spans="1:9">
      <c s="4" r="A114" t="s">
        <v>70</v>
      </c>
      <c s="8" r="D114" t="n">
        <v>0</v>
      </c>
      <c s="8" r="E114" t="n">
        <v>0</v>
      </c>
    </row>
    <row r="115" spans="1:9">
      <c r="A115" t="n"/>
    </row>
    <row r="116" spans="1:9">
      <c s="4" r="A116" t="s">
        <v>49</v>
      </c>
      <c s="4" r="B116" t="s">
        <v>71</v>
      </c>
    </row>
  </sheetData>
  <mergeCells count="4">
    <mergeCell ref="B1:C1"/>
    <mergeCell ref="F1:G1"/>
    <mergeCell ref="A115:I115"/>
    <mergeCell ref="B116:I1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s="1" r="A1" t="s">
        <v>1124</v>
      </c>
      <c s="2" r="C1" t="s">
        <v>89</v>
      </c>
      <c s="2" r="K1" t="s">
        <v>90</v>
      </c>
      <c s="2" r="L1" t="s">
        <v>91</v>
      </c>
      <c s="2" r="M1" t="s">
        <v>1</v>
      </c>
    </row>
    <row r="2" spans="1:15">
      <c s="2" r="C2" t="s">
        <v>2</v>
      </c>
      <c s="2" r="D2" t="s">
        <v>92</v>
      </c>
      <c s="2" r="E2" t="s">
        <v>4</v>
      </c>
      <c s="2" r="F2" t="s">
        <v>93</v>
      </c>
      <c s="2" r="G2" t="s">
        <v>31</v>
      </c>
      <c s="2" r="H2" t="s">
        <v>94</v>
      </c>
      <c s="2" r="I2" t="s">
        <v>95</v>
      </c>
      <c s="2" r="J2" t="s">
        <v>96</v>
      </c>
      <c s="2" r="K2" t="s">
        <v>4</v>
      </c>
      <c s="2" r="L2" t="s">
        <v>92</v>
      </c>
      <c s="2" r="M2" t="s">
        <v>2</v>
      </c>
      <c s="2" r="N2" t="s">
        <v>31</v>
      </c>
      <c s="2" r="O2" t="s">
        <v>97</v>
      </c>
    </row>
    <row r="3" spans="1:15">
      <c s="3" r="A3" t="s">
        <v>98</v>
      </c>
    </row>
    <row r="4" spans="1:15">
      <c s="4" r="A4" t="s">
        <v>51</v>
      </c>
      <c s="8" r="D4" t="n">
        <v>5460965</v>
      </c>
      <c s="8" r="E4" t="n">
        <v>6753580</v>
      </c>
      <c s="8" r="K4" t="n">
        <v>13559539</v>
      </c>
      <c s="8" r="L4" t="n">
        <v>19020504</v>
      </c>
      <c s="8" r="M4" t="n">
        <v>24298156</v>
      </c>
      <c s="8" r="N4" t="n">
        <v>16560338</v>
      </c>
      <c s="8" r="O4" t="n">
        <v>16411730</v>
      </c>
    </row>
    <row r="5" spans="1:15">
      <c s="4" r="A5" t="s">
        <v>52</v>
      </c>
      <c s="6" r="D5" t="n">
        <v>499335</v>
      </c>
      <c s="6" r="E5" t="n">
        <v>585566</v>
      </c>
      <c s="6" r="K5" t="n">
        <v>1291027</v>
      </c>
      <c s="6" r="L5" t="n">
        <v>1790362</v>
      </c>
      <c s="6" r="M5" t="n">
        <v>2097702</v>
      </c>
      <c s="6" r="N5" t="n">
        <v>3634264</v>
      </c>
      <c s="6" r="O5" t="n">
        <v>0</v>
      </c>
    </row>
    <row r="6" spans="1:15">
      <c s="4" r="A6" t="s">
        <v>99</v>
      </c>
      <c s="6" r="D6" t="n">
        <v>16794338</v>
      </c>
      <c s="6" r="E6" t="n">
        <v>17249728</v>
      </c>
      <c s="6" r="K6" t="n">
        <v>34885204</v>
      </c>
      <c s="6" r="L6" t="n">
        <v>51679542</v>
      </c>
      <c s="6" r="M6" t="n">
        <v>68016595</v>
      </c>
      <c s="6" r="N6" t="n">
        <v>21158102</v>
      </c>
      <c s="6" r="O6" t="n">
        <v>0</v>
      </c>
    </row>
    <row r="7" spans="1:15">
      <c s="4" r="A7" t="s">
        <v>100</v>
      </c>
      <c s="6" r="D7" t="n">
        <v>4641887</v>
      </c>
      <c s="6" r="E7" t="n">
        <v>5039380</v>
      </c>
      <c s="6" r="K7" t="n">
        <v>10931159</v>
      </c>
      <c s="6" r="L7" t="n">
        <v>15573046</v>
      </c>
      <c s="6" r="M7" t="n">
        <v>19986204</v>
      </c>
      <c s="6" r="N7" t="n">
        <v>4438634</v>
      </c>
      <c s="6" r="O7" t="n">
        <v>0</v>
      </c>
    </row>
    <row r="8" spans="1:15">
      <c s="4" r="A8" t="s">
        <v>39</v>
      </c>
      <c s="6" r="D8" t="n">
        <v>4809</v>
      </c>
      <c s="6" r="E8" t="n">
        <v>4236</v>
      </c>
      <c s="6" r="K8" t="n">
        <v>8577</v>
      </c>
      <c s="6" r="L8" t="n">
        <v>13386</v>
      </c>
      <c s="6" r="M8" t="n">
        <v>16351</v>
      </c>
      <c s="6" r="N8" t="n">
        <v>21274</v>
      </c>
      <c s="6" r="O8" t="n">
        <v>11843</v>
      </c>
    </row>
    <row r="9" spans="1:15">
      <c s="3" r="A9" t="s">
        <v>101</v>
      </c>
    </row>
    <row r="10" spans="1:15">
      <c s="4" r="A10" t="s">
        <v>102</v>
      </c>
      <c s="6" r="D10" t="n">
        <v>-1490698</v>
      </c>
      <c s="6" r="E10" t="n">
        <v>-1789532</v>
      </c>
      <c s="6" r="K10" t="n">
        <v>-3502300</v>
      </c>
      <c s="6" r="L10" t="n">
        <v>-4992998</v>
      </c>
      <c s="6" r="M10" t="n">
        <v>6467312</v>
      </c>
      <c s="6" r="N10" t="n">
        <v>2661329</v>
      </c>
      <c s="6" r="O10" t="n">
        <v>2243565</v>
      </c>
    </row>
    <row r="11" spans="1:15">
      <c s="4" r="A11" t="s">
        <v>103</v>
      </c>
      <c s="6" r="D11" t="n">
        <v>-300297</v>
      </c>
      <c s="6" r="E11" t="n">
        <v>-392394</v>
      </c>
      <c s="6" r="K11" t="n">
        <v>-828987</v>
      </c>
      <c s="6" r="L11" t="n">
        <v>-1129284</v>
      </c>
      <c s="6" r="M11" t="n">
        <v>1323892</v>
      </c>
      <c s="6" r="N11" t="n">
        <v>2203961</v>
      </c>
      <c s="6" r="O11" t="n">
        <v>0</v>
      </c>
    </row>
    <row r="12" spans="1:15">
      <c s="4" r="A12" t="s">
        <v>54</v>
      </c>
      <c s="6" r="D12" t="n">
        <v>-15372832</v>
      </c>
      <c s="6" r="E12" t="n">
        <v>-15778322</v>
      </c>
      <c s="6" r="K12" t="n">
        <v>-31913781</v>
      </c>
      <c s="6" r="L12" t="n">
        <v>-47286613</v>
      </c>
      <c s="6" r="M12" t="n">
        <v>-62157176</v>
      </c>
      <c s="6" r="N12" t="n">
        <v>-19400851</v>
      </c>
      <c s="6" r="O12" t="n">
        <v>0</v>
      </c>
    </row>
    <row r="13" spans="1:15">
      <c s="4" r="A13" t="s">
        <v>55</v>
      </c>
      <c s="6" r="D13" t="n">
        <v>-3137247</v>
      </c>
      <c s="6" r="E13" t="n">
        <v>-3102240</v>
      </c>
      <c s="6" r="K13" t="n">
        <v>-6757709</v>
      </c>
      <c s="6" r="L13" t="n">
        <v>-9894956</v>
      </c>
      <c s="6" r="M13" t="n">
        <v>-13156912</v>
      </c>
      <c s="6" r="N13" t="n">
        <v>-3575168</v>
      </c>
      <c s="6" r="O13" t="n">
        <v>0</v>
      </c>
    </row>
    <row r="14" spans="1:15">
      <c s="4" r="A14" t="s">
        <v>104</v>
      </c>
      <c s="8" r="C14" t="n">
        <v>6537000</v>
      </c>
      <c s="6" r="D14" t="n">
        <v>7100260</v>
      </c>
      <c s="6" r="E14" t="n">
        <v>8570002</v>
      </c>
      <c s="8" r="F14" t="n">
        <v>9103000</v>
      </c>
      <c s="8" r="G14" t="n">
        <v>6062000</v>
      </c>
      <c s="8" r="H14" t="n">
        <v>4671000</v>
      </c>
      <c s="8" r="I14" t="n">
        <v>3891000</v>
      </c>
      <c s="8" r="J14" t="n">
        <v>3348000</v>
      </c>
      <c s="6" r="K14" t="n">
        <v>17672729</v>
      </c>
      <c s="6" r="L14" t="n">
        <v>24772989</v>
      </c>
      <c s="6" r="M14" t="n">
        <v>31309716</v>
      </c>
      <c s="6" r="N14" t="n">
        <v>17971303</v>
      </c>
      <c s="6" r="O14" t="n">
        <v>14180008</v>
      </c>
    </row>
    <row r="15" spans="1:15">
      <c s="3" r="A15" t="s">
        <v>105</v>
      </c>
    </row>
    <row r="16" spans="1:15">
      <c s="4" r="A16" t="s">
        <v>106</v>
      </c>
      <c s="6" r="D16" t="n">
        <v>-350924</v>
      </c>
      <c s="6" r="E16" t="n">
        <v>567205</v>
      </c>
      <c s="6" r="K16" t="n">
        <v>-1410284</v>
      </c>
      <c s="6" r="L16" t="n">
        <v>-1761208</v>
      </c>
      <c s="6" r="M16" t="n">
        <v>-745492</v>
      </c>
      <c s="6" r="N16" t="n">
        <v>0</v>
      </c>
      <c s="6" r="O16" t="n">
        <v>0</v>
      </c>
    </row>
    <row r="17" spans="1:15">
      <c s="4" r="A17" t="s">
        <v>107</v>
      </c>
      <c s="6" r="D17" t="n">
        <v>0</v>
      </c>
      <c s="6" r="E17" t="n">
        <v>0</v>
      </c>
      <c s="6" r="K17" t="n">
        <v>-2890939</v>
      </c>
      <c s="6" r="L17" t="n">
        <v>-2890939</v>
      </c>
      <c s="6" r="M17" t="n">
        <v>2890939</v>
      </c>
      <c s="6" r="N17" t="n">
        <v>0</v>
      </c>
      <c s="6" r="O17" t="n">
        <v>0</v>
      </c>
    </row>
    <row r="18" spans="1:15">
      <c s="4" r="A18" t="s">
        <v>108</v>
      </c>
      <c s="6" r="D18" t="n">
        <v>-350924</v>
      </c>
      <c s="6" r="E18" t="n">
        <v>567205</v>
      </c>
      <c s="6" r="K18" t="n">
        <v>-4301223</v>
      </c>
      <c s="6" r="L18" t="n">
        <v>-4652147</v>
      </c>
      <c s="6" r="M18" t="n">
        <v>-3636431</v>
      </c>
      <c s="6" r="N18" t="n">
        <v>0</v>
      </c>
      <c s="6" r="O18" t="n">
        <v>0</v>
      </c>
    </row>
    <row r="19" spans="1:15">
      <c s="3" r="A19" t="s">
        <v>109</v>
      </c>
    </row>
    <row r="20" spans="1:15">
      <c s="4" r="A20" t="s">
        <v>110</v>
      </c>
      <c s="6" r="D20" t="n">
        <v>1464308</v>
      </c>
      <c s="6" r="E20" t="n">
        <v>524156</v>
      </c>
      <c s="6" r="K20" t="n">
        <v>369843</v>
      </c>
      <c s="6" r="L20" t="n">
        <v>1834151</v>
      </c>
      <c s="6" r="M20" t="n">
        <v>-533832</v>
      </c>
      <c s="6" r="N20" t="n">
        <v>3271592</v>
      </c>
      <c s="6" r="O20" t="n">
        <v>-31581087</v>
      </c>
    </row>
    <row r="21" spans="1:15">
      <c s="4" r="A21" t="s">
        <v>111</v>
      </c>
      <c s="6" r="D21" t="n">
        <v>-393685</v>
      </c>
      <c s="6" r="E21" t="n">
        <v>-232273</v>
      </c>
      <c s="6" r="K21" t="n">
        <v>-232273</v>
      </c>
      <c s="6" r="L21" t="n">
        <v>-625958</v>
      </c>
      <c s="6" r="M21" t="n">
        <v>-1041649</v>
      </c>
      <c s="6" r="N21" t="n">
        <v>0</v>
      </c>
      <c s="6" r="O21" t="n">
        <v>0</v>
      </c>
    </row>
    <row r="22" spans="1:15">
      <c s="4" r="A22" t="s">
        <v>112</v>
      </c>
      <c s="6" r="E22" t="n">
        <v>0</v>
      </c>
      <c s="6" r="K22" t="n">
        <v>0</v>
      </c>
      <c s="6" r="M22" t="n">
        <v>0</v>
      </c>
      <c s="6" r="N22" t="n">
        <v>10605848</v>
      </c>
      <c s="6" r="O22" t="n">
        <v>5838309</v>
      </c>
    </row>
    <row r="23" spans="1:15">
      <c s="4" r="A23" t="s">
        <v>113</v>
      </c>
      <c s="6" r="D23" t="n">
        <v>-8262423</v>
      </c>
      <c s="6" r="E23" t="n">
        <v>-1217392</v>
      </c>
      <c s="6" r="K23" t="n">
        <v>-4047878</v>
      </c>
      <c s="6" r="L23" t="n">
        <v>-12310301</v>
      </c>
      <c s="6" r="M23" t="n">
        <v>-12024730</v>
      </c>
      <c s="6" r="N23" t="n">
        <v>-18214460</v>
      </c>
      <c s="6" r="O23" t="n">
        <v>18812854</v>
      </c>
    </row>
    <row r="24" spans="1:15">
      <c s="4" r="A24" t="s">
        <v>114</v>
      </c>
      <c s="6" r="D24" t="n">
        <v>1631907</v>
      </c>
      <c s="6" r="E24" t="n">
        <v>902032</v>
      </c>
      <c s="6" r="K24" t="n">
        <v>-849006</v>
      </c>
      <c s="6" r="L24" t="n">
        <v>782901</v>
      </c>
      <c s="6" r="M24" t="n">
        <v>4909858</v>
      </c>
      <c s="6" r="N24" t="n">
        <v>-2931249</v>
      </c>
      <c s="6" r="O24" t="n">
        <v>878100</v>
      </c>
    </row>
    <row r="25" spans="1:15">
      <c s="4" r="A25" t="s">
        <v>1125</v>
      </c>
      <c s="6" r="D25" t="n">
        <v>-13666</v>
      </c>
      <c s="6" r="E25" t="n">
        <v>759059</v>
      </c>
      <c s="6" r="K25" t="n">
        <v>1031291</v>
      </c>
      <c s="6" r="L25" t="n">
        <v>1017625</v>
      </c>
      <c s="6" r="M25" t="n">
        <v>1216314</v>
      </c>
      <c s="6" r="N25" t="n">
        <v>-776971</v>
      </c>
      <c s="6" r="O25" t="n">
        <v>0</v>
      </c>
    </row>
    <row r="26" spans="1:15">
      <c s="4" r="A26" t="s">
        <v>1126</v>
      </c>
      <c s="6" r="D26" t="n">
        <v>539456</v>
      </c>
      <c s="6" r="E26" t="n">
        <v>-594542</v>
      </c>
      <c s="6" r="K26" t="n">
        <v>-43159</v>
      </c>
      <c s="6" r="L26" t="n">
        <v>496297</v>
      </c>
      <c s="6" r="M26" t="n">
        <v>-197179</v>
      </c>
      <c s="6" r="N26" t="n">
        <v>329728</v>
      </c>
      <c s="6" r="O26" t="n">
        <v>0</v>
      </c>
    </row>
    <row r="27" spans="1:15">
      <c s="4" r="A27" t="s">
        <v>1127</v>
      </c>
      <c s="6" r="D27" t="n">
        <v>-488247</v>
      </c>
      <c s="6" r="E27" t="n">
        <v>-268311</v>
      </c>
      <c s="6" r="K27" t="n">
        <v>-268311</v>
      </c>
      <c s="6" r="L27" t="n">
        <v>-756558</v>
      </c>
      <c s="6" r="M27" t="n">
        <v>-671957</v>
      </c>
      <c s="6" r="N27" t="n">
        <v>0</v>
      </c>
      <c s="6" r="O27" t="n">
        <v>0</v>
      </c>
    </row>
    <row r="28" spans="1:15">
      <c s="4" r="A28" t="s">
        <v>1128</v>
      </c>
      <c s="6" r="D28" t="n">
        <v>1804190</v>
      </c>
      <c s="6" r="E28" t="n">
        <v>1803472</v>
      </c>
      <c s="6" r="K28" t="n">
        <v>3840584</v>
      </c>
      <c s="6" r="L28" t="n">
        <v>5644774</v>
      </c>
      <c s="6" r="M28" t="n">
        <v>6097000</v>
      </c>
      <c s="6" r="N28" t="n">
        <v>1473485</v>
      </c>
      <c s="6" r="O28" t="n">
        <v>0</v>
      </c>
    </row>
    <row r="29" spans="1:15">
      <c s="4" r="A29" t="s">
        <v>1129</v>
      </c>
      <c s="6" r="D29" t="n">
        <v>-1323697</v>
      </c>
      <c s="6" r="E29" t="n">
        <v>-2975798</v>
      </c>
      <c s="6" r="K29" t="n">
        <v>-6332205</v>
      </c>
      <c s="6" r="L29" t="n">
        <v>-7655902</v>
      </c>
      <c s="6" r="M29" t="n">
        <v>-8153474</v>
      </c>
      <c s="6" r="N29" t="n">
        <v>3059647</v>
      </c>
      <c s="6" r="O29" t="n">
        <v>0</v>
      </c>
    </row>
    <row r="30" spans="1:15">
      <c s="4" r="A30" t="s">
        <v>1130</v>
      </c>
      <c s="6" r="D30" t="n">
        <v>64962</v>
      </c>
      <c s="6" r="E30" t="n">
        <v>56538</v>
      </c>
      <c s="6" r="K30" t="n">
        <v>56538</v>
      </c>
      <c s="6" r="L30" t="n">
        <v>121500</v>
      </c>
      <c s="6" r="M30" t="n">
        <v>211878</v>
      </c>
      <c s="6" r="N30" t="n">
        <v>0</v>
      </c>
      <c s="6" r="O30" t="n">
        <v>0</v>
      </c>
    </row>
    <row r="31" spans="1:15">
      <c s="4" r="A31" t="s">
        <v>121</v>
      </c>
      <c s="6" r="D31" t="n">
        <v>33374</v>
      </c>
      <c s="6" r="E31" t="n">
        <v>26611</v>
      </c>
      <c s="6" r="K31" t="n">
        <v>26611</v>
      </c>
      <c s="6" r="L31" t="n">
        <v>59985</v>
      </c>
      <c s="6" r="M31" t="n">
        <v>85726</v>
      </c>
      <c s="6" r="N31" t="n">
        <v>59590</v>
      </c>
      <c s="6" r="O31" t="n">
        <v>0</v>
      </c>
    </row>
    <row r="32" spans="1:15">
      <c s="4" r="A32" t="s">
        <v>122</v>
      </c>
      <c s="6" r="D32" t="n">
        <v>-4943521</v>
      </c>
      <c s="6" r="E32" t="n">
        <v>-1216448</v>
      </c>
      <c s="6" r="K32" t="n">
        <v>-6447965</v>
      </c>
      <c s="6" r="L32" t="n">
        <v>-11391486</v>
      </c>
      <c s="6" r="M32" t="n">
        <v>-10102045</v>
      </c>
      <c s="6" r="N32" t="n">
        <v>-3122790</v>
      </c>
      <c s="6" r="O32" t="n">
        <v>-6051824</v>
      </c>
    </row>
    <row r="33" spans="1:15">
      <c s="3" r="A33" t="s">
        <v>123</v>
      </c>
    </row>
    <row r="34" spans="1:15">
      <c s="4" r="A34" t="s">
        <v>124</v>
      </c>
      <c s="6" r="D34" t="n">
        <v>703167</v>
      </c>
      <c s="6" r="E34" t="n">
        <v>698629</v>
      </c>
      <c s="6" r="K34" t="n">
        <v>1416404</v>
      </c>
      <c s="6" r="L34" t="n">
        <v>2119571</v>
      </c>
      <c s="6" r="M34" t="n">
        <v>2774432</v>
      </c>
      <c s="6" r="N34" t="n">
        <v>2627592</v>
      </c>
      <c s="6" r="O34" t="n">
        <v>1287077</v>
      </c>
    </row>
    <row r="35" spans="1:15">
      <c s="4" r="A35" t="s">
        <v>125</v>
      </c>
      <c s="6" r="D35" t="n">
        <v>1419268</v>
      </c>
      <c s="6" r="E35" t="n">
        <v>1717361</v>
      </c>
      <c s="6" r="K35" t="n">
        <v>3401237</v>
      </c>
      <c s="6" r="L35" t="n">
        <v>4820505</v>
      </c>
      <c s="6" r="M35" t="n">
        <v>6660934</v>
      </c>
      <c s="6" r="N35" t="n">
        <v>2901076</v>
      </c>
      <c s="6" r="O35" t="n">
        <v>992115</v>
      </c>
    </row>
    <row r="36" spans="1:15">
      <c s="4" r="A36" t="s">
        <v>126</v>
      </c>
      <c s="6" r="D36" t="n">
        <v>1338272</v>
      </c>
      <c s="6" r="E36" t="n">
        <v>1055075</v>
      </c>
      <c s="6" r="K36" t="n">
        <v>2106642</v>
      </c>
      <c s="6" r="L36" t="n">
        <v>3444914</v>
      </c>
      <c s="6" r="M36" t="n">
        <v>4980348</v>
      </c>
      <c s="6" r="N36" t="n">
        <v>3247683</v>
      </c>
      <c s="6" r="O36" t="n">
        <v>2103223</v>
      </c>
    </row>
    <row r="37" spans="1:15">
      <c s="4" r="A37" t="s">
        <v>127</v>
      </c>
      <c s="6" r="D37" t="n">
        <v>-20377</v>
      </c>
      <c s="6" r="E37" t="n">
        <v>586298</v>
      </c>
      <c s="6" r="K37" t="n">
        <v>1205541</v>
      </c>
      <c s="6" r="L37" t="n">
        <v>1185164</v>
      </c>
      <c s="6" r="M37" t="n">
        <v>-2448439</v>
      </c>
      <c s="6" r="N37" t="n">
        <v>-2504741</v>
      </c>
      <c s="6" r="O37" t="n">
        <v>-288416</v>
      </c>
    </row>
    <row r="38" spans="1:15">
      <c s="4" r="A38" t="s">
        <v>128</v>
      </c>
      <c s="6" r="D38" t="n">
        <v>64207</v>
      </c>
      <c s="6" r="E38" t="n">
        <v>62348</v>
      </c>
      <c s="6" r="K38" t="n">
        <v>122995</v>
      </c>
      <c s="6" r="L38" t="n">
        <v>187202</v>
      </c>
      <c s="6" r="M38" t="n">
        <v>256608</v>
      </c>
      <c s="6" r="N38" t="n">
        <v>253635</v>
      </c>
      <c s="6" r="O38" t="n">
        <v>230923</v>
      </c>
    </row>
    <row r="39" spans="1:15">
      <c s="4" r="A39" t="s">
        <v>129</v>
      </c>
      <c s="6" r="D39" t="n">
        <v>3504537</v>
      </c>
      <c s="6" r="E39" t="n">
        <v>4119711</v>
      </c>
      <c s="6" r="K39" t="n">
        <v>8252819</v>
      </c>
      <c s="6" r="L39" t="n">
        <v>11757356</v>
      </c>
      <c s="6" r="M39" t="n">
        <v>17120761</v>
      </c>
      <c s="6" r="N39" t="n">
        <v>11534727</v>
      </c>
      <c s="6" r="O39" t="n">
        <v>4901754</v>
      </c>
    </row>
    <row r="40" spans="1:15">
      <c s="4" r="A40" t="s">
        <v>130</v>
      </c>
      <c s="6" r="D40" t="n">
        <v>-1698722</v>
      </c>
      <c s="6" r="E40" t="n">
        <v>3801048</v>
      </c>
      <c s="6" r="K40" t="n">
        <v>-1329278</v>
      </c>
      <c s="6" r="L40" t="n">
        <v>-3028000</v>
      </c>
      <c s="6" r="M40" t="n">
        <v>450479</v>
      </c>
      <c s="6" r="N40" t="n">
        <v>3313786</v>
      </c>
      <c s="6" r="O40" t="n">
        <v>3226430</v>
      </c>
    </row>
    <row r="41" spans="1:15">
      <c s="4" r="A41" t="s">
        <v>131</v>
      </c>
      <c s="6" r="M41" t="n">
        <v>0</v>
      </c>
      <c s="6" r="N41" t="n">
        <v>0</v>
      </c>
      <c s="6" r="O41" t="n">
        <v>0</v>
      </c>
    </row>
    <row r="42" spans="1:15">
      <c s="4" r="A42" t="s">
        <v>132</v>
      </c>
      <c s="6" r="C42" t="n">
        <v>3478000</v>
      </c>
      <c s="6" r="D42" t="n">
        <v>-1698722</v>
      </c>
      <c s="6" r="E42" t="n">
        <v>3801048</v>
      </c>
      <c s="6" r="F42" t="n">
        <v>-5130000</v>
      </c>
      <c s="6" r="G42" t="n">
        <v>-3782000</v>
      </c>
      <c s="6" r="H42" t="n">
        <v>5213000</v>
      </c>
      <c s="6" r="I42" t="n">
        <v>4425000</v>
      </c>
      <c s="6" r="J42" t="n">
        <v>-2541000</v>
      </c>
      <c s="6" r="K42" t="n">
        <v>-1329278</v>
      </c>
      <c s="6" r="L42" t="n">
        <v>-3028000</v>
      </c>
      <c s="6" r="M42" t="n">
        <v>450479</v>
      </c>
      <c s="6" r="N42" t="n">
        <v>3313786</v>
      </c>
      <c s="6" r="O42" t="n">
        <v>3226430</v>
      </c>
    </row>
    <row r="43" spans="1:15">
      <c s="4" r="A43" t="s">
        <v>133</v>
      </c>
      <c s="6" r="D43" t="n">
        <v>-880509</v>
      </c>
      <c s="6" r="E43" t="n">
        <v>-870726</v>
      </c>
      <c s="6" r="K43" t="n">
        <v>-1751235</v>
      </c>
      <c s="6" r="L43" t="n">
        <v>-2631744</v>
      </c>
      <c s="6" r="M43" t="n">
        <v>-3522036</v>
      </c>
      <c s="6" r="N43" t="n">
        <v>-2887296</v>
      </c>
      <c s="6" r="O43" t="n">
        <v>-44827</v>
      </c>
    </row>
    <row r="44" spans="1:15">
      <c s="4" r="A44" t="s">
        <v>134</v>
      </c>
      <c s="6" r="C44" t="n">
        <v>2588000</v>
      </c>
      <c s="6" r="D44" t="n">
        <v>-2579231</v>
      </c>
      <c s="6" r="E44" t="n">
        <v>2930322</v>
      </c>
      <c s="6" r="F44" t="n">
        <v>-6011000</v>
      </c>
      <c s="6" r="G44" t="n">
        <v>-4494000</v>
      </c>
      <c s="6" r="H44" t="n">
        <v>4154000</v>
      </c>
      <c s="6" r="I44" t="n">
        <v>3789000</v>
      </c>
      <c s="6" r="J44" t="n">
        <v>-3022000</v>
      </c>
      <c s="6" r="K44" t="n">
        <v>-3080513</v>
      </c>
      <c s="6" r="L44" t="n">
        <v>-5659744</v>
      </c>
      <c s="6" r="M44" t="n">
        <v>-3071557</v>
      </c>
      <c s="6" r="N44" t="n">
        <v>426490</v>
      </c>
      <c s="6" r="O44" t="n">
        <v>3181603</v>
      </c>
    </row>
    <row r="45" spans="1:15">
      <c s="3" r="A45" t="s">
        <v>135</v>
      </c>
    </row>
    <row r="46" spans="1:15">
      <c s="4" r="A46" t="s">
        <v>1131</v>
      </c>
      <c s="8" r="C46" t="n">
        <v>2588000</v>
      </c>
      <c s="8" r="D46" t="n">
        <v>-2579231</v>
      </c>
      <c s="8" r="E46" t="n">
        <v>2930322</v>
      </c>
      <c s="8" r="F46" t="n">
        <v>-6011000</v>
      </c>
      <c s="8" r="G46" t="n">
        <v>-4494000</v>
      </c>
      <c s="8" r="H46" t="n">
        <v>4154000</v>
      </c>
      <c s="8" r="I46" t="n">
        <v>3789000</v>
      </c>
      <c s="8" r="J46" t="n">
        <v>-3022000</v>
      </c>
      <c s="8" r="K46" t="n">
        <v>-3080513</v>
      </c>
      <c s="8" r="L46" t="n">
        <v>-5659744</v>
      </c>
      <c s="8" r="M46" t="n">
        <v>-3071557</v>
      </c>
      <c s="8" r="N46" t="n">
        <v>426490</v>
      </c>
      <c s="8" r="O46" t="n">
        <v>3181603</v>
      </c>
    </row>
    <row r="47" spans="1:15">
      <c s="4" r="A47" t="s">
        <v>137</v>
      </c>
      <c s="6" r="C47" t="n">
        <v>14719632</v>
      </c>
      <c s="6" r="D47" t="n">
        <v>14724750</v>
      </c>
      <c s="6" r="E47" t="n">
        <v>14721492</v>
      </c>
      <c s="6" r="F47" t="n">
        <v>14718750</v>
      </c>
      <c s="6" r="G47" t="n">
        <v>14718750</v>
      </c>
      <c s="6" r="H47" t="n">
        <v>14640065</v>
      </c>
      <c s="6" r="I47" t="n">
        <v>11150788</v>
      </c>
      <c s="6" r="J47" t="n">
        <v>8816658</v>
      </c>
      <c s="6" r="K47" t="n">
        <v>14720051</v>
      </c>
      <c s="6" r="L47" t="n">
        <v>14721635</v>
      </c>
      <c s="6" r="M47" t="n">
        <v>14721074</v>
      </c>
      <c s="6" r="N47" t="n">
        <v>12358587</v>
      </c>
      <c s="6" r="O47" t="n">
        <v>6132702</v>
      </c>
    </row>
    <row r="48" spans="1:15">
      <c s="4" r="A48" t="s">
        <v>1132</v>
      </c>
      <c s="9" r="C48" t="n">
        <v>0.18</v>
      </c>
      <c s="9" r="D48" t="n">
        <v>-0.18</v>
      </c>
      <c s="9" r="E48" t="n">
        <v>0.2</v>
      </c>
      <c s="9" r="F48" t="n">
        <v>-0.41</v>
      </c>
      <c s="9" r="G48" t="n">
        <v>-0.31</v>
      </c>
      <c s="9" r="H48" t="n">
        <v>0.28</v>
      </c>
      <c s="9" r="I48" t="n">
        <v>0.34</v>
      </c>
      <c s="9" r="J48" t="n">
        <v>-0.34</v>
      </c>
      <c s="9" r="K48" t="n">
        <v>-0.21</v>
      </c>
      <c s="9" r="L48" t="n">
        <v>-0.38</v>
      </c>
      <c s="9" r="M48" t="n">
        <v>-0.21</v>
      </c>
      <c s="9" r="N48" t="n">
        <v>0.03</v>
      </c>
      <c s="9" r="O48" t="n">
        <v>0.52</v>
      </c>
    </row>
    <row r="49" spans="1:15">
      <c s="4" r="A49" t="s">
        <v>139</v>
      </c>
      <c s="9" r="D49" t="n">
        <v>0.3</v>
      </c>
      <c s="9" r="E49" t="n">
        <v>0.38</v>
      </c>
      <c s="9" r="K49" t="n">
        <v>0.75</v>
      </c>
      <c s="9" r="L49" t="n">
        <v>1.05</v>
      </c>
      <c s="9" r="M49" t="n">
        <v>1.35</v>
      </c>
      <c s="9" r="N49" t="n">
        <v>1.47</v>
      </c>
      <c s="9" r="O49" t="n">
        <v>1.64</v>
      </c>
    </row>
    <row r="50" spans="1:15">
      <c s="4" r="A50" t="s">
        <v>1122</v>
      </c>
    </row>
    <row r="51" spans="1:15">
      <c s="3" r="A51" t="s">
        <v>98</v>
      </c>
    </row>
    <row r="52" spans="1:15">
      <c s="4" r="A52" t="s">
        <v>51</v>
      </c>
      <c s="4" r="B52" t="s">
        <v>49</v>
      </c>
      <c s="8" r="D52" t="n">
        <v>5460965</v>
      </c>
      <c s="8" r="E52" t="n">
        <v>6753580</v>
      </c>
      <c s="8" r="K52" t="n">
        <v>13559539</v>
      </c>
      <c s="8" r="L52" t="n">
        <v>19020504</v>
      </c>
    </row>
    <row r="53" spans="1:15">
      <c s="4" r="A53" t="s">
        <v>52</v>
      </c>
      <c s="4" r="B53" t="s">
        <v>49</v>
      </c>
      <c s="6" r="D53" t="n">
        <v>499335</v>
      </c>
      <c s="6" r="E53" t="n">
        <v>585566</v>
      </c>
      <c s="6" r="K53" t="n">
        <v>1291027</v>
      </c>
      <c s="6" r="L53" t="n">
        <v>1790362</v>
      </c>
    </row>
    <row r="54" spans="1:15">
      <c s="4" r="A54" t="s">
        <v>99</v>
      </c>
      <c s="4" r="B54" t="s">
        <v>49</v>
      </c>
      <c s="6" r="D54" t="n">
        <v>16794338</v>
      </c>
      <c s="6" r="E54" t="n">
        <v>17249728</v>
      </c>
      <c s="6" r="K54" t="n">
        <v>34885204</v>
      </c>
      <c s="6" r="L54" t="n">
        <v>51679542</v>
      </c>
    </row>
    <row r="55" spans="1:15">
      <c s="4" r="A55" t="s">
        <v>100</v>
      </c>
      <c s="4" r="B55" t="s">
        <v>49</v>
      </c>
      <c s="6" r="D55" t="n">
        <v>4641887</v>
      </c>
      <c s="6" r="E55" t="n">
        <v>5039380</v>
      </c>
      <c s="6" r="K55" t="n">
        <v>10931159</v>
      </c>
      <c s="6" r="L55" t="n">
        <v>15573046</v>
      </c>
    </row>
    <row r="56" spans="1:15">
      <c s="4" r="A56" t="s">
        <v>39</v>
      </c>
      <c s="4" r="B56" t="s">
        <v>49</v>
      </c>
      <c s="6" r="D56" t="n">
        <v>4809</v>
      </c>
      <c s="6" r="E56" t="n">
        <v>4236</v>
      </c>
      <c s="6" r="K56" t="n">
        <v>8577</v>
      </c>
      <c s="6" r="L56" t="n">
        <v>13386</v>
      </c>
    </row>
    <row r="57" spans="1:15">
      <c s="3" r="A57" t="s">
        <v>101</v>
      </c>
    </row>
    <row r="58" spans="1:15">
      <c s="4" r="A58" t="s">
        <v>102</v>
      </c>
      <c s="4" r="B58" t="s">
        <v>49</v>
      </c>
      <c s="6" r="D58" t="n">
        <v>-1490698</v>
      </c>
      <c s="6" r="E58" t="n">
        <v>-1789532</v>
      </c>
      <c s="6" r="K58" t="n">
        <v>-3502300</v>
      </c>
      <c s="6" r="L58" t="n">
        <v>-4992998</v>
      </c>
    </row>
    <row r="59" spans="1:15">
      <c s="4" r="A59" t="s">
        <v>103</v>
      </c>
      <c s="4" r="B59" t="s">
        <v>49</v>
      </c>
      <c s="6" r="D59" t="n">
        <v>-300297</v>
      </c>
      <c s="6" r="E59" t="n">
        <v>-392394</v>
      </c>
      <c s="6" r="K59" t="n">
        <v>-828987</v>
      </c>
      <c s="6" r="L59" t="n">
        <v>-1129284</v>
      </c>
    </row>
    <row r="60" spans="1:15">
      <c s="4" r="A60" t="s">
        <v>54</v>
      </c>
      <c s="4" r="B60" t="s">
        <v>49</v>
      </c>
      <c s="6" r="D60" t="n">
        <v>-15372832</v>
      </c>
      <c s="6" r="E60" t="n">
        <v>-15778322</v>
      </c>
      <c s="6" r="K60" t="n">
        <v>-31913781</v>
      </c>
      <c s="6" r="L60" t="n">
        <v>-47286613</v>
      </c>
    </row>
    <row r="61" spans="1:15">
      <c s="4" r="A61" t="s">
        <v>55</v>
      </c>
      <c s="4" r="B61" t="s">
        <v>49</v>
      </c>
      <c s="6" r="D61" t="n">
        <v>-3137247</v>
      </c>
      <c s="6" r="E61" t="n">
        <v>-3102240</v>
      </c>
      <c s="6" r="K61" t="n">
        <v>-6757709</v>
      </c>
      <c s="6" r="L61" t="n">
        <v>-9894956</v>
      </c>
    </row>
    <row r="62" spans="1:15">
      <c s="4" r="A62" t="s">
        <v>104</v>
      </c>
      <c s="4" r="B62" t="s">
        <v>49</v>
      </c>
      <c s="6" r="D62" t="n">
        <v>7100260</v>
      </c>
      <c s="6" r="E62" t="n">
        <v>8570002</v>
      </c>
      <c s="6" r="K62" t="n">
        <v>17672729</v>
      </c>
      <c s="6" r="L62" t="n">
        <v>24772989</v>
      </c>
    </row>
    <row r="63" spans="1:15">
      <c s="3" r="A63" t="s">
        <v>105</v>
      </c>
    </row>
    <row r="64" spans="1:15">
      <c s="4" r="A64" t="s">
        <v>106</v>
      </c>
      <c s="4" r="B64" t="s">
        <v>49</v>
      </c>
      <c s="6" r="D64" t="n">
        <v>-350924</v>
      </c>
      <c s="6" r="E64" t="n">
        <v>567205</v>
      </c>
      <c s="6" r="K64" t="n">
        <v>-1410284</v>
      </c>
      <c s="6" r="L64" t="n">
        <v>-1761208</v>
      </c>
    </row>
    <row r="65" spans="1:15">
      <c s="4" r="A65" t="s">
        <v>107</v>
      </c>
      <c s="4" r="B65" t="s">
        <v>49</v>
      </c>
      <c s="6" r="D65" t="n">
        <v>0</v>
      </c>
      <c s="6" r="E65" t="n">
        <v>0</v>
      </c>
      <c s="6" r="K65" t="n">
        <v>-2890939</v>
      </c>
      <c s="6" r="L65" t="n">
        <v>-2890939</v>
      </c>
    </row>
    <row r="66" spans="1:15">
      <c s="4" r="A66" t="s">
        <v>108</v>
      </c>
      <c s="4" r="B66" t="s">
        <v>49</v>
      </c>
      <c s="6" r="D66" t="n">
        <v>-350924</v>
      </c>
      <c s="6" r="E66" t="n">
        <v>567205</v>
      </c>
      <c s="6" r="K66" t="n">
        <v>-4301223</v>
      </c>
      <c s="6" r="L66" t="n">
        <v>-4652147</v>
      </c>
    </row>
    <row r="67" spans="1:15">
      <c s="3" r="A67" t="s">
        <v>109</v>
      </c>
    </row>
    <row r="68" spans="1:15">
      <c s="4" r="A68" t="s">
        <v>110</v>
      </c>
      <c s="4" r="B68" t="s">
        <v>49</v>
      </c>
      <c s="6" r="D68" t="n">
        <v>1464308</v>
      </c>
      <c s="6" r="E68" t="n">
        <v>524156</v>
      </c>
      <c s="6" r="K68" t="n">
        <v>369843</v>
      </c>
      <c s="6" r="L68" t="n">
        <v>1834151</v>
      </c>
    </row>
    <row r="69" spans="1:15">
      <c s="4" r="A69" t="s">
        <v>111</v>
      </c>
      <c s="4" r="B69" t="s">
        <v>49</v>
      </c>
      <c s="6" r="D69" t="n">
        <v>0</v>
      </c>
      <c s="6" r="E69" t="n">
        <v>0</v>
      </c>
      <c s="6" r="K69" t="n">
        <v>0</v>
      </c>
      <c s="6" r="L69" t="n">
        <v>0</v>
      </c>
    </row>
    <row r="70" spans="1:15">
      <c s="4" r="A70" t="s">
        <v>112</v>
      </c>
      <c s="4" r="B70" t="s">
        <v>49</v>
      </c>
      <c s="6" r="E70" t="n">
        <v>0</v>
      </c>
      <c s="6" r="K70" t="n">
        <v>0</v>
      </c>
    </row>
    <row r="71" spans="1:15">
      <c s="4" r="A71" t="s">
        <v>113</v>
      </c>
      <c s="4" r="B71" t="s">
        <v>49</v>
      </c>
      <c s="6" r="D71" t="n">
        <v>-8262423</v>
      </c>
      <c s="6" r="E71" t="n">
        <v>-1217392</v>
      </c>
      <c s="6" r="K71" t="n">
        <v>-4047878</v>
      </c>
      <c s="6" r="L71" t="n">
        <v>-12310301</v>
      </c>
    </row>
    <row r="72" spans="1:15">
      <c s="4" r="A72" t="s">
        <v>114</v>
      </c>
      <c s="4" r="B72" t="s">
        <v>49</v>
      </c>
      <c s="6" r="D72" t="n">
        <v>1631907</v>
      </c>
      <c s="6" r="E72" t="n">
        <v>902032</v>
      </c>
      <c s="6" r="K72" t="n">
        <v>-849006</v>
      </c>
      <c s="6" r="L72" t="n">
        <v>782901</v>
      </c>
    </row>
    <row r="73" spans="1:15">
      <c s="4" r="A73" t="s">
        <v>1125</v>
      </c>
      <c s="4" r="B73" t="s">
        <v>49</v>
      </c>
      <c s="6" r="D73" t="n">
        <v>-13666</v>
      </c>
      <c s="6" r="E73" t="n">
        <v>759059</v>
      </c>
      <c s="6" r="K73" t="n">
        <v>1031291</v>
      </c>
      <c s="6" r="L73" t="n">
        <v>1017625</v>
      </c>
    </row>
    <row r="74" spans="1:15">
      <c s="4" r="A74" t="s">
        <v>1126</v>
      </c>
      <c s="4" r="B74" t="s">
        <v>49</v>
      </c>
      <c s="6" r="D74" t="n">
        <v>539456</v>
      </c>
      <c s="6" r="E74" t="n">
        <v>-594542</v>
      </c>
      <c s="6" r="K74" t="n">
        <v>-43159</v>
      </c>
      <c s="6" r="L74" t="n">
        <v>496297</v>
      </c>
    </row>
    <row r="75" spans="1:15">
      <c s="4" r="A75" t="s">
        <v>1127</v>
      </c>
      <c s="4" r="B75" t="s">
        <v>49</v>
      </c>
      <c s="6" r="D75" t="n">
        <v>-488247</v>
      </c>
      <c s="6" r="E75" t="n">
        <v>-268311</v>
      </c>
      <c s="6" r="K75" t="n">
        <v>-268311</v>
      </c>
      <c s="6" r="L75" t="n">
        <v>-756558</v>
      </c>
    </row>
    <row r="76" spans="1:15">
      <c s="4" r="A76" t="s">
        <v>1128</v>
      </c>
      <c s="4" r="B76" t="s">
        <v>49</v>
      </c>
      <c s="6" r="D76" t="n">
        <v>1804190</v>
      </c>
      <c s="6" r="E76" t="n">
        <v>1803472</v>
      </c>
      <c s="6" r="K76" t="n">
        <v>3840584</v>
      </c>
      <c s="6" r="L76" t="n">
        <v>5644774</v>
      </c>
    </row>
    <row r="77" spans="1:15">
      <c s="4" r="A77" t="s">
        <v>1129</v>
      </c>
      <c s="4" r="B77" t="s">
        <v>49</v>
      </c>
      <c s="6" r="D77" t="n">
        <v>-1323697</v>
      </c>
      <c s="6" r="E77" t="n">
        <v>-2975798</v>
      </c>
      <c s="6" r="K77" t="n">
        <v>-6332205</v>
      </c>
      <c s="6" r="L77" t="n">
        <v>-7655902</v>
      </c>
    </row>
    <row r="78" spans="1:15">
      <c s="4" r="A78" t="s">
        <v>1130</v>
      </c>
      <c s="4" r="B78" t="s">
        <v>49</v>
      </c>
      <c s="6" r="D78" t="n">
        <v>64962</v>
      </c>
      <c s="6" r="E78" t="n">
        <v>56538</v>
      </c>
      <c s="6" r="K78" t="n">
        <v>56538</v>
      </c>
      <c s="6" r="L78" t="n">
        <v>121500</v>
      </c>
    </row>
    <row r="79" spans="1:15">
      <c s="4" r="A79" t="s">
        <v>121</v>
      </c>
      <c s="4" r="B79" t="s">
        <v>49</v>
      </c>
      <c s="6" r="D79" t="n">
        <v>33374</v>
      </c>
      <c s="6" r="E79" t="n">
        <v>26611</v>
      </c>
      <c s="6" r="K79" t="n">
        <v>26611</v>
      </c>
      <c s="6" r="L79" t="n">
        <v>59985</v>
      </c>
    </row>
    <row r="80" spans="1:15">
      <c s="4" r="A80" t="s">
        <v>122</v>
      </c>
      <c s="4" r="B80" t="s">
        <v>49</v>
      </c>
      <c s="6" r="D80" t="n">
        <v>-4549836</v>
      </c>
      <c s="6" r="E80" t="n">
        <v>-984175</v>
      </c>
      <c s="6" r="K80" t="n">
        <v>-6215692</v>
      </c>
      <c s="6" r="L80" t="n">
        <v>-10765528</v>
      </c>
    </row>
    <row r="81" spans="1:15">
      <c s="3" r="A81" t="s">
        <v>123</v>
      </c>
    </row>
    <row r="82" spans="1:15">
      <c s="4" r="A82" t="s">
        <v>124</v>
      </c>
      <c s="4" r="B82" t="s">
        <v>49</v>
      </c>
      <c s="6" r="D82" t="n">
        <v>703167</v>
      </c>
      <c s="6" r="E82" t="n">
        <v>698629</v>
      </c>
      <c s="6" r="K82" t="n">
        <v>1416404</v>
      </c>
      <c s="6" r="L82" t="n">
        <v>2119571</v>
      </c>
    </row>
    <row r="83" spans="1:15">
      <c s="4" r="A83" t="s">
        <v>125</v>
      </c>
      <c s="4" r="B83" t="s">
        <v>49</v>
      </c>
      <c s="6" r="D83" t="n">
        <v>1419268</v>
      </c>
      <c s="6" r="E83" t="n">
        <v>1717361</v>
      </c>
      <c s="6" r="K83" t="n">
        <v>3401237</v>
      </c>
      <c s="6" r="L83" t="n">
        <v>4820505</v>
      </c>
    </row>
    <row r="84" spans="1:15">
      <c s="4" r="A84" t="s">
        <v>126</v>
      </c>
      <c s="4" r="B84" t="s">
        <v>49</v>
      </c>
      <c s="6" r="D84" t="n">
        <v>1338272</v>
      </c>
      <c s="6" r="E84" t="n">
        <v>1055075</v>
      </c>
      <c s="6" r="K84" t="n">
        <v>2106642</v>
      </c>
      <c s="6" r="L84" t="n">
        <v>3444914</v>
      </c>
    </row>
    <row r="85" spans="1:15">
      <c s="4" r="A85" t="s">
        <v>127</v>
      </c>
      <c s="4" r="B85" t="s">
        <v>49</v>
      </c>
      <c s="6" r="D85" t="n">
        <v>-20377</v>
      </c>
      <c s="6" r="E85" t="n">
        <v>586298</v>
      </c>
      <c s="6" r="K85" t="n">
        <v>1205541</v>
      </c>
      <c s="6" r="L85" t="n">
        <v>1185164</v>
      </c>
    </row>
    <row r="86" spans="1:15">
      <c s="4" r="A86" t="s">
        <v>128</v>
      </c>
      <c s="4" r="B86" t="s">
        <v>49</v>
      </c>
      <c s="6" r="D86" t="n">
        <v>64207</v>
      </c>
      <c s="6" r="E86" t="n">
        <v>62348</v>
      </c>
      <c s="6" r="K86" t="n">
        <v>122995</v>
      </c>
      <c s="6" r="L86" t="n">
        <v>187202</v>
      </c>
    </row>
    <row r="87" spans="1:15">
      <c s="4" r="A87" t="s">
        <v>129</v>
      </c>
      <c s="4" r="B87" t="s">
        <v>49</v>
      </c>
      <c s="6" r="D87" t="n">
        <v>3504537</v>
      </c>
      <c s="6" r="E87" t="n">
        <v>4119711</v>
      </c>
      <c s="6" r="K87" t="n">
        <v>8252819</v>
      </c>
      <c s="6" r="L87" t="n">
        <v>11757356</v>
      </c>
    </row>
    <row r="88" spans="1:15">
      <c s="4" r="A88" t="s">
        <v>130</v>
      </c>
      <c s="4" r="B88" t="s">
        <v>49</v>
      </c>
      <c s="6" r="D88" t="n">
        <v>-1305037</v>
      </c>
      <c s="6" r="E88" t="n">
        <v>4033321</v>
      </c>
      <c s="6" r="K88" t="n">
        <v>-1097005</v>
      </c>
      <c s="6" r="L88" t="n">
        <v>-2402042</v>
      </c>
    </row>
    <row r="89" spans="1:15">
      <c s="4" r="A89" t="s">
        <v>131</v>
      </c>
      <c s="4" r="B89" t="s">
        <v>49</v>
      </c>
      <c s="6" r="D89" t="n">
        <v>0</v>
      </c>
      <c s="6" r="E89" t="n">
        <v>0</v>
      </c>
      <c s="6" r="K89" t="n">
        <v>0</v>
      </c>
      <c s="6" r="L89" t="n">
        <v>0</v>
      </c>
    </row>
    <row r="90" spans="1:15">
      <c s="4" r="A90" t="s">
        <v>132</v>
      </c>
      <c s="4" r="B90" t="s">
        <v>49</v>
      </c>
      <c s="6" r="D90" t="n">
        <v>-1305037</v>
      </c>
      <c s="6" r="E90" t="n">
        <v>4033321</v>
      </c>
      <c s="6" r="K90" t="n">
        <v>-1097005</v>
      </c>
      <c s="6" r="L90" t="n">
        <v>-2402042</v>
      </c>
    </row>
    <row r="91" spans="1:15">
      <c s="4" r="A91" t="s">
        <v>133</v>
      </c>
      <c s="4" r="B91" t="s">
        <v>49</v>
      </c>
      <c s="6" r="D91" t="n">
        <v>-880509</v>
      </c>
      <c s="6" r="E91" t="n">
        <v>-870726</v>
      </c>
      <c s="6" r="K91" t="n">
        <v>-1751235</v>
      </c>
      <c s="6" r="L91" t="n">
        <v>-2631744</v>
      </c>
    </row>
    <row r="92" spans="1:15">
      <c s="4" r="A92" t="s">
        <v>134</v>
      </c>
      <c s="4" r="B92" t="s">
        <v>49</v>
      </c>
      <c s="6" r="D92" t="n">
        <v>-2185546</v>
      </c>
      <c s="6" r="E92" t="n">
        <v>3162595</v>
      </c>
      <c s="6" r="K92" t="n">
        <v>-2848240</v>
      </c>
      <c s="6" r="L92" t="n">
        <v>-5033786</v>
      </c>
    </row>
    <row r="93" spans="1:15">
      <c s="3" r="A93" t="s">
        <v>135</v>
      </c>
    </row>
    <row r="94" spans="1:15">
      <c s="4" r="A94" t="s">
        <v>1131</v>
      </c>
      <c s="4" r="B94" t="s">
        <v>49</v>
      </c>
      <c s="8" r="D94" t="n">
        <v>-2185546</v>
      </c>
      <c s="8" r="E94" t="n">
        <v>3162595</v>
      </c>
      <c s="8" r="K94" t="n">
        <v>-2848240</v>
      </c>
      <c s="8" r="L94" t="n">
        <v>-5033786</v>
      </c>
    </row>
    <row r="95" spans="1:15">
      <c s="4" r="A95" t="s">
        <v>137</v>
      </c>
      <c s="4" r="B95" t="s">
        <v>49</v>
      </c>
      <c s="6" r="D95" t="n">
        <v>14724750</v>
      </c>
      <c s="6" r="E95" t="n">
        <v>14721492</v>
      </c>
      <c s="6" r="K95" t="n">
        <v>14720051</v>
      </c>
      <c s="6" r="L95" t="n">
        <v>14721635</v>
      </c>
    </row>
    <row r="96" spans="1:15">
      <c s="4" r="A96" t="s">
        <v>1132</v>
      </c>
      <c s="4" r="B96" t="s">
        <v>49</v>
      </c>
      <c s="9" r="D96" t="n">
        <v>-0.15</v>
      </c>
      <c s="9" r="E96" t="n">
        <v>0.21</v>
      </c>
      <c s="9" r="K96" t="n">
        <v>-0.19</v>
      </c>
      <c s="9" r="L96" t="n">
        <v>-0.34</v>
      </c>
    </row>
    <row r="97" spans="1:15">
      <c s="4" r="A97" t="s">
        <v>139</v>
      </c>
      <c s="4" r="B97" t="s">
        <v>49</v>
      </c>
      <c s="9" r="D97" t="n">
        <v>0.3</v>
      </c>
      <c s="9" r="E97" t="n">
        <v>0.38</v>
      </c>
      <c s="9" r="K97" t="n">
        <v>0.75</v>
      </c>
      <c s="9" r="L97" t="n">
        <v>1.05</v>
      </c>
    </row>
    <row r="98" spans="1:15">
      <c s="4" r="A98" t="s">
        <v>1123</v>
      </c>
    </row>
    <row r="99" spans="1:15">
      <c s="3" r="A99" t="s">
        <v>98</v>
      </c>
    </row>
    <row r="100" spans="1:15">
      <c s="4" r="A100" t="s">
        <v>51</v>
      </c>
      <c s="8" r="D100" t="n">
        <v>0</v>
      </c>
      <c s="8" r="E100" t="n">
        <v>0</v>
      </c>
      <c s="8" r="K100" t="n">
        <v>0</v>
      </c>
      <c s="8" r="L100" t="n">
        <v>0</v>
      </c>
    </row>
    <row r="101" spans="1:15">
      <c s="4" r="A101" t="s">
        <v>52</v>
      </c>
      <c s="6" r="D101" t="n">
        <v>0</v>
      </c>
      <c s="6" r="E101" t="n">
        <v>0</v>
      </c>
      <c s="6" r="K101" t="n">
        <v>0</v>
      </c>
      <c s="6" r="L101" t="n">
        <v>0</v>
      </c>
    </row>
    <row r="102" spans="1:15">
      <c s="4" r="A102" t="s">
        <v>99</v>
      </c>
      <c s="6" r="D102" t="n">
        <v>0</v>
      </c>
      <c s="6" r="E102" t="n">
        <v>0</v>
      </c>
      <c s="6" r="K102" t="n">
        <v>0</v>
      </c>
      <c s="6" r="L102" t="n">
        <v>0</v>
      </c>
    </row>
    <row r="103" spans="1:15">
      <c s="4" r="A103" t="s">
        <v>100</v>
      </c>
      <c s="6" r="D103" t="n">
        <v>0</v>
      </c>
      <c s="6" r="E103" t="n">
        <v>0</v>
      </c>
      <c s="6" r="K103" t="n">
        <v>0</v>
      </c>
      <c s="6" r="L103" t="n">
        <v>0</v>
      </c>
    </row>
    <row r="104" spans="1:15">
      <c s="4" r="A104" t="s">
        <v>39</v>
      </c>
      <c s="6" r="D104" t="n">
        <v>0</v>
      </c>
      <c s="6" r="E104" t="n">
        <v>0</v>
      </c>
      <c s="6" r="K104" t="n">
        <v>0</v>
      </c>
      <c s="6" r="L104" t="n">
        <v>0</v>
      </c>
    </row>
    <row r="105" spans="1:15">
      <c s="3" r="A105" t="s">
        <v>101</v>
      </c>
    </row>
    <row r="106" spans="1:15">
      <c s="4" r="A106" t="s">
        <v>102</v>
      </c>
      <c s="6" r="D106" t="n">
        <v>0</v>
      </c>
      <c s="6" r="E106" t="n">
        <v>0</v>
      </c>
      <c s="6" r="K106" t="n">
        <v>0</v>
      </c>
      <c s="6" r="L106" t="n">
        <v>0</v>
      </c>
    </row>
    <row r="107" spans="1:15">
      <c s="4" r="A107" t="s">
        <v>103</v>
      </c>
      <c s="6" r="D107" t="n">
        <v>0</v>
      </c>
      <c s="6" r="E107" t="n">
        <v>0</v>
      </c>
      <c s="6" r="K107" t="n">
        <v>0</v>
      </c>
      <c s="6" r="L107" t="n">
        <v>0</v>
      </c>
    </row>
    <row r="108" spans="1:15">
      <c s="4" r="A108" t="s">
        <v>54</v>
      </c>
      <c s="6" r="D108" t="n">
        <v>0</v>
      </c>
      <c s="6" r="E108" t="n">
        <v>0</v>
      </c>
      <c s="6" r="K108" t="n">
        <v>0</v>
      </c>
      <c s="6" r="L108" t="n">
        <v>0</v>
      </c>
    </row>
    <row r="109" spans="1:15">
      <c s="4" r="A109" t="s">
        <v>55</v>
      </c>
      <c s="6" r="D109" t="n">
        <v>0</v>
      </c>
      <c s="6" r="E109" t="n">
        <v>0</v>
      </c>
      <c s="6" r="K109" t="n">
        <v>0</v>
      </c>
      <c s="6" r="L109" t="n">
        <v>0</v>
      </c>
    </row>
    <row r="110" spans="1:15">
      <c s="4" r="A110" t="s">
        <v>104</v>
      </c>
      <c s="6" r="D110" t="n">
        <v>0</v>
      </c>
      <c s="6" r="E110" t="n">
        <v>0</v>
      </c>
      <c s="6" r="K110" t="n">
        <v>0</v>
      </c>
      <c s="6" r="L110" t="n">
        <v>0</v>
      </c>
    </row>
    <row r="111" spans="1:15">
      <c s="3" r="A111" t="s">
        <v>105</v>
      </c>
    </row>
    <row r="112" spans="1:15">
      <c s="4" r="A112" t="s">
        <v>106</v>
      </c>
      <c s="6" r="D112" t="n">
        <v>0</v>
      </c>
      <c s="6" r="E112" t="n">
        <v>0</v>
      </c>
      <c s="6" r="K112" t="n">
        <v>0</v>
      </c>
      <c s="6" r="L112" t="n">
        <v>0</v>
      </c>
    </row>
    <row r="113" spans="1:15">
      <c s="4" r="A113" t="s">
        <v>107</v>
      </c>
      <c s="6" r="D113" t="n">
        <v>0</v>
      </c>
      <c s="6" r="E113" t="n">
        <v>0</v>
      </c>
      <c s="6" r="K113" t="n">
        <v>0</v>
      </c>
      <c s="6" r="L113" t="n">
        <v>0</v>
      </c>
    </row>
    <row r="114" spans="1:15">
      <c s="4" r="A114" t="s">
        <v>108</v>
      </c>
      <c s="6" r="D114" t="n">
        <v>0</v>
      </c>
      <c s="6" r="E114" t="n">
        <v>0</v>
      </c>
      <c s="6" r="K114" t="n">
        <v>0</v>
      </c>
      <c s="6" r="L114" t="n">
        <v>0</v>
      </c>
    </row>
    <row r="115" spans="1:15">
      <c s="3" r="A115" t="s">
        <v>109</v>
      </c>
    </row>
    <row r="116" spans="1:15">
      <c s="4" r="A116" t="s">
        <v>110</v>
      </c>
      <c s="6" r="D116" t="n">
        <v>0</v>
      </c>
      <c s="6" r="E116" t="n">
        <v>0</v>
      </c>
      <c s="6" r="K116" t="n">
        <v>0</v>
      </c>
      <c s="6" r="L116" t="n">
        <v>0</v>
      </c>
    </row>
    <row r="117" spans="1:15">
      <c s="4" r="A117" t="s">
        <v>111</v>
      </c>
      <c s="6" r="D117" t="n">
        <v>-393685</v>
      </c>
      <c s="6" r="E117" t="n">
        <v>-232273</v>
      </c>
      <c s="6" r="K117" t="n">
        <v>-232273</v>
      </c>
      <c s="6" r="L117" t="n">
        <v>-625958</v>
      </c>
    </row>
    <row r="118" spans="1:15">
      <c s="4" r="A118" t="s">
        <v>112</v>
      </c>
      <c s="6" r="E118" t="n">
        <v>0</v>
      </c>
      <c s="6" r="K118" t="n">
        <v>0</v>
      </c>
    </row>
    <row r="119" spans="1:15">
      <c s="4" r="A119" t="s">
        <v>113</v>
      </c>
      <c s="6" r="D119" t="n">
        <v>0</v>
      </c>
      <c s="6" r="E119" t="n">
        <v>0</v>
      </c>
      <c s="6" r="K119" t="n">
        <v>0</v>
      </c>
      <c s="6" r="L119" t="n">
        <v>0</v>
      </c>
    </row>
    <row r="120" spans="1:15">
      <c s="4" r="A120" t="s">
        <v>114</v>
      </c>
      <c s="6" r="D120" t="n">
        <v>0</v>
      </c>
      <c s="6" r="E120" t="n">
        <v>0</v>
      </c>
      <c s="6" r="K120" t="n">
        <v>0</v>
      </c>
      <c s="6" r="L120" t="n">
        <v>0</v>
      </c>
    </row>
    <row r="121" spans="1:15">
      <c s="4" r="A121" t="s">
        <v>1125</v>
      </c>
      <c s="6" r="D121" t="n">
        <v>0</v>
      </c>
      <c s="6" r="E121" t="n">
        <v>0</v>
      </c>
      <c s="6" r="K121" t="n">
        <v>0</v>
      </c>
      <c s="6" r="L121" t="n">
        <v>0</v>
      </c>
    </row>
    <row r="122" spans="1:15">
      <c s="4" r="A122" t="s">
        <v>1126</v>
      </c>
      <c s="6" r="D122" t="n">
        <v>0</v>
      </c>
      <c s="6" r="E122" t="n">
        <v>0</v>
      </c>
      <c s="6" r="K122" t="n">
        <v>0</v>
      </c>
      <c s="6" r="L122" t="n">
        <v>0</v>
      </c>
    </row>
    <row r="123" spans="1:15">
      <c s="4" r="A123" t="s">
        <v>1127</v>
      </c>
      <c s="6" r="D123" t="n">
        <v>0</v>
      </c>
      <c s="6" r="E123" t="n">
        <v>0</v>
      </c>
      <c s="6" r="K123" t="n">
        <v>0</v>
      </c>
      <c s="6" r="L123" t="n">
        <v>0</v>
      </c>
    </row>
    <row r="124" spans="1:15">
      <c s="4" r="A124" t="s">
        <v>1128</v>
      </c>
      <c s="6" r="D124" t="n">
        <v>0</v>
      </c>
      <c s="6" r="E124" t="n">
        <v>0</v>
      </c>
      <c s="6" r="K124" t="n">
        <v>0</v>
      </c>
      <c s="6" r="L124" t="n">
        <v>0</v>
      </c>
    </row>
    <row r="125" spans="1:15">
      <c s="4" r="A125" t="s">
        <v>1129</v>
      </c>
      <c s="6" r="D125" t="n">
        <v>0</v>
      </c>
      <c s="6" r="E125" t="n">
        <v>0</v>
      </c>
      <c s="6" r="K125" t="n">
        <v>0</v>
      </c>
      <c s="6" r="L125" t="n">
        <v>0</v>
      </c>
    </row>
    <row r="126" spans="1:15">
      <c s="4" r="A126" t="s">
        <v>1130</v>
      </c>
      <c s="6" r="D126" t="n">
        <v>0</v>
      </c>
      <c s="6" r="E126" t="n">
        <v>0</v>
      </c>
      <c s="6" r="K126" t="n">
        <v>0</v>
      </c>
      <c s="6" r="L126" t="n">
        <v>0</v>
      </c>
    </row>
    <row r="127" spans="1:15">
      <c s="4" r="A127" t="s">
        <v>121</v>
      </c>
      <c s="6" r="D127" t="n">
        <v>0</v>
      </c>
      <c s="6" r="E127" t="n">
        <v>0</v>
      </c>
      <c s="6" r="K127" t="n">
        <v>0</v>
      </c>
      <c s="6" r="L127" t="n">
        <v>0</v>
      </c>
    </row>
    <row r="128" spans="1:15">
      <c s="4" r="A128" t="s">
        <v>122</v>
      </c>
      <c s="6" r="D128" t="n">
        <v>-393685</v>
      </c>
      <c s="6" r="E128" t="n">
        <v>-232273</v>
      </c>
      <c s="6" r="K128" t="n">
        <v>-232273</v>
      </c>
      <c s="6" r="L128" t="n">
        <v>-625958</v>
      </c>
    </row>
    <row r="129" spans="1:15">
      <c s="3" r="A129" t="s">
        <v>123</v>
      </c>
    </row>
    <row r="130" spans="1:15">
      <c s="4" r="A130" t="s">
        <v>124</v>
      </c>
      <c s="6" r="D130" t="n">
        <v>0</v>
      </c>
      <c s="6" r="E130" t="n">
        <v>0</v>
      </c>
      <c s="6" r="K130" t="n">
        <v>0</v>
      </c>
      <c s="6" r="L130" t="n">
        <v>0</v>
      </c>
    </row>
    <row r="131" spans="1:15">
      <c s="4" r="A131" t="s">
        <v>125</v>
      </c>
      <c s="6" r="D131" t="n">
        <v>0</v>
      </c>
      <c s="6" r="E131" t="n">
        <v>0</v>
      </c>
      <c s="6" r="K131" t="n">
        <v>0</v>
      </c>
      <c s="6" r="L131" t="n">
        <v>0</v>
      </c>
    </row>
    <row r="132" spans="1:15">
      <c s="4" r="A132" t="s">
        <v>126</v>
      </c>
      <c s="6" r="D132" t="n">
        <v>0</v>
      </c>
      <c s="6" r="E132" t="n">
        <v>0</v>
      </c>
      <c s="6" r="K132" t="n">
        <v>0</v>
      </c>
      <c s="6" r="L132" t="n">
        <v>0</v>
      </c>
    </row>
    <row r="133" spans="1:15">
      <c s="4" r="A133" t="s">
        <v>127</v>
      </c>
      <c s="6" r="D133" t="n">
        <v>0</v>
      </c>
      <c s="6" r="E133" t="n">
        <v>0</v>
      </c>
      <c s="6" r="K133" t="n">
        <v>0</v>
      </c>
      <c s="6" r="L133" t="n">
        <v>0</v>
      </c>
    </row>
    <row r="134" spans="1:15">
      <c s="4" r="A134" t="s">
        <v>128</v>
      </c>
      <c s="6" r="D134" t="n">
        <v>0</v>
      </c>
      <c s="6" r="E134" t="n">
        <v>0</v>
      </c>
      <c s="6" r="K134" t="n">
        <v>0</v>
      </c>
      <c s="6" r="L134" t="n">
        <v>0</v>
      </c>
    </row>
    <row r="135" spans="1:15">
      <c s="4" r="A135" t="s">
        <v>129</v>
      </c>
      <c s="6" r="D135" t="n">
        <v>0</v>
      </c>
      <c s="6" r="E135" t="n">
        <v>0</v>
      </c>
      <c s="6" r="K135" t="n">
        <v>0</v>
      </c>
      <c s="6" r="L135" t="n">
        <v>0</v>
      </c>
    </row>
    <row r="136" spans="1:15">
      <c s="4" r="A136" t="s">
        <v>130</v>
      </c>
      <c s="6" r="D136" t="n">
        <v>-393685</v>
      </c>
      <c s="6" r="E136" t="n">
        <v>-232273</v>
      </c>
      <c s="6" r="K136" t="n">
        <v>-232273</v>
      </c>
      <c s="6" r="L136" t="n">
        <v>-625958</v>
      </c>
    </row>
    <row r="137" spans="1:15">
      <c s="4" r="A137" t="s">
        <v>132</v>
      </c>
      <c s="6" r="D137" t="n">
        <v>-393685</v>
      </c>
      <c s="6" r="E137" t="n">
        <v>-232273</v>
      </c>
      <c s="6" r="K137" t="n">
        <v>-232273</v>
      </c>
      <c s="6" r="L137" t="n">
        <v>-625958</v>
      </c>
    </row>
    <row r="138" spans="1:15">
      <c s="4" r="A138" t="s">
        <v>133</v>
      </c>
      <c s="6" r="D138" t="n">
        <v>0</v>
      </c>
      <c s="6" r="E138" t="n">
        <v>0</v>
      </c>
      <c s="6" r="K138" t="n">
        <v>0</v>
      </c>
      <c s="6" r="L138" t="n">
        <v>0</v>
      </c>
    </row>
    <row r="139" spans="1:15">
      <c s="4" r="A139" t="s">
        <v>134</v>
      </c>
      <c s="6" r="D139" t="n">
        <v>-393685</v>
      </c>
      <c s="6" r="E139" t="n">
        <v>-232273</v>
      </c>
      <c s="6" r="K139" t="n">
        <v>-232273</v>
      </c>
      <c s="6" r="L139" t="n">
        <v>-625958</v>
      </c>
    </row>
    <row r="140" spans="1:15">
      <c s="3" r="A140" t="s">
        <v>135</v>
      </c>
    </row>
    <row r="141" spans="1:15">
      <c s="4" r="A141" t="s">
        <v>1131</v>
      </c>
      <c s="8" r="D141" t="n">
        <v>-393685</v>
      </c>
      <c s="8" r="E141" t="n">
        <v>-232273</v>
      </c>
      <c s="8" r="K141" t="n">
        <v>-232273</v>
      </c>
      <c s="8" r="L141" t="n">
        <v>-625958</v>
      </c>
    </row>
    <row r="142" spans="1:15">
      <c s="4" r="A142" t="s">
        <v>137</v>
      </c>
      <c s="6" r="D142" t="n">
        <v>14724750</v>
      </c>
      <c s="6" r="E142" t="n">
        <v>14721492</v>
      </c>
      <c s="6" r="K142" t="n">
        <v>14720051</v>
      </c>
      <c s="6" r="L142" t="n">
        <v>14721635</v>
      </c>
    </row>
    <row r="143" spans="1:15">
      <c s="4" r="A143" t="s">
        <v>1132</v>
      </c>
      <c s="9" r="D143" t="n">
        <v>-0.03</v>
      </c>
      <c s="9" r="E143" t="n">
        <v>-0.01</v>
      </c>
      <c s="9" r="K143" t="n">
        <v>-0.02</v>
      </c>
      <c s="9" r="L143" t="n">
        <v>-0.04</v>
      </c>
    </row>
    <row r="144" spans="1:15">
      <c s="4" r="A144" t="s">
        <v>139</v>
      </c>
      <c s="8" r="D144" t="n">
        <v>0</v>
      </c>
      <c s="8" r="E144" t="n">
        <v>0</v>
      </c>
      <c s="8" r="K144" t="n">
        <v>0</v>
      </c>
      <c s="8" r="L144" t="n">
        <v>0</v>
      </c>
    </row>
    <row r="145" spans="1:15">
      <c r="A145" t="n"/>
    </row>
    <row r="146" spans="1:15">
      <c s="4" r="A146" t="s">
        <v>49</v>
      </c>
      <c s="4" r="B146" t="s">
        <v>1133</v>
      </c>
    </row>
  </sheetData>
  <mergeCells count="5">
    <mergeCell ref="A1:B2"/>
    <mergeCell ref="C1:J1"/>
    <mergeCell ref="M1:O1"/>
    <mergeCell ref="A145:N145"/>
    <mergeCell ref="B146:N14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 OPERA</vt:lpstr>
      <vt:lpstr>SUMMARY OF SIGNIFICANT ACCOUNTI</vt:lpstr>
      <vt:lpstr>FAIR VALUE MEASUREMENTS</vt:lpstr>
      <vt:lpstr>AVAILABLE-FOR-SALE SECURITIES</vt:lpstr>
      <vt:lpstr>MORTGAGE LOANS HELD-FOR-SALE, a</vt:lpstr>
      <vt:lpstr>THE FREMF TRUSTS</vt:lpstr>
      <vt:lpstr>RESIDENTIAL MORTGAGE LOAN SECUR</vt:lpstr>
      <vt:lpstr>USE OF SPECIAL PURPOSE ENTITIES</vt:lpstr>
      <vt:lpstr>RESTRICTED CASH</vt:lpstr>
      <vt:lpstr>BORROWINGS</vt:lpstr>
      <vt:lpstr>DERIVATIVE INSTRUMENTS HEDGING </vt:lpstr>
      <vt:lpstr>MSRs</vt:lpstr>
      <vt:lpstr>FINANCIAL INSTRUMENTS</vt:lpstr>
      <vt:lpstr>RELATED PARTY TRANSACTIONS</vt:lpstr>
      <vt:lpstr>STOCKHOLDERS' EQUITY</vt:lpstr>
      <vt:lpstr>EARNINGS PER SHARE</vt:lpstr>
      <vt:lpstr>SEGMENT REPORTING</vt:lpstr>
      <vt:lpstr>INCOME TAXES</vt:lpstr>
      <vt:lpstr>SUBSEQUENT EVENT</vt:lpstr>
      <vt:lpstr>RESTATEMENT OF PREVIOUSLY ISSUE</vt:lpstr>
      <vt:lpstr>QUARTERLY FINANCIAL DATA (UNAUD</vt:lpstr>
      <vt:lpstr>Mortgage Loans on Real Estate</vt:lpstr>
      <vt:lpstr>SUMMARY OF SIGNIFICANT ACCOUN30</vt:lpstr>
      <vt:lpstr>AVAILABLE-FOR-SALE SECURITIES (</vt:lpstr>
      <vt:lpstr>MORTGAGE LOANS HELD-FOR-SALE,32</vt:lpstr>
      <vt:lpstr>THE FREMF TRUSTS (Tables)</vt:lpstr>
      <vt:lpstr>RESIDENTIAL MORTGAGE LOAN SEC34</vt:lpstr>
      <vt:lpstr>RESTRICTED CASH (Tables)</vt:lpstr>
      <vt:lpstr>BORROWINGS (Tables)</vt:lpstr>
      <vt:lpstr>DERIVATIVE INSTRUMENTS HEDGIN37</vt:lpstr>
      <vt:lpstr>MSRs (Tables)</vt:lpstr>
      <vt:lpstr>FINANCIAL INSTRUMENTS (Tables)</vt:lpstr>
      <vt:lpstr>STOCKHOLDERS' EQUITY (Tables)</vt:lpstr>
      <vt:lpstr>EARNINGS PER SHARE (Tables)</vt:lpstr>
      <vt:lpstr>INCOME TAXES (Tables)</vt:lpstr>
      <vt:lpstr>RESTATEMENT OF PREVIOUSLY ISS43</vt:lpstr>
      <vt:lpstr>QUARTERLY FINANCIAL DATA (UNA44</vt:lpstr>
      <vt:lpstr>ORGANIZATION AND BUSINESS OPE45</vt:lpstr>
      <vt:lpstr>SUMMARY OF SIGNIFICANT ACCOUN46</vt:lpstr>
      <vt:lpstr>AVAILABLE-FOR-SALE SECURITIES47</vt:lpstr>
      <vt:lpstr>AVAILABLE-FOR-SALE SECURITIES48</vt:lpstr>
      <vt:lpstr>AVAILABLE-FOR-SALE SECURITIES49</vt:lpstr>
      <vt:lpstr>AVAILABLE-FOR-SALE SECURITIES50</vt:lpstr>
      <vt:lpstr>AVAILABLE-FOR-SALE SECURITIES51</vt:lpstr>
      <vt:lpstr>AVAILABLE-FOR-SALE SECURITIES52</vt:lpstr>
      <vt:lpstr>AVAILABLE-FOR-SALE SECURITIES53</vt:lpstr>
      <vt:lpstr>AVAILABLE-FOR-SALE SECURITIES54</vt:lpstr>
      <vt:lpstr>AVAILABLE-FOR-SALE SECURITIES55</vt:lpstr>
      <vt:lpstr>AVAILABLE-FOR-SALE SECURITIES56</vt:lpstr>
      <vt:lpstr>MORTGAGE LOANS HELD-FOR-SALE,57</vt:lpstr>
      <vt:lpstr>MORTGAGE LOANS HELD-FOR-SALE,58</vt:lpstr>
      <vt:lpstr>MORTGAGE LOANS HELD-FOR-SALE,59</vt:lpstr>
      <vt:lpstr>THE FREMF TRUSTS (Details)</vt:lpstr>
      <vt:lpstr>THE FREMF TRUSTS (Details 1)</vt:lpstr>
      <vt:lpstr>THE FREMF TRUSTS (Details 2)</vt:lpstr>
      <vt:lpstr>THE FREMF TRUSTS (Details Textu</vt:lpstr>
      <vt:lpstr>RESIDENTIAL MORTGAGE LOAN SEC64</vt:lpstr>
      <vt:lpstr>RESIDENTIAL MORTGAGE LOAN SEC65</vt:lpstr>
      <vt:lpstr>RESIDENTIAL MORTGAGE LOAN SEC66</vt:lpstr>
      <vt:lpstr>RESIDENTIAL MORTGAGE LOAN SEC67</vt:lpstr>
      <vt:lpstr>USE OF SPECIAL PURPOSE ENTITI68</vt:lpstr>
      <vt:lpstr>RESTRICTED CASH (Details)</vt:lpstr>
      <vt:lpstr>BORROWINGS (Details)</vt:lpstr>
      <vt:lpstr>BORROWINGS (Details 1)</vt:lpstr>
      <vt:lpstr>BORROWINGS (Details 2)</vt:lpstr>
      <vt:lpstr>BORROWINGS (Details Textual)</vt:lpstr>
      <vt:lpstr>DERIVATIVE INSTRUMENTS HEDGIN74</vt:lpstr>
      <vt:lpstr>DERIVATIVE INSTRUMENTS HEDGIN75</vt:lpstr>
      <vt:lpstr>DERIVATIVE INSTRUMENTS HEDGIN76</vt:lpstr>
      <vt:lpstr>DERIVATIVE INSTRUMENTS HEDGIN77</vt:lpstr>
      <vt:lpstr>DERIVATIVE INSTRUMENTS HEDGIN78</vt:lpstr>
      <vt:lpstr>DERIVATIVE INSTRUMENTS HEDGIN79</vt:lpstr>
      <vt:lpstr>DERIVATIVE INSTRUMENTS HEDGIN80</vt:lpstr>
      <vt:lpstr>DERIVATIVE INSTRUMENTS HEDGIN81</vt:lpstr>
      <vt:lpstr>DERIVATIVE INSTRUMENTS HEDGIN82</vt:lpstr>
      <vt:lpstr>MSRs (Details)</vt:lpstr>
      <vt:lpstr>MSRs (Details 1)</vt:lpstr>
      <vt:lpstr>MSRs (Details Textual)</vt:lpstr>
      <vt:lpstr>FINANCIAL INSTRUMENTS (Details)</vt:lpstr>
      <vt:lpstr>FINANCIAL INSTRUMENTS (Details </vt:lpstr>
      <vt:lpstr>FINANCIAL INSTRUMENTS (Detail88</vt:lpstr>
      <vt:lpstr>RELATED PARTY TRANSACTIONS (Det</vt:lpstr>
      <vt:lpstr>STOCKHOLDERS' EQUITY (Details)</vt:lpstr>
      <vt:lpstr>STOCKHOLDERS' EQUITY (Details 1</vt:lpstr>
      <vt:lpstr>STOCKHOLDERS' EQUITY (Details T</vt:lpstr>
      <vt:lpstr>EARNINGS PER SHARE (Details)</vt:lpstr>
      <vt:lpstr>INCOME TAXES (Details)</vt:lpstr>
      <vt:lpstr>INCOME TAXES (Details 1)</vt:lpstr>
      <vt:lpstr>INCOME TAXES (Details Textual)</vt:lpstr>
      <vt:lpstr>SUBSEQUENT EVENT (Details Textu</vt:lpstr>
      <vt:lpstr>RESTATEMENT OF PREVIOUSLY ISS98</vt:lpstr>
      <vt:lpstr>RESTATEMENT OF PREVIOUSLY ISS99</vt:lpstr>
      <vt:lpstr>RESTATEMENT OF PREVIOUSLY IS100</vt:lpstr>
      <vt:lpstr>RESTATEMENT OF PREVIOUSLY IS101</vt:lpstr>
      <vt:lpstr>QUARTERLY FINANCIAL DATA (UN102</vt:lpstr>
      <vt:lpstr>Mortgage Loans on Real Estate (</vt:lpstr>
      <vt:lpstr>Mortgage Loans on Real Estat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10:27Z</dcterms:created>
  <dcterms:modified xmlns:dcterms="http://purl.org/dc/terms/" xmlns:xsi="http://www.w3.org/2001/XMLSchema-instance" xsi:type="dcterms:W3CDTF">2016-03-23T17:10:27Z</dcterms:modified>
  <dc:title xmlns:dc="http://purl.org/dc/elements/1.1/">Untitled</dc:title>
  <dc:description xmlns:dc="http://purl.org/dc/elements/1.1/"/>
  <dc:subject xmlns:dc="http://purl.org/dc/elements/1.1/"/>
  <cp:keywords/>
  <cp:category/>
</cp:coreProperties>
</file>